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Overview and Basis of Presentat" sheetId="11" state="visible" r:id="rId11"/>
    <sheet xmlns:r="http://schemas.openxmlformats.org/officeDocument/2006/relationships" name="Significant Accounting Policies" sheetId="12" state="visible" r:id="rId12"/>
    <sheet xmlns:r="http://schemas.openxmlformats.org/officeDocument/2006/relationships" name="Acquisitions" sheetId="13" state="visible" r:id="rId13"/>
    <sheet xmlns:r="http://schemas.openxmlformats.org/officeDocument/2006/relationships" name="Assets Held for Sale" sheetId="14" state="visible" r:id="rId14"/>
    <sheet xmlns:r="http://schemas.openxmlformats.org/officeDocument/2006/relationships" name="Revenue" sheetId="15" state="visible" r:id="rId15"/>
    <sheet xmlns:r="http://schemas.openxmlformats.org/officeDocument/2006/relationships" name="Inventories" sheetId="16" state="visible" r:id="rId16"/>
    <sheet xmlns:r="http://schemas.openxmlformats.org/officeDocument/2006/relationships" name="Property and Equipment" sheetId="17" state="visible" r:id="rId17"/>
    <sheet xmlns:r="http://schemas.openxmlformats.org/officeDocument/2006/relationships" name="Intangible Assets" sheetId="18" state="visible" r:id="rId18"/>
    <sheet xmlns:r="http://schemas.openxmlformats.org/officeDocument/2006/relationships" name="Goodwill" sheetId="19" state="visible" r:id="rId19"/>
    <sheet xmlns:r="http://schemas.openxmlformats.org/officeDocument/2006/relationships" name="Investments and Note Receivable" sheetId="20" state="visible" r:id="rId20"/>
    <sheet xmlns:r="http://schemas.openxmlformats.org/officeDocument/2006/relationships" name="Leases" sheetId="21" state="visible" r:id="rId21"/>
    <sheet xmlns:r="http://schemas.openxmlformats.org/officeDocument/2006/relationships" name="Accrued and Other Liabilities" sheetId="22" state="visible" r:id="rId22"/>
    <sheet xmlns:r="http://schemas.openxmlformats.org/officeDocument/2006/relationships" name="Borrowings" sheetId="23" state="visible" r:id="rId23"/>
    <sheet xmlns:r="http://schemas.openxmlformats.org/officeDocument/2006/relationships" name="Employee Benefits" sheetId="24" state="visible" r:id="rId24"/>
    <sheet xmlns:r="http://schemas.openxmlformats.org/officeDocument/2006/relationships" name="Redeemable Non-controlling Inte" sheetId="25" state="visible" r:id="rId25"/>
    <sheet xmlns:r="http://schemas.openxmlformats.org/officeDocument/2006/relationships" name="Common Stock and Preferred Stoc" sheetId="26" state="visible" r:id="rId26"/>
    <sheet xmlns:r="http://schemas.openxmlformats.org/officeDocument/2006/relationships" name="Stock-Based Compensation" sheetId="27" state="visible" r:id="rId27"/>
    <sheet xmlns:r="http://schemas.openxmlformats.org/officeDocument/2006/relationships" name="Income Taxes" sheetId="28" state="visible" r:id="rId28"/>
    <sheet xmlns:r="http://schemas.openxmlformats.org/officeDocument/2006/relationships" name="Net Loss Per Share" sheetId="29" state="visible" r:id="rId29"/>
    <sheet xmlns:r="http://schemas.openxmlformats.org/officeDocument/2006/relationships" name="Accumulated Other Comprehensive" sheetId="30" state="visible" r:id="rId30"/>
    <sheet xmlns:r="http://schemas.openxmlformats.org/officeDocument/2006/relationships" name="Segment Information" sheetId="31" state="visible" r:id="rId31"/>
    <sheet xmlns:r="http://schemas.openxmlformats.org/officeDocument/2006/relationships" name="Commitments and Contingencies" sheetId="32" state="visible" r:id="rId32"/>
    <sheet xmlns:r="http://schemas.openxmlformats.org/officeDocument/2006/relationships" name="Fair Value Measurements" sheetId="33" state="visible" r:id="rId33"/>
    <sheet xmlns:r="http://schemas.openxmlformats.org/officeDocument/2006/relationships" name="Restructuring and Exit Activity"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ignificant Accounting Polici_2" sheetId="39" state="visible" r:id="rId39"/>
    <sheet xmlns:r="http://schemas.openxmlformats.org/officeDocument/2006/relationships" name="Significant Accounting Polici_3" sheetId="40" state="visible" r:id="rId40"/>
    <sheet xmlns:r="http://schemas.openxmlformats.org/officeDocument/2006/relationships" name="Acquisitions (Tables)" sheetId="41" state="visible" r:id="rId41"/>
    <sheet xmlns:r="http://schemas.openxmlformats.org/officeDocument/2006/relationships" name="Assets Held for Sale (Tables)" sheetId="42" state="visible" r:id="rId42"/>
    <sheet xmlns:r="http://schemas.openxmlformats.org/officeDocument/2006/relationships" name="Revenue (Tables)" sheetId="43" state="visible" r:id="rId43"/>
    <sheet xmlns:r="http://schemas.openxmlformats.org/officeDocument/2006/relationships" name="Inventories (Tables)" sheetId="44" state="visible" r:id="rId44"/>
    <sheet xmlns:r="http://schemas.openxmlformats.org/officeDocument/2006/relationships" name="Property and Equipment (Tables)" sheetId="45" state="visible" r:id="rId45"/>
    <sheet xmlns:r="http://schemas.openxmlformats.org/officeDocument/2006/relationships" name="Intangible Assets (Tables)" sheetId="46" state="visible" r:id="rId46"/>
    <sheet xmlns:r="http://schemas.openxmlformats.org/officeDocument/2006/relationships" name="Goodwill (Tables)" sheetId="47" state="visible" r:id="rId47"/>
    <sheet xmlns:r="http://schemas.openxmlformats.org/officeDocument/2006/relationships" name="Investments and Note Receivab_2" sheetId="48" state="visible" r:id="rId48"/>
    <sheet xmlns:r="http://schemas.openxmlformats.org/officeDocument/2006/relationships" name="Leases (Tables)" sheetId="49" state="visible" r:id="rId49"/>
    <sheet xmlns:r="http://schemas.openxmlformats.org/officeDocument/2006/relationships" name="Accrued and Other Liabilities (" sheetId="50" state="visible" r:id="rId50"/>
    <sheet xmlns:r="http://schemas.openxmlformats.org/officeDocument/2006/relationships" name="Borrowings (Tables)" sheetId="51" state="visible" r:id="rId51"/>
    <sheet xmlns:r="http://schemas.openxmlformats.org/officeDocument/2006/relationships" name="Employee Benefits (Tables)" sheetId="52" state="visible" r:id="rId52"/>
    <sheet xmlns:r="http://schemas.openxmlformats.org/officeDocument/2006/relationships" name="Redeemable Non-controlling In_2" sheetId="53" state="visible" r:id="rId53"/>
    <sheet xmlns:r="http://schemas.openxmlformats.org/officeDocument/2006/relationships" name="Stock-Based Compensation (Table" sheetId="54" state="visible" r:id="rId54"/>
    <sheet xmlns:r="http://schemas.openxmlformats.org/officeDocument/2006/relationships" name="Income Taxes (Tables)" sheetId="55" state="visible" r:id="rId55"/>
    <sheet xmlns:r="http://schemas.openxmlformats.org/officeDocument/2006/relationships" name="Net Loss Per Share (Tables)" sheetId="56" state="visible" r:id="rId56"/>
    <sheet xmlns:r="http://schemas.openxmlformats.org/officeDocument/2006/relationships" name="Accumulated Other Comprehensi_2" sheetId="57" state="visible" r:id="rId57"/>
    <sheet xmlns:r="http://schemas.openxmlformats.org/officeDocument/2006/relationships" name="Segment Information (Tables)" sheetId="58" state="visible" r:id="rId58"/>
    <sheet xmlns:r="http://schemas.openxmlformats.org/officeDocument/2006/relationships" name="Restructuring and Exit Activi_2" sheetId="59" state="visible" r:id="rId59"/>
    <sheet xmlns:r="http://schemas.openxmlformats.org/officeDocument/2006/relationships" name="Significant Accounting Polici_4" sheetId="60" state="visible" r:id="rId60"/>
    <sheet xmlns:r="http://schemas.openxmlformats.org/officeDocument/2006/relationships" name="Significant Accounting Polici_5" sheetId="61" state="visible" r:id="rId61"/>
    <sheet xmlns:r="http://schemas.openxmlformats.org/officeDocument/2006/relationships" name="Acquisitions (Narrative) (Detai" sheetId="62" state="visible" r:id="rId62"/>
    <sheet xmlns:r="http://schemas.openxmlformats.org/officeDocument/2006/relationships" name="Acquisitions (Assets and Liabil" sheetId="63" state="visible" r:id="rId63"/>
    <sheet xmlns:r="http://schemas.openxmlformats.org/officeDocument/2006/relationships" name="Acquisitions (Definite-Lived In" sheetId="64" state="visible" r:id="rId64"/>
    <sheet xmlns:r="http://schemas.openxmlformats.org/officeDocument/2006/relationships" name="Acquisitions (Acquisition, Pro " sheetId="65" state="visible" r:id="rId65"/>
    <sheet xmlns:r="http://schemas.openxmlformats.org/officeDocument/2006/relationships" name="Acquisitions (Fair Value of Con" sheetId="66" state="visible" r:id="rId66"/>
    <sheet xmlns:r="http://schemas.openxmlformats.org/officeDocument/2006/relationships" name="Assets Held for Sale (Narrative" sheetId="67" state="visible" r:id="rId67"/>
    <sheet xmlns:r="http://schemas.openxmlformats.org/officeDocument/2006/relationships" name="Assets Held for Sale (Schedule " sheetId="68" state="visible" r:id="rId68"/>
    <sheet xmlns:r="http://schemas.openxmlformats.org/officeDocument/2006/relationships" name="Revenue (Narrative) (Details)" sheetId="69" state="visible" r:id="rId69"/>
    <sheet xmlns:r="http://schemas.openxmlformats.org/officeDocument/2006/relationships" name="Revenue (Contract with Customer" sheetId="70" state="visible" r:id="rId70"/>
    <sheet xmlns:r="http://schemas.openxmlformats.org/officeDocument/2006/relationships" name="Revenue (Revenue by Geographic " sheetId="71" state="visible" r:id="rId71"/>
    <sheet xmlns:r="http://schemas.openxmlformats.org/officeDocument/2006/relationships" name="Inventories (Components Of Inve" sheetId="72" state="visible" r:id="rId72"/>
    <sheet xmlns:r="http://schemas.openxmlformats.org/officeDocument/2006/relationships" name="Inventories (Narrative) (Detail" sheetId="73" state="visible" r:id="rId73"/>
    <sheet xmlns:r="http://schemas.openxmlformats.org/officeDocument/2006/relationships" name="Property and Equipment (Schedul" sheetId="74" state="visible" r:id="rId74"/>
    <sheet xmlns:r="http://schemas.openxmlformats.org/officeDocument/2006/relationships" name="Property and Equipment (Narrati" sheetId="75" state="visible" r:id="rId75"/>
    <sheet xmlns:r="http://schemas.openxmlformats.org/officeDocument/2006/relationships" name="Intangible Assets (Intangible A" sheetId="76" state="visible" r:id="rId76"/>
    <sheet xmlns:r="http://schemas.openxmlformats.org/officeDocument/2006/relationships" name="Intangible Assets (Narrative) (" sheetId="77" state="visible" r:id="rId77"/>
    <sheet xmlns:r="http://schemas.openxmlformats.org/officeDocument/2006/relationships" name="Goodwill (Roll Forward) (Detail" sheetId="78" state="visible" r:id="rId78"/>
    <sheet xmlns:r="http://schemas.openxmlformats.org/officeDocument/2006/relationships" name="Goodwill (Narrative) (Details)" sheetId="79" state="visible" r:id="rId79"/>
    <sheet xmlns:r="http://schemas.openxmlformats.org/officeDocument/2006/relationships" name="Investments and Note Receivab_3" sheetId="80" state="visible" r:id="rId80"/>
    <sheet xmlns:r="http://schemas.openxmlformats.org/officeDocument/2006/relationships" name="Investments and Note Receivab_4" sheetId="81" state="visible" r:id="rId81"/>
    <sheet xmlns:r="http://schemas.openxmlformats.org/officeDocument/2006/relationships" name="Leases (Narrative) (Details)" sheetId="82" state="visible" r:id="rId82"/>
    <sheet xmlns:r="http://schemas.openxmlformats.org/officeDocument/2006/relationships" name="Leases (Components of Lease Cos" sheetId="83" state="visible" r:id="rId83"/>
    <sheet xmlns:r="http://schemas.openxmlformats.org/officeDocument/2006/relationships" name="Leases (Future Minimum Lease Pa" sheetId="84" state="visible" r:id="rId84"/>
    <sheet xmlns:r="http://schemas.openxmlformats.org/officeDocument/2006/relationships" name="Leases (Supplemental Cash Flows" sheetId="85" state="visible" r:id="rId85"/>
    <sheet xmlns:r="http://schemas.openxmlformats.org/officeDocument/2006/relationships" name="Leases (Lease Weighted Average)" sheetId="86" state="visible" r:id="rId86"/>
    <sheet xmlns:r="http://schemas.openxmlformats.org/officeDocument/2006/relationships" name="Accrued and Other Liabilities_2" sheetId="87" state="visible" r:id="rId87"/>
    <sheet xmlns:r="http://schemas.openxmlformats.org/officeDocument/2006/relationships" name="Accrued and Other Liabilities_3" sheetId="88" state="visible" r:id="rId88"/>
    <sheet xmlns:r="http://schemas.openxmlformats.org/officeDocument/2006/relationships" name="Accrued and Other Liabilities_4" sheetId="89" state="visible" r:id="rId89"/>
    <sheet xmlns:r="http://schemas.openxmlformats.org/officeDocument/2006/relationships" name="Borrowings (Narrative) (Details" sheetId="90" state="visible" r:id="rId90"/>
    <sheet xmlns:r="http://schemas.openxmlformats.org/officeDocument/2006/relationships" name="Borrowings (Convertible Notes P" sheetId="91" state="visible" r:id="rId91"/>
    <sheet xmlns:r="http://schemas.openxmlformats.org/officeDocument/2006/relationships" name="Employee Benefits (Narrative) (" sheetId="92" state="visible" r:id="rId92"/>
    <sheet xmlns:r="http://schemas.openxmlformats.org/officeDocument/2006/relationships" name="Employee Benefits (Schedule of " sheetId="93" state="visible" r:id="rId93"/>
    <sheet xmlns:r="http://schemas.openxmlformats.org/officeDocument/2006/relationships" name="Employee Benefits (Schedule o_2" sheetId="94" state="visible" r:id="rId94"/>
    <sheet xmlns:r="http://schemas.openxmlformats.org/officeDocument/2006/relationships" name="Employee Benefits (Schedule o_3" sheetId="95" state="visible" r:id="rId95"/>
    <sheet xmlns:r="http://schemas.openxmlformats.org/officeDocument/2006/relationships" name="Employee Benefits (Schedule o_4" sheetId="96" state="visible" r:id="rId96"/>
    <sheet xmlns:r="http://schemas.openxmlformats.org/officeDocument/2006/relationships" name="Employee Benefits (Schedule o_5" sheetId="97" state="visible" r:id="rId97"/>
    <sheet xmlns:r="http://schemas.openxmlformats.org/officeDocument/2006/relationships" name="Employee Benefits (Schedule o_6" sheetId="98" state="visible" r:id="rId98"/>
    <sheet xmlns:r="http://schemas.openxmlformats.org/officeDocument/2006/relationships" name="Redeemable Non-Controlling In_3" sheetId="99" state="visible" r:id="rId99"/>
    <sheet xmlns:r="http://schemas.openxmlformats.org/officeDocument/2006/relationships" name="Redeemable Non-Controlling In_4" sheetId="100" state="visible" r:id="rId100"/>
    <sheet xmlns:r="http://schemas.openxmlformats.org/officeDocument/2006/relationships" name="Common Stock and Preferred St_2" sheetId="101" state="visible" r:id="rId101"/>
    <sheet xmlns:r="http://schemas.openxmlformats.org/officeDocument/2006/relationships" name="Stock-Based Compensation (Narra" sheetId="102" state="visible" r:id="rId102"/>
    <sheet xmlns:r="http://schemas.openxmlformats.org/officeDocument/2006/relationships" name="Stock-Based Compensation (Sched" sheetId="103" state="visible" r:id="rId103"/>
    <sheet xmlns:r="http://schemas.openxmlformats.org/officeDocument/2006/relationships" name="Stock-Based Compensation (Sch_2" sheetId="104" state="visible" r:id="rId104"/>
    <sheet xmlns:r="http://schemas.openxmlformats.org/officeDocument/2006/relationships" name="Stock-Based Compensation (Sch_3" sheetId="105" state="visible" r:id="rId105"/>
    <sheet xmlns:r="http://schemas.openxmlformats.org/officeDocument/2006/relationships" name="Income Taxes (Schedule of Compo" sheetId="106" state="visible" r:id="rId106"/>
    <sheet xmlns:r="http://schemas.openxmlformats.org/officeDocument/2006/relationships" name="Income Taxes (Schedule of Com_2" sheetId="107" state="visible" r:id="rId107"/>
    <sheet xmlns:r="http://schemas.openxmlformats.org/officeDocument/2006/relationships" name="Income Taxes (Schedule of Effec" sheetId="108" state="visible" r:id="rId108"/>
    <sheet xmlns:r="http://schemas.openxmlformats.org/officeDocument/2006/relationships" name="Income Taxes (Narrative) (Detai" sheetId="109" state="visible" r:id="rId109"/>
    <sheet xmlns:r="http://schemas.openxmlformats.org/officeDocument/2006/relationships" name="Income Taxes (Schedule of Com_3" sheetId="110" state="visible" r:id="rId110"/>
    <sheet xmlns:r="http://schemas.openxmlformats.org/officeDocument/2006/relationships" name="Income Taxes (Schedule of Unrec" sheetId="111" state="visible" r:id="rId111"/>
    <sheet xmlns:r="http://schemas.openxmlformats.org/officeDocument/2006/relationships" name="Income Taxes (Schedule of Defer" sheetId="112" state="visible" r:id="rId112"/>
    <sheet xmlns:r="http://schemas.openxmlformats.org/officeDocument/2006/relationships" name="Net Loss Per Share (Schedule of" sheetId="113" state="visible" r:id="rId113"/>
    <sheet xmlns:r="http://schemas.openxmlformats.org/officeDocument/2006/relationships" name="Net Loss Per Share (Equity Awar" sheetId="114" state="visible" r:id="rId114"/>
    <sheet xmlns:r="http://schemas.openxmlformats.org/officeDocument/2006/relationships" name="Net Loss Per Share (Narrative) " sheetId="115" state="visible" r:id="rId115"/>
    <sheet xmlns:r="http://schemas.openxmlformats.org/officeDocument/2006/relationships" name="Accumulated Other Comprehensi_3" sheetId="116" state="visible" r:id="rId116"/>
    <sheet xmlns:r="http://schemas.openxmlformats.org/officeDocument/2006/relationships" name="Segment Information (Narrative)" sheetId="117" state="visible" r:id="rId117"/>
    <sheet xmlns:r="http://schemas.openxmlformats.org/officeDocument/2006/relationships" name="Segment Information (Operating " sheetId="118" state="visible" r:id="rId118"/>
    <sheet xmlns:r="http://schemas.openxmlformats.org/officeDocument/2006/relationships" name="Segment Information (Depreciati" sheetId="119" state="visible" r:id="rId119"/>
    <sheet xmlns:r="http://schemas.openxmlformats.org/officeDocument/2006/relationships" name="Segment Information (Schedule o" sheetId="120" state="visible" r:id="rId120"/>
    <sheet xmlns:r="http://schemas.openxmlformats.org/officeDocument/2006/relationships" name="Commitments and Contingencies (" sheetId="121" state="visible" r:id="rId121"/>
    <sheet xmlns:r="http://schemas.openxmlformats.org/officeDocument/2006/relationships" name="Fair Value Measurements (Detail" sheetId="122" state="visible" r:id="rId122"/>
    <sheet xmlns:r="http://schemas.openxmlformats.org/officeDocument/2006/relationships" name="Restructuring and Exit Activi_3" sheetId="123" state="visible" r:id="rId123"/>
    <sheet xmlns:r="http://schemas.openxmlformats.org/officeDocument/2006/relationships" name="Restructuring and Exit Activi_4" sheetId="124" state="visible" r:id="rId124"/>
    <sheet xmlns:r="http://schemas.openxmlformats.org/officeDocument/2006/relationships" name="Restructuring and Exit Activi_5" sheetId="125" state="visible" r:id="rId12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 numFmtId="170" formatCode="_(&quot;$ &quot;#,##0.0_);_(&quot;$ &quot;(#,##0.0)"/>
    <numFmt numFmtId="171" formatCode="#,##0.0_);(#,##0.0)"/>
    <numFmt numFmtId="172" formatCode="#,##0.000%_);(#,##0.000%)"/>
    <numFmt numFmtId="173"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1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220</t>
        </is>
      </c>
      <c r="C9" s="4" t="inlineStr">
        <is>
          <t xml:space="preserve"> </t>
        </is>
      </c>
      <c r="D9" s="4" t="inlineStr">
        <is>
          <t xml:space="preserve"> </t>
        </is>
      </c>
    </row>
    <row r="10">
      <c r="A10" s="4" t="inlineStr">
        <is>
          <t>Entity Registrant Name</t>
        </is>
      </c>
      <c r="B10" s="4" t="inlineStr">
        <is>
          <t>3D SYSTEM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4431352</t>
        </is>
      </c>
      <c r="C12" s="4" t="inlineStr">
        <is>
          <t xml:space="preserve"> </t>
        </is>
      </c>
      <c r="D12" s="4" t="inlineStr">
        <is>
          <t xml:space="preserve"> </t>
        </is>
      </c>
    </row>
    <row r="13">
      <c r="A13" s="4" t="inlineStr">
        <is>
          <t>Entity Address, Address Line One</t>
        </is>
      </c>
      <c r="B13" s="4" t="inlineStr">
        <is>
          <t>333 Three D Systems Circle</t>
        </is>
      </c>
      <c r="C13" s="4" t="inlineStr">
        <is>
          <t xml:space="preserve"> </t>
        </is>
      </c>
      <c r="D13" s="4" t="inlineStr">
        <is>
          <t xml:space="preserve"> </t>
        </is>
      </c>
    </row>
    <row r="14">
      <c r="A14" s="4" t="inlineStr">
        <is>
          <t>Entity Address, City or Town</t>
        </is>
      </c>
      <c r="B14" s="4" t="inlineStr">
        <is>
          <t>Rock Hill</t>
        </is>
      </c>
      <c r="C14" s="4" t="inlineStr">
        <is>
          <t xml:space="preserve"> </t>
        </is>
      </c>
      <c r="D14" s="4" t="inlineStr">
        <is>
          <t xml:space="preserve"> </t>
        </is>
      </c>
    </row>
    <row r="15">
      <c r="A15" s="4" t="inlineStr">
        <is>
          <t>Entity Address, State or Province</t>
        </is>
      </c>
      <c r="B15" s="4" t="inlineStr">
        <is>
          <t>SC</t>
        </is>
      </c>
      <c r="C15" s="4" t="inlineStr">
        <is>
          <t xml:space="preserve"> </t>
        </is>
      </c>
      <c r="D15" s="4" t="inlineStr">
        <is>
          <t xml:space="preserve"> </t>
        </is>
      </c>
    </row>
    <row r="16">
      <c r="A16" s="4" t="inlineStr">
        <is>
          <t>Entity Address, Postal Zip Code</t>
        </is>
      </c>
      <c r="B16" s="4" t="inlineStr">
        <is>
          <t>29730</t>
        </is>
      </c>
      <c r="C16" s="4" t="inlineStr">
        <is>
          <t xml:space="preserve"> </t>
        </is>
      </c>
      <c r="D16" s="4" t="inlineStr">
        <is>
          <t xml:space="preserve"> </t>
        </is>
      </c>
    </row>
    <row r="17">
      <c r="A17" s="4" t="inlineStr">
        <is>
          <t>City Area Code</t>
        </is>
      </c>
      <c r="B17" s="4" t="inlineStr">
        <is>
          <t>803</t>
        </is>
      </c>
      <c r="C17" s="4" t="inlineStr">
        <is>
          <t xml:space="preserve"> </t>
        </is>
      </c>
      <c r="D17" s="4" t="inlineStr">
        <is>
          <t xml:space="preserve"> </t>
        </is>
      </c>
    </row>
    <row r="18">
      <c r="A18" s="4" t="inlineStr">
        <is>
          <t>Local Phone Number</t>
        </is>
      </c>
      <c r="B18" s="4" t="inlineStr">
        <is>
          <t>326-39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DDD</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96822398</v>
      </c>
    </row>
    <row r="33">
      <c r="A33" s="4" t="inlineStr">
        <is>
          <t>Entity Common Stock, Shares Outstanding</t>
        </is>
      </c>
      <c r="B33" s="4" t="inlineStr">
        <is>
          <t xml:space="preserve"> </t>
        </is>
      </c>
      <c r="C33" s="6" t="n">
        <v>135538470</v>
      </c>
      <c r="D33" s="4" t="inlineStr">
        <is>
          <t xml:space="preserve"> </t>
        </is>
      </c>
    </row>
    <row r="34">
      <c r="A34" s="4" t="inlineStr">
        <is>
          <t>Documents Incorporated by Reference</t>
        </is>
      </c>
      <c r="B34" s="4" t="inlineStr">
        <is>
          <t>Portions of the registrant's definitive proxy statement for its 2025 Annual Meeting of Stockholders to be filed with the Securities and Exchange Commission within 120 days after the end of the registrant's fiscal year ended December 31, 2024, are incorporated by reference into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Entity Central Index Key</t>
        </is>
      </c>
      <c r="B38" s="4" t="inlineStr">
        <is>
          <t>0000910638</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S OF STOCKHOLDERS' EQUITY (Parenthetical) - $ / shares</t>
        </is>
      </c>
      <c r="B1" s="2" t="inlineStr">
        <is>
          <t>Dec. 31, 2024</t>
        </is>
      </c>
      <c r="C1" s="2" t="inlineStr">
        <is>
          <t>Dec. 31, 2023</t>
        </is>
      </c>
      <c r="D1" s="2" t="inlineStr">
        <is>
          <t>Dec. 31, 2022</t>
        </is>
      </c>
    </row>
    <row r="2">
      <c r="A2" s="3" t="inlineStr">
        <is>
          <t>Statement of Stockholders' Equity [Abstract]</t>
        </is>
      </c>
      <c r="B2" s="4" t="inlineStr">
        <is>
          <t xml:space="preserve"> </t>
        </is>
      </c>
      <c r="C2" s="4" t="inlineStr">
        <is>
          <t xml:space="preserve"> </t>
        </is>
      </c>
      <c r="D2" s="4" t="inlineStr">
        <is>
          <t xml:space="preserve"> </t>
        </is>
      </c>
    </row>
    <row r="3">
      <c r="A3" s="4" t="inlineStr">
        <is>
          <t>Common stock, par value (in dollars per share)</t>
        </is>
      </c>
      <c r="B3" s="7" t="n">
        <v>0.001</v>
      </c>
      <c r="C3" s="7" t="n">
        <v>0.001</v>
      </c>
      <c r="D3" s="7" t="n">
        <v>0.001</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 (Schedule of Redeemable Noncontrolling Interest) (Details) - USD ($) $ in Thousands</t>
        </is>
      </c>
      <c r="B1" s="2" t="inlineStr">
        <is>
          <t>12 Months Ended</t>
        </is>
      </c>
    </row>
    <row r="2">
      <c r="B2" s="2" t="inlineStr">
        <is>
          <t>Dec. 31, 2024</t>
        </is>
      </c>
      <c r="C2" s="2" t="inlineStr">
        <is>
          <t>Dec. 31, 2023</t>
        </is>
      </c>
      <c r="D2" s="2" t="inlineStr">
        <is>
          <t>Dec. 31, 2022</t>
        </is>
      </c>
    </row>
    <row r="3">
      <c r="A3" s="3" t="inlineStr">
        <is>
          <t>Redeemable Noncontrolling Interest Equity [Roll Forward]</t>
        </is>
      </c>
      <c r="B3" s="4" t="inlineStr">
        <is>
          <t xml:space="preserve"> </t>
        </is>
      </c>
      <c r="C3" s="4" t="inlineStr">
        <is>
          <t xml:space="preserve"> </t>
        </is>
      </c>
      <c r="D3" s="4" t="inlineStr">
        <is>
          <t xml:space="preserve"> </t>
        </is>
      </c>
    </row>
    <row r="4">
      <c r="A4" s="4" t="inlineStr">
        <is>
          <t>Balance at beginning of period</t>
        </is>
      </c>
      <c r="B4" s="5" t="n">
        <v>2006</v>
      </c>
      <c r="C4" s="5" t="n">
        <v>1760</v>
      </c>
      <c r="D4" s="5" t="n">
        <v>0</v>
      </c>
    </row>
    <row r="5">
      <c r="A5" s="4" t="inlineStr">
        <is>
          <t>Fair value at the date of acquisition</t>
        </is>
      </c>
      <c r="B5" s="4" t="inlineStr">
        <is>
          <t xml:space="preserve"> </t>
        </is>
      </c>
      <c r="C5" s="4" t="inlineStr">
        <is>
          <t xml:space="preserve"> </t>
        </is>
      </c>
      <c r="D5" s="6" t="n">
        <v>1559</v>
      </c>
    </row>
    <row r="6">
      <c r="A6" s="4" t="inlineStr">
        <is>
          <t>Net loss</t>
        </is>
      </c>
      <c r="B6" s="6" t="n">
        <v>0</v>
      </c>
      <c r="C6" s="6" t="n">
        <v>-265</v>
      </c>
      <c r="D6" s="6" t="n">
        <v>-238</v>
      </c>
    </row>
    <row r="7">
      <c r="A7" s="4" t="inlineStr">
        <is>
          <t>Redemption value (below) in excess of carrying value</t>
        </is>
      </c>
      <c r="B7" s="6" t="n">
        <v>-61</v>
      </c>
      <c r="C7" s="6" t="n">
        <v>479</v>
      </c>
      <c r="D7" s="6" t="n">
        <v>596</v>
      </c>
    </row>
    <row r="8">
      <c r="A8" s="4" t="inlineStr">
        <is>
          <t>Translation adjustments</t>
        </is>
      </c>
      <c r="B8" s="6" t="n">
        <v>13</v>
      </c>
      <c r="C8" s="6" t="n">
        <v>32</v>
      </c>
      <c r="D8" s="6" t="n">
        <v>-157</v>
      </c>
    </row>
    <row r="9">
      <c r="A9" s="4" t="inlineStr">
        <is>
          <t>Balance at end of period</t>
        </is>
      </c>
      <c r="B9" s="5" t="n">
        <v>1958</v>
      </c>
      <c r="C9" s="5" t="n">
        <v>2006</v>
      </c>
      <c r="D9" s="5" t="n">
        <v>1760</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37" customWidth="1" min="2" max="2"/>
    <col width="21" customWidth="1" min="3" max="3"/>
  </cols>
  <sheetData>
    <row r="1">
      <c r="A1" s="1" t="inlineStr">
        <is>
          <t>Common Stock and Preferred Stock (Details)</t>
        </is>
      </c>
      <c r="B1" s="2" t="inlineStr">
        <is>
          <t>12 Months Ended</t>
        </is>
      </c>
    </row>
    <row r="2">
      <c r="B2" s="2" t="inlineStr">
        <is>
          <t>Dec. 31, 2024 vote $ / shares shares</t>
        </is>
      </c>
      <c r="C2" s="2" t="inlineStr">
        <is>
          <t>Dec. 31, 2023 shares</t>
        </is>
      </c>
    </row>
    <row r="3">
      <c r="A3" s="3" t="inlineStr">
        <is>
          <t>Equity [Abstract]</t>
        </is>
      </c>
      <c r="B3" s="4" t="inlineStr">
        <is>
          <t xml:space="preserve"> </t>
        </is>
      </c>
      <c r="C3" s="4" t="inlineStr">
        <is>
          <t xml:space="preserve"> </t>
        </is>
      </c>
    </row>
    <row r="4">
      <c r="A4" s="4" t="inlineStr">
        <is>
          <t>Common stock, shares authorized (in shares)</t>
        </is>
      </c>
      <c r="B4" s="6" t="n">
        <v>220000000</v>
      </c>
      <c r="C4" s="6" t="n">
        <v>220000000</v>
      </c>
    </row>
    <row r="5">
      <c r="A5" s="4" t="inlineStr">
        <is>
          <t>Common stock, number of votes per share | vote</t>
        </is>
      </c>
      <c r="B5" s="6" t="n">
        <v>1</v>
      </c>
      <c r="C5" s="4" t="inlineStr">
        <is>
          <t xml:space="preserve"> </t>
        </is>
      </c>
    </row>
    <row r="6">
      <c r="A6" s="4" t="inlineStr">
        <is>
          <t>Common stock dividends declared (in dollars per share) | $ / shares</t>
        </is>
      </c>
      <c r="B6" s="5" t="n">
        <v>0</v>
      </c>
      <c r="C6" s="4" t="inlineStr">
        <is>
          <t xml:space="preserve"> </t>
        </is>
      </c>
    </row>
    <row r="7">
      <c r="A7" s="4" t="inlineStr">
        <is>
          <t>Preferred stock, shares authorized (in shares)</t>
        </is>
      </c>
      <c r="B7" s="6" t="n">
        <v>5000000</v>
      </c>
      <c r="C7" s="6" t="n">
        <v>50000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79" customWidth="1" min="1" max="1"/>
    <col width="41" customWidth="1" min="2" max="2"/>
    <col width="32" customWidth="1" min="3" max="3"/>
    <col width="29" customWidth="1" min="4" max="4"/>
    <col width="32" customWidth="1" min="5" max="5"/>
    <col width="32" customWidth="1" min="6" max="6"/>
    <col width="39" customWidth="1" min="7" max="7"/>
    <col width="40" customWidth="1" min="8" max="8"/>
    <col width="22" customWidth="1" min="9" max="9"/>
    <col width="33" customWidth="1" min="10" max="10"/>
    <col width="22" customWidth="1" min="11" max="11"/>
  </cols>
  <sheetData>
    <row r="1">
      <c r="A1" s="1" t="inlineStr">
        <is>
          <t>Stock-Based Compensation (Narrative) (Details)</t>
        </is>
      </c>
      <c r="F1" s="2" t="inlineStr">
        <is>
          <t>1 Months Ended</t>
        </is>
      </c>
      <c r="G1" s="2" t="inlineStr">
        <is>
          <t>12 Months Ended</t>
        </is>
      </c>
    </row>
    <row r="2">
      <c r="B2" s="2" t="inlineStr">
        <is>
          <t>Apr. 29, 2024 USD ($) employee milestone</t>
        </is>
      </c>
      <c r="C2" s="2" t="inlineStr">
        <is>
          <t>Feb. 24, 2024 USD ($) milestone</t>
        </is>
      </c>
      <c r="D2" s="2" t="inlineStr">
        <is>
          <t>Oct. 04, 2022 USD ($) shares</t>
        </is>
      </c>
      <c r="E2" s="2" t="inlineStr">
        <is>
          <t>Dec. 01, 2021 USD ($) milestone</t>
        </is>
      </c>
      <c r="F2" s="2" t="inlineStr">
        <is>
          <t>Feb. 29, 2024 USD ($) milestone</t>
        </is>
      </c>
      <c r="G2" s="2" t="inlineStr">
        <is>
          <t>Dec. 31, 2024 USD ($) milestone shares</t>
        </is>
      </c>
      <c r="H2" s="2" t="inlineStr">
        <is>
          <t>Dec. 31, 2023 USD ($) $ / shares shares</t>
        </is>
      </c>
      <c r="I2" s="2" t="inlineStr">
        <is>
          <t>Dec. 31, 2022 USD ($)</t>
        </is>
      </c>
      <c r="J2" s="2" t="inlineStr">
        <is>
          <t>Dec. 31, 2016 tranche $ / shares</t>
        </is>
      </c>
      <c r="K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Vest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3 years</t>
        </is>
      </c>
      <c r="H4" s="4" t="inlineStr">
        <is>
          <t xml:space="preserve"> </t>
        </is>
      </c>
      <c r="I4" s="4" t="inlineStr">
        <is>
          <t xml:space="preserve"> </t>
        </is>
      </c>
      <c r="J4" s="4" t="inlineStr">
        <is>
          <t xml:space="preserve"> </t>
        </is>
      </c>
      <c r="K4" s="4" t="inlineStr">
        <is>
          <t xml:space="preserve"> </t>
        </is>
      </c>
    </row>
    <row r="5">
      <c r="A5" s="4" t="inlineStr">
        <is>
          <t>Granted (in shares) | shares</t>
        </is>
      </c>
      <c r="B5" s="4" t="inlineStr">
        <is>
          <t xml:space="preserve"> </t>
        </is>
      </c>
      <c r="C5" s="4" t="inlineStr">
        <is>
          <t xml:space="preserve"> </t>
        </is>
      </c>
      <c r="D5" s="4" t="inlineStr">
        <is>
          <t xml:space="preserve"> </t>
        </is>
      </c>
      <c r="E5" s="4" t="inlineStr">
        <is>
          <t xml:space="preserve"> </t>
        </is>
      </c>
      <c r="F5" s="4" t="inlineStr">
        <is>
          <t xml:space="preserve"> </t>
        </is>
      </c>
      <c r="G5" s="6" t="n">
        <v>29235000</v>
      </c>
      <c r="H5" s="4" t="inlineStr">
        <is>
          <t xml:space="preserve"> </t>
        </is>
      </c>
      <c r="I5" s="4" t="inlineStr">
        <is>
          <t xml:space="preserve"> </t>
        </is>
      </c>
      <c r="J5" s="4" t="inlineStr">
        <is>
          <t xml:space="preserve"> </t>
        </is>
      </c>
      <c r="K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5" t="n">
        <v>18457000</v>
      </c>
      <c r="H6" s="5" t="n">
        <v>23504000</v>
      </c>
      <c r="I6" s="5" t="n">
        <v>42415000</v>
      </c>
      <c r="J6" s="4" t="inlineStr">
        <is>
          <t xml:space="preserve"> </t>
        </is>
      </c>
      <c r="K6" s="4" t="inlineStr">
        <is>
          <t xml:space="preserve"> </t>
        </is>
      </c>
    </row>
    <row r="7">
      <c r="A7" s="4" t="inlineStr">
        <is>
          <t>Other liabilities, noncurrent</t>
        </is>
      </c>
      <c r="B7" s="4" t="inlineStr">
        <is>
          <t xml:space="preserve"> </t>
        </is>
      </c>
      <c r="C7" s="4" t="inlineStr">
        <is>
          <t xml:space="preserve"> </t>
        </is>
      </c>
      <c r="D7" s="4" t="inlineStr">
        <is>
          <t xml:space="preserve"> </t>
        </is>
      </c>
      <c r="E7" s="4" t="inlineStr">
        <is>
          <t xml:space="preserve"> </t>
        </is>
      </c>
      <c r="F7" s="4" t="inlineStr">
        <is>
          <t xml:space="preserve"> </t>
        </is>
      </c>
      <c r="G7" s="6" t="n">
        <v>25001000</v>
      </c>
      <c r="H7" s="6" t="n">
        <v>33400000</v>
      </c>
      <c r="I7" s="4" t="inlineStr">
        <is>
          <t xml:space="preserve"> </t>
        </is>
      </c>
      <c r="J7" s="4" t="inlineStr">
        <is>
          <t xml:space="preserve"> </t>
        </is>
      </c>
      <c r="K7" s="4" t="inlineStr">
        <is>
          <t xml:space="preserve"> </t>
        </is>
      </c>
    </row>
    <row r="8">
      <c r="A8" s="4" t="inlineStr">
        <is>
          <t>Aggregate intrinsic value</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0</v>
      </c>
      <c r="I8" s="6" t="n">
        <v>0</v>
      </c>
      <c r="J8" s="4" t="inlineStr">
        <is>
          <t xml:space="preserve"> </t>
        </is>
      </c>
      <c r="K8" s="5" t="n">
        <v>3500000</v>
      </c>
    </row>
    <row r="9">
      <c r="A9" s="4" t="inlineStr">
        <is>
          <t>Stock options exercisable (in shares) | shares</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c r="I9" s="4" t="inlineStr">
        <is>
          <t xml:space="preserve"> </t>
        </is>
      </c>
      <c r="J9" s="4" t="inlineStr">
        <is>
          <t xml:space="preserve"> </t>
        </is>
      </c>
      <c r="K9" s="4" t="inlineStr">
        <is>
          <t xml:space="preserve"> </t>
        </is>
      </c>
    </row>
    <row r="10">
      <c r="A10" s="4" t="inlineStr">
        <is>
          <t>Unrecognized 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5" t="n">
        <v>0</v>
      </c>
      <c r="I10" s="4" t="inlineStr">
        <is>
          <t xml:space="preserve"> </t>
        </is>
      </c>
      <c r="J10" s="4" t="inlineStr">
        <is>
          <t xml:space="preserve"> </t>
        </is>
      </c>
      <c r="K10" s="4" t="inlineStr">
        <is>
          <t xml:space="preserve"> </t>
        </is>
      </c>
    </row>
    <row r="11">
      <c r="A11" s="4" t="inlineStr">
        <is>
          <t>Stock based compensation expense revers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8400000</v>
      </c>
      <c r="I11" s="4" t="inlineStr">
        <is>
          <t xml:space="preserve"> </t>
        </is>
      </c>
      <c r="J11" s="4" t="inlineStr">
        <is>
          <t xml:space="preserve"> </t>
        </is>
      </c>
      <c r="K11" s="4" t="inlineStr">
        <is>
          <t xml:space="preserve"> </t>
        </is>
      </c>
    </row>
    <row r="12">
      <c r="A12" s="4" t="inlineStr">
        <is>
          <t>Diluted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14</v>
      </c>
      <c r="I12" s="4" t="inlineStr">
        <is>
          <t xml:space="preserve"> </t>
        </is>
      </c>
      <c r="J12" s="4" t="inlineStr">
        <is>
          <t xml:space="preserve"> </t>
        </is>
      </c>
      <c r="K12" s="4" t="inlineStr">
        <is>
          <t xml:space="preserve"> </t>
        </is>
      </c>
    </row>
    <row r="13">
      <c r="A13" s="4" t="inlineStr">
        <is>
          <t>Basic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14</v>
      </c>
      <c r="I13" s="4" t="inlineStr">
        <is>
          <t xml:space="preserve"> </t>
        </is>
      </c>
      <c r="J13" s="4" t="inlineStr">
        <is>
          <t xml:space="preserve"> </t>
        </is>
      </c>
      <c r="K13" s="4" t="inlineStr">
        <is>
          <t xml:space="preserve"> </t>
        </is>
      </c>
    </row>
    <row r="14">
      <c r="A14" s="4" t="inlineStr">
        <is>
          <t>Share-Based Payment Arrangement, Tranche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esting percentage</t>
        </is>
      </c>
      <c r="B16" s="4" t="inlineStr">
        <is>
          <t xml:space="preserve"> </t>
        </is>
      </c>
      <c r="C16" s="4" t="inlineStr">
        <is>
          <t xml:space="preserve"> </t>
        </is>
      </c>
      <c r="D16" s="4" t="inlineStr">
        <is>
          <t xml:space="preserve"> </t>
        </is>
      </c>
      <c r="E16" s="4" t="inlineStr">
        <is>
          <t xml:space="preserve"> </t>
        </is>
      </c>
      <c r="F16" s="4" t="inlineStr">
        <is>
          <t xml:space="preserve"> </t>
        </is>
      </c>
      <c r="G16" s="11" t="n">
        <v>0.3333</v>
      </c>
      <c r="H16" s="4" t="inlineStr">
        <is>
          <t xml:space="preserve"> </t>
        </is>
      </c>
      <c r="I16" s="4" t="inlineStr">
        <is>
          <t xml:space="preserve"> </t>
        </is>
      </c>
      <c r="J16" s="4" t="inlineStr">
        <is>
          <t xml:space="preserve"> </t>
        </is>
      </c>
      <c r="K16" s="4" t="inlineStr">
        <is>
          <t xml:space="preserve"> </t>
        </is>
      </c>
    </row>
    <row r="17">
      <c r="A17" s="4" t="inlineStr">
        <is>
          <t>Share-Based Payment Arrangement, Tranche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Vesting percentage</t>
        </is>
      </c>
      <c r="B19" s="4" t="inlineStr">
        <is>
          <t xml:space="preserve"> </t>
        </is>
      </c>
      <c r="C19" s="4" t="inlineStr">
        <is>
          <t xml:space="preserve"> </t>
        </is>
      </c>
      <c r="D19" s="4" t="inlineStr">
        <is>
          <t xml:space="preserve"> </t>
        </is>
      </c>
      <c r="E19" s="4" t="inlineStr">
        <is>
          <t xml:space="preserve"> </t>
        </is>
      </c>
      <c r="F19" s="4" t="inlineStr">
        <is>
          <t xml:space="preserve"> </t>
        </is>
      </c>
      <c r="G19" s="11" t="n">
        <v>0.3333</v>
      </c>
      <c r="H19" s="4" t="inlineStr">
        <is>
          <t xml:space="preserve"> </t>
        </is>
      </c>
      <c r="I19" s="4" t="inlineStr">
        <is>
          <t xml:space="preserve"> </t>
        </is>
      </c>
      <c r="J19" s="4" t="inlineStr">
        <is>
          <t xml:space="preserve"> </t>
        </is>
      </c>
      <c r="K19" s="4" t="inlineStr">
        <is>
          <t xml:space="preserve"> </t>
        </is>
      </c>
    </row>
    <row r="20">
      <c r="A20" s="4" t="inlineStr">
        <is>
          <t>Share-Based Payment Arrangement, Tranche Thr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esting percentage</t>
        </is>
      </c>
      <c r="B22" s="4" t="inlineStr">
        <is>
          <t xml:space="preserve"> </t>
        </is>
      </c>
      <c r="C22" s="4" t="inlineStr">
        <is>
          <t xml:space="preserve"> </t>
        </is>
      </c>
      <c r="D22" s="4" t="inlineStr">
        <is>
          <t xml:space="preserve"> </t>
        </is>
      </c>
      <c r="E22" s="4" t="inlineStr">
        <is>
          <t xml:space="preserve"> </t>
        </is>
      </c>
      <c r="F22" s="4" t="inlineStr">
        <is>
          <t xml:space="preserve"> </t>
        </is>
      </c>
      <c r="G22" s="11" t="n">
        <v>0.3333</v>
      </c>
      <c r="H22" s="4" t="inlineStr">
        <is>
          <t xml:space="preserve"> </t>
        </is>
      </c>
      <c r="I22" s="4" t="inlineStr">
        <is>
          <t xml:space="preserve"> </t>
        </is>
      </c>
      <c r="J22" s="4" t="inlineStr">
        <is>
          <t xml:space="preserve"> </t>
        </is>
      </c>
      <c r="K22" s="4" t="inlineStr">
        <is>
          <t xml:space="preserve"> </t>
        </is>
      </c>
    </row>
    <row r="23">
      <c r="A23" s="4" t="inlineStr">
        <is>
          <t>Volumetric Biotechnologie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5" t="n">
        <v>-8600000</v>
      </c>
      <c r="I25" s="6" t="n">
        <v>8000000</v>
      </c>
      <c r="J25" s="4" t="inlineStr">
        <is>
          <t xml:space="preserve"> </t>
        </is>
      </c>
      <c r="K25" s="4" t="inlineStr">
        <is>
          <t xml:space="preserve"> </t>
        </is>
      </c>
    </row>
    <row r="26">
      <c r="A26" s="4" t="inlineStr">
        <is>
          <t>Additional payments</t>
        </is>
      </c>
      <c r="B26" s="5" t="n">
        <v>175000000</v>
      </c>
      <c r="C26" s="4" t="inlineStr">
        <is>
          <t xml:space="preserve"> </t>
        </is>
      </c>
      <c r="D26" s="4" t="inlineStr">
        <is>
          <t xml:space="preserve"> </t>
        </is>
      </c>
      <c r="E26" s="5" t="n">
        <v>355000000</v>
      </c>
      <c r="F26" s="5" t="n">
        <v>3550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milestones | milestone</t>
        </is>
      </c>
      <c r="B27" s="4" t="inlineStr">
        <is>
          <t xml:space="preserve"> </t>
        </is>
      </c>
      <c r="C27" s="4" t="inlineStr">
        <is>
          <t xml:space="preserve"> </t>
        </is>
      </c>
      <c r="D27" s="4" t="inlineStr">
        <is>
          <t xml:space="preserve"> </t>
        </is>
      </c>
      <c r="E27" s="6" t="n">
        <v>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ilestones terminated | milestone</t>
        </is>
      </c>
      <c r="B28" s="4" t="inlineStr">
        <is>
          <t xml:space="preserve"> </t>
        </is>
      </c>
      <c r="C28" s="6" t="n">
        <v>4</v>
      </c>
      <c r="D28" s="4" t="inlineStr">
        <is>
          <t xml:space="preserve"> </t>
        </is>
      </c>
      <c r="E28" s="4" t="inlineStr">
        <is>
          <t xml:space="preserve"> </t>
        </is>
      </c>
      <c r="F28" s="6" t="n">
        <v>4</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duced liability</t>
        </is>
      </c>
      <c r="B29" s="4" t="inlineStr">
        <is>
          <t xml:space="preserve"> </t>
        </is>
      </c>
      <c r="C29" s="5" t="n">
        <v>175000000</v>
      </c>
      <c r="D29" s="4" t="inlineStr">
        <is>
          <t xml:space="preserve"> </t>
        </is>
      </c>
      <c r="E29" s="4" t="inlineStr">
        <is>
          <t xml:space="preserve"> </t>
        </is>
      </c>
      <c r="F29" s="5" t="n">
        <v>1750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maining milestones | milestone</t>
        </is>
      </c>
      <c r="B30" s="6" t="n">
        <v>3</v>
      </c>
      <c r="C30" s="6" t="n">
        <v>3</v>
      </c>
      <c r="D30" s="4" t="inlineStr">
        <is>
          <t xml:space="preserve"> </t>
        </is>
      </c>
      <c r="E30" s="4" t="inlineStr">
        <is>
          <t xml:space="preserve"> </t>
        </is>
      </c>
      <c r="F30" s="6" t="n">
        <v>3</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employees | employee</t>
        </is>
      </c>
      <c r="B31" s="6"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arnout payment milest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5000000</v>
      </c>
      <c r="I32" s="4" t="inlineStr">
        <is>
          <t xml:space="preserve"> </t>
        </is>
      </c>
      <c r="J32" s="4" t="inlineStr">
        <is>
          <t xml:space="preserve"> </t>
        </is>
      </c>
      <c r="K32" s="4" t="inlineStr">
        <is>
          <t xml:space="preserve"> </t>
        </is>
      </c>
    </row>
    <row r="33">
      <c r="A33" s="4" t="inlineStr">
        <is>
          <t>Aggregate grant date fair value of outstanding and unves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500000</v>
      </c>
      <c r="I33" s="4" t="inlineStr">
        <is>
          <t xml:space="preserve"> </t>
        </is>
      </c>
      <c r="J33" s="4" t="inlineStr">
        <is>
          <t xml:space="preserve"> </t>
        </is>
      </c>
      <c r="K33" s="4" t="inlineStr">
        <is>
          <t xml:space="preserve"> </t>
        </is>
      </c>
    </row>
    <row r="34">
      <c r="A34" s="4" t="inlineStr">
        <is>
          <t>Volumetric Biotechnologies, Inc.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milestones | milestone</t>
        </is>
      </c>
      <c r="B36" s="4" t="inlineStr">
        <is>
          <t xml:space="preserve"> </t>
        </is>
      </c>
      <c r="C36" s="4" t="inlineStr">
        <is>
          <t xml:space="preserve"> </t>
        </is>
      </c>
      <c r="D36" s="4" t="inlineStr">
        <is>
          <t xml:space="preserve"> </t>
        </is>
      </c>
      <c r="E36" s="4" t="inlineStr">
        <is>
          <t xml:space="preserve"> </t>
        </is>
      </c>
      <c r="F36" s="6" t="n">
        <v>4</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Volumetric Biotechnologies, Inc.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milestones | milestone</t>
        </is>
      </c>
      <c r="B39" s="4" t="inlineStr">
        <is>
          <t xml:space="preserve"> </t>
        </is>
      </c>
      <c r="C39" s="4" t="inlineStr">
        <is>
          <t xml:space="preserve"> </t>
        </is>
      </c>
      <c r="D39" s="4" t="inlineStr">
        <is>
          <t xml:space="preserve"> </t>
        </is>
      </c>
      <c r="E39" s="4" t="inlineStr">
        <is>
          <t xml:space="preserve"> </t>
        </is>
      </c>
      <c r="F39" s="6" t="n">
        <v>7</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p polar Gmb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based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5" t="n">
        <v>1000000</v>
      </c>
      <c r="H42" s="5" t="n">
        <v>1000000</v>
      </c>
      <c r="I42" s="6" t="n">
        <v>300000</v>
      </c>
      <c r="J42" s="4" t="inlineStr">
        <is>
          <t xml:space="preserve"> </t>
        </is>
      </c>
      <c r="K42" s="4" t="inlineStr">
        <is>
          <t xml:space="preserve"> </t>
        </is>
      </c>
    </row>
    <row r="43">
      <c r="A43" s="4" t="inlineStr">
        <is>
          <t>Additional payments</t>
        </is>
      </c>
      <c r="B43" s="4" t="inlineStr">
        <is>
          <t xml:space="preserve"> </t>
        </is>
      </c>
      <c r="C43" s="4" t="inlineStr">
        <is>
          <t xml:space="preserve"> </t>
        </is>
      </c>
      <c r="D43" s="5" t="n">
        <v>22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ance of shares (in shares) | shares</t>
        </is>
      </c>
      <c r="B44" s="4" t="inlineStr">
        <is>
          <t xml:space="preserve"> </t>
        </is>
      </c>
      <c r="C44" s="4" t="inlineStr">
        <is>
          <t xml:space="preserve"> </t>
        </is>
      </c>
      <c r="D44" s="6" t="n">
        <v>25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ystemic Bio Phantom Unit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Units outstanding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6" t="n">
        <v>721000</v>
      </c>
      <c r="H47" s="6" t="n">
        <v>596000</v>
      </c>
      <c r="I47" s="4" t="inlineStr">
        <is>
          <t xml:space="preserve"> </t>
        </is>
      </c>
      <c r="J47" s="4" t="inlineStr">
        <is>
          <t xml:space="preserve"> </t>
        </is>
      </c>
      <c r="K47" s="4" t="inlineStr">
        <is>
          <t xml:space="preserve"> </t>
        </is>
      </c>
    </row>
    <row r="48">
      <c r="A48" s="4" t="inlineStr">
        <is>
          <t>Phantom Share Units (P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Ves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1 year 10 months 24 days</t>
        </is>
      </c>
      <c r="H50" s="4" t="inlineStr">
        <is>
          <t xml:space="preserve"> </t>
        </is>
      </c>
      <c r="I50" s="4" t="inlineStr">
        <is>
          <t xml:space="preserve"> </t>
        </is>
      </c>
      <c r="J50" s="4" t="inlineStr">
        <is>
          <t xml:space="preserve"> </t>
        </is>
      </c>
      <c r="K50" s="4" t="inlineStr">
        <is>
          <t xml:space="preserve"> </t>
        </is>
      </c>
    </row>
    <row r="51">
      <c r="A51" s="4" t="inlineStr">
        <is>
          <t>Unrecognized stock-based 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5" t="n">
        <v>19200000</v>
      </c>
      <c r="H51" s="4" t="inlineStr">
        <is>
          <t xml:space="preserve"> </t>
        </is>
      </c>
      <c r="I51" s="4" t="inlineStr">
        <is>
          <t xml:space="preserve"> </t>
        </is>
      </c>
      <c r="J51" s="4" t="inlineStr">
        <is>
          <t xml:space="preserve"> </t>
        </is>
      </c>
      <c r="K51" s="4" t="inlineStr">
        <is>
          <t xml:space="preserve"> </t>
        </is>
      </c>
    </row>
    <row r="52">
      <c r="A52" s="4" t="inlineStr">
        <is>
          <t>Phantom Share Units (PSUs) | Systemic Bio Phantom Unit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Vesting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4 years</t>
        </is>
      </c>
      <c r="H54" s="4" t="inlineStr">
        <is>
          <t xml:space="preserve"> </t>
        </is>
      </c>
      <c r="I54" s="4" t="inlineStr">
        <is>
          <t xml:space="preserve"> </t>
        </is>
      </c>
      <c r="J54" s="4" t="inlineStr">
        <is>
          <t xml:space="preserve"> </t>
        </is>
      </c>
      <c r="K54" s="4" t="inlineStr">
        <is>
          <t xml:space="preserve"> </t>
        </is>
      </c>
    </row>
    <row r="55">
      <c r="A55" s="4" t="inlineStr">
        <is>
          <t>Granted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6" t="n">
        <v>147000</v>
      </c>
      <c r="H55" s="6" t="n">
        <v>597000</v>
      </c>
      <c r="I55" s="4" t="inlineStr">
        <is>
          <t xml:space="preserve"> </t>
        </is>
      </c>
      <c r="J55" s="4" t="inlineStr">
        <is>
          <t xml:space="preserve"> </t>
        </is>
      </c>
      <c r="K55" s="4" t="inlineStr">
        <is>
          <t xml:space="preserve"> </t>
        </is>
      </c>
    </row>
    <row r="56">
      <c r="A56" s="4" t="inlineStr">
        <is>
          <t>Stock-based compensation expense</t>
        </is>
      </c>
      <c r="B56" s="4" t="inlineStr">
        <is>
          <t xml:space="preserve"> </t>
        </is>
      </c>
      <c r="C56" s="4" t="inlineStr">
        <is>
          <t xml:space="preserve"> </t>
        </is>
      </c>
      <c r="D56" s="4" t="inlineStr">
        <is>
          <t xml:space="preserve"> </t>
        </is>
      </c>
      <c r="E56" s="4" t="inlineStr">
        <is>
          <t xml:space="preserve"> </t>
        </is>
      </c>
      <c r="F56" s="4" t="inlineStr">
        <is>
          <t xml:space="preserve"> </t>
        </is>
      </c>
      <c r="G56" s="5" t="n">
        <v>100000</v>
      </c>
      <c r="H56" s="5" t="n">
        <v>500000</v>
      </c>
      <c r="I56" s="4" t="inlineStr">
        <is>
          <t xml:space="preserve"> </t>
        </is>
      </c>
      <c r="J56" s="4" t="inlineStr">
        <is>
          <t xml:space="preserve"> </t>
        </is>
      </c>
      <c r="K56" s="4" t="inlineStr">
        <is>
          <t xml:space="preserve"> </t>
        </is>
      </c>
    </row>
    <row r="57">
      <c r="A57" s="4" t="inlineStr">
        <is>
          <t>Other liabilities, noncurrent</t>
        </is>
      </c>
      <c r="B57" s="4" t="inlineStr">
        <is>
          <t xml:space="preserve"> </t>
        </is>
      </c>
      <c r="C57" s="4" t="inlineStr">
        <is>
          <t xml:space="preserve"> </t>
        </is>
      </c>
      <c r="D57" s="4" t="inlineStr">
        <is>
          <t xml:space="preserve"> </t>
        </is>
      </c>
      <c r="E57" s="4" t="inlineStr">
        <is>
          <t xml:space="preserve"> </t>
        </is>
      </c>
      <c r="F57" s="4" t="inlineStr">
        <is>
          <t xml:space="preserve"> </t>
        </is>
      </c>
      <c r="G57" s="5" t="n">
        <v>600000</v>
      </c>
      <c r="H57" s="6" t="n">
        <v>500000</v>
      </c>
      <c r="I57" s="4" t="inlineStr">
        <is>
          <t xml:space="preserve"> </t>
        </is>
      </c>
      <c r="J57" s="4" t="inlineStr">
        <is>
          <t xml:space="preserve"> </t>
        </is>
      </c>
      <c r="K57" s="4" t="inlineStr">
        <is>
          <t xml:space="preserve"> </t>
        </is>
      </c>
    </row>
    <row r="58">
      <c r="A58" s="4" t="inlineStr">
        <is>
          <t>Restricted Stock - Market Condi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s awarded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6" t="n">
        <v>1435000</v>
      </c>
      <c r="H60" s="4" t="inlineStr">
        <is>
          <t xml:space="preserve"> </t>
        </is>
      </c>
      <c r="I60" s="4" t="inlineStr">
        <is>
          <t xml:space="preserve"> </t>
        </is>
      </c>
      <c r="J60" s="4" t="inlineStr">
        <is>
          <t xml:space="preserve"> </t>
        </is>
      </c>
      <c r="K60" s="4" t="inlineStr">
        <is>
          <t xml:space="preserve"> </t>
        </is>
      </c>
    </row>
    <row r="61">
      <c r="A61" s="4" t="inlineStr">
        <is>
          <t>Stock Options and Restricted Stock Awards | 2015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umber of tranches | tranch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2</v>
      </c>
      <c r="K63" s="4" t="inlineStr">
        <is>
          <t xml:space="preserve"> </t>
        </is>
      </c>
    </row>
    <row r="64">
      <c r="A64" s="4" t="inlineStr">
        <is>
          <t>Trading price for stock award, tranche on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30</v>
      </c>
      <c r="K64" s="4" t="inlineStr">
        <is>
          <t xml:space="preserve"> </t>
        </is>
      </c>
    </row>
    <row r="65">
      <c r="A65" s="4" t="inlineStr">
        <is>
          <t>Trading price for stock award, tranche two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40</v>
      </c>
      <c r="K65" s="4" t="inlineStr">
        <is>
          <t xml:space="preserve"> </t>
        </is>
      </c>
    </row>
    <row r="66">
      <c r="A66" s="4" t="inlineStr">
        <is>
          <t>Stock award tranche granting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90 days</t>
        </is>
      </c>
      <c r="K66" s="4" t="inlineStr">
        <is>
          <t xml:space="preserve"> </t>
        </is>
      </c>
    </row>
    <row r="67">
      <c r="A67" s="4" t="inlineStr">
        <is>
          <t>Performance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umber of non-financial milestones | milestone</t>
        </is>
      </c>
      <c r="B69" s="4" t="inlineStr">
        <is>
          <t xml:space="preserve"> </t>
        </is>
      </c>
      <c r="C69" s="4" t="inlineStr">
        <is>
          <t xml:space="preserve"> </t>
        </is>
      </c>
      <c r="D69" s="4" t="inlineStr">
        <is>
          <t xml:space="preserve"> </t>
        </is>
      </c>
      <c r="E69" s="4" t="inlineStr">
        <is>
          <t xml:space="preserve"> </t>
        </is>
      </c>
      <c r="F69" s="4" t="inlineStr">
        <is>
          <t xml:space="preserve"> </t>
        </is>
      </c>
      <c r="G69" s="6" t="n">
        <v>4</v>
      </c>
      <c r="H69" s="4" t="inlineStr">
        <is>
          <t xml:space="preserve"> </t>
        </is>
      </c>
      <c r="I69" s="4" t="inlineStr">
        <is>
          <t xml:space="preserve"> </t>
        </is>
      </c>
      <c r="J69" s="4" t="inlineStr">
        <is>
          <t xml:space="preserve"> </t>
        </is>
      </c>
      <c r="K69" s="4" t="inlineStr">
        <is>
          <t xml:space="preserve"> </t>
        </is>
      </c>
    </row>
    <row r="70">
      <c r="A70" s="4" t="inlineStr">
        <is>
          <t>Incentive Awar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tock-based compensation expense</t>
        </is>
      </c>
      <c r="B72" s="4" t="inlineStr">
        <is>
          <t xml:space="preserve"> </t>
        </is>
      </c>
      <c r="C72" s="4" t="inlineStr">
        <is>
          <t xml:space="preserve"> </t>
        </is>
      </c>
      <c r="D72" s="4" t="inlineStr">
        <is>
          <t xml:space="preserve"> </t>
        </is>
      </c>
      <c r="E72" s="4" t="inlineStr">
        <is>
          <t xml:space="preserve"> </t>
        </is>
      </c>
      <c r="F72" s="4" t="inlineStr">
        <is>
          <t xml:space="preserve"> </t>
        </is>
      </c>
      <c r="G72" s="5" t="n">
        <v>0</v>
      </c>
      <c r="H72" s="5" t="n">
        <v>0</v>
      </c>
      <c r="I72" s="5" t="n">
        <v>4000000</v>
      </c>
      <c r="J72" s="4" t="inlineStr">
        <is>
          <t xml:space="preserve"> </t>
        </is>
      </c>
      <c r="K72" s="4" t="inlineStr">
        <is>
          <t xml:space="preserve"> </t>
        </is>
      </c>
    </row>
  </sheetData>
  <mergeCells count="2">
    <mergeCell ref="G1:J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Shares and Units of Restricted Common Stock) (Details) - Restricted Stock Units (RSUs) - $ / shares shares in Thousands</t>
        </is>
      </c>
      <c r="B1" s="2" t="inlineStr">
        <is>
          <t>12 Months Ended</t>
        </is>
      </c>
    </row>
    <row r="2">
      <c r="B2" s="2" t="inlineStr">
        <is>
          <t>Dec. 31, 2024</t>
        </is>
      </c>
      <c r="C2" s="2" t="inlineStr">
        <is>
          <t>Dec. 31, 2023</t>
        </is>
      </c>
      <c r="D2" s="2" t="inlineStr">
        <is>
          <t>Dec. 31, 2022</t>
        </is>
      </c>
    </row>
    <row r="3">
      <c r="A3" s="3" t="inlineStr">
        <is>
          <t>Number of Shares/Units</t>
        </is>
      </c>
      <c r="B3" s="4" t="inlineStr">
        <is>
          <t xml:space="preserve"> </t>
        </is>
      </c>
      <c r="C3" s="4" t="inlineStr">
        <is>
          <t xml:space="preserve"> </t>
        </is>
      </c>
      <c r="D3" s="4" t="inlineStr">
        <is>
          <t xml:space="preserve"> </t>
        </is>
      </c>
    </row>
    <row r="4">
      <c r="A4" s="4" t="inlineStr">
        <is>
          <t>Outstanding at beginning of year — unvested (in shares)</t>
        </is>
      </c>
      <c r="B4" s="6" t="n">
        <v>6182</v>
      </c>
      <c r="C4" s="6" t="n">
        <v>5015</v>
      </c>
      <c r="D4" s="6" t="n">
        <v>3980</v>
      </c>
    </row>
    <row r="5">
      <c r="A5" s="4" t="inlineStr">
        <is>
          <t>Granted (in shares)</t>
        </is>
      </c>
      <c r="B5" s="6" t="n">
        <v>3392</v>
      </c>
      <c r="C5" s="6" t="n">
        <v>4439</v>
      </c>
      <c r="D5" s="6" t="n">
        <v>4422</v>
      </c>
    </row>
    <row r="6">
      <c r="A6" s="4" t="inlineStr">
        <is>
          <t>Cancelled (in shares)</t>
        </is>
      </c>
      <c r="B6" s="6" t="n">
        <v>-1845</v>
      </c>
      <c r="C6" s="6" t="n">
        <v>-1118</v>
      </c>
      <c r="D6" s="6" t="n">
        <v>-700</v>
      </c>
    </row>
    <row r="7">
      <c r="A7" s="4" t="inlineStr">
        <is>
          <t>Vested (in shares)</t>
        </is>
      </c>
      <c r="B7" s="6" t="n">
        <v>-2544</v>
      </c>
      <c r="C7" s="6" t="n">
        <v>-2154</v>
      </c>
      <c r="D7" s="6" t="n">
        <v>-2687</v>
      </c>
    </row>
    <row r="8">
      <c r="A8" s="4" t="inlineStr">
        <is>
          <t>Outstanding at end of year — unvested (in shares)</t>
        </is>
      </c>
      <c r="B8" s="6" t="n">
        <v>5185</v>
      </c>
      <c r="C8" s="6" t="n">
        <v>6182</v>
      </c>
      <c r="D8" s="6" t="n">
        <v>5015</v>
      </c>
    </row>
    <row r="9">
      <c r="A9" s="3" t="inlineStr">
        <is>
          <t>Weighted Average Grant Date Fair Value</t>
        </is>
      </c>
      <c r="B9" s="4" t="inlineStr">
        <is>
          <t xml:space="preserve"> </t>
        </is>
      </c>
      <c r="C9" s="4" t="inlineStr">
        <is>
          <t xml:space="preserve"> </t>
        </is>
      </c>
      <c r="D9" s="4" t="inlineStr">
        <is>
          <t xml:space="preserve"> </t>
        </is>
      </c>
    </row>
    <row r="10">
      <c r="A10" s="4" t="inlineStr">
        <is>
          <t>Outstanding at beginning of year — unvested (in dollars per share)</t>
        </is>
      </c>
      <c r="B10" s="8" t="n">
        <v>14.77</v>
      </c>
      <c r="C10" s="8" t="n">
        <v>18.19</v>
      </c>
      <c r="D10" s="8" t="n">
        <v>19.72</v>
      </c>
    </row>
    <row r="11">
      <c r="A11" s="4" t="inlineStr">
        <is>
          <t>Granted (in dollars per share)</t>
        </is>
      </c>
      <c r="B11" s="16" t="n">
        <v>1.98</v>
      </c>
      <c r="C11" s="16" t="n">
        <v>10.26</v>
      </c>
      <c r="D11" s="16" t="n">
        <v>15.23</v>
      </c>
    </row>
    <row r="12">
      <c r="A12" s="4" t="inlineStr">
        <is>
          <t>Cancelled (in dollars per share)</t>
        </is>
      </c>
      <c r="B12" s="16" t="n">
        <v>14.69</v>
      </c>
      <c r="C12" s="16" t="n">
        <v>15.45</v>
      </c>
      <c r="D12" s="16" t="n">
        <v>16.9</v>
      </c>
    </row>
    <row r="13">
      <c r="A13" s="4" t="inlineStr">
        <is>
          <t>Vested (in dollars per share)</t>
        </is>
      </c>
      <c r="B13" s="16" t="n">
        <v>13.28</v>
      </c>
      <c r="C13" s="16" t="n">
        <v>13.09</v>
      </c>
      <c r="D13" s="16" t="n">
        <v>15.92</v>
      </c>
    </row>
    <row r="14">
      <c r="A14" s="4" t="inlineStr">
        <is>
          <t>Outstanding at end of year — unvested (in dollars per share)</t>
        </is>
      </c>
      <c r="B14" s="8" t="n">
        <v>7.16</v>
      </c>
      <c r="C14" s="8" t="n">
        <v>14.77</v>
      </c>
      <c r="D14" s="8" t="n">
        <v>18.19</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 width="14" customWidth="1" min="5" max="5"/>
  </cols>
  <sheetData>
    <row r="1">
      <c r="A1" s="1" t="inlineStr">
        <is>
          <t>Stock-Based Compensation (Schedule of Stock Option Activity) (Details) - USD ($) $ / shares in Units, shares in Thousand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utstanding at beginning of year (in shares)</t>
        </is>
      </c>
      <c r="B4" s="6" t="n">
        <v>420</v>
      </c>
      <c r="C4" s="4" t="inlineStr">
        <is>
          <t xml:space="preserve"> </t>
        </is>
      </c>
      <c r="D4" s="4" t="inlineStr">
        <is>
          <t xml:space="preserve"> </t>
        </is>
      </c>
      <c r="E4" s="4" t="inlineStr">
        <is>
          <t xml:space="preserve"> </t>
        </is>
      </c>
    </row>
    <row r="5">
      <c r="A5" s="4" t="inlineStr">
        <is>
          <t>Granted (in shares)</t>
        </is>
      </c>
      <c r="B5" s="6" t="n">
        <v>0</v>
      </c>
      <c r="C5" s="4" t="inlineStr">
        <is>
          <t xml:space="preserve"> </t>
        </is>
      </c>
      <c r="D5" s="4" t="inlineStr">
        <is>
          <t xml:space="preserve"> </t>
        </is>
      </c>
      <c r="E5" s="4" t="inlineStr">
        <is>
          <t xml:space="preserve"> </t>
        </is>
      </c>
    </row>
    <row r="6">
      <c r="A6" s="4" t="inlineStr">
        <is>
          <t>Exercised (in shares)</t>
        </is>
      </c>
      <c r="B6" s="6" t="n">
        <v>0</v>
      </c>
      <c r="C6" s="4" t="inlineStr">
        <is>
          <t xml:space="preserve"> </t>
        </is>
      </c>
      <c r="D6" s="4" t="inlineStr">
        <is>
          <t xml:space="preserve"> </t>
        </is>
      </c>
      <c r="E6" s="4" t="inlineStr">
        <is>
          <t xml:space="preserve"> </t>
        </is>
      </c>
    </row>
    <row r="7">
      <c r="A7" s="4" t="inlineStr">
        <is>
          <t>Forfeited and expired (in shares)</t>
        </is>
      </c>
      <c r="B7" s="6" t="n">
        <v>-260</v>
      </c>
      <c r="C7" s="4" t="inlineStr">
        <is>
          <t xml:space="preserve"> </t>
        </is>
      </c>
      <c r="D7" s="4" t="inlineStr">
        <is>
          <t xml:space="preserve"> </t>
        </is>
      </c>
      <c r="E7" s="4" t="inlineStr">
        <is>
          <t xml:space="preserve"> </t>
        </is>
      </c>
    </row>
    <row r="8">
      <c r="A8" s="4" t="inlineStr">
        <is>
          <t>Outstanding at end of year (in shares)</t>
        </is>
      </c>
      <c r="B8" s="6" t="n">
        <v>160</v>
      </c>
      <c r="C8" s="6" t="n">
        <v>420</v>
      </c>
      <c r="D8" s="4" t="inlineStr">
        <is>
          <t xml:space="preserve"> </t>
        </is>
      </c>
      <c r="E8" s="4" t="inlineStr">
        <is>
          <t xml:space="preserve"> </t>
        </is>
      </c>
    </row>
    <row r="9">
      <c r="A9" s="3" t="inlineStr">
        <is>
          <t>Weighted Average Exercise</t>
        </is>
      </c>
      <c r="B9" s="4" t="inlineStr">
        <is>
          <t xml:space="preserve"> </t>
        </is>
      </c>
      <c r="C9" s="4" t="inlineStr">
        <is>
          <t xml:space="preserve"> </t>
        </is>
      </c>
      <c r="D9" s="4" t="inlineStr">
        <is>
          <t xml:space="preserve"> </t>
        </is>
      </c>
      <c r="E9" s="4" t="inlineStr">
        <is>
          <t xml:space="preserve"> </t>
        </is>
      </c>
    </row>
    <row r="10">
      <c r="A10" s="4" t="inlineStr">
        <is>
          <t>Outstanding at beginning of year (in dollars per share)</t>
        </is>
      </c>
      <c r="B10" s="8" t="n">
        <v>13.26</v>
      </c>
      <c r="C10" s="4" t="inlineStr">
        <is>
          <t xml:space="preserve"> </t>
        </is>
      </c>
      <c r="D10" s="4" t="inlineStr">
        <is>
          <t xml:space="preserve"> </t>
        </is>
      </c>
      <c r="E10" s="4" t="inlineStr">
        <is>
          <t xml:space="preserve"> </t>
        </is>
      </c>
    </row>
    <row r="11">
      <c r="A11" s="4" t="inlineStr">
        <is>
          <t>Granted (in dollars per share)</t>
        </is>
      </c>
      <c r="B11" s="6" t="n">
        <v>0</v>
      </c>
      <c r="C11" s="4" t="inlineStr">
        <is>
          <t xml:space="preserve"> </t>
        </is>
      </c>
      <c r="D11" s="4" t="inlineStr">
        <is>
          <t xml:space="preserve"> </t>
        </is>
      </c>
      <c r="E11" s="4" t="inlineStr">
        <is>
          <t xml:space="preserve"> </t>
        </is>
      </c>
    </row>
    <row r="12">
      <c r="A12" s="4" t="inlineStr">
        <is>
          <t>Exercised (in dollars per share)</t>
        </is>
      </c>
      <c r="B12" s="6" t="n">
        <v>0</v>
      </c>
      <c r="C12" s="4" t="inlineStr">
        <is>
          <t xml:space="preserve"> </t>
        </is>
      </c>
      <c r="D12" s="4" t="inlineStr">
        <is>
          <t xml:space="preserve"> </t>
        </is>
      </c>
      <c r="E12" s="4" t="inlineStr">
        <is>
          <t xml:space="preserve"> </t>
        </is>
      </c>
    </row>
    <row r="13">
      <c r="A13" s="4" t="inlineStr">
        <is>
          <t>Forfeited and expired (in dollars per share)</t>
        </is>
      </c>
      <c r="B13" s="16" t="n">
        <v>13.26</v>
      </c>
      <c r="C13" s="4" t="inlineStr">
        <is>
          <t xml:space="preserve"> </t>
        </is>
      </c>
      <c r="D13" s="4" t="inlineStr">
        <is>
          <t xml:space="preserve"> </t>
        </is>
      </c>
      <c r="E13" s="4" t="inlineStr">
        <is>
          <t xml:space="preserve"> </t>
        </is>
      </c>
    </row>
    <row r="14">
      <c r="A14" s="4" t="inlineStr">
        <is>
          <t>Outstanding at end of year (in dollars per share)</t>
        </is>
      </c>
      <c r="B14" s="8" t="n">
        <v>13.26</v>
      </c>
      <c r="C14" s="8" t="n">
        <v>13.26</v>
      </c>
      <c r="D14" s="4" t="inlineStr">
        <is>
          <t xml:space="preserve"> </t>
        </is>
      </c>
      <c r="E14" s="4" t="inlineStr">
        <is>
          <t xml:space="preserve"> </t>
        </is>
      </c>
    </row>
    <row r="15">
      <c r="A15" s="4" t="inlineStr">
        <is>
          <t>Weighted Average Remaining Contractual Term (in years)</t>
        </is>
      </c>
      <c r="B15" s="4" t="inlineStr">
        <is>
          <t>1 year 7 months 6 days</t>
        </is>
      </c>
      <c r="C15" s="4" t="inlineStr">
        <is>
          <t>2 years 8 months 12 days</t>
        </is>
      </c>
      <c r="D15" s="4" t="inlineStr">
        <is>
          <t xml:space="preserve"> </t>
        </is>
      </c>
      <c r="E15" s="4" t="inlineStr">
        <is>
          <t xml:space="preserve"> </t>
        </is>
      </c>
    </row>
    <row r="16">
      <c r="A16" s="4" t="inlineStr">
        <is>
          <t>Aggregate intrinsic value</t>
        </is>
      </c>
      <c r="B16" s="5" t="n">
        <v>0</v>
      </c>
      <c r="C16" s="5" t="n">
        <v>0</v>
      </c>
      <c r="D16" s="5" t="n">
        <v>0</v>
      </c>
      <c r="E16" s="5" t="n">
        <v>3500</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5" t="n">
        <v>18457</v>
      </c>
      <c r="C4" s="5" t="n">
        <v>23504</v>
      </c>
      <c r="D4" s="5" t="n">
        <v>42415</v>
      </c>
    </row>
    <row r="5">
      <c r="A5" s="4" t="inlineStr">
        <is>
          <t>Tax benefit</t>
        </is>
      </c>
      <c r="B5" s="5" t="n">
        <v>0</v>
      </c>
      <c r="C5" s="5" t="n">
        <v>0</v>
      </c>
      <c r="D5" s="5" t="n">
        <v>0</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60709</v>
      </c>
      <c r="C4" s="5" t="n">
        <v>-239971</v>
      </c>
      <c r="D4" s="5" t="n">
        <v>-110610</v>
      </c>
    </row>
    <row r="5">
      <c r="A5" s="4" t="inlineStr">
        <is>
          <t>Foreign</t>
        </is>
      </c>
      <c r="B5" s="6" t="n">
        <v>-89287</v>
      </c>
      <c r="C5" s="6" t="n">
        <v>-122341</v>
      </c>
      <c r="D5" s="6" t="n">
        <v>-10199</v>
      </c>
    </row>
    <row r="6">
      <c r="A6" s="4" t="inlineStr">
        <is>
          <t>Loss before income taxes</t>
        </is>
      </c>
      <c r="B6" s="5" t="n">
        <v>-249996</v>
      </c>
      <c r="C6" s="5" t="n">
        <v>-362312</v>
      </c>
      <c r="D6" s="5" t="n">
        <v>-120809</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Provision)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5" t="n">
        <v>24</v>
      </c>
      <c r="C4" s="5" t="n">
        <v>135</v>
      </c>
      <c r="D4" s="5" t="n">
        <v>119</v>
      </c>
    </row>
    <row r="5">
      <c r="A5" s="4" t="inlineStr">
        <is>
          <t>State</t>
        </is>
      </c>
      <c r="B5" s="6" t="n">
        <v>301</v>
      </c>
      <c r="C5" s="6" t="n">
        <v>-50</v>
      </c>
      <c r="D5" s="6" t="n">
        <v>-498</v>
      </c>
    </row>
    <row r="6">
      <c r="A6" s="4" t="inlineStr">
        <is>
          <t>Foreign</t>
        </is>
      </c>
      <c r="B6" s="6" t="n">
        <v>2820</v>
      </c>
      <c r="C6" s="6" t="n">
        <v>1686</v>
      </c>
      <c r="D6" s="6" t="n">
        <v>5037</v>
      </c>
    </row>
    <row r="7">
      <c r="A7" s="4" t="inlineStr">
        <is>
          <t>Total</t>
        </is>
      </c>
      <c r="B7" s="6" t="n">
        <v>3145</v>
      </c>
      <c r="C7" s="6" t="n">
        <v>1771</v>
      </c>
      <c r="D7" s="6" t="n">
        <v>4658</v>
      </c>
    </row>
    <row r="8">
      <c r="A8" s="3" t="inlineStr">
        <is>
          <t>Deferred:</t>
        </is>
      </c>
      <c r="B8" s="4" t="inlineStr">
        <is>
          <t xml:space="preserve"> </t>
        </is>
      </c>
      <c r="C8" s="4" t="inlineStr">
        <is>
          <t xml:space="preserve"> </t>
        </is>
      </c>
      <c r="D8" s="4" t="inlineStr">
        <is>
          <t xml:space="preserve"> </t>
        </is>
      </c>
    </row>
    <row r="9">
      <c r="A9" s="4" t="inlineStr">
        <is>
          <t>U.S. federal</t>
        </is>
      </c>
      <c r="B9" s="6" t="n">
        <v>0</v>
      </c>
      <c r="C9" s="6" t="n">
        <v>0</v>
      </c>
      <c r="D9" s="6" t="n">
        <v>0</v>
      </c>
    </row>
    <row r="10">
      <c r="A10" s="4" t="inlineStr">
        <is>
          <t>State</t>
        </is>
      </c>
      <c r="B10" s="6" t="n">
        <v>0</v>
      </c>
      <c r="C10" s="6" t="n">
        <v>0</v>
      </c>
      <c r="D10" s="6" t="n">
        <v>0</v>
      </c>
    </row>
    <row r="11">
      <c r="A11" s="4" t="inlineStr">
        <is>
          <t>Foreign</t>
        </is>
      </c>
      <c r="B11" s="6" t="n">
        <v>-952</v>
      </c>
      <c r="C11" s="6" t="n">
        <v>-2412</v>
      </c>
      <c r="D11" s="6" t="n">
        <v>-2518</v>
      </c>
    </row>
    <row r="12">
      <c r="A12" s="4" t="inlineStr">
        <is>
          <t>Total</t>
        </is>
      </c>
      <c r="B12" s="6" t="n">
        <v>-952</v>
      </c>
      <c r="C12" s="6" t="n">
        <v>-2412</v>
      </c>
      <c r="D12" s="6" t="n">
        <v>-2518</v>
      </c>
    </row>
    <row r="13">
      <c r="A13" s="4" t="inlineStr">
        <is>
          <t>Total income tax (benefit) provision</t>
        </is>
      </c>
      <c r="B13" s="5" t="n">
        <v>2193</v>
      </c>
      <c r="C13" s="5" t="n">
        <v>-641</v>
      </c>
      <c r="D13" s="5" t="n">
        <v>2140</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Schedule of Effective Tax Rate Reconciliation) (Detail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Tax provision based on the federal statutory rate</t>
        </is>
      </c>
      <c r="B4" s="9" t="n">
        <v>0.21</v>
      </c>
      <c r="C4" s="9" t="n">
        <v>0.21</v>
      </c>
      <c r="D4" s="9" t="n">
        <v>0.21</v>
      </c>
    </row>
    <row r="5">
      <c r="A5" s="4" t="inlineStr">
        <is>
          <t>Increase in valuation allowances</t>
        </is>
      </c>
      <c r="B5" s="4" t="inlineStr">
        <is>
          <t>(17.30%)</t>
        </is>
      </c>
      <c r="C5" s="4" t="inlineStr">
        <is>
          <t>(6.50%)</t>
        </is>
      </c>
      <c r="D5" s="4" t="inlineStr">
        <is>
          <t>(10.70%)</t>
        </is>
      </c>
    </row>
    <row r="6">
      <c r="A6" s="4" t="inlineStr">
        <is>
          <t>Change in carryforward attributes</t>
        </is>
      </c>
      <c r="B6" s="9" t="n">
        <v>0</v>
      </c>
      <c r="C6" s="9" t="n">
        <v>0</v>
      </c>
      <c r="D6" s="4" t="inlineStr">
        <is>
          <t>(1.90%)</t>
        </is>
      </c>
    </row>
    <row r="7">
      <c r="A7" s="4" t="inlineStr">
        <is>
          <t>Global intangible low-taxed income inclusion</t>
        </is>
      </c>
      <c r="B7" s="9" t="n">
        <v>0</v>
      </c>
      <c r="C7" s="4" t="inlineStr">
        <is>
          <t>(0.40%)</t>
        </is>
      </c>
      <c r="D7" s="4" t="inlineStr">
        <is>
          <t>(0.50%)</t>
        </is>
      </c>
    </row>
    <row r="8">
      <c r="A8" s="4" t="inlineStr">
        <is>
          <t>Non-deductible expenses</t>
        </is>
      </c>
      <c r="B8" s="9" t="n">
        <v>0</v>
      </c>
      <c r="C8" s="9" t="n">
        <v>0</v>
      </c>
      <c r="D8" s="4" t="inlineStr">
        <is>
          <t>(1.60%)</t>
        </is>
      </c>
    </row>
    <row r="9">
      <c r="A9" s="4" t="inlineStr">
        <is>
          <t>Non-deductible earnout expense</t>
        </is>
      </c>
      <c r="B9" s="9" t="n">
        <v>0</v>
      </c>
      <c r="C9" s="9" t="n">
        <v>0.01</v>
      </c>
      <c r="D9" s="4" t="inlineStr">
        <is>
          <t>(2.80%)</t>
        </is>
      </c>
    </row>
    <row r="10">
      <c r="A10" s="4" t="inlineStr">
        <is>
          <t>Goodwill impairment charge</t>
        </is>
      </c>
      <c r="B10" s="4" t="inlineStr">
        <is>
          <t>(8.70%)</t>
        </is>
      </c>
      <c r="C10" s="4" t="inlineStr">
        <is>
          <t>(14.60%)</t>
        </is>
      </c>
      <c r="D10" s="9" t="n">
        <v>0</v>
      </c>
    </row>
    <row r="11">
      <c r="A11" s="4" t="inlineStr">
        <is>
          <t>Foreign income tax rate differential</t>
        </is>
      </c>
      <c r="B11" s="11" t="n">
        <v>0.002</v>
      </c>
      <c r="C11" s="11" t="n">
        <v>0.005</v>
      </c>
      <c r="D11" s="4" t="inlineStr">
        <is>
          <t>(0.30%)</t>
        </is>
      </c>
    </row>
    <row r="12">
      <c r="A12" s="4" t="inlineStr">
        <is>
          <t>Deemed income related to foreign operations</t>
        </is>
      </c>
      <c r="B12" s="4" t="inlineStr">
        <is>
          <t>(0.60%)</t>
        </is>
      </c>
      <c r="C12" s="4" t="inlineStr">
        <is>
          <t>(0.30%)</t>
        </is>
      </c>
      <c r="D12" s="4" t="inlineStr">
        <is>
          <t>(0.20%)</t>
        </is>
      </c>
    </row>
    <row r="13">
      <c r="A13" s="4" t="inlineStr">
        <is>
          <t>Tax rate change</t>
        </is>
      </c>
      <c r="B13" s="4" t="inlineStr">
        <is>
          <t>(0.10%)</t>
        </is>
      </c>
      <c r="C13" s="9" t="n">
        <v>0</v>
      </c>
      <c r="D13" s="4" t="inlineStr">
        <is>
          <t>(1.20%)</t>
        </is>
      </c>
    </row>
    <row r="14">
      <c r="A14" s="4" t="inlineStr">
        <is>
          <t>Employee share-based payments</t>
        </is>
      </c>
      <c r="B14" s="4" t="inlineStr">
        <is>
          <t>(0.30%)</t>
        </is>
      </c>
      <c r="C14" s="4" t="inlineStr">
        <is>
          <t>(0.50%)</t>
        </is>
      </c>
      <c r="D14" s="4" t="inlineStr">
        <is>
          <t>(1.60%)</t>
        </is>
      </c>
    </row>
    <row r="15">
      <c r="A15" s="4" t="inlineStr">
        <is>
          <t>Other</t>
        </is>
      </c>
      <c r="B15" s="4" t="inlineStr">
        <is>
          <t>(0.30%)</t>
        </is>
      </c>
      <c r="C15" s="4" t="inlineStr">
        <is>
          <t>(0.70%)</t>
        </is>
      </c>
      <c r="D15" s="11" t="n">
        <v>0.004</v>
      </c>
    </row>
    <row r="16">
      <c r="A16" s="4" t="inlineStr">
        <is>
          <t>Deferred and payable adjustments</t>
        </is>
      </c>
      <c r="B16" s="11" t="n">
        <v>0.013</v>
      </c>
      <c r="C16" s="4" t="inlineStr">
        <is>
          <t>(1.30%)</t>
        </is>
      </c>
      <c r="D16" s="4" t="inlineStr">
        <is>
          <t>(1.70%)</t>
        </is>
      </c>
    </row>
    <row r="17">
      <c r="A17" s="4" t="inlineStr">
        <is>
          <t>Non-deductible penalties</t>
        </is>
      </c>
      <c r="B17" s="9" t="n">
        <v>0</v>
      </c>
      <c r="C17" s="9" t="n">
        <v>0</v>
      </c>
      <c r="D17" s="4" t="inlineStr">
        <is>
          <t>(2.50%)</t>
        </is>
      </c>
    </row>
    <row r="18">
      <c r="A18" s="4" t="inlineStr">
        <is>
          <t>State taxes, net of federal benefit, before valuation allowance</t>
        </is>
      </c>
      <c r="B18" s="11" t="n">
        <v>0.012</v>
      </c>
      <c r="C18" s="11" t="n">
        <v>0.007</v>
      </c>
      <c r="D18" s="11" t="n">
        <v>0.014</v>
      </c>
    </row>
    <row r="19">
      <c r="A19" s="4" t="inlineStr">
        <is>
          <t>Return-to-provision adjustments</t>
        </is>
      </c>
      <c r="B19" s="4" t="inlineStr">
        <is>
          <t>(0.50%)</t>
        </is>
      </c>
      <c r="C19" s="11" t="n">
        <v>0.002</v>
      </c>
      <c r="D19" s="4" t="inlineStr">
        <is>
          <t>(0.20%)</t>
        </is>
      </c>
    </row>
    <row r="20">
      <c r="A20" s="4" t="inlineStr">
        <is>
          <t>Other tax credits</t>
        </is>
      </c>
      <c r="B20" s="9" t="n">
        <v>0.02</v>
      </c>
      <c r="C20" s="11" t="n">
        <v>0.011</v>
      </c>
      <c r="D20" s="11" t="n">
        <v>0.008</v>
      </c>
    </row>
    <row r="21">
      <c r="A21" s="4" t="inlineStr">
        <is>
          <t>Uncertain tax positions and audit settlements</t>
        </is>
      </c>
      <c r="B21" s="11" t="n">
        <v>0.013</v>
      </c>
      <c r="C21" s="9" t="n">
        <v>0</v>
      </c>
      <c r="D21" s="4" t="inlineStr">
        <is>
          <t>(0.20%)</t>
        </is>
      </c>
    </row>
    <row r="22">
      <c r="A22" s="4" t="inlineStr">
        <is>
          <t>Effective tax rate</t>
        </is>
      </c>
      <c r="B22" s="4" t="inlineStr">
        <is>
          <t>(0.80%)</t>
        </is>
      </c>
      <c r="C22" s="11" t="n">
        <v>0.002</v>
      </c>
      <c r="D22" s="4" t="inlineStr">
        <is>
          <t>(1.80%)</t>
        </is>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Difference in effective rate (as a percentage)</t>
        </is>
      </c>
      <c r="B4" s="11" t="n">
        <v>0.218</v>
      </c>
      <c r="C4" s="11" t="n">
        <v>0.208</v>
      </c>
      <c r="D4" s="11" t="n">
        <v>0.228</v>
      </c>
    </row>
    <row r="5">
      <c r="A5" s="4" t="inlineStr">
        <is>
          <t>Deferred income tax assets</t>
        </is>
      </c>
      <c r="B5" s="5" t="n">
        <v>59600</v>
      </c>
      <c r="C5" s="4" t="inlineStr">
        <is>
          <t xml:space="preserve"> </t>
        </is>
      </c>
      <c r="D5" s="4" t="inlineStr">
        <is>
          <t xml:space="preserve"> </t>
        </is>
      </c>
    </row>
    <row r="6">
      <c r="A6" s="4" t="inlineStr">
        <is>
          <t>Net operating loss carryforwards</t>
        </is>
      </c>
      <c r="B6" s="6" t="n">
        <v>399600</v>
      </c>
      <c r="C6" s="4" t="inlineStr">
        <is>
          <t xml:space="preserve"> </t>
        </is>
      </c>
      <c r="D6" s="4" t="inlineStr">
        <is>
          <t xml:space="preserve"> </t>
        </is>
      </c>
    </row>
    <row r="7">
      <c r="A7" s="4" t="inlineStr">
        <is>
          <t>Loss carryforwards for U.S. federal income tax purposes</t>
        </is>
      </c>
      <c r="B7" s="6" t="n">
        <v>102900</v>
      </c>
      <c r="C7" s="4" t="inlineStr">
        <is>
          <t xml:space="preserve"> </t>
        </is>
      </c>
      <c r="D7" s="4" t="inlineStr">
        <is>
          <t xml:space="preserve"> </t>
        </is>
      </c>
    </row>
    <row r="8">
      <c r="A8" s="4" t="inlineStr">
        <is>
          <t>Loss carryforwards for U.S. state income tax purposes</t>
        </is>
      </c>
      <c r="B8" s="6" t="n">
        <v>176600</v>
      </c>
      <c r="C8" s="4" t="inlineStr">
        <is>
          <t xml:space="preserve"> </t>
        </is>
      </c>
      <c r="D8" s="4" t="inlineStr">
        <is>
          <t xml:space="preserve"> </t>
        </is>
      </c>
    </row>
    <row r="9">
      <c r="A9" s="4" t="inlineStr">
        <is>
          <t>Loss carryforwards for foreign income tax purposes</t>
        </is>
      </c>
      <c r="B9" s="6" t="n">
        <v>120200</v>
      </c>
      <c r="C9" s="4" t="inlineStr">
        <is>
          <t xml:space="preserve"> </t>
        </is>
      </c>
      <c r="D9" s="4" t="inlineStr">
        <is>
          <t xml:space="preserve"> </t>
        </is>
      </c>
    </row>
    <row r="10">
      <c r="A10" s="4" t="inlineStr">
        <is>
          <t>Tax credit carryforwards</t>
        </is>
      </c>
      <c r="B10" s="6" t="n">
        <v>31326</v>
      </c>
      <c r="C10" s="5" t="n">
        <v>25286</v>
      </c>
      <c r="D10" s="4" t="inlineStr">
        <is>
          <t xml:space="preserve"> </t>
        </is>
      </c>
    </row>
    <row r="11">
      <c r="A11" s="4" t="inlineStr">
        <is>
          <t>Unremitted earnings</t>
        </is>
      </c>
      <c r="B11" s="6" t="n">
        <v>105100</v>
      </c>
      <c r="C11" s="4" t="inlineStr">
        <is>
          <t xml:space="preserve"> </t>
        </is>
      </c>
      <c r="D11" s="4" t="inlineStr">
        <is>
          <t xml:space="preserve"> </t>
        </is>
      </c>
    </row>
    <row r="12">
      <c r="A12" s="4" t="inlineStr">
        <is>
          <t>Unrecognized deferred tax liability</t>
        </is>
      </c>
      <c r="B12" s="6" t="n">
        <v>5100</v>
      </c>
      <c r="C12" s="4" t="inlineStr">
        <is>
          <t xml:space="preserve"> </t>
        </is>
      </c>
      <c r="D12" s="4" t="inlineStr">
        <is>
          <t xml:space="preserve"> </t>
        </is>
      </c>
    </row>
    <row r="13">
      <c r="A13" s="4" t="inlineStr">
        <is>
          <t>Unrecognized tax benefits decrease</t>
        </is>
      </c>
      <c r="B13" s="6" t="n">
        <v>2200</v>
      </c>
      <c r="C13" s="4" t="inlineStr">
        <is>
          <t xml:space="preserve"> </t>
        </is>
      </c>
      <c r="D13" s="4" t="inlineStr">
        <is>
          <t xml:space="preserve"> </t>
        </is>
      </c>
    </row>
    <row r="14">
      <c r="A14" s="4" t="inlineStr">
        <is>
          <t>Unrecognized tax benefits that would impact effective tax rate</t>
        </is>
      </c>
      <c r="B14" s="6" t="n">
        <v>2300</v>
      </c>
      <c r="C14" s="4" t="inlineStr">
        <is>
          <t xml:space="preserve"> </t>
        </is>
      </c>
      <c r="D14" s="4" t="inlineStr">
        <is>
          <t xml:space="preserve"> </t>
        </is>
      </c>
    </row>
    <row r="15">
      <c r="A15" s="4" t="inlineStr">
        <is>
          <t>Domestic Tax Jurisdiction</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Research and experimentation tax credit carryforwards</t>
        </is>
      </c>
      <c r="B17" s="6" t="n">
        <v>19300</v>
      </c>
      <c r="C17" s="4" t="inlineStr">
        <is>
          <t xml:space="preserve"> </t>
        </is>
      </c>
      <c r="D17" s="4" t="inlineStr">
        <is>
          <t xml:space="preserve"> </t>
        </is>
      </c>
    </row>
    <row r="18">
      <c r="A18" s="4" t="inlineStr">
        <is>
          <t>Foreign tax credits</t>
        </is>
      </c>
      <c r="B18" s="6" t="n">
        <v>6600</v>
      </c>
      <c r="C18" s="4" t="inlineStr">
        <is>
          <t xml:space="preserve"> </t>
        </is>
      </c>
      <c r="D18" s="4" t="inlineStr">
        <is>
          <t xml:space="preserve"> </t>
        </is>
      </c>
    </row>
    <row r="19">
      <c r="A19" s="4" t="inlineStr">
        <is>
          <t>State and Local Jurisdiction</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Research and experimentation tax credit carryforwards</t>
        </is>
      </c>
      <c r="B21" s="5" t="n">
        <v>5400</v>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verview and Basis of Presentation</t>
        </is>
      </c>
      <c r="B4" s="4" t="inlineStr">
        <is>
          <t>(1) Overview and Basis of Presentation Nature of Business 3D Systems Corporation (“3D Systems” or the “Company” or “we” or “our” or “us”) provides comprehensive 3D printing and digital manufacturing solutions, including 3D printers for plastics and metals, materials, software, and services, including maintenance, advanced manufacturing and applications engineering. We market our products and services through subsidiaries in North America and South America (collectively referred to as "Americas"), Europe and the Middle East (collectively referred to as "EMEA"), and Asia Pacific and Oceania (collectively referred to as "APAC"). Our solutions support advanced applications in two key verticals: Healthcare Solutions (which includes, dental, medical devices, personalized health services and regenerative medicine) and Industrial Solutions (which includes aerospace, defense, transportation and general manufacturing). Basis of Presentation The consolidated financial statements have been prepared in accordance with accounting principles generally accepted in the United States (“GAAP”). The consolidated financial statements include the accounts of the Company, including all majority and wholly-owned subsidiaries and entities in which a controlling interest is maintained. Intercompany accounts and transactions have been eliminated in consolidation. Certain prior period amounts have been reclassified to conform to the current year presentation. A non-controlling interest in a subsidiary reflects an ownership interest in a majority-owned subsidiary that is not attributable to the Company. For the periods presented, the Company's financial statements include a redeemable non-controlling interest (“RNCI”), which has been reported in temporary equity in the consolidated balance sheets. The net loss attributable to the RNCI is presented as an adjustment to the Company's consolidated net loss to arrive at net loss attributable to 3D Systems Corporation in the consolidated statements of operations and consolidated statements of comprehensive loss. Furthermore, adjustments to record the RNCI at its redemption value are recorded to additional paid-in capital, and the excess redemption value is recognized as an increase to net loss attributable to 3D Systems’ shareholders for purposes of reporting loss per share. See Note 15 for a summary of the activity related to the reported RNCI balance during the periods presen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Components of Net Deferred Income Tax Assets and Net Deferred Income Tax Liabilities)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Intangible assets</t>
        </is>
      </c>
      <c r="B3" s="5" t="n">
        <v>15685</v>
      </c>
      <c r="C3" s="5" t="n">
        <v>13830</v>
      </c>
    </row>
    <row r="4">
      <c r="A4" s="4" t="inlineStr">
        <is>
          <t>Stock options and restricted stock awards</t>
        </is>
      </c>
      <c r="B4" s="6" t="n">
        <v>3032</v>
      </c>
      <c r="C4" s="6" t="n">
        <v>5409</v>
      </c>
    </row>
    <row r="5">
      <c r="A5" s="4" t="inlineStr">
        <is>
          <t>Reserves and allowances</t>
        </is>
      </c>
      <c r="B5" s="6" t="n">
        <v>6879</v>
      </c>
      <c r="C5" s="6" t="n">
        <v>6395</v>
      </c>
    </row>
    <row r="6">
      <c r="A6" s="4" t="inlineStr">
        <is>
          <t>Net operating loss carryforwards</t>
        </is>
      </c>
      <c r="B6" s="6" t="n">
        <v>59641</v>
      </c>
      <c r="C6" s="6" t="n">
        <v>47875</v>
      </c>
    </row>
    <row r="7">
      <c r="A7" s="4" t="inlineStr">
        <is>
          <t>Tax credit carryforwards</t>
        </is>
      </c>
      <c r="B7" s="6" t="n">
        <v>31326</v>
      </c>
      <c r="C7" s="6" t="n">
        <v>25286</v>
      </c>
    </row>
    <row r="8">
      <c r="A8" s="4" t="inlineStr">
        <is>
          <t>Accrued liabilities</t>
        </is>
      </c>
      <c r="B8" s="6" t="n">
        <v>2681</v>
      </c>
      <c r="C8" s="6" t="n">
        <v>2371</v>
      </c>
    </row>
    <row r="9">
      <c r="A9" s="4" t="inlineStr">
        <is>
          <t>Deferred revenue</t>
        </is>
      </c>
      <c r="B9" s="6" t="n">
        <v>2176</v>
      </c>
      <c r="C9" s="6" t="n">
        <v>2783</v>
      </c>
    </row>
    <row r="10">
      <c r="A10" s="4" t="inlineStr">
        <is>
          <t>Lease tax assets</t>
        </is>
      </c>
      <c r="B10" s="6" t="n">
        <v>17498</v>
      </c>
      <c r="C10" s="6" t="n">
        <v>15985</v>
      </c>
    </row>
    <row r="11">
      <c r="A11" s="4" t="inlineStr">
        <is>
          <t>Research expenditures capitalization</t>
        </is>
      </c>
      <c r="B11" s="6" t="n">
        <v>44773</v>
      </c>
      <c r="C11" s="6" t="n">
        <v>30601</v>
      </c>
    </row>
    <row r="12">
      <c r="A12" s="4" t="inlineStr">
        <is>
          <t>Other</t>
        </is>
      </c>
      <c r="B12" s="6" t="n">
        <v>3236</v>
      </c>
      <c r="C12" s="6" t="n">
        <v>1227</v>
      </c>
    </row>
    <row r="13">
      <c r="A13" s="4" t="inlineStr">
        <is>
          <t>Valuation allowance</t>
        </is>
      </c>
      <c r="B13" s="6" t="n">
        <v>-168299</v>
      </c>
      <c r="C13" s="6" t="n">
        <v>-125533</v>
      </c>
    </row>
    <row r="14">
      <c r="A14" s="4" t="inlineStr">
        <is>
          <t>Total deferred income tax assets</t>
        </is>
      </c>
      <c r="B14" s="6" t="n">
        <v>18628</v>
      </c>
      <c r="C14" s="6" t="n">
        <v>26229</v>
      </c>
    </row>
    <row r="15">
      <c r="A15" s="3" t="inlineStr">
        <is>
          <t>Deferred income tax liabilities:</t>
        </is>
      </c>
      <c r="B15" s="4" t="inlineStr">
        <is>
          <t xml:space="preserve"> </t>
        </is>
      </c>
      <c r="C15" s="4" t="inlineStr">
        <is>
          <t xml:space="preserve"> </t>
        </is>
      </c>
    </row>
    <row r="16">
      <c r="A16" s="4" t="inlineStr">
        <is>
          <t>Intangible assets</t>
        </is>
      </c>
      <c r="B16" s="6" t="n">
        <v>2081</v>
      </c>
      <c r="C16" s="6" t="n">
        <v>8688</v>
      </c>
    </row>
    <row r="17">
      <c r="A17" s="4" t="inlineStr">
        <is>
          <t>Property and equipment</t>
        </is>
      </c>
      <c r="B17" s="6" t="n">
        <v>2352</v>
      </c>
      <c r="C17" s="6" t="n">
        <v>4082</v>
      </c>
    </row>
    <row r="18">
      <c r="A18" s="4" t="inlineStr">
        <is>
          <t>Lease tax liabilities</t>
        </is>
      </c>
      <c r="B18" s="6" t="n">
        <v>14159</v>
      </c>
      <c r="C18" s="6" t="n">
        <v>13924</v>
      </c>
    </row>
    <row r="19">
      <c r="A19" s="4" t="inlineStr">
        <is>
          <t>Other</t>
        </is>
      </c>
      <c r="B19" s="6" t="n">
        <v>49</v>
      </c>
      <c r="C19" s="6" t="n">
        <v>467</v>
      </c>
    </row>
    <row r="20">
      <c r="A20" s="4" t="inlineStr">
        <is>
          <t>Total deferred income tax liabilities</t>
        </is>
      </c>
      <c r="B20" s="6" t="n">
        <v>18641</v>
      </c>
      <c r="C20" s="6" t="n">
        <v>27161</v>
      </c>
    </row>
    <row r="21">
      <c r="A21" s="4" t="inlineStr">
        <is>
          <t>Net deferred income tax liabilities</t>
        </is>
      </c>
      <c r="B21" s="5" t="n">
        <v>-13</v>
      </c>
      <c r="C21" s="5" t="n">
        <v>-93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t>
        </is>
      </c>
      <c r="B3" s="4" t="inlineStr">
        <is>
          <t xml:space="preserve"> </t>
        </is>
      </c>
      <c r="C3" s="4" t="inlineStr">
        <is>
          <t xml:space="preserve"> </t>
        </is>
      </c>
      <c r="D3" s="4" t="inlineStr">
        <is>
          <t xml:space="preserve"> </t>
        </is>
      </c>
    </row>
    <row r="4">
      <c r="A4" s="4" t="inlineStr">
        <is>
          <t>Balance at January 1</t>
        </is>
      </c>
      <c r="B4" s="5" t="n">
        <v>-18604</v>
      </c>
      <c r="C4" s="5" t="n">
        <v>-17150</v>
      </c>
      <c r="D4" s="5" t="n">
        <v>-17261</v>
      </c>
    </row>
    <row r="5">
      <c r="A5" s="4" t="inlineStr">
        <is>
          <t>Increases related to prior year tax positions</t>
        </is>
      </c>
      <c r="B5" s="6" t="n">
        <v>-1170</v>
      </c>
      <c r="C5" s="6" t="n">
        <v>-99</v>
      </c>
      <c r="D5" s="6" t="n">
        <v>-192</v>
      </c>
    </row>
    <row r="6">
      <c r="A6" s="4" t="inlineStr">
        <is>
          <t>Decreases related to prior year tax positions</t>
        </is>
      </c>
      <c r="B6" s="6" t="n">
        <v>4337</v>
      </c>
      <c r="C6" s="6" t="n">
        <v>107</v>
      </c>
      <c r="D6" s="6" t="n">
        <v>508</v>
      </c>
    </row>
    <row r="7">
      <c r="A7" s="4" t="inlineStr">
        <is>
          <t>Decreases related to prior year tax positions as a result of lapse of statute</t>
        </is>
      </c>
      <c r="B7" s="6" t="n">
        <v>0</v>
      </c>
      <c r="C7" s="6" t="n">
        <v>271</v>
      </c>
      <c r="D7" s="6" t="n">
        <v>145</v>
      </c>
    </row>
    <row r="8">
      <c r="A8" s="4" t="inlineStr">
        <is>
          <t>Decreases related to settlement</t>
        </is>
      </c>
      <c r="B8" s="6" t="n">
        <v>0</v>
      </c>
      <c r="C8" s="6" t="n">
        <v>0</v>
      </c>
      <c r="D8" s="6" t="n">
        <v>0</v>
      </c>
    </row>
    <row r="9">
      <c r="A9" s="4" t="inlineStr">
        <is>
          <t>Increases related to current year tax positions</t>
        </is>
      </c>
      <c r="B9" s="6" t="n">
        <v>-976</v>
      </c>
      <c r="C9" s="6" t="n">
        <v>-1733</v>
      </c>
      <c r="D9" s="6" t="n">
        <v>-269</v>
      </c>
    </row>
    <row r="10">
      <c r="A10" s="4" t="inlineStr">
        <is>
          <t>Increases related to acquired tax positions</t>
        </is>
      </c>
      <c r="B10" s="6" t="n">
        <v>0</v>
      </c>
      <c r="C10" s="6" t="n">
        <v>0</v>
      </c>
      <c r="D10" s="6" t="n">
        <v>-119</v>
      </c>
    </row>
    <row r="11">
      <c r="A11" s="4" t="inlineStr">
        <is>
          <t>Decreases related to acquired tax positions</t>
        </is>
      </c>
      <c r="B11" s="6" t="n">
        <v>0</v>
      </c>
      <c r="C11" s="6" t="n">
        <v>0</v>
      </c>
      <c r="D11" s="6" t="n">
        <v>38</v>
      </c>
    </row>
    <row r="12">
      <c r="A12" s="4" t="inlineStr">
        <is>
          <t>Balance at December 31</t>
        </is>
      </c>
      <c r="B12" s="6" t="n">
        <v>-16413</v>
      </c>
      <c r="C12" s="6" t="n">
        <v>-18604</v>
      </c>
      <c r="D12" s="6" t="n">
        <v>-17150</v>
      </c>
    </row>
    <row r="13">
      <c r="A13" s="4" t="inlineStr">
        <is>
          <t>Unrecognized tax benefits, income tax penalties and interest expense</t>
        </is>
      </c>
      <c r="B13" s="5" t="n">
        <v>1300</v>
      </c>
      <c r="C13" s="5" t="n">
        <v>300</v>
      </c>
      <c r="D13" s="5" t="n">
        <v>300</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Deferred Income Tax Asset Valuation Allowance) (Details) - Deferred income tax asset valuation allowance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5" t="n">
        <v>125533</v>
      </c>
      <c r="C4" s="5" t="n">
        <v>100694</v>
      </c>
      <c r="D4" s="5" t="n">
        <v>91165</v>
      </c>
    </row>
    <row r="5">
      <c r="A5" s="4" t="inlineStr">
        <is>
          <t>Additions (reductions) charged to expense</t>
        </is>
      </c>
      <c r="B5" s="6" t="n">
        <v>43365</v>
      </c>
      <c r="C5" s="6" t="n">
        <v>23606</v>
      </c>
      <c r="D5" s="6" t="n">
        <v>12848</v>
      </c>
    </row>
    <row r="6">
      <c r="A6" s="4" t="inlineStr">
        <is>
          <t>Other</t>
        </is>
      </c>
      <c r="B6" s="6" t="n">
        <v>-599</v>
      </c>
      <c r="C6" s="6" t="n">
        <v>1233</v>
      </c>
      <c r="D6" s="6" t="n">
        <v>-3319</v>
      </c>
    </row>
    <row r="7">
      <c r="A7" s="4" t="inlineStr">
        <is>
          <t>Balance at end of year</t>
        </is>
      </c>
      <c r="B7" s="5" t="n">
        <v>168299</v>
      </c>
      <c r="C7" s="5" t="n">
        <v>125533</v>
      </c>
      <c r="D7" s="5" t="n">
        <v>100694</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et Loss Per Share (Schedule of Net Income (Loss) Per Share Reconciliation) (Details) - USD ($) $ / shares in Units, $ in Thousands</t>
        </is>
      </c>
      <c r="C1" s="2" t="inlineStr">
        <is>
          <t>12 Months Ended</t>
        </is>
      </c>
    </row>
    <row r="2">
      <c r="B2" s="2" t="inlineStr">
        <is>
          <t>Oct. 04, 2022</t>
        </is>
      </c>
      <c r="C2" s="2" t="inlineStr">
        <is>
          <t>Dec. 31, 2024</t>
        </is>
      </c>
      <c r="D2" s="2" t="inlineStr">
        <is>
          <t>Dec. 31, 2023</t>
        </is>
      </c>
      <c r="E2" s="2" t="inlineStr">
        <is>
          <t>Dec. 31, 2022</t>
        </is>
      </c>
    </row>
    <row r="3">
      <c r="A3" s="3" t="inlineStr">
        <is>
          <t>Numerator for basic and diluted net loss per share:</t>
        </is>
      </c>
      <c r="B3" s="4" t="inlineStr">
        <is>
          <t xml:space="preserve"> </t>
        </is>
      </c>
      <c r="C3" s="4" t="inlineStr">
        <is>
          <t xml:space="preserve"> </t>
        </is>
      </c>
      <c r="D3" s="4" t="inlineStr">
        <is>
          <t xml:space="preserve"> </t>
        </is>
      </c>
      <c r="E3" s="4" t="inlineStr">
        <is>
          <t xml:space="preserve"> </t>
        </is>
      </c>
    </row>
    <row r="4">
      <c r="A4" s="4" t="inlineStr">
        <is>
          <t>Net loss attributable to 3D Systems Corporation</t>
        </is>
      </c>
      <c r="B4" s="4" t="inlineStr">
        <is>
          <t xml:space="preserve"> </t>
        </is>
      </c>
      <c r="C4" s="5" t="n">
        <v>-255593</v>
      </c>
      <c r="D4" s="5" t="n">
        <v>-362688</v>
      </c>
      <c r="E4" s="5" t="n">
        <v>-122711</v>
      </c>
    </row>
    <row r="5">
      <c r="A5" s="4" t="inlineStr">
        <is>
          <t>Redeemable non-controlling interest redemption value in excess of carrying value</t>
        </is>
      </c>
      <c r="B5" s="4" t="inlineStr">
        <is>
          <t xml:space="preserve"> </t>
        </is>
      </c>
      <c r="C5" s="6" t="n">
        <v>61</v>
      </c>
      <c r="D5" s="6" t="n">
        <v>-479</v>
      </c>
      <c r="E5" s="6" t="n">
        <v>-596</v>
      </c>
    </row>
    <row r="6">
      <c r="A6" s="4" t="inlineStr">
        <is>
          <t>Net loss attributable to common stock shareholders</t>
        </is>
      </c>
      <c r="B6" s="4" t="inlineStr">
        <is>
          <t xml:space="preserve"> </t>
        </is>
      </c>
      <c r="C6" s="5" t="n">
        <v>-255532</v>
      </c>
      <c r="D6" s="5" t="n">
        <v>-363167</v>
      </c>
      <c r="E6" s="5" t="n">
        <v>-123307</v>
      </c>
    </row>
    <row r="7">
      <c r="A7" s="3" t="inlineStr">
        <is>
          <t>Denominator for net loss per share:</t>
        </is>
      </c>
      <c r="B7" s="4" t="inlineStr">
        <is>
          <t xml:space="preserve"> </t>
        </is>
      </c>
      <c r="C7" s="4" t="inlineStr">
        <is>
          <t xml:space="preserve"> </t>
        </is>
      </c>
      <c r="D7" s="4" t="inlineStr">
        <is>
          <t xml:space="preserve"> </t>
        </is>
      </c>
      <c r="E7" s="4" t="inlineStr">
        <is>
          <t xml:space="preserve"> </t>
        </is>
      </c>
    </row>
    <row r="8">
      <c r="A8" s="4" t="inlineStr">
        <is>
          <t>Weighted average shares - basic (in shares)</t>
        </is>
      </c>
      <c r="B8" s="4" t="inlineStr">
        <is>
          <t xml:space="preserve"> </t>
        </is>
      </c>
      <c r="C8" s="6" t="n">
        <v>131861000</v>
      </c>
      <c r="D8" s="6" t="n">
        <v>129944000</v>
      </c>
      <c r="E8" s="6" t="n">
        <v>127818000</v>
      </c>
    </row>
    <row r="9">
      <c r="A9" s="4" t="inlineStr">
        <is>
          <t>Weighted average shares - diluted (in shares)</t>
        </is>
      </c>
      <c r="B9" s="4" t="inlineStr">
        <is>
          <t xml:space="preserve"> </t>
        </is>
      </c>
      <c r="C9" s="6" t="n">
        <v>131861000</v>
      </c>
      <c r="D9" s="6" t="n">
        <v>129944000</v>
      </c>
      <c r="E9" s="6" t="n">
        <v>127818000</v>
      </c>
    </row>
    <row r="10">
      <c r="A10" s="4" t="inlineStr">
        <is>
          <t>Net (loss) income per share – basic (in dollars per share)</t>
        </is>
      </c>
      <c r="B10" s="4" t="inlineStr">
        <is>
          <t xml:space="preserve"> </t>
        </is>
      </c>
      <c r="C10" s="8" t="n">
        <v>-1.94</v>
      </c>
      <c r="D10" s="8" t="n">
        <v>-2.79</v>
      </c>
      <c r="E10" s="8" t="n">
        <v>-0.96</v>
      </c>
    </row>
    <row r="11">
      <c r="A11" s="4" t="inlineStr">
        <is>
          <t>Net (loss) income per share – diluted (in dollars per share)</t>
        </is>
      </c>
      <c r="B11" s="4" t="inlineStr">
        <is>
          <t xml:space="preserve"> </t>
        </is>
      </c>
      <c r="C11" s="8" t="n">
        <v>-1.94</v>
      </c>
      <c r="D11" s="8" t="n">
        <v>-2.79</v>
      </c>
      <c r="E11" s="8" t="n">
        <v>-0.96</v>
      </c>
    </row>
    <row r="12">
      <c r="A12" s="4" t="inlineStr">
        <is>
          <t>Dp polar GmbH</t>
        </is>
      </c>
      <c r="B12" s="4" t="inlineStr">
        <is>
          <t xml:space="preserve"> </t>
        </is>
      </c>
      <c r="C12" s="4" t="inlineStr">
        <is>
          <t xml:space="preserve"> </t>
        </is>
      </c>
      <c r="D12" s="4" t="inlineStr">
        <is>
          <t xml:space="preserve"> </t>
        </is>
      </c>
      <c r="E12" s="4" t="inlineStr">
        <is>
          <t xml:space="preserve"> </t>
        </is>
      </c>
    </row>
    <row r="13">
      <c r="A13" s="3" t="inlineStr">
        <is>
          <t>Denominator for net loss per share:</t>
        </is>
      </c>
      <c r="B13" s="4" t="inlineStr">
        <is>
          <t xml:space="preserve"> </t>
        </is>
      </c>
      <c r="C13" s="4" t="inlineStr">
        <is>
          <t xml:space="preserve"> </t>
        </is>
      </c>
      <c r="D13" s="4" t="inlineStr">
        <is>
          <t xml:space="preserve"> </t>
        </is>
      </c>
      <c r="E13" s="4" t="inlineStr">
        <is>
          <t xml:space="preserve"> </t>
        </is>
      </c>
    </row>
    <row r="14">
      <c r="A14" s="4" t="inlineStr">
        <is>
          <t>Issuance of shares (in shares)</t>
        </is>
      </c>
      <c r="B14" s="6" t="n">
        <v>250000</v>
      </c>
      <c r="C14" s="4" t="inlineStr">
        <is>
          <t xml:space="preserve"> </t>
        </is>
      </c>
      <c r="D14" s="4" t="inlineStr">
        <is>
          <t xml:space="preserve"> </t>
        </is>
      </c>
      <c r="E14" s="4" t="inlineStr">
        <is>
          <t xml:space="preserve"> </t>
        </is>
      </c>
    </row>
  </sheetData>
  <mergeCells count="2">
    <mergeCell ref="C1:E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Equity Awards) (Details) - shares shares in Thousands</t>
        </is>
      </c>
      <c r="B1" s="2" t="inlineStr">
        <is>
          <t>12 Months Ended</t>
        </is>
      </c>
    </row>
    <row r="2">
      <c r="B2" s="2" t="inlineStr">
        <is>
          <t>Dec. 31, 2024</t>
        </is>
      </c>
      <c r="C2" s="2" t="inlineStr">
        <is>
          <t>Dec. 31, 2023</t>
        </is>
      </c>
      <c r="D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Shares excluded from diluted loss per share calculation (in shares)</t>
        </is>
      </c>
      <c r="B4" s="6" t="n">
        <v>5345</v>
      </c>
      <c r="C4" s="6" t="n">
        <v>6602</v>
      </c>
      <c r="D4" s="6" t="n">
        <v>5435</v>
      </c>
    </row>
    <row r="5">
      <c r="A5" s="4" t="inlineStr">
        <is>
          <t>Restricted stock and restricted stock units</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Shares excluded from diluted loss per share calculation (in shares)</t>
        </is>
      </c>
      <c r="B7" s="6" t="n">
        <v>5185</v>
      </c>
      <c r="C7" s="6" t="n">
        <v>6182</v>
      </c>
      <c r="D7" s="6" t="n">
        <v>5015</v>
      </c>
    </row>
    <row r="8">
      <c r="A8" s="4" t="inlineStr">
        <is>
          <t>Stock options</t>
        </is>
      </c>
      <c r="B8" s="4" t="inlineStr">
        <is>
          <t xml:space="preserve"> </t>
        </is>
      </c>
      <c r="C8" s="4" t="inlineStr">
        <is>
          <t xml:space="preserve"> </t>
        </is>
      </c>
      <c r="D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row>
    <row r="10">
      <c r="A10" s="4" t="inlineStr">
        <is>
          <t>Shares excluded from diluted loss per share calculation (in shares)</t>
        </is>
      </c>
      <c r="B10" s="6" t="n">
        <v>160</v>
      </c>
      <c r="C10" s="6" t="n">
        <v>420</v>
      </c>
      <c r="D10" s="6" t="n">
        <v>420</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et Loss Per Share (Narrative) (Details) - USD ($) $ / shares in Units, shares in Thousands</t>
        </is>
      </c>
      <c r="C1" s="2" t="inlineStr">
        <is>
          <t>12 Months Ended</t>
        </is>
      </c>
    </row>
    <row r="2">
      <c r="B2" s="2" t="inlineStr">
        <is>
          <t>Nov. 16, 2021</t>
        </is>
      </c>
      <c r="C2" s="2" t="inlineStr">
        <is>
          <t>Dec. 31, 2024</t>
        </is>
      </c>
      <c r="D2" s="2" t="inlineStr">
        <is>
          <t>Dec. 31, 2023</t>
        </is>
      </c>
      <c r="E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Shares excluded from diluted loss per share calculation (in shares)</t>
        </is>
      </c>
      <c r="B4" s="4" t="inlineStr">
        <is>
          <t xml:space="preserve"> </t>
        </is>
      </c>
      <c r="C4" s="6" t="n">
        <v>5345</v>
      </c>
      <c r="D4" s="6" t="n">
        <v>6602</v>
      </c>
      <c r="E4" s="6" t="n">
        <v>5435</v>
      </c>
    </row>
    <row r="5">
      <c r="A5" s="4" t="inlineStr">
        <is>
          <t>Share price (in dollars per share)</t>
        </is>
      </c>
      <c r="B5" s="4" t="inlineStr">
        <is>
          <t xml:space="preserve"> </t>
        </is>
      </c>
      <c r="C5" s="4" t="inlineStr">
        <is>
          <t xml:space="preserve"> </t>
        </is>
      </c>
      <c r="D5" s="4" t="inlineStr">
        <is>
          <t xml:space="preserve"> </t>
        </is>
      </c>
      <c r="E5" s="5" t="n">
        <v>12</v>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Shares excluded from diluted loss per share calculation (in shares)</t>
        </is>
      </c>
      <c r="B8" s="4" t="inlineStr">
        <is>
          <t xml:space="preserve"> </t>
        </is>
      </c>
      <c r="C8" s="4" t="inlineStr">
        <is>
          <t xml:space="preserve"> </t>
        </is>
      </c>
      <c r="D8" s="4" t="inlineStr">
        <is>
          <t xml:space="preserve"> </t>
        </is>
      </c>
      <c r="E8" s="6" t="n">
        <v>718</v>
      </c>
    </row>
    <row r="9">
      <c r="A9" s="4" t="inlineStr">
        <is>
          <t>Incentive Awards</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Shares excluded from diluted loss per share calculation (in shares)</t>
        </is>
      </c>
      <c r="B11" s="4" t="inlineStr">
        <is>
          <t xml:space="preserve"> </t>
        </is>
      </c>
      <c r="C11" s="4" t="inlineStr">
        <is>
          <t xml:space="preserve"> </t>
        </is>
      </c>
      <c r="D11" s="4" t="inlineStr">
        <is>
          <t xml:space="preserve"> </t>
        </is>
      </c>
      <c r="E11" s="6" t="n">
        <v>341</v>
      </c>
    </row>
    <row r="12">
      <c r="A12" s="4" t="inlineStr">
        <is>
          <t>Dp polar GmbH</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Shares excluded from diluted loss per share calculation (in shares)</t>
        </is>
      </c>
      <c r="B14" s="4" t="inlineStr">
        <is>
          <t xml:space="preserve"> </t>
        </is>
      </c>
      <c r="C14" s="4" t="inlineStr">
        <is>
          <t xml:space="preserve"> </t>
        </is>
      </c>
      <c r="D14" s="6" t="n">
        <v>138</v>
      </c>
      <c r="E14" s="6" t="n">
        <v>22</v>
      </c>
    </row>
    <row r="15">
      <c r="A15" s="4" t="inlineStr">
        <is>
          <t>Convertible Senior Notes Due 2026 | Senior Notes</t>
        </is>
      </c>
      <c r="B15" s="4" t="inlineStr">
        <is>
          <t xml:space="preserve"> </t>
        </is>
      </c>
      <c r="C15" s="4" t="inlineStr">
        <is>
          <t xml:space="preserve"> </t>
        </is>
      </c>
      <c r="D15" s="4" t="inlineStr">
        <is>
          <t xml:space="preserve"> </t>
        </is>
      </c>
      <c r="E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row>
    <row r="17">
      <c r="A17" s="4" t="inlineStr">
        <is>
          <t>Issued amount</t>
        </is>
      </c>
      <c r="B17" s="5" t="n">
        <v>460000000</v>
      </c>
      <c r="C17" s="4" t="inlineStr">
        <is>
          <t xml:space="preserve"> </t>
        </is>
      </c>
      <c r="D17" s="4" t="inlineStr">
        <is>
          <t xml:space="preserve"> </t>
        </is>
      </c>
      <c r="E17" s="4" t="inlineStr">
        <is>
          <t xml:space="preserve"> </t>
        </is>
      </c>
    </row>
    <row r="18">
      <c r="A18" s="4" t="inlineStr">
        <is>
          <t>Interest rate (as a percentage)</t>
        </is>
      </c>
      <c r="B18" s="9" t="n">
        <v>0</v>
      </c>
      <c r="C18" s="4" t="inlineStr">
        <is>
          <t xml:space="preserve"> </t>
        </is>
      </c>
      <c r="D18" s="4" t="inlineStr">
        <is>
          <t xml:space="preserve"> </t>
        </is>
      </c>
      <c r="E18" s="4" t="inlineStr">
        <is>
          <t xml:space="preserve"> </t>
        </is>
      </c>
    </row>
    <row r="19">
      <c r="A19" s="4" t="inlineStr">
        <is>
          <t>Conversion price (in dollars per share)</t>
        </is>
      </c>
      <c r="B19" s="8" t="n">
        <v>35.92</v>
      </c>
      <c r="C19" s="4" t="inlineStr">
        <is>
          <t xml:space="preserve"> </t>
        </is>
      </c>
      <c r="D19" s="4" t="inlineStr">
        <is>
          <t xml:space="preserve"> </t>
        </is>
      </c>
      <c r="E19" s="4" t="inlineStr">
        <is>
          <t xml:space="preserve"> </t>
        </is>
      </c>
    </row>
  </sheetData>
  <mergeCells count="2">
    <mergeCell ref="C1:E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Schedule Of Accumulated Other Comprehensive Loss By Component) (Details) - USD ($) $ in Thousand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426753</v>
      </c>
      <c r="C4" s="5" t="n">
        <v>749944</v>
      </c>
      <c r="D4" s="5" t="n">
        <v>842381</v>
      </c>
    </row>
    <row r="5">
      <c r="A5" s="4" t="inlineStr">
        <is>
          <t>Other comprehensive loss</t>
        </is>
      </c>
      <c r="B5" s="6" t="n">
        <v>-10816</v>
      </c>
      <c r="C5" s="6" t="n">
        <v>9384</v>
      </c>
      <c r="D5" s="6" t="n">
        <v>-19510</v>
      </c>
    </row>
    <row r="6">
      <c r="A6" s="4" t="inlineStr">
        <is>
          <t>Amounts reclassified from accumulated other comprehensive income (loss)</t>
        </is>
      </c>
      <c r="B6" s="4" t="inlineStr">
        <is>
          <t xml:space="preserve"> </t>
        </is>
      </c>
      <c r="C6" s="6" t="n">
        <v>188</v>
      </c>
      <c r="D6" s="6" t="n">
        <v>3394</v>
      </c>
    </row>
    <row r="7">
      <c r="A7" s="4" t="inlineStr">
        <is>
          <t>Ending balance</t>
        </is>
      </c>
      <c r="B7" s="6" t="n">
        <v>176193</v>
      </c>
      <c r="C7" s="6" t="n">
        <v>426753</v>
      </c>
      <c r="D7" s="6" t="n">
        <v>749944</v>
      </c>
    </row>
    <row r="8">
      <c r="A8" s="4" t="inlineStr">
        <is>
          <t>Accumulated Other Comprehensive Income (Loss)</t>
        </is>
      </c>
      <c r="B8" s="4" t="inlineStr">
        <is>
          <t xml:space="preserve"> </t>
        </is>
      </c>
      <c r="C8" s="4" t="inlineStr">
        <is>
          <t xml:space="preserve"> </t>
        </is>
      </c>
      <c r="D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row>
    <row r="10">
      <c r="A10" s="4" t="inlineStr">
        <is>
          <t>Beginning balance</t>
        </is>
      </c>
      <c r="B10" s="6" t="n">
        <v>-44250</v>
      </c>
      <c r="C10" s="6" t="n">
        <v>-53822</v>
      </c>
      <c r="D10" s="6" t="n">
        <v>-37706</v>
      </c>
    </row>
    <row r="11">
      <c r="A11" s="4" t="inlineStr">
        <is>
          <t>Ending balance</t>
        </is>
      </c>
      <c r="B11" s="6" t="n">
        <v>-55066</v>
      </c>
      <c r="C11" s="6" t="n">
        <v>-44250</v>
      </c>
      <c r="D11" s="6" t="n">
        <v>-53822</v>
      </c>
    </row>
    <row r="12">
      <c r="A12" s="4" t="inlineStr">
        <is>
          <t>Foreign currency translation adjustment</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Beginning balance</t>
        </is>
      </c>
      <c r="B14" s="6" t="n">
        <v>-44564</v>
      </c>
      <c r="C14" s="6" t="n">
        <v>-54194</v>
      </c>
      <c r="D14" s="6" t="n">
        <v>-35464</v>
      </c>
    </row>
    <row r="15">
      <c r="A15" s="4" t="inlineStr">
        <is>
          <t>Other comprehensive loss</t>
        </is>
      </c>
      <c r="B15" s="6" t="n">
        <v>-10653</v>
      </c>
      <c r="C15" s="6" t="n">
        <v>9630</v>
      </c>
      <c r="D15" s="6" t="n">
        <v>-18730</v>
      </c>
    </row>
    <row r="16">
      <c r="A16" s="4" t="inlineStr">
        <is>
          <t>Amounts reclassified from accumulated other comprehensive income (loss)</t>
        </is>
      </c>
      <c r="B16" s="4" t="inlineStr">
        <is>
          <t xml:space="preserve"> </t>
        </is>
      </c>
      <c r="C16" s="6" t="n">
        <v>0</v>
      </c>
      <c r="D16" s="6" t="n">
        <v>0</v>
      </c>
    </row>
    <row r="17">
      <c r="A17" s="4" t="inlineStr">
        <is>
          <t>Ending balance</t>
        </is>
      </c>
      <c r="B17" s="6" t="n">
        <v>-55217</v>
      </c>
      <c r="C17" s="6" t="n">
        <v>-44564</v>
      </c>
      <c r="D17" s="6" t="n">
        <v>-54194</v>
      </c>
    </row>
    <row r="18">
      <c r="A18" s="4" t="inlineStr">
        <is>
          <t>Defined benefit pension plan</t>
        </is>
      </c>
      <c r="B18" s="4" t="inlineStr">
        <is>
          <t xml:space="preserve"> </t>
        </is>
      </c>
      <c r="C18" s="4" t="inlineStr">
        <is>
          <t xml:space="preserve"> </t>
        </is>
      </c>
      <c r="D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row>
    <row r="20">
      <c r="A20" s="4" t="inlineStr">
        <is>
          <t>Beginning balance</t>
        </is>
      </c>
      <c r="B20" s="6" t="n">
        <v>314</v>
      </c>
      <c r="C20" s="6" t="n">
        <v>700</v>
      </c>
      <c r="D20" s="6" t="n">
        <v>-2242</v>
      </c>
    </row>
    <row r="21">
      <c r="A21" s="4" t="inlineStr">
        <is>
          <t>Other comprehensive loss</t>
        </is>
      </c>
      <c r="B21" s="6" t="n">
        <v>-163</v>
      </c>
      <c r="C21" s="6" t="n">
        <v>-354</v>
      </c>
      <c r="D21" s="6" t="n">
        <v>2777</v>
      </c>
    </row>
    <row r="22">
      <c r="A22" s="4" t="inlineStr">
        <is>
          <t>Amounts reclassified from accumulated other comprehensive income (loss)</t>
        </is>
      </c>
      <c r="B22" s="4" t="inlineStr">
        <is>
          <t xml:space="preserve"> </t>
        </is>
      </c>
      <c r="C22" s="6" t="n">
        <v>-32</v>
      </c>
      <c r="D22" s="6" t="n">
        <v>165</v>
      </c>
    </row>
    <row r="23">
      <c r="A23" s="4" t="inlineStr">
        <is>
          <t>Ending balance</t>
        </is>
      </c>
      <c r="B23" s="6" t="n">
        <v>151</v>
      </c>
      <c r="C23" s="6" t="n">
        <v>314</v>
      </c>
      <c r="D23" s="6" t="n">
        <v>700</v>
      </c>
    </row>
    <row r="24">
      <c r="A24" s="4" t="inlineStr">
        <is>
          <t>Unrealized loss on short-term investments</t>
        </is>
      </c>
      <c r="B24" s="4" t="inlineStr">
        <is>
          <t xml:space="preserve"> </t>
        </is>
      </c>
      <c r="C24" s="4" t="inlineStr">
        <is>
          <t xml:space="preserve"> </t>
        </is>
      </c>
      <c r="D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row>
    <row r="26">
      <c r="A26" s="4" t="inlineStr">
        <is>
          <t>Beginning balance</t>
        </is>
      </c>
      <c r="B26" s="6" t="n">
        <v>0</v>
      </c>
      <c r="C26" s="6" t="n">
        <v>-328</v>
      </c>
      <c r="D26" s="6" t="n">
        <v>0</v>
      </c>
    </row>
    <row r="27">
      <c r="A27" s="4" t="inlineStr">
        <is>
          <t>Other comprehensive loss</t>
        </is>
      </c>
      <c r="B27" s="6" t="n">
        <v>0</v>
      </c>
      <c r="C27" s="6" t="n">
        <v>108</v>
      </c>
      <c r="D27" s="6" t="n">
        <v>-3557</v>
      </c>
    </row>
    <row r="28">
      <c r="A28" s="4" t="inlineStr">
        <is>
          <t>Amounts reclassified from accumulated other comprehensive income (loss)</t>
        </is>
      </c>
      <c r="B28" s="4" t="inlineStr">
        <is>
          <t xml:space="preserve"> </t>
        </is>
      </c>
      <c r="C28" s="6" t="n">
        <v>220</v>
      </c>
      <c r="D28" s="6" t="n">
        <v>3229</v>
      </c>
    </row>
    <row r="29">
      <c r="A29" s="4" t="inlineStr">
        <is>
          <t>Ending balance</t>
        </is>
      </c>
      <c r="B29" s="5" t="n">
        <v>0</v>
      </c>
      <c r="C29" s="5" t="n">
        <v>0</v>
      </c>
      <c r="D29" s="5" t="n">
        <v>-328</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Operating Results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440121</v>
      </c>
      <c r="C4" s="5" t="n">
        <v>488069</v>
      </c>
      <c r="D4" s="5" t="n">
        <v>538031</v>
      </c>
    </row>
    <row r="5">
      <c r="A5" s="4" t="inlineStr">
        <is>
          <t>Total cost of sales</t>
        </is>
      </c>
      <c r="B5" s="6" t="n">
        <v>275943</v>
      </c>
      <c r="C5" s="6" t="n">
        <v>291648</v>
      </c>
      <c r="D5" s="6" t="n">
        <v>323798</v>
      </c>
    </row>
    <row r="6">
      <c r="A6" s="4" t="inlineStr">
        <is>
          <t>Gross profit</t>
        </is>
      </c>
      <c r="B6" s="6" t="n">
        <v>164178</v>
      </c>
      <c r="C6" s="6" t="n">
        <v>196421</v>
      </c>
      <c r="D6" s="6" t="n">
        <v>214233</v>
      </c>
    </row>
    <row r="7">
      <c r="A7" s="4" t="inlineStr">
        <is>
          <t>Selling, general and administrative</t>
        </is>
      </c>
      <c r="B7" s="6" t="n">
        <v>-210132</v>
      </c>
      <c r="C7" s="6" t="n">
        <v>-210172</v>
      </c>
      <c r="D7" s="6" t="n">
        <v>-244181</v>
      </c>
    </row>
    <row r="8">
      <c r="A8" s="4" t="inlineStr">
        <is>
          <t>Research and development</t>
        </is>
      </c>
      <c r="B8" s="6" t="n">
        <v>-86479</v>
      </c>
      <c r="C8" s="6" t="n">
        <v>-89466</v>
      </c>
      <c r="D8" s="6" t="n">
        <v>-87071</v>
      </c>
    </row>
    <row r="9">
      <c r="A9" s="4" t="inlineStr">
        <is>
          <t>Asset impairment charges</t>
        </is>
      </c>
      <c r="B9" s="6" t="n">
        <v>-144967</v>
      </c>
      <c r="C9" s="6" t="n">
        <v>-302787</v>
      </c>
      <c r="D9" s="6" t="n">
        <v>0</v>
      </c>
    </row>
    <row r="10">
      <c r="A10" s="4" t="inlineStr">
        <is>
          <t>Foreign exchange (loss) gain, net</t>
        </is>
      </c>
      <c r="B10" s="6" t="n">
        <v>2452</v>
      </c>
      <c r="C10" s="6" t="n">
        <v>-4825</v>
      </c>
      <c r="D10" s="6" t="n">
        <v>-4424</v>
      </c>
    </row>
    <row r="11">
      <c r="A11" s="4" t="inlineStr">
        <is>
          <t>Interest income</t>
        </is>
      </c>
      <c r="B11" s="6" t="n">
        <v>7302</v>
      </c>
      <c r="C11" s="6" t="n">
        <v>19511</v>
      </c>
      <c r="D11" s="6" t="n">
        <v>9352</v>
      </c>
    </row>
    <row r="12">
      <c r="A12" s="4" t="inlineStr">
        <is>
          <t>Interest expense</t>
        </is>
      </c>
      <c r="B12" s="6" t="n">
        <v>-2564</v>
      </c>
      <c r="C12" s="6" t="n">
        <v>-3301</v>
      </c>
      <c r="D12" s="6" t="n">
        <v>-2811</v>
      </c>
    </row>
    <row r="13">
      <c r="A13" s="4" t="inlineStr">
        <is>
          <t>Other income (expense), net</t>
        </is>
      </c>
      <c r="B13" s="6" t="n">
        <v>20214</v>
      </c>
      <c r="C13" s="6" t="n">
        <v>32307</v>
      </c>
      <c r="D13" s="6" t="n">
        <v>-5907</v>
      </c>
    </row>
    <row r="14">
      <c r="A14" s="4" t="inlineStr">
        <is>
          <t>Loss before income taxes</t>
        </is>
      </c>
      <c r="B14" s="6" t="n">
        <v>-249996</v>
      </c>
      <c r="C14" s="6" t="n">
        <v>-362312</v>
      </c>
      <c r="D14" s="6" t="n">
        <v>-120809</v>
      </c>
    </row>
    <row r="15">
      <c r="A15" s="4" t="inlineStr">
        <is>
          <t>Segment Reporting, Reconciling Item, Excluding Corporate Nonsegment</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Selling, general and administrative</t>
        </is>
      </c>
      <c r="B17" s="6" t="n">
        <v>-210132</v>
      </c>
      <c r="C17" s="6" t="n">
        <v>-210172</v>
      </c>
      <c r="D17" s="6" t="n">
        <v>-244181</v>
      </c>
    </row>
    <row r="18">
      <c r="A18" s="4" t="inlineStr">
        <is>
          <t>Research and development</t>
        </is>
      </c>
      <c r="B18" s="6" t="n">
        <v>-86479</v>
      </c>
      <c r="C18" s="6" t="n">
        <v>-89466</v>
      </c>
      <c r="D18" s="6" t="n">
        <v>-87071</v>
      </c>
    </row>
    <row r="19">
      <c r="A19" s="4" t="inlineStr">
        <is>
          <t>Asset impairment charges</t>
        </is>
      </c>
      <c r="B19" s="6" t="n">
        <v>-144967</v>
      </c>
      <c r="C19" s="6" t="n">
        <v>-302787</v>
      </c>
      <c r="D19" s="6" t="n">
        <v>0</v>
      </c>
    </row>
    <row r="20">
      <c r="A20" s="4" t="inlineStr">
        <is>
          <t>Foreign exchange (loss) gain, net</t>
        </is>
      </c>
      <c r="B20" s="6" t="n">
        <v>2452</v>
      </c>
      <c r="C20" s="6" t="n">
        <v>-4825</v>
      </c>
      <c r="D20" s="6" t="n">
        <v>-4424</v>
      </c>
    </row>
    <row r="21">
      <c r="A21" s="4" t="inlineStr">
        <is>
          <t>Interest income</t>
        </is>
      </c>
      <c r="B21" s="6" t="n">
        <v>7302</v>
      </c>
      <c r="C21" s="6" t="n">
        <v>19511</v>
      </c>
      <c r="D21" s="6" t="n">
        <v>9352</v>
      </c>
    </row>
    <row r="22">
      <c r="A22" s="4" t="inlineStr">
        <is>
          <t>Interest expense</t>
        </is>
      </c>
      <c r="B22" s="6" t="n">
        <v>-2564</v>
      </c>
      <c r="C22" s="6" t="n">
        <v>-3301</v>
      </c>
      <c r="D22" s="6" t="n">
        <v>-2811</v>
      </c>
    </row>
    <row r="23">
      <c r="A23" s="4" t="inlineStr">
        <is>
          <t>Other income (expense), net</t>
        </is>
      </c>
      <c r="B23" s="6" t="n">
        <v>20214</v>
      </c>
      <c r="C23" s="6" t="n">
        <v>32307</v>
      </c>
      <c r="D23" s="6" t="n">
        <v>-5907</v>
      </c>
    </row>
    <row r="24">
      <c r="A24" s="4" t="inlineStr">
        <is>
          <t>Operating Seg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revenue</t>
        </is>
      </c>
      <c r="B26" s="6" t="n">
        <v>440121</v>
      </c>
      <c r="C26" s="6" t="n">
        <v>488069</v>
      </c>
      <c r="D26" s="6" t="n">
        <v>538031</v>
      </c>
    </row>
    <row r="27">
      <c r="A27" s="4" t="inlineStr">
        <is>
          <t>Total cost of sales</t>
        </is>
      </c>
      <c r="B27" s="6" t="n">
        <v>275943</v>
      </c>
      <c r="C27" s="6" t="n">
        <v>291648</v>
      </c>
      <c r="D27" s="6" t="n">
        <v>323798</v>
      </c>
    </row>
    <row r="28">
      <c r="A28" s="4" t="inlineStr">
        <is>
          <t>Gross profit</t>
        </is>
      </c>
      <c r="B28" s="6" t="n">
        <v>164178</v>
      </c>
      <c r="C28" s="6" t="n">
        <v>196421</v>
      </c>
      <c r="D28" s="6" t="n">
        <v>214233</v>
      </c>
    </row>
    <row r="29">
      <c r="A29" s="4" t="inlineStr">
        <is>
          <t>Healthcare Solutions | 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revenue</t>
        </is>
      </c>
      <c r="B31" s="6" t="n">
        <v>189736</v>
      </c>
      <c r="C31" s="6" t="n">
        <v>213216</v>
      </c>
      <c r="D31" s="6" t="n">
        <v>260988</v>
      </c>
    </row>
    <row r="32">
      <c r="A32" s="4" t="inlineStr">
        <is>
          <t>Total cost of sales</t>
        </is>
      </c>
      <c r="B32" s="6" t="n">
        <v>116237</v>
      </c>
      <c r="C32" s="6" t="n">
        <v>128066</v>
      </c>
      <c r="D32" s="6" t="n">
        <v>162221</v>
      </c>
    </row>
    <row r="33">
      <c r="A33" s="4" t="inlineStr">
        <is>
          <t>Gross profit</t>
        </is>
      </c>
      <c r="B33" s="6" t="n">
        <v>73499</v>
      </c>
      <c r="C33" s="6" t="n">
        <v>85150</v>
      </c>
      <c r="D33" s="6" t="n">
        <v>98767</v>
      </c>
    </row>
    <row r="34">
      <c r="A34" s="4" t="inlineStr">
        <is>
          <t>Industrial Solutions | Operating Segmen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revenue</t>
        </is>
      </c>
      <c r="B36" s="6" t="n">
        <v>250385</v>
      </c>
      <c r="C36" s="6" t="n">
        <v>274853</v>
      </c>
      <c r="D36" s="6" t="n">
        <v>277043</v>
      </c>
    </row>
    <row r="37">
      <c r="A37" s="4" t="inlineStr">
        <is>
          <t>Total cost of sales</t>
        </is>
      </c>
      <c r="B37" s="6" t="n">
        <v>159706</v>
      </c>
      <c r="C37" s="6" t="n">
        <v>163582</v>
      </c>
      <c r="D37" s="6" t="n">
        <v>161577</v>
      </c>
    </row>
    <row r="38">
      <c r="A38" s="4" t="inlineStr">
        <is>
          <t>Gross profit</t>
        </is>
      </c>
      <c r="B38" s="5" t="n">
        <v>90679</v>
      </c>
      <c r="C38" s="5" t="n">
        <v>111271</v>
      </c>
      <c r="D38" s="5" t="n">
        <v>115466</v>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preciation and Amortization) (Details) - USD ($) $ in Thousands</t>
        </is>
      </c>
      <c r="B1" s="2" t="inlineStr">
        <is>
          <t>12 Months Ended</t>
        </is>
      </c>
    </row>
    <row r="2">
      <c r="B2" s="2" t="inlineStr">
        <is>
          <t>Dec. 31, 2024</t>
        </is>
      </c>
      <c r="C2" s="2" t="inlineStr">
        <is>
          <t>Dec. 31, 2023</t>
        </is>
      </c>
      <c r="D2" s="2" t="inlineStr">
        <is>
          <t>Dec. 31, 2022</t>
        </is>
      </c>
    </row>
    <row r="3">
      <c r="A3" s="4" t="inlineStr">
        <is>
          <t>Healthcare Solutions</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Depreciation and amortization</t>
        </is>
      </c>
      <c r="B5" s="5" t="n">
        <v>5389</v>
      </c>
      <c r="C5" s="5" t="n">
        <v>4593</v>
      </c>
      <c r="D5" s="5" t="n">
        <v>4850</v>
      </c>
    </row>
    <row r="6">
      <c r="A6" s="4" t="inlineStr">
        <is>
          <t>Industrial Solution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Depreciation and amortization</t>
        </is>
      </c>
      <c r="B8" s="5" t="n">
        <v>2947</v>
      </c>
      <c r="C8" s="5" t="n">
        <v>2801</v>
      </c>
      <c r="D8" s="5" t="n">
        <v>2461</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2) Significant Accounting Policies Use of Estimates The preparation of financial statements in conformity with GAAP requires us to make estimates and assumptions that affect (1) the reported amounts of assets and liabilities and the disclosure of contingent assets and liabilities as of the balance sheet dates and (2) the reported amounts of revenues and expenses during the reporting periods. We base our estimates on historical experience, currently available information and various other assumptions that we believe are reasonable under the circumstances. Actual results could differ from these estimates. Revenue Recognition We account for revenue in accordance with Accounting Standards Codification ("ASC") Topic 606, “ Revenue from Contracts with Customers. ” Collaboration arrangement contracts, for which the collaboration partner meets the definition of a customer, are recorded in accordance with ASC Topic 606; otherwise, the collaboration arrangements are recorded in accordance with ASC Topic 808, " Collaborative Arrangements ." See Note 5 for further discussion. Held for Sale The Company classifies assets and liabilities to be sold ("disposal group") as held for sale in the period when all of the applicable criteria are met, including: (i) management, having the authority to approve the action, commits to a plan to sell, (ii) the disposal group is available to sell in its present condition, (iii) there is an active program to locate a buyer, (iv) the disposal group is being actively marketed at a reasonable price in relation to its fair value, (v) significant changes to the plan to sell are unlikely, and (vi) the sale of the disposal group is generally probable of being completed within one year. Management performs an assessment at least quarterly, or when events or changes in business circumstances indicate that a change in classification may be necessary. Assets and liabilities identified as held for sale are presented separately within the consolidated balance sheets, with adjustments made, if necessary, to measure the disposal group at the lower of its carrying value or fair value less costs to sell. Any loss resulting from this measurement is recognized in the period in which the held for sale criteria are met. Gains on the sale of a disposal group are not recognized until the date of sale. Depreciation of property, plant and equipment and amortization of intangible and right-of-use assets are not recorded while these assets are classified as held for sale. For each period that a disposal group remains classified as held for sale, its recoverability is reassessed and any necessary adjustments are made to its carrying value. Gains or losses recognized upon the sale of a disposal group that does not qualify as a discontinued operation are included in loss from operations in the consolidated statements of operations. Refer to Note 4 for further discussion. Cash and Cash Equivalents Cash and cash equivalents consist of cash and highly liquid investments with maturities of three months or less when acquired. At times, cash and cash equivalents balances may be in excess of FDIC insurance limits. Short-Term Investments At times, the Company has invested a portion of its excess cash in short-term investments. The Company's short-term investment accounting policy is that securities with maturities greater than 90 days at the time of purchase that are available for operations in the next 12 months are classified as short-term investments. The Company’s short-term investments typically have consisted of investment grade bonds, certificates of deposit, commercial paper, and short maturity bond funds, all with a remaining maturity of generally less than twelve months at the date of purchase and classified as available-for-sale. Interest and dividends on these investments are recorded as income when earned. Available-for-sale securities, which consist of debt securities, are carried at fair value with unrealized gains and losses, net of related tax, reported in accumulated other comprehensive loss. Adjustments to the fair value of investments classified as available-for-sale are recorded as an increase or decrease in accumulated other comprehensive income (loss) in shareholders’ equity. Impairment of available-for-sale securities that is attributable to credit losses is recognized as an allowance for credit losses in the consolidated statement of operations in the period in which a credit loss is identified. The Company periodically evaluates its investments for credit losses. Variable Interest Entities Upon making an investment in an entity, we assess whether the entity is a variable interest entity ("VIE"). The determination of whether an entity in which we hold a direct or indirect variable interest is a VIE is based on several factors, including whether the entity’s total equity investment at risk at the time of our investment is sufficient to finance the entity’s activities without additional subordinated financial support. We make judgments regarding the sufficiency of the equity at risk based first on a qualitative analysis, and then a quantitative analysis, if necessary. We may be required to reassess our conclusion as to whether an entity in which we have made an investment is a VIE upon the occurrence of a reconsideration event – for example, the occurrence of an event that may impact and, accordingly, requires a reassessment of whether an entity's total equity investment at risk is sufficient to finance the entity's activities without additional subordinated financial support. We analyze any investments in VIEs to determine whether we are the primary beneficiary. We perform this assessment at the time that we become involved with a VIE and continuously reassess whether circumstances indicate that there might be a change in our conclusion regarding whether we are the primary beneficiary. In evaluating whether we are the primary beneficiary, we consider both our direct and indirect economic interests in the entity. Determining which reporting entity, if any, is the primary beneficiary of a VIE is primarily a qualitative approach focused on identifying which reporting entity has both (1) the power to direct the activities of a VIE that most significantly impact such entity’s economic performance and (2) the obligation to absorb losses or the right to receive benefits from such entity that could potentially be significant to such entity. This analysis requires the exercise of judgment. We consider a variety of factors in identifying the entity that holds the power to direct matters that most significantly impact a VIE’s economic performance including, but not limited to, the ability to direct a VIE’s operating decisions and activities. In addition, we consider the rights of other investors to participate in those decisions. We have concluded that our investments in Theradaptive, Enhatch and the National Additive Manufacturing Innovation ("NAMI") joint venture are each an investment in a VIE. These entities are not consolidated because we have further concluded that the Company is not the primary beneficiary. As of December 31, 2024, our maximum exposure to losses associated with these VIEs is expected to be the $21.9 million carrying value of our investments in the VIEs, $2.0 million of which is included in prepaid expenses and other current assets, with the remaining in other assets on our consolidated balance sheets, plus an additional $1.5 million of cash that the Company may be required to expend to purchase Enhatch common shares prior to the warrant expiration on June 1, 2025, $0.6 million of which was expended in January 2025. Refer to Note 10 for additional details regarding our investments in Theradaptive, Enhatch and NAMI. We have no other investments in unconsolidated entities that have been determined to be VIEs. Investments and Notes Receivable The aggregate carrying values of our investments totaled $27.7 million and $26.8 million at December 31, 2024 and 2023, respectively. At each balance sheet date, these investments consist of equity securities without a readily determinable fair value, equity securities accounted for in accordance with the equity method of accounting, and a note receivable balance. Our accounting policies for each classification of investments are as follows. Investments in Equity Securities with a Readily Determinable Fair Value Upon making an initial investment in an equity security, we assess whether the equity security has a readily determinable fair value. For investments that meet the definition of and, therefore, qualify to be accounted for as an equity security without a readily determinable fair value, we subsequently reassess whether they continue to meet the definition of an equity security without a readily determinable fair value on a quarterly basis. We recognize investments in equity securities without a readily determinable fair value at cost, minus impairment. In addition, we are required to remeasure the carrying value of an investment in equity securities without a readily determinable fair value if we identify observable price changes that relate to orderly transactions for an identical or similar investment in the same issuer. The remeasurement of the carrying value of an investment due to an identified observable price change shall be based upon the investment's fair value as of the date that the observable transaction occurred. Remeasurements, whether the result of impairment or observable price changes attributable to orderly transactions, are recorded as an adjustment to our reported net income or net loss. We assess our investments in equity securities without a readily determinable fair value for potential impairment upon the occurrence of an event or a change in circumstances that would indicate the carrying amount of an investment may be impaired. On a quarterly basis, we first perform a qualitative assessment for potential impairment to determine whether measurement of the fair value of an investment to further assess for impairment is required. Impairments of equity securities without a readily determinable fair value are recorded to other income (loss), net in our consolidated statements of operations in the period in which they become impaired. For the years ended December 31, 2024, 2023 and 2022, we recorded impairment charges of $0.2 million, $0 and $2.9 million, respectively, related to investments in equity securities without a readily determinable fair value. Refer to Note 10 for additional details regarding the carrying value of the Company's investments in equity securities without a readily determinable fair value as of each balance sheet date. Equity Method of Accounting The Company accounts for its investments in the common stock of NAMI and Enhatch using the equity method of accounting because it does not have a controlling interest and is not the primary beneficiary of these VIEs; however, the Company has the ability to exert significant influence. The Company's investments in NAMI's common stock were initially recorded at cost; whereas, the Company's investment in Enhatch's common stock, which reflects the partial exercise of a warrant, was recorded at the fair value of the common stock that was received upon exercise of the warrant. Each of these investments is subsequently adjusted for the Company’s proportionate share of the net earnings or losses and the other comprehensive income or loss of the investee. Intra-entity profits or losses associated with each equity method investment are eliminated until realized by the investee or the Company in transactions with third parties. Income or loss from these equity method investments is recorded as a separate line item in the consolidated statements of operations on a three-month lag. We evaluate material events occurring during the three-month lag period to determine whether the effects of such events should be disclosed in our financial statements. The Company evaluates each investment for impairment whenever events or changes in circumstances indicate that the carrying amount of the investment may not be recoverable. Refer to Note 10 for additional details regarding the Company's investments accounted for in accordance with the equity method of accounting. Notes Receivable During December 2024, the Company entered into a short-term, non-interest bearing loan agreement with NAMI, whereby NAMI borrowed $2.0 million to finance its working capital and capital expenditure requirements. The related party loan is accounted for at amortized cost and included in prepaid expenses and other current assets on our consolidated balance sheet. During the year ended December 31, 2024, the Company recorded a $0.5 million charge to other income (loss), net in our consolidated statements of operations as a result of concluding that the note receivable outstanding as of December 31, 2023 was not collectible. Refer to Note 10 for additional details regarding the carrying value of the Company’s outstanding note receivable balance as of each balance sheet date. Accounts Receivable and Allowance for Credit Losses Trade accounts receivable are recorded at the invoiced amount and do not bear interest. In evaluating the collectability of accounts receivable, we assess a number of factors, including specific customers’ ability to meet their financial obligations to us, the length of time receivables are past due, historical collection experience, current economic conditions, and reasonable and supportable forecasts. Based on these assessments, we record and adjust reserves for accounts receivable balances due from specific customers, as well as establish an allowance for expected credit losses related to our accounts receivable as a whole. If circumstances related to specific customers change, or economic conditions deteriorate such that our past collection experience is no longer relevant, our estimate of the recoverability of accounts receivable could be further reduced from the levels provided for in the consolidated financial statements. As of December 31, 2024 and 2023, no single customer represented more than 10% of our consolidated accounts receivable balance. The following presents the changes in the balance of our allowance for credit losses: Year Item Balance at beginning of year Additions charged to expense Other (a) Balance at end of year 2024 Allowance for credit losses $ 3,389 $ 506 $ (1,462) 2,433 2023 Allowance for credit losses 3,114 595 (320) 3,389 2022 Allowance for credit losses 2,445 562 107 3,114 (a) Other includes the impact of write-offs, recoveries and foreign currency translation adjustments. Inventories Inventories are stated at the lower of cost or net realizable value, with cost reflecting standard cost, which approximates the first-in, first-out method. Capitalized inventory costs include materials, labor, and manufacturing overhead that relate to the acquisition of raw materials and production into finished goods. The Company regularly reviews inventory for excess and obsolescence and records a provision to write down inventory to its net realizable value when carrying value is in excess of such value. Property and Equipment Property and equipment are recorded at cost and are depreciated over their estimated useful lives using the straight-line method. Upon retirement or sale, the cost of assets disposed of and the related accumulated depreciation are removed from the accounts and any resulting gain or loss is included in the determination of net income or loss. Repairs and maintenance costs are expensed as incurred. Intangible Assets (Excluding Goodwill) Intangible assets include patents, trade names, customer relationships, acquired technology, and in process research and development ("IPR&amp;D"). Intangible assets with a finite life are (1) amortized on a straight-line basis, with estimated useful lives typically ranging from 2 to 20 years, and (2) assessed for impairment whenever events or changes in circumstances indicate that their carrying value may not be recoverable, consistent with the Company's accounting policy for other long-lived assets with a finite life. Amortization expense is generally recognized within selling, general and administrative expense on the consolidated statements of operations. Acquired IPR&amp;D represents the fair value assigned to those research and development ("R&amp;D") projects that were acquired in a business combination for which the related products have not received regulatory approval or commercial viability and have no alternative future use. If the project is not completed or is terminated or abandoned, the Company may have to recognize an impairment related to the IPR&amp;D, which is charged to expense. During the year ended December 31, 2023, the Company recognized a $5.6 million charge to fully impair its only IPR&amp;D intangible asset. Refer to Note 8. Goodwill Goodwill is the excess of the cost of an acquired entity over the amounts assigned to the assets acquired and liabilities assumed in a business combination. Goodwill is not amortized. Goodwill is tested for impairment annually, and is tested for impairment between annual tests if an event occurs or circumstances change that would indicate the carrying amount may be impaired. Impairment testing for goodwill is performed at the reporting unit level, with all goodwill assigned to a reporting unit. During the fourth quarter of 2023, we elected to change the annual goodwill impairment testing date for each of our reporting units from November 30 th to November 1 st . The Company does not believe that this change to the annual impairment testing date represents a material change in the method of applying an accounting principle. This voluntary change is preferable because it provides management with sufficient time to complete goodwill impairment tests in advance of the Company’s year-end financial reporting and provides additional time for the execution of key controls and management review over the significant estimates and judgements inherent in the performance of the test. This change to the goodwill impairment testing date was not applied retrospectively as it was impracticable to do so without applying hindsight when developing key assumptions and estimates required to perform the test. The testing of goodwill for impairment requires the Company to make several estimates related to projected future cash flows to determine the fair value of the reporting units to which goodwill has been assigned. The Company determines whether each reporting unit's fair value exceeds its carrying amount, including goodwill, based upon projections of future revenues, expenses, and cash flows discounted to their present value, as well as the application of a market approach. Internal operational budgets and long-range strategic plans are used as a basis for the cash flow analysis. The Company also utilizes assumptions related to working capital, capital expenditures, and terminal growth rates. The discount rate applied to the cash flow analysis is based on the weighted average cost of capital (“WACC”) for each reporting unit. These valuation approaches require the application of Level 3 valuation inputs (as defined in Note 23). An impairment is recognized when the carrying amount of the reporting unit’s net assets exceeds the estimated fair value of the reporting unit. As a result of the significant decline in the trading price of our common stock and our market capitalization during the three months ended September 30, 2024, as well as reduced long-term cash flow forecasts prepared in connection with the Company's long-range planning process, the Company concluded that the performance of an interim period goodwill impairment test was required as of September 30, 2024. Upon completion of this interim period goodwill impairment test, the Company concluded that the carrying value of the Healthcare Solutions reporting unit exceeded its fair value by $101.4 million and recognized this amount within asset impairment charges on our consolidated statement of operations. Refer to Note 9 for further discussion regarding this goodwill impairment charge, as well as the $279.8 million goodwill impairment charge recognized during the year ended December 31, 2023, to write off the entire goodwill balance assigned to the Industrial Solutions reporting unit. No impairment charges were recorded related to goodwill for the year ended December 31, 2022. Long Lived Assets Impairment We review long-lived assets ("asset groups") that are held and used for impairment whenever events or changes in circumstances indicate that the carrying value of an asset group may not be recoverable. The carrying value of an asset group that is held and used is not recoverable if it exceeds the sum of the undiscounted cash flows that are expected to result from the asset group's use and eventual disposition. If we determine that an asset group's carrying value is not recoverable, we must then compare the asset group's carrying value to its estimated fair value and record any excess carrying value over fair value as an impairment loss. Any impairment loss that is recognized is required to be allocated to the long-lived assets of an asset group on a pro rata basis, using the relative carrying amounts of the long-lived assets comprising the asset group, except that the loss allocated to an individual long-lived asset shall not reduce its carrying amount below its fair value whenever that fair value is determinable without undue cost and effort. During the three months ended September 30, 2024, the Company concluded that there were indicators that the primary asset group underlying the Company's core operations should be tested for recoverability based upon the reporting of losses and negative cash flows for both current and historical reporting periods, combined with the significant decline in the Company's stock price during the period. Upon assessing this asset group for recoverability, the Company concluded that the asset group's carrying value exceeded the undiscounted cash flows that the asset group was expected to generate over the estimated remaining useful life of the asset group's primary asset, which was deemed to be acquired technology. Accordingly, the Company further tested this asset group for impairment as of September 30, 2024, using projected discounted cash flows, as well as a market approach based upon revenue multiples, to estimate the asset group's fair value. As a result of concluding that the carrying value of the primary asset group underlying the Company's core operations exceeded the fair value of the asset group as of September 30, 2024, the Company recorded an aggregate impairment loss of $42.3 million, within asset impairment charges Contingencies We follow the provisions of ASC 450, “ Contingencies ,” which requires that an estimated loss from a loss contingency be accrued by a charge to income if (1) it is probable that an asset has been impaired or that a liability has been incurred and (2) the amount of the loss can be reasonably estimated. Legal costs related to the defense or settlement of a loss contingency are expensed when such costs are incurred and, accordingly, future legal costs expected to be incurred are not accrued as part of the liability recorded when a loss contingency has been deemed probable and estimable. Foreign Currency Translation and Transactions The local currency in which a subsidiary operates is generally considered its functional currency for those subsidiaries domiciled outside the United States ("foreign subsidiaries"). The functional currency financial statements of foreign subsidiaries are translated to U.S. dollars ("USD") in connection with the preparation of the Company's consolidated financial statements. Assets and liabilities of foreign subsidiaries are translated to USD at month-end exchange rates applicable to the reporting period. Income and expense items are translated to USD monthly using monthly average exchange rates. The effects of translating a foreign subsidiary's financial statements are recorded as currency translation adjustments and reported as a component of accumulated other comprehensive income (loss) in shareholders’ equity. Foreign currency transactions are those transactions whose terms are denominated in a currency other than an entity's functional currency. Foreign currency transactions that remain unsettled as of the end of a reporting period must be remeasured into the entity's functional currency, resulting in the recognition of a gain or loss when a change in exchange rate has occurred subsequent to the date on which the transaction was originally recognized or was most recently remeasured. The Company recognizes foreign currency transaction gains and losses within foreign exchange gain (loss), net on its consolidated statements of operations. Research and Development Costs R&amp;D costs, consisting primarily of employee compensation, operating supplies, facility costs and depreciation, are expensed as incurred. When the Company is reimbursed by a collaboration partner for work the Company performs, it records the costs incurred as R&amp;D expense and the related reimbursement as a reduction to R&amp;D expense in its consolidated statements of operations. Earnings Per Share and Net Loss Per Share Basic earnings per share and basic net loss per share are calculated using the weighted-average number of common shares outstanding during each period. When applicable, diluted earnings per share is calculated based upon the inclusion of additional dilutive and potentially dilutive shares, which include shares issuable upon the exercise of outstanding stock options, upon the vesting of employee restricted stock-based awards, for settlement of accrued incentive compensation to be paid in shares (if and when related performance-based conditions have been satisfied as of the end of the reporting period), and to settle the portion of the convertible notes that may be settled in shares (where the conversion of such instruments would be dilutive). Refer to Note 19. Advertising Costs Advertising costs are expensed as incurred and recorded in selling, general and administrative expense. Advertising costs, including trade shows, were $5.1 million, $7.1 million and $7.3 million for the years ended December 31, 2024, 2023 and 2022, respectively. Pension Costs We sponsor a retirement benefit for one of our non-U.S. subsidiaries in the form of a defined benefit pension plan. Accounting standards require the cost of providing this pension benefit to be measured on an actuarial basis. The application of these accounting standards require us to make assumptions and judgements that can significantly affect the measurement of our pension expense and our pension liability. Actuarial gains and losses resulting from both normal year-to-year changes in valuation assumptions and differences between assumptions and actual experience are deferred and amortized. Our critical assumptions in performing these actuarial valuations include the selections of the rate of compensation increase and the discount rate used to determine the present value of the pension obligations, each of which affects the amount of pension expense and pension liability recorded in any given period. Changes in the rate of compensation increase or discount rate could have a material effect on our reported pension obligations and related pension expense. Refer to Note 14. Equity Compensation Plans We recognize compensation expense for our stock-based compensation programs, which provide for the issuance of stock options, restricted stock, restricted stock units (“RSU”), performance-based awards and market-based awards. The fair value of service-based awards is estimated at the grant date and recognized as expense ratably over the requisite service period of the award. The fair value of performance-based awards is estimated on the grant date and expensed over an implicit or explicit service period when the performance condition is deemed probable of achievement. Performance-based awards that cliff vest are expensed ratably using the straight-line method; whereas, performance-based awards with graded vesting features are expensed using the graded vesting method. Stock compensation expense recorded for performance-based awards is reversed if the performance condition is no longer deemed probable of achievement or ultimately is not met. Some RSUs are granted with a performance measure derived from non-GAAP-based management targets or non-financial targets. Depending on our performance with respect to these metrics, the number of RSUs earned may be less than, equal to or greater than the original number of RSUs awarded, subject to a payout range. The fair value of awards with market conditions ("market-based awards") is determined using a Monte Carlo valuation model and is expensed over an implicit or explicit service period regardless of whether the market condition is probable of achievement or not. Market-based awards that cliff vest are expensed ratably using the straight-line method; whereas, market-based awards with graded vesting features are expensed using the graded vesting method. Stock compensation expense is not reversed if the market condition is not met. For all share-based payment awards, we recognize forfeitures when they occur. Income Taxes We and the majority of our domestic subsidiaries file a consolidated U.S. federal income tax return, while four of our domestic entities file separate U.S. federal income tax returns. Our non-U.S. subsidiaries file income tax returns in their respective jurisdiction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for tax benefit carryforwards. Our deferred income tax assets and liabilities at the end of each period are determined using enacted tax rates. We establish a valuation allowance for those jurisdictions in which the expiration date of tax benefit carryforwards or projected taxable earnings leads us to conclude that it is “more likely than not” that a deferred tax asset will not be realized. This evaluation process includes the consideration of all available evidence regarding historical results and future projections, including the estimated timing of reversals of existing taxable temporary differences and potential tax planning strategies. Once a valuation allowance is established, it is maintained until a change in factual circumstances gives rise to sufficient income of the appropriate character and timing that will allow a partial or full utilization of the deferred tax asset. In accordance with ASC 740, “ Income Taxes ,” the impact of an uncertain tax position on our income tax returns is recognized at the largest amount that is more likely than not to be required to be recognized upon audit by the relevant taxing authority. We include interest and penalties accrued in the consolidated financial statements as a component of income tax expense. For the year ended December 31, 2024 interest and penalties reported in income tax expense totaled $1.0 million. These amounts were immaterial for the years ended December 31, 2023 and 2022. Refer to Note 18 for further discussion. Operating and Finance Leases We determine if an arrangement contains a lease at inception. We record both operating leases and finance leases on our balance sheet and do not separate non-lease components from our real estate leases. We exclude leases with a term of one year or less at the commencement date from our consolidated balance sheets. Some leases include the option to purchase the leased asset, terminate the lease or extend the lease for one Most of our leases do not provide an implicit rate; therefore, we use our incremental borrowing rate based on information available at the lease commencement date to determine the present value of the future lease payments. Certain of our leases include variable costs. Variable costs include non-lease components that are incurred based upon actual terms, rather than contractually fixed amounts. In addition, variable costs are incurred for lease payments that are indexed to a change in rate or index. Because the right-of-use ("ROU") assets recorded on the balance sheet are determined based upon factors considered at the lease commencement date, subsequent changes in the rate or index that were not contemplated in the ROU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Long-Lived Assets by Geographic Region)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110485</v>
      </c>
      <c r="C3" s="5" t="n">
        <v>135041</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76829</v>
      </c>
      <c r="C6" s="6" t="n">
        <v>94734</v>
      </c>
    </row>
    <row r="7">
      <c r="A7" s="4" t="inlineStr">
        <is>
          <t>Belgiu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19598</v>
      </c>
      <c r="C9" s="6" t="n">
        <v>21524</v>
      </c>
    </row>
    <row r="10">
      <c r="A10" s="4" t="inlineStr">
        <is>
          <t>Other foreign entiti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14058</v>
      </c>
      <c r="C12" s="5" t="n">
        <v>1878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32" customWidth="1" min="5" max="5"/>
    <col width="22" customWidth="1" min="6" max="6"/>
    <col width="32" customWidth="1" min="7" max="7"/>
    <col width="23" customWidth="1" min="8" max="8"/>
    <col width="22" customWidth="1" min="9" max="9"/>
    <col width="14" customWidth="1" min="10" max="10"/>
    <col width="32" customWidth="1" min="11" max="11"/>
    <col width="21" customWidth="1" min="12" max="12"/>
    <col width="34" customWidth="1" min="13" max="13"/>
    <col width="22" customWidth="1" min="14" max="14"/>
    <col width="22" customWidth="1" min="15" max="15"/>
    <col width="22" customWidth="1" min="16" max="16"/>
  </cols>
  <sheetData>
    <row r="1">
      <c r="A1" s="1" t="inlineStr">
        <is>
          <t>Commitments and Contingencies (Details) $ in Thousands</t>
        </is>
      </c>
      <c r="I1" s="2" t="inlineStr">
        <is>
          <t>1 Months Ended</t>
        </is>
      </c>
      <c r="N1" s="2" t="inlineStr">
        <is>
          <t>12 Months Ended</t>
        </is>
      </c>
    </row>
    <row r="2">
      <c r="B2" s="2" t="inlineStr">
        <is>
          <t>Aug. 21, 2024 USD ($)</t>
        </is>
      </c>
      <c r="C2" s="2" t="inlineStr">
        <is>
          <t>Apr. 29, 2024 USD ($) milestone</t>
        </is>
      </c>
      <c r="D2" s="2" t="inlineStr">
        <is>
          <t>Mar. 29, 2024 USD ($)</t>
        </is>
      </c>
      <c r="E2" s="2" t="inlineStr">
        <is>
          <t>Feb. 24, 2024 USD ($) milestone</t>
        </is>
      </c>
      <c r="F2" s="2" t="inlineStr">
        <is>
          <t>Jun. 02, 2023 USD ($)</t>
        </is>
      </c>
      <c r="G2" s="2" t="inlineStr">
        <is>
          <t>Dec. 01, 2021 USD ($) milestone</t>
        </is>
      </c>
      <c r="H2" s="2" t="inlineStr">
        <is>
          <t>May 19, 2021 defendant</t>
        </is>
      </c>
      <c r="I2" s="2" t="inlineStr">
        <is>
          <t>Feb. 28, 2025 USD ($)</t>
        </is>
      </c>
      <c r="J2" s="2" t="inlineStr">
        <is>
          <t>Jun. 30, 2024</t>
        </is>
      </c>
      <c r="K2" s="2" t="inlineStr">
        <is>
          <t>Feb. 29, 2024 USD ($) milestone</t>
        </is>
      </c>
      <c r="L2" s="2" t="inlineStr">
        <is>
          <t>May 31, 2023 USD ($)</t>
        </is>
      </c>
      <c r="M2" s="2" t="inlineStr">
        <is>
          <t>Feb. 28, 2023 USD ($) installment</t>
        </is>
      </c>
      <c r="N2" s="2" t="inlineStr">
        <is>
          <t>Dec. 31, 2024 USD ($)</t>
        </is>
      </c>
      <c r="O2" s="2" t="inlineStr">
        <is>
          <t>Dec. 31, 2023 USD ($)</t>
        </is>
      </c>
      <c r="P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bligation to purchase invento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5400</v>
      </c>
      <c r="O4" s="4" t="inlineStr">
        <is>
          <t xml:space="preserve"> </t>
        </is>
      </c>
      <c r="P4" s="4" t="inlineStr">
        <is>
          <t xml:space="preserve"> </t>
        </is>
      </c>
    </row>
    <row r="5">
      <c r="A5" s="4" t="inlineStr">
        <is>
          <t>Purchase obligation, to be purchase within next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9300</v>
      </c>
      <c r="O5" s="4" t="inlineStr">
        <is>
          <t xml:space="preserve"> </t>
        </is>
      </c>
      <c r="P5" s="4" t="inlineStr">
        <is>
          <t xml:space="preserve"> </t>
        </is>
      </c>
    </row>
    <row r="6">
      <c r="A6" s="4" t="inlineStr">
        <is>
          <t>Legal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739</v>
      </c>
      <c r="O6" s="5" t="n">
        <v>3487</v>
      </c>
      <c r="P6" s="4" t="inlineStr">
        <is>
          <t xml:space="preserve"> </t>
        </is>
      </c>
    </row>
    <row r="7">
      <c r="A7" s="4" t="inlineStr">
        <is>
          <t>Volumetric Biotechnologie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ayments for legal settlements</t>
        </is>
      </c>
      <c r="B9" s="5" t="n">
        <v>18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dditional payments</t>
        </is>
      </c>
      <c r="B10" s="4" t="inlineStr">
        <is>
          <t xml:space="preserve"> </t>
        </is>
      </c>
      <c r="C10" s="5" t="n">
        <v>175000</v>
      </c>
      <c r="D10" s="4" t="inlineStr">
        <is>
          <t xml:space="preserve"> </t>
        </is>
      </c>
      <c r="E10" s="4" t="inlineStr">
        <is>
          <t xml:space="preserve"> </t>
        </is>
      </c>
      <c r="F10" s="4" t="inlineStr">
        <is>
          <t xml:space="preserve"> </t>
        </is>
      </c>
      <c r="G10" s="5" t="n">
        <v>355000</v>
      </c>
      <c r="H10" s="4" t="inlineStr">
        <is>
          <t xml:space="preserve"> </t>
        </is>
      </c>
      <c r="I10" s="4" t="inlineStr">
        <is>
          <t xml:space="preserve"> </t>
        </is>
      </c>
      <c r="J10" s="4" t="inlineStr">
        <is>
          <t xml:space="preserve"> </t>
        </is>
      </c>
      <c r="K10" s="5" t="n">
        <v>3550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umber of milestones | milestone</t>
        </is>
      </c>
      <c r="B11" s="4" t="inlineStr">
        <is>
          <t xml:space="preserve"> </t>
        </is>
      </c>
      <c r="C11" s="4" t="inlineStr">
        <is>
          <t xml:space="preserve"> </t>
        </is>
      </c>
      <c r="D11" s="4" t="inlineStr">
        <is>
          <t xml:space="preserve"> </t>
        </is>
      </c>
      <c r="E11" s="4" t="inlineStr">
        <is>
          <t xml:space="preserve"> </t>
        </is>
      </c>
      <c r="F11" s="4" t="inlineStr">
        <is>
          <t xml:space="preserve"> </t>
        </is>
      </c>
      <c r="G11" s="6" t="n">
        <v>7</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Milestones terminated | milestone</t>
        </is>
      </c>
      <c r="B12" s="4" t="inlineStr">
        <is>
          <t xml:space="preserve"> </t>
        </is>
      </c>
      <c r="C12" s="4" t="inlineStr">
        <is>
          <t xml:space="preserve"> </t>
        </is>
      </c>
      <c r="D12" s="4" t="inlineStr">
        <is>
          <t xml:space="preserve"> </t>
        </is>
      </c>
      <c r="E12" s="6" t="n">
        <v>4</v>
      </c>
      <c r="F12" s="4" t="inlineStr">
        <is>
          <t xml:space="preserve"> </t>
        </is>
      </c>
      <c r="G12" s="4" t="inlineStr">
        <is>
          <t xml:space="preserve"> </t>
        </is>
      </c>
      <c r="H12" s="4" t="inlineStr">
        <is>
          <t xml:space="preserve"> </t>
        </is>
      </c>
      <c r="I12" s="4" t="inlineStr">
        <is>
          <t xml:space="preserve"> </t>
        </is>
      </c>
      <c r="J12" s="4" t="inlineStr">
        <is>
          <t xml:space="preserve"> </t>
        </is>
      </c>
      <c r="K12" s="6" t="n">
        <v>4</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duced liability</t>
        </is>
      </c>
      <c r="B13" s="4" t="inlineStr">
        <is>
          <t xml:space="preserve"> </t>
        </is>
      </c>
      <c r="C13" s="4" t="inlineStr">
        <is>
          <t xml:space="preserve"> </t>
        </is>
      </c>
      <c r="D13" s="4" t="inlineStr">
        <is>
          <t xml:space="preserve"> </t>
        </is>
      </c>
      <c r="E13" s="5" t="n">
        <v>175000</v>
      </c>
      <c r="F13" s="4" t="inlineStr">
        <is>
          <t xml:space="preserve"> </t>
        </is>
      </c>
      <c r="G13" s="4" t="inlineStr">
        <is>
          <t xml:space="preserve"> </t>
        </is>
      </c>
      <c r="H13" s="4" t="inlineStr">
        <is>
          <t xml:space="preserve"> </t>
        </is>
      </c>
      <c r="I13" s="4" t="inlineStr">
        <is>
          <t xml:space="preserve"> </t>
        </is>
      </c>
      <c r="J13" s="4" t="inlineStr">
        <is>
          <t xml:space="preserve"> </t>
        </is>
      </c>
      <c r="K13" s="5" t="n">
        <v>175000</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maining milestones | milestone</t>
        </is>
      </c>
      <c r="B14" s="4" t="inlineStr">
        <is>
          <t xml:space="preserve"> </t>
        </is>
      </c>
      <c r="C14" s="6" t="n">
        <v>3</v>
      </c>
      <c r="D14" s="4" t="inlineStr">
        <is>
          <t xml:space="preserve"> </t>
        </is>
      </c>
      <c r="E14" s="6" t="n">
        <v>3</v>
      </c>
      <c r="F14" s="4" t="inlineStr">
        <is>
          <t xml:space="preserve"> </t>
        </is>
      </c>
      <c r="G14" s="4" t="inlineStr">
        <is>
          <t xml:space="preserve"> </t>
        </is>
      </c>
      <c r="H14" s="4" t="inlineStr">
        <is>
          <t xml:space="preserve"> </t>
        </is>
      </c>
      <c r="I14" s="4" t="inlineStr">
        <is>
          <t xml:space="preserve"> </t>
        </is>
      </c>
      <c r="J14" s="4" t="inlineStr">
        <is>
          <t xml:space="preserve"> </t>
        </is>
      </c>
      <c r="K14" s="6" t="n">
        <v>3</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cquisition related earnout amount to be recovered</t>
        </is>
      </c>
      <c r="B15" s="4" t="inlineStr">
        <is>
          <t xml:space="preserve"> </t>
        </is>
      </c>
      <c r="C15" s="4" t="inlineStr">
        <is>
          <t xml:space="preserve"> </t>
        </is>
      </c>
      <c r="D15" s="5" t="n">
        <v>35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gotiation period</t>
        </is>
      </c>
      <c r="B16" s="4" t="inlineStr">
        <is>
          <t xml:space="preserve"> </t>
        </is>
      </c>
      <c r="C16" s="4" t="inlineStr">
        <is>
          <t xml:space="preserve"> </t>
        </is>
      </c>
      <c r="D16" s="4" t="inlineStr">
        <is>
          <t>30 day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Financial Standby Letter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Guarantor obligations</t>
        </is>
      </c>
      <c r="B19" s="4" t="inlineStr">
        <is>
          <t xml:space="preserve"> </t>
        </is>
      </c>
      <c r="C19" s="4" t="inlineStr">
        <is>
          <t xml:space="preserve"> </t>
        </is>
      </c>
      <c r="D19" s="4" t="inlineStr">
        <is>
          <t xml:space="preserve"> </t>
        </is>
      </c>
      <c r="E19" s="4" t="inlineStr">
        <is>
          <t xml:space="preserve"> </t>
        </is>
      </c>
      <c r="F19" s="5" t="n">
        <v>12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Guarantor obligations, extension term, (in years)</t>
        </is>
      </c>
      <c r="B20" s="4" t="inlineStr">
        <is>
          <t xml:space="preserve"> </t>
        </is>
      </c>
      <c r="C20" s="4" t="inlineStr">
        <is>
          <t xml:space="preserve"> </t>
        </is>
      </c>
      <c r="D20" s="4" t="inlineStr">
        <is>
          <t xml:space="preserve"> </t>
        </is>
      </c>
      <c r="E20" s="4" t="inlineStr">
        <is>
          <t xml:space="preserve"> </t>
        </is>
      </c>
      <c r="F20" s="4" t="inlineStr">
        <is>
          <t>1 year</t>
        </is>
      </c>
      <c r="G20" s="4" t="inlineStr">
        <is>
          <t xml:space="preserve"> </t>
        </is>
      </c>
      <c r="H20" s="4" t="inlineStr">
        <is>
          <t xml:space="preserve"> </t>
        </is>
      </c>
      <c r="I20" s="4" t="inlineStr">
        <is>
          <t xml:space="preserve"> </t>
        </is>
      </c>
      <c r="J20" s="4" t="inlineStr">
        <is>
          <t>1 year</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xport Controls and Government Contracts Compli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mount award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5000</v>
      </c>
      <c r="N23" s="4" t="inlineStr">
        <is>
          <t xml:space="preserve"> </t>
        </is>
      </c>
      <c r="O23" s="4" t="inlineStr">
        <is>
          <t xml:space="preserve"> </t>
        </is>
      </c>
      <c r="P23" s="4" t="inlineStr">
        <is>
          <t xml:space="preserve"> </t>
        </is>
      </c>
    </row>
    <row r="24">
      <c r="A24" s="4" t="inlineStr">
        <is>
          <t>Payments for legal settl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3500</v>
      </c>
      <c r="O24" s="4" t="inlineStr">
        <is>
          <t xml:space="preserve"> </t>
        </is>
      </c>
      <c r="P24" s="4" t="inlineStr">
        <is>
          <t xml:space="preserve"> </t>
        </is>
      </c>
    </row>
    <row r="25">
      <c r="A25" s="4" t="inlineStr">
        <is>
          <t>Export Controls and Government Contracts Compliance | Directorate of Defense Trade Control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mount award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0000</v>
      </c>
      <c r="N27" s="5" t="n">
        <v>10000</v>
      </c>
      <c r="O27" s="4" t="inlineStr">
        <is>
          <t xml:space="preserve"> </t>
        </is>
      </c>
      <c r="P27" s="4" t="inlineStr">
        <is>
          <t xml:space="preserve"> </t>
        </is>
      </c>
    </row>
    <row r="28">
      <c r="A28" s="4" t="inlineStr">
        <is>
          <t>Number of installment payments | install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3</v>
      </c>
      <c r="N28" s="4" t="inlineStr">
        <is>
          <t xml:space="preserve"> </t>
        </is>
      </c>
      <c r="O28" s="4" t="inlineStr">
        <is>
          <t xml:space="preserve"> </t>
        </is>
      </c>
      <c r="P28" s="4" t="inlineStr">
        <is>
          <t xml:space="preserve"> </t>
        </is>
      </c>
    </row>
    <row r="29">
      <c r="A29" s="4" t="inlineStr">
        <is>
          <t>Payment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3 years</t>
        </is>
      </c>
      <c r="N29" s="4" t="inlineStr">
        <is>
          <t>3 years</t>
        </is>
      </c>
      <c r="O29" s="4" t="inlineStr">
        <is>
          <t xml:space="preserve"> </t>
        </is>
      </c>
      <c r="P29" s="4" t="inlineStr">
        <is>
          <t xml:space="preserve"> </t>
        </is>
      </c>
    </row>
    <row r="30">
      <c r="A30" s="4" t="inlineStr">
        <is>
          <t>Payments for legal settl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2300</v>
      </c>
      <c r="P30" s="4" t="inlineStr">
        <is>
          <t xml:space="preserve"> </t>
        </is>
      </c>
    </row>
    <row r="31">
      <c r="A31" s="4" t="inlineStr">
        <is>
          <t>Suspended penalty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0000</v>
      </c>
      <c r="O31" s="6" t="n">
        <v>7700</v>
      </c>
      <c r="P31" s="5" t="n">
        <v>10000</v>
      </c>
    </row>
    <row r="32">
      <c r="A32" s="4" t="inlineStr">
        <is>
          <t>Legal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3000</v>
      </c>
      <c r="O32" s="4" t="inlineStr">
        <is>
          <t xml:space="preserve"> </t>
        </is>
      </c>
      <c r="P32" s="4" t="inlineStr">
        <is>
          <t xml:space="preserve"> </t>
        </is>
      </c>
    </row>
    <row r="33">
      <c r="A33" s="4" t="inlineStr">
        <is>
          <t>Export Controls and Government Contracts Compliance | Directorate of Defense Trade Controls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ayments for legal settl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6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uspended penalty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1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xport Controls and Government Contracts Compliance | Bureau of Industry and Security oThe Department of Commer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mount award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2800</v>
      </c>
      <c r="N39" s="4" t="inlineStr">
        <is>
          <t xml:space="preserve"> </t>
        </is>
      </c>
      <c r="O39" s="4" t="inlineStr">
        <is>
          <t xml:space="preserve"> </t>
        </is>
      </c>
      <c r="P39" s="4" t="inlineStr">
        <is>
          <t xml:space="preserve"> </t>
        </is>
      </c>
    </row>
    <row r="40">
      <c r="A40" s="4" t="inlineStr">
        <is>
          <t>Export Controls and Government Contracts Compliance | U.S. Department Of Just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mount award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2300</v>
      </c>
      <c r="N42" s="4" t="inlineStr">
        <is>
          <t xml:space="preserve"> </t>
        </is>
      </c>
      <c r="O42" s="4" t="inlineStr">
        <is>
          <t xml:space="preserve"> </t>
        </is>
      </c>
      <c r="P42" s="4" t="inlineStr">
        <is>
          <t xml:space="preserve"> </t>
        </is>
      </c>
    </row>
    <row r="43">
      <c r="A43" s="4" t="inlineStr">
        <is>
          <t>Securities Class A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mount award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4000</v>
      </c>
      <c r="P45" s="4" t="inlineStr">
        <is>
          <t xml:space="preserve"> </t>
        </is>
      </c>
    </row>
    <row r="46">
      <c r="A46" s="4" t="inlineStr">
        <is>
          <t>Payments for legal settl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700</v>
      </c>
      <c r="P46" s="4" t="inlineStr">
        <is>
          <t xml:space="preserve"> </t>
        </is>
      </c>
    </row>
    <row r="47">
      <c r="A47" s="4" t="inlineStr">
        <is>
          <t>Payments for legal settlements, paid by insur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3300</v>
      </c>
      <c r="P47" s="4" t="inlineStr">
        <is>
          <t xml:space="preserve"> </t>
        </is>
      </c>
    </row>
    <row r="48">
      <c r="A48" s="4" t="inlineStr">
        <is>
          <t>Fees and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2000</v>
      </c>
      <c r="O48" s="4" t="inlineStr">
        <is>
          <t xml:space="preserve"> </t>
        </is>
      </c>
      <c r="P48" s="4" t="inlineStr">
        <is>
          <t xml:space="preserve"> </t>
        </is>
      </c>
    </row>
    <row r="49">
      <c r="A49" s="4" t="inlineStr">
        <is>
          <t>Intrepid Autom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umber of employees brought against in lawsuit | defend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Loss contingency, damages sought,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0000</v>
      </c>
      <c r="M52" s="4" t="inlineStr">
        <is>
          <t xml:space="preserve"> </t>
        </is>
      </c>
      <c r="N52" s="4" t="inlineStr">
        <is>
          <t xml:space="preserve"> </t>
        </is>
      </c>
      <c r="O52" s="4" t="inlineStr">
        <is>
          <t xml:space="preserve"> </t>
        </is>
      </c>
      <c r="P52" s="4" t="inlineStr">
        <is>
          <t xml:space="preserve"> </t>
        </is>
      </c>
    </row>
  </sheetData>
  <mergeCells count="3">
    <mergeCell ref="I1:M1"/>
    <mergeCell ref="N1:P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Dec. 31, 2024</t>
        </is>
      </c>
      <c r="C1" s="2" t="inlineStr">
        <is>
          <t>Dec. 31, 2023</t>
        </is>
      </c>
    </row>
    <row r="2">
      <c r="A2" s="4" t="inlineStr">
        <is>
          <t>Money Market Fund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12" t="n">
        <v>98.2</v>
      </c>
      <c r="C4" s="5" t="n">
        <v>25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22" customWidth="1" min="2" max="2"/>
    <col width="28" customWidth="1" min="3" max="3"/>
    <col width="22" customWidth="1" min="4" max="4"/>
    <col width="22" customWidth="1" min="5" max="5"/>
  </cols>
  <sheetData>
    <row r="1">
      <c r="A1" s="1" t="inlineStr">
        <is>
          <t>Restructuring and Exit Activity Costs (Narrative) (Details)</t>
        </is>
      </c>
      <c r="B1" s="2" t="inlineStr">
        <is>
          <t>3 Months Ended</t>
        </is>
      </c>
      <c r="C1" s="2" t="inlineStr">
        <is>
          <t>12 Months Ended</t>
        </is>
      </c>
    </row>
    <row r="2">
      <c r="B2" s="2" t="inlineStr">
        <is>
          <t>Jun. 30, 2024 USD ($)</t>
        </is>
      </c>
      <c r="C2" s="2" t="inlineStr">
        <is>
          <t>Dec. 31, 2024 USD ($) lease</t>
        </is>
      </c>
      <c r="D2" s="2" t="inlineStr">
        <is>
          <t>Dec. 31, 2023 USD ($)</t>
        </is>
      </c>
      <c r="E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umber of leases exited | lease</t>
        </is>
      </c>
      <c r="B4" s="4" t="inlineStr">
        <is>
          <t xml:space="preserve"> </t>
        </is>
      </c>
      <c r="C4" s="6" t="n">
        <v>18</v>
      </c>
      <c r="D4" s="4" t="inlineStr">
        <is>
          <t xml:space="preserve"> </t>
        </is>
      </c>
      <c r="E4" s="4" t="inlineStr">
        <is>
          <t xml:space="preserve"> </t>
        </is>
      </c>
    </row>
    <row r="5">
      <c r="A5" s="4" t="inlineStr">
        <is>
          <t>Costs incurred</t>
        </is>
      </c>
      <c r="B5" s="4" t="inlineStr">
        <is>
          <t xml:space="preserve"> </t>
        </is>
      </c>
      <c r="C5" s="5" t="n">
        <v>8200000</v>
      </c>
      <c r="D5" s="4" t="inlineStr">
        <is>
          <t xml:space="preserve"> </t>
        </is>
      </c>
      <c r="E5" s="4" t="inlineStr">
        <is>
          <t xml:space="preserve"> </t>
        </is>
      </c>
    </row>
    <row r="6">
      <c r="A6" s="4" t="inlineStr">
        <is>
          <t>Restructuring charges</t>
        </is>
      </c>
      <c r="B6" s="4" t="inlineStr">
        <is>
          <t xml:space="preserve"> </t>
        </is>
      </c>
      <c r="C6" s="6" t="n">
        <v>-30000</v>
      </c>
      <c r="D6" s="5" t="n">
        <v>8242000</v>
      </c>
      <c r="E6" s="4" t="inlineStr">
        <is>
          <t xml:space="preserve"> </t>
        </is>
      </c>
    </row>
    <row r="7">
      <c r="A7" s="4" t="inlineStr">
        <is>
          <t>Reduction in severance costs</t>
        </is>
      </c>
      <c r="B7" s="5" t="n">
        <v>1000000</v>
      </c>
      <c r="C7" s="4" t="inlineStr">
        <is>
          <t xml:space="preserve"> </t>
        </is>
      </c>
      <c r="D7" s="4" t="inlineStr">
        <is>
          <t xml:space="preserve"> </t>
        </is>
      </c>
      <c r="E7" s="4" t="inlineStr">
        <is>
          <t xml:space="preserve"> </t>
        </is>
      </c>
    </row>
    <row r="8">
      <c r="A8" s="4" t="inlineStr">
        <is>
          <t>Payments to terminate lease</t>
        </is>
      </c>
      <c r="B8" s="4" t="inlineStr">
        <is>
          <t xml:space="preserve"> </t>
        </is>
      </c>
      <c r="C8" s="6" t="n">
        <v>600000</v>
      </c>
      <c r="D8" s="4" t="inlineStr">
        <is>
          <t xml:space="preserve"> </t>
        </is>
      </c>
      <c r="E8" s="4" t="inlineStr">
        <is>
          <t xml:space="preserve"> </t>
        </is>
      </c>
    </row>
    <row r="9">
      <c r="A9" s="4" t="inlineStr">
        <is>
          <t>Asset impairment charges</t>
        </is>
      </c>
      <c r="B9" s="4" t="inlineStr">
        <is>
          <t xml:space="preserve"> </t>
        </is>
      </c>
      <c r="C9" s="6" t="n">
        <v>144967000</v>
      </c>
      <c r="D9" s="6" t="n">
        <v>302787000</v>
      </c>
      <c r="E9" s="5" t="n">
        <v>0</v>
      </c>
    </row>
    <row r="10">
      <c r="A10" s="4" t="inlineStr">
        <is>
          <t>Severance, Termination Benefits and Other Employee Cost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charges</t>
        </is>
      </c>
      <c r="B12" s="4" t="inlineStr">
        <is>
          <t xml:space="preserve"> </t>
        </is>
      </c>
      <c r="C12" s="4" t="inlineStr">
        <is>
          <t xml:space="preserve"> </t>
        </is>
      </c>
      <c r="D12" s="6" t="n">
        <v>8242000</v>
      </c>
      <c r="E12" s="4" t="inlineStr">
        <is>
          <t xml:space="preserve"> </t>
        </is>
      </c>
    </row>
    <row r="13">
      <c r="A13" s="4" t="inlineStr">
        <is>
          <t>Asset impairment charges</t>
        </is>
      </c>
      <c r="B13" s="4" t="inlineStr">
        <is>
          <t xml:space="preserve"> </t>
        </is>
      </c>
      <c r="C13" s="5" t="n">
        <v>0</v>
      </c>
      <c r="D13" s="5" t="n">
        <v>600000</v>
      </c>
      <c r="E13" s="4" t="inlineStr">
        <is>
          <t xml:space="preserve"> </t>
        </is>
      </c>
    </row>
  </sheetData>
  <mergeCells count="2">
    <mergeCell ref="C1:E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Exit Activity Costs (Restructuring Charges) (Details) - USD ($) $ in Thousand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Costs incurred and other adjustments to accrued liability during the period</t>
        </is>
      </c>
      <c r="B4" s="5" t="n">
        <v>-30</v>
      </c>
      <c r="C4" s="5" t="n">
        <v>8242</v>
      </c>
    </row>
    <row r="5">
      <c r="A5" s="4" t="inlineStr">
        <is>
          <t>Employee Severance, Termination Benefits, and Other Restructuring</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alance at beginning of period</t>
        </is>
      </c>
      <c r="B7" s="6" t="n">
        <v>3933</v>
      </c>
      <c r="C7" s="6" t="n">
        <v>0</v>
      </c>
    </row>
    <row r="8">
      <c r="A8" s="4" t="inlineStr">
        <is>
          <t>Costs incurred and other adjustments to accrued liability during the period</t>
        </is>
      </c>
      <c r="B8" s="4" t="inlineStr">
        <is>
          <t xml:space="preserve"> </t>
        </is>
      </c>
      <c r="C8" s="6" t="n">
        <v>8242</v>
      </c>
    </row>
    <row r="9">
      <c r="A9" s="4" t="inlineStr">
        <is>
          <t>Amounts settled with cash</t>
        </is>
      </c>
      <c r="B9" s="6" t="n">
        <v>-3416</v>
      </c>
      <c r="C9" s="6" t="n">
        <v>-4309</v>
      </c>
    </row>
    <row r="10">
      <c r="A10" s="4" t="inlineStr">
        <is>
          <t>Balance at the end of period</t>
        </is>
      </c>
      <c r="B10" s="5" t="n">
        <v>487</v>
      </c>
      <c r="C10" s="5" t="n">
        <v>3933</v>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Restructuring and Exit Activity Costs (Costs Incurred) (Details) - USD ($) $ in Thousand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Total</t>
        </is>
      </c>
      <c r="B4" s="5" t="n">
        <v>-30</v>
      </c>
      <c r="C4" s="5" t="n">
        <v>8242</v>
      </c>
    </row>
    <row r="5">
      <c r="A5" s="4" t="inlineStr">
        <is>
          <t>Total cost of sal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t>
        </is>
      </c>
      <c r="B7" s="5" t="n">
        <v>-785</v>
      </c>
      <c r="C7" s="5" t="n">
        <v>1401</v>
      </c>
    </row>
    <row r="8">
      <c r="A8" s="4" t="inlineStr">
        <is>
          <t>Restructuring, incurred cost, statement of income or comprehensive income</t>
        </is>
      </c>
      <c r="B8" s="4" t="inlineStr">
        <is>
          <t>Total cost of sales</t>
        </is>
      </c>
      <c r="C8" s="4" t="inlineStr">
        <is>
          <t>Total cost of sales</t>
        </is>
      </c>
    </row>
    <row r="9">
      <c r="A9" s="4" t="inlineStr">
        <is>
          <t>Selling, general and administrative</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Total</t>
        </is>
      </c>
      <c r="B11" s="5" t="n">
        <v>370</v>
      </c>
      <c r="C11" s="5" t="n">
        <v>5598</v>
      </c>
    </row>
    <row r="12">
      <c r="A12" s="4" t="inlineStr">
        <is>
          <t>Restructuring, incurred cost, statement of income or comprehensive income</t>
        </is>
      </c>
      <c r="B12" s="4" t="inlineStr">
        <is>
          <t>Selling, General and Administrative Expense</t>
        </is>
      </c>
      <c r="C12" s="4" t="inlineStr">
        <is>
          <t>Selling, General and Administrative Expense</t>
        </is>
      </c>
    </row>
    <row r="13">
      <c r="A13" s="4" t="inlineStr">
        <is>
          <t>Research and development</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Total</t>
        </is>
      </c>
      <c r="B15" s="5" t="n">
        <v>385</v>
      </c>
      <c r="C15" s="5" t="n">
        <v>1243</v>
      </c>
    </row>
    <row r="16">
      <c r="A16" s="4" t="inlineStr">
        <is>
          <t>Restructuring, incurred cost, statement of income or comprehensive income</t>
        </is>
      </c>
      <c r="B16" s="4" t="inlineStr">
        <is>
          <t>Research and Development Expense</t>
        </is>
      </c>
      <c r="C16" s="4" t="inlineStr">
        <is>
          <t>Research and Development Expense</t>
        </is>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3) Acquisitions Wematter On July 1, 2023, the Company completed the acquisition of Wematter AB (“Wematter”), a Swedish 3D printer manufacturer that will broaden 3D Systems’ Selective Laser Sintering (SLS) portfolio. The acquisition resulted in the Company acquiring 100% of the outstanding voting interest of Wematter. Consideration for this acquisition consisted of approximately $10.2 million in cash, subject to customary post-closing adjustments. The Company also may be required to pay an additional €2.0 million in cash, contingent upon the achievement of certain post-closing performance conditions and the continued employment of certain key Wematter employees for two years after the closing date of the acquisition. This €2.0 million is required to be recognized as compensation expense over the key employees required service period if deemed probable of being earned. As of December 31, 2024, management does not believe that achievement of the post-closing performance conditions is probable. Finally, the Company incurred $0.9 million of acquisition-related expenses during the year ended December 31, 2023, which are reported in selling, general and administrative expenses in our consolidated statement of operations. Wematter's reported results are included in our Industrial Solutions segment and reporting unit. In a separate transaction, the Company had extended a loan to Wematter during the three months ended June 30, 2023. We determined that this loan, representing a preexisting contractual relationship, was effectively settled upon the close of the acquisition of Wematter. No gain or loss was recognized in connection with the effective settlement, as the carrying value of the loan was not materially different from the pricing of similar current market transactions. The effective settlement of this loan receivable resulted in an increase of $0.9 million to the consideration transferred in connection with this transaction (i.e., above the cash consideration paid) and a corresponding increase to goodwill. We accounted for the acquisition of Wematter using the acquisition method, as prescribed by ASC 805, “ Business Combinations ” (“ASC 805”). In accordance with valuation methodologies described in ASC 820, “ Fair Value Measurement ” (“ASC 820”), the acquired assets and assumed liabilities were recorded at their estimated fair values as of the date of the Wematter acquisition. Shown below is the final purchase price allocation, which summarizes the fair values of the assets acquired and liabilities assumed at the date of acquisition: (in thousands) Current assets, including cash acquired of $148 $ 835 Intangible assets: Trade names $ 1,487 Product technology 2,580 Customer relationships 348 Total intangible assets 4,415 Goodwill 6,528 Other assets 475 Liabilities: Accounts payable and accrued liabilities $ 794 Long-term liabilities 293 Total liabilities 1,087 Net assets acquired $ 11,166 The goodwill recognized is attributable to synergies that are expected to enhance and expand the Company’s overall product portfolio and opportunities in new and existing markets, future products that have yet to be determined and Wematter’s assembled workforce. This goodwill will not be deductible for tax purposes. The following table presents the finite-lived intangible assets acquired and their respective estimated useful lives: Useful Life Trade names 5 Product technology 15 Customer relationships 10 Unaudited Pro Forma Financial Information The following unaudited pro forma financial information summarizes the combined results of the Company and Wematter as if the acquisition had occurred on January 1, 2022. The pro forma results have been prepared for comparative purposes only, and do not necessarily represent what the results of operations would have been had the acquisition been completed on January 1, 2022. In addition, these pro forma results are not intended to be a projection of future operating results and do not reflect synergies that might be achieved. The unaudited pro forma financial information includes adjustments for the pro forma impact of the allocation of the purchase price recognized in connection with the acquisition of Wematter (as summarized above). These adjustments primarily relate to the impact of incremental amortization expense attributable to newly acquired and recognized intangible assets. Pro forma revenue information has not been presented, as pre-acquisition revenue reported by Wematter was not material and, accordingly, the impact on our reported consolidated revenue also would not have been material for the period presented. Year Ended December 31, (in thousands) 2023 Pro forma net loss attributable to 3D Systems Corporation $ (362,890) dp polar On October 4, 2022, we completed the acquisition of 100% of dp polar GmbH (“dp polar”), a German-based designer and manufacturer of a manufacturing system designed for high-speed mass production of customized components, for $25.9 million (including customary post-closing adjustments), which includes $19.6 million paid in cash at closing, $7.1 million paid at closing via the issuance of the Company’s common stock, and an $0.8 million estimated post-closing purchase price adjustment due to the Company from the sellers. In addition, the Company incurred $0.2 million of acquisition-related expenses during the year ended December 31, 2022, which are reported in selling, general and administrative expenses in our consolidated statements of operations. Refer to Note 17 for the discussion of an earnout arrangement with a key individual from dp polar. The Company acquired dp polar for access to dp polar's patented continuous printing process. Central to dp polar’s patented continuous printing process is a large-scale, segmented, rotating print platform that eliminates the start/stop operations of virtually all additive manufacturing platforms. With dp polar’s technology and patented polar coordinate control, the print heads remain stationary above the rotating platform, providing a continuous print process. We accounted for the acquisition of dp polar using the acquisition method, as prescribed by ASC 805. In accordance with valuation methodologies described in ASC 820, the acquired assets and assumed liabilities were recorded at their estimated fair values as of the date of the dp polar acquisition. Shown below is the final purchase price allocation, which summarizes the fair values of the assets acquired and liabilities assumed at the date of acquisition: (in thousands) Current assets, including cash acquired of $243 $ 301 Intangible assets: In-process research and development $ 4,989 Trade name 3,930 Total intangible assets 8,919 Goodwill 17,090 Other assets 765 Liabilities: Accounts payable and accrued liabilities $ 364 Deferred tax liability 845 Total liabilities 1,209 Net assets acquired $ 25,866 The goodwill recognized was attributable to synergies which were expected to enhance and expand the Company’s overall product portfolio and opportunities in new and existing markets, future products that have yet to be determined and dp polar’s assembled workforce. This goodwill will not be deductible for tax purposes. Kumovis On April 1, 2022, we completed the acquisition of 93.75% of Kumovis GmbH ("Kumovis") for an all-cash purchase price of $37.9 million, plus an estimated fair value of RNCI of $1.6 million. $3.6 million of the cash payment was deferred for up to fifteen months from the closing date and was paid in July 2023. Kumovis, which is part of the Healthcare Solutions segment and reporting unit, utilizes polyether ether keton or “PEEK” materials, which has properties that lend it to many medical applications that fit into our personalized healthcare solutions operations, including many implant applications. The Company incurred $0.1 million of acquisition-related expenses during the year ended December 31, 2022, which are reported in selling, general and administrative expenses in our consolidated statements of operations. In conjunction with the Kumovis acquisition, the Company and the non-controlling shareholders entered into a put/call option agreement, whereby, at a later date, the Company has the option to purchase from the non-controlling shareholders, and the non-controlling shareholders have the option to sell to the Company, the remaining 6.25% ownership interest in Kumovis for an exercise price calculated based on the achievement of pre-determined revenue and gross profit targets. Fifty percent of the Kumovis common shares related to the put/call can be exercised upon the achievement of an initial revenue and gross profit target, while the remaining 50% can be exercised upon the achievement of a second revenue and gross profit target. If one or both sets of targets have not been met within 5.75 years from the acquisition date, there is a floor strike price that must be exercised. Up to 50% of the exercise price can be paid in Company common stock at the election of 3D Systems. This arrangement results in the recognition of RNCI, for which an estimated fair value of $1.6 million was recorded as of the acquisition date. We accounted for the acquisition of Kumovis using the acquisition method, as prescribed by ASC 805. In accordance with valuation methodologies described in ASC 820, the acquired assets and assumed liabilities were recorded at their estimated fair values as of the date of the Kumovis acquisition. The table below reflects the fair value of both the consideration transferred and the RNCI attributable to this acquisition. (in thousands) Cash paid at acquisition $ 34,098 Deferred cash consideration 3,628 Estimated fair value of RNCI 1,559 Post-closing net working capital adjustment 149 Total fair value of consideration transferred $ 39,434 Shown below is the final purchase price allocation, which summarizes the fair values of the assets acquired and liabilities assumed at the date of acquisition: (in thousands) Current assets, including cash acquired of $125 $ 1,407 Intangible assets: Product technology $ 20,770 Trade name 5,802 Total intangible assets 26,572 Goodwill 17,618 Other assets 705 Liabilities: Accounts payable and accrued liabilities $ 332 Deferred revenue 70 Deferred tax liability 6,466 Total liabilities 6,868 Net assets acquired $ 39,434 The goodwill recognized is attributable to synergies which are expected to enhance and expand the Company’s overall product portfolio and opportunities in new and existing markets, future products that have yet to be determined and Kumovis’ assembled workforce. This goodwill will not be deductible for tax purposes. Titan On April 1, 2022, we completed the acquisition of 100% of Titan Additive LLC ("Titan") for an all-cash purchase price of $39.0 million. Titan, which is part of the Industrial Solutions segment and reporting unit, is a pellet-based extrusion platform that addresses customer applications requiring large build volumes, superior performance, and improved productivity at significantly lower cost. The Company incurred $0.6 million of acquisition-related expenses during the year ended December 31, 2022, which are reported in selling, general and administrative expenses in the consolidated statements of operations. We accounted for the acquisition of Titan using the acquisition method, as prescribed by ASC 805. In accordance with valuation methodologies described in ASC 820, the acquired assets and assumed liabilities were recorded at their estimated fair values as of the date of the Titan acquisition. Shown below is the final purchase price allocation, which summarizes the fair values of the assets acquired and liabilities assumed at the date of acquisition: (in thousands) Current assets $ 661 Intangible assets: Product technology $ 15,940 Trade name 5,580 Total intangible assets 21,520 Goodwill 17,430 Other assets 68 Liabilities: Accounts payable and accrued liabilities $ 229 Deferred revenue 410 Total liabilities 639 Net assets acquired $ 39,040 The goodwill recognized is attributable to synergies which are expected to enhance and expand the Company’s overall product portfolio and opportunities in new and existing markets, future products that have yet to be determined and Titan’s assembled workforce. This goodwill is deductible for tax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ssets Held for Sale</t>
        </is>
      </c>
      <c r="B4" s="4" t="inlineStr">
        <is>
          <t xml:space="preserve">(4) Assets Held for Sale In December 2024, the Company entered into a definitive agreement for the sale of its Geomagic software business ("Geomagic"), which is included in our Industrial Solutions segment, to Hexagon AB for $123 million, subject to customary adjustments. The divestiture is expected to be completed by the end of the second quarter of 2025, subject to the satisfaction of certain closing conditions. The Company determined that the associated assets and liabilities met the held for sale criteria during December 2024, with approval by the Company's Board of Directors and the signing of the purchase agreement. Accordingly, the Company classified $3.2 million of assets and $10.3 million of liabilities as held for sale in the Company’s consolidated balance sheet as of December 31, 2024. No loss was recognized to measure the disposal group at the lower of its carrying value or fair value less costs to sell. The disposal group has not been presented as a discontinued operation in the accompanying consolidated financial statements because the sale of Geomagic does not represent a strategic shift that will have a major effect on the Company’s operations. The following table summarizes the assets and liabilities of Geomagic that have been classified as held for sale at December 31, 2024: December 31, 2024 Assets Accounts receivable, net $ 765 Prepaid expenses and other current assets 47 Total current assets held for sale 812 Intangible assets, net 917 Other assets 1,447 Total assets held for sale $ 3,176 Liabilities Accounts payable 491 Accrued and other liabilities 303 Deferred revenue 7,197 Total current liabilities held for sale 7,991 Other liabilities 2,260 Total liabilities held for sale $ 10,2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5) Revenue Performance Obligations A performance obligation is a promise in a contract to transfer a distinct good or service to the customer and is the unit of account as defined in ASC 606. A contract’s transaction price is allocated to each distinct performance obligation and recognized as revenue when, or as, the performance obligation is satisfied. Remaining performance obligations represent the transaction price allocated to performance obligations which are unsatisfied as of the end of the period. The Company has excluded performance obligations with an original expected duration of one year or less. Remaining performance obligations as of December 31, 2024 were $5.6 million, of which we expect to recognize approximately 93% as revenue within the next two years, and the remaining balance thereafter. Revenue Recognition Revenue is recognized when control of the promised products or services is transferred to customers. Revenue is recognized in an amount that reflects the consideration we expect to receive in exchange for those products or services. We enter into contracts that can include various combinations of products and services, which are generally capable of being distinct and, accordingly, are accounted for as separate performance obligations. For such arrangements, we allocate revenue to each performance obligation based upon its relative stand-alone selling price (“SSP”). Revenue is recognized net of allowances for returns and any taxes collected from customers that are subsequently remitted to governmental authorities. The amount of consideration received and revenue recognized may vary based on changes in marketing incentive programs offered to our customers. Our marketing incentive programs take many forms, including volume discounts, trade-in allowances, rebates and other discounts. Refer to "Variable Consideration" section below for further discussion around the significant judgments in these areas. A majority of our revenue is recognized at the point in time when products are shipped to or services are performed for customers. However, we also enter into service contracts and collaboration agreements with customers, for which we typically are required to recognize revenue over time. Hardware and Materials Revenue from hardware and material sales is recognized when control has transferred to the customer, which generally occurs when the goods have been shipped or delivered to the customer, risk of loss has transferred to the customer, and we have a present right to payment. In limited circumstances, when printer or other hardware sales include substantive customer acceptance provisions, revenue is recognized either when customer acceptance has been obtained, customer acceptance provisions have lapsed, or we have objective evidence that the criteria specified in the customer acceptance provisions have been satisfied. Printers and certain other products include an assurance warranty for periods up to one year to ensure the product works as expected. These assurance warranties are not a separate performance obligation. For these initial product warranties, estimated costs are accrued at the time of the sale of the product. These cost estimates are established using historical information regarding the nature, frequency and average cost of claims for each type of printer or other product, as well as assumptions about future activity and events. Revisions to expense accruals are made as necessary based on changes in these historical and future factors. Software We also market and sell software tools that enable our customers to capture and customize content using our printers, design optimization and simulation software, and reverse engineering and inspection software. Our software does not require significant modification or customization, and the license provides the customer with a right to use the software as it exists when made available. Revenue from these software licenses is recognized either upon delivery of the product or of a key code which allows the customer to download the software. Customers may purchase post-sale support. Generally, the first year of support is included, but subsequent years are optional. Post-sale support, including the first year of support and the optional, subsequent years, are considered a separate obligation from the software and revenue is deferred at the time of sale and subsequently recognized ratably over future periods. Services We offer training, installation and non-contract maintenance services for our products. Additionally, we offer maintenance contracts customers can purchase at their option. For maintenance contracts, revenue is deferred at the time of sale based on the stand-alone selling prices of these services. Deferred revenue is recognized ratably over the term of the maintenance period on a straight-line basis and costs are expensed as incurred. Revenue from training, installation and non-contract maintenance services is recognized at the time of performance of the service. We also sell software as a service, whereby the customer has the right to access the software. Revenue is recognized ratably over the related subscription period, as our performance obligation to provide access to the software is progressively fulfilled over the stated term of the contract. Healthcare Solutions service sales are included within services revenue, and revenue is recognized upon shipment or delivery of the parts or performance of the service, based on the terms of the arrangement. Collaboration and Licensing Agreements We enter into collaboration and licensing arrangements with third parties. The nature of the activities to be performed and the consideration exchanged under these arrangements varies on a contract-by-contract basis. We evaluate these arrangements to determine whether they meet the definition of a customer relationship for which revenue should be recorded and recognized. These contracts may contain multiple performance obligations and may contain fees for licensing, research and development services, contingent milestone payments upon the achievement of contractual developmental criteria and/or royalty fees based on the licensees’ product revenue. We determine the revenue to be recognized under these arrangements based upon an evaluation of the distinct performance obligations; the identification and evaluation of material rights; the estimation of the amount of variable consideration to be included in transaction price, as well as the timing for inclusion of such variable consideration; and the amount of transaction price assigned to and the pattern of transfer of control for each distinct performance obligation. This typically results in the recognition of revenue over time using a cost-to-cost percentage of completion model to measure the progress of the transfer of control. We review and update our estimate of variable consideration on a regular basis. Any adjustments to estimated revenue is recognized under the cumulative catch-up method. During the year ended December 31, 2024, the Company recorded a cumulative catch-up adjustment which reduced revenue by $8.7 million. The decrease in estimated recognizable variable consideration was due to the Company's determination that incremental revenue attributable to milestone payments that are contingent upon the achievement of contractual developmental criteria are no longer probable of being earned. As a result, the Company recognized an adjustment to reverse services revenue in the amount of $8.7 million for the year ended December 31, 2024 from collaboration arrangements. The Company recognized $17.0 million in collaboration arrangement revenue during the year ended December 31, 2023. Our revenue recognized under collaboration and licensing agreements for the year ended December 31, 2023 includes the effect of the Company increasing its estimate of the variable consideration included in the transaction price related to one of its licensing agreements. The increase in estimated recognizable variable consideration was due to (1) the execution of a modification to the related customer contract and (2) the Company's determination that incremental revenue attributable to milestone payments that are contingent upon the achievement of contractual developmental criteria would be earned under the modified contract. As a result, during the year ended December 31, 2023, the Company recognized a cumulative catch-up adjustment to record incremental services revenue of $4.5 million, which reduced our reported basic and diluted loss per share by $0.03 for the year ended December 31, 2023. The Company recognized $13.5 million in collaboration arrangement revenue during the year ended December 31, 2022. The Company recognized $7.1 million, $14.1 million, and $11.1 million in products cost of sales related to the collaboration arrangements with customers for the years ended December 31, 2024, 2023, and 2022, respectively. All of our collaboration arrangement revenue and related costs of sales relates to R&amp;D being performed under a single regenerative medicine contract. All of our collaboration arrangement revenue and related costs of sales relates to R&amp;D being performed under a single regenerative medicine contract. Terms of Sale Shipping and handling activities are treated as fulfillment costs rather than as an additional promised service. We accrue the costs of shipping and handling when the related revenue is recognized. Our incurred costs associated with shipping and handling are included in product cost of sales. Creditworthiness is determined, and credit is extended, based upon an evaluation of each customer’s financial condition. New customers are generally required to complete a credit application and provide references and bank information to facilitate an analysis of creditworthiness. Our terms of sale generally provide payment terms that are customary in the countries where we transact business. To reduce credit risk in connection with certain sales, we may, depending upon the circumstances, require significant deposits or payment in full prior to shipment. For maintenance services, we either bill customers on a time-and-materials basis or sell maintenance contracts that provide for payment in advance on either an annual or other periodic basis. Significant Judgments Allocation of Transaction Price Our contracts with customers often include promises to transfer multiple products and services to a customer. For such arrangements, we allocate revenue to each performance obligation based on its relative SSP. Judgment is required to determine the SSP for each distinct performance obligation in a contract. We estimate SSP using historical transaction data of observable prices. We use a range of amounts to estimate SSP when we sell each of the products and services separately and need to determine whether there is a discount to be allocated based on the relative SSP of the various products and services. In other instances where SSP is not directly observable, such as when the product or service is not sold separately, we determine the SSP using information that may include market conditions, expected cost plus margin, and other observable inputs. In some circumstances, we have more than one SSP for individual products and services due to the stratification of those products and services by customers, geographic region or other factors. In these instances, we may use information such as the size of the customer and geographic region in determining the SSP. The determination of SSP is an ongoing process, and information is reviewed regularly in order to ensure SSP reflects the most current information or trends. Variable Consideration We must assess if and when it is appropriate to include variable consideration when determining transaction price. This assessment, which impacts the timing and the amount of revenue recognized under contracts accounted for in accordance with ASC 606, requires management to conclude that it is probable that a significant reversal of the amount of cumulative revenue recognized with respect to a contract will not occur when the uncertainty associated with the variable consideration is subsequently resolved. As discussed above, our collaboration and licensing agreements include our most significant variable consideration and require judgement in the estimation of the amount of variable consideration to be included in the transaction price, as well as the timing for inclusion of such variable consideration. In addition, the nature of our sales and marketing incentives may lead to consideration that is variable in the form of discounts based on volumes purchased, trade in allowances, rebates or other discounts. We estimate variable consideration based on the expected value approach, which requires judgement in the identification of possible outcomes and in assessing the probability of those outcomes, or the most likely amount approach, which requires judgement to identify the most likely amount in a range of amounts. After estimating the amount of variable consideration, the Company includes the estimated variable consideration in transaction price only to the extent that it is probable that a significant reversal in the amount of cumulative revenue recognized will not occur. The Company assesses both the likelihood of a future reversal of revenue and how significant the reversal is relative to the total consideration. Our estimates are based on historical experience, contract terms and other factors. Ongoing assessments are performed to determine if updates are needed to the original estimates. Contracts Recognized Over Time The Company recognizes the revenue attributable to certain contracts over time using a cost-to-cost percentage of completion model to measure progress of the transfer of control to the customer as services are performed, for which management believes the use of costs incurred reliably depicts the measurement of progress achieved by the Company in satisfying the performance obligation because it best depicts the transfer of control to the customer as we incur costs on our contracts. The application of this accounting requires the Company to estimate total costs that will be required to satisfy the related performance obligations. These estimates could change over the term of a contract. Contract Balances The timing of revenue recognition, billings and cash collections results in the recognition of billed accounts receivable and contract assets (including unbilled receivables) and customer deposits and deferred revenue (contract liabilities) on our consolidated balance sheets. Timing of revenue recognition may differ from the timing of invoicing to customers. We record accounts receivable when we have an unconditional right to recognize revenue at the time of invoicing, and unbilled receivables when revenue is recognized prior to invoicing. For most of our contracts, customers are invoiced when products are shipped or when services are performed resulting in billed accounts receivables for the remainder of the owed contract price. Unbilled receivables generally result from circumstances in which items have been shipped, revenue has been recognized, but the customer has not been charged. We also recognize a contract asset upon the recognition of revenue related to certain performance milestones that are deemed probable of achievement, but for which billing has not occurred and receipt of payment is conditioned upon factors other than the passage of time. Some contracts require the customer to remit a large payment at or near contract inception as a deposit prior to production, which is recorded as a customer deposit liability, however, revenue is not recorded until the performance obligation is satisfied. We also typically bill in advance for installation, training and maintenance contracts, as well as for extended warranties, resulting in deferred revenue. The decrease in the contract assets balance as of December 31, 2024 (see table below) primarily relates to the decrease in the estimated variable consideration included in the transaction price related to one of the Company's collaboration and licensing agreements which has resulted in the reversal of incremental revenue for the year ending December 31, 2024 (refer to the discussion above of Collaboration and Licensing Agreements for further details) Changes in contract asset and liability balances were not materially impacted by any other factors for the years ended December 31, 2024 and 2023, respectively. Accounts receivable, contract asset and contract liability balances as of December 31, 2024 and 2023 were as follows: December 31, (in thousands) 2024 2023 Accounts receivable, net of reserves $ 101,471 $ 101,497 Contract assets (1) 333 12,147 Contract liabilities (2) 34,269 40,075 (1) Includes $5.4 million reported in other assets as of December 31, 2023, respectively, that is related to a long-term contract and is billable upon attainment of milestones. (2) Includes both current and long-term portions of deferred revenue. The long-term portion of deferred revenue is reported in other liabilities on the consolidated balance sheets. During the year ended December 31, 2024, we recognized revenue of $32.0 million related to our contract liabilities at December 31, 2023 . During the year ended December 31, 2023 , we recognized revenue of $26.0 million related to our contract liabilities at December 31, 2022 . Practical Expedients and Exemptions We generally expense sales commissions when incurred because the amortization period would be one year or less. These costs are recorded within selling, general and administrative expenses. Additionally, the Company has excluded performance obligations with an original expected duration of one year or less from our disclosure of remaining performance obligations. Revenue Concentrations For the years ended December 31, 2024, 2023, and 2022, one customer accounted for approximately 16%, 15%, and 23% of our consolidated revenue, respectively, which revenue relates to our Healthcare Solutions segment. We expect to maintain our relationship with this customer. Revenue by geographic region for the years ended December 31, 2024, 2023, and 2022, which is determined based upon the geographic region in which a sale originates, was as follows: Year Ended December 31, (in thousands) 2024 2023 2022 Americas $ 253,468 $ 282,742 $ 308,516 EMEA 149,734 164,673 167,114 APAC 36,919 40,654 62,401 Total $ 440,121 $ 488,069 $ 538,031 United States (included in Americas above) $ 248,346 $ 278,268 $ 304,503 Germany (included in EMEA above) $ 69,101 $ 76,995 $ 80,1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6) Inventories Components of inventories at December 31, 2024 and 2023 are summarized as follows: (in thousands) 2024 2023 Raw materials $ 43,138 $ 59,658 Work in process 3,481 4,708 Finished goods and parts 71,911 87,822 Total inventories $ 118,530 $ 152,188 The inventory reserve was $21.9 million a nd $16.2 million as of December 31, 2024 and 2023 , respectively. During the year ended December 31, 2023 , we notified one of our contract manufacturers of our intent to terminate the existing manufacturing services arrangement and in-source the assembly and production process. The final exit agreement included a $0.5 million exit fee that was expensed during the year ended December 31, 2023. There was an associated commitment to purchase $1.7 million of inventory from the assembly manufacturer as of December 31, 2023 . Such inventory was purchased during the year ende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7) Property and Equipment Property and equipment at December 31, 2024 and 2023 are summarized as follows: (in thousands) 2024 2023 Useful Life (in years) Building $ 17 $ 94 25-30 Machinery and equipment 134,111 146,978 2-5 Capitalized software 25,888 27,793 3-5 Office furniture and equipment 5,454 6,342 1-5 Leasehold improvements 37,777 37,242 Life of lease a Construction in progress 4,831 14,630 N/A Total property and equipment b 208,078 233,079 Less: Accumulated depreciation and amortization b (157,034) (168,618) Total property and equipment, net $ 51,044 $ 64,461 a. Leasehold improvements are amortized on a straight-line basis over the shorter of (i) their estimated useful life or (ii) the estimated or contractual life of the related lease. b. The impairment charges subsequently discussed resulted in the establishment of a new cost basis for certain assets reflected in the table. Gross asset carrying values and accumulated depreciation and amortization have been adjusted to reflect the new cost basis of assets for which the carrying value was reduced due to impairment. We include all depreciation related to assets attributable to the generation of revenue in cost of sales on the consolidated statements of operations. Depreciation related to assets that are not attributable to the generation of revenue is included in research and development and selling, general and administrative expenses on the consolidated statements of operations. Depreciation expense on property and equipment for the years ended December 31, 2024, 2023 and 2022 was $19.0 million, $21.3 million and $21.1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8) Intangible Assets Intangible Assets with Finite Lives At December 31, 2024 and 2023, the Company's intangible assets with fin ite lives were as follows: 2024 2023 (in thousands) Gross (1) Accumulated Amortization (1) Net Gross Accumulated Amortization Net Weighted Average Useful Life Remaining (in years) Intangible assets with finite lives: Customer relationships $ 47,051 $ (47,023) $ 28 $ 54,565 $ (52,796) $ 1,769 n/m Acquired technology 13,768 (6,149) 7,619 47,515 (13,268) 34,247 7.8 Trade names 11,973 (9,998) 1,975 26,938 (14,059) 12,879 6.8 Patent costs 14,915 (6,950) 7,965 19,579 (11,350) 8,229 11.1 Acquired patents 14,596 (14,485) 111 16,503 (14,822) 1,681 n/m Other 7,666 (7,344) 322 13,711 (9,792) 3,919 n/m Total intangible assets with finite lives $ 109,969 $ (91,949) $ 18,020 $ 178,811 $ (116,087) $ 62,724 8.7 (1) The impairment charges subsequently discussed resulted in the establishment of a new cost basis for certain intangible assets reflected in the table. Gross asset carrying values and accumulated amortization have been adjusted to reflect the new cost basis of intangible assets for which the carrying value was reduced due to impairment. n/m - Disclosure deemed not meaningful as the remaining net carrying value of this intangible asset class is immaterial. Impairment of Intangible Assets During the Year Ended December 31, 2024 As previously discussed in Note 2, during the three months ended September 30, 2024, the Company concluded that the carrying value of the primary asset group underlying the Company's core operations was impaired, resulting in the allocation of $31.2 million of the $42.3 million impairment charge Impairment of Intangible Assets During the Year Ended December 31, 2023 Indefinite-Life Intangible Assets (Excluding Goodwill) As of December 31, 2022, the Company's intangible assets reported on the consolidated balance sheet included an indefinite-life intangible asset balance of $5.4 million related to IPR&amp;D recorded in connection with the October 4, 2022 acquisition of dp polar. During the three months ended December 31, 2023, in connection with both the inability to reach economically favorable contract terms with dp polar's first potential customer and the Company's broader efforts to reduce operating costs (including the restructuring initiatives described in Note 24), the Company decided to cease the development of this IPR&amp;D for the foreseeable future. As the IPR&amp;D was not capable of generating revenue or positive cash flows without further development, the Company recorded a charge of $5.6 million within asset impairment charges Impairment of Intangible Assets with Finite Lives dp polar The Company's decision to cease the development of the dp polar IPR&amp;D (as discussed above) represented a triggering event that required an assessment of whether the carrying value of the broader dp polar asset group was recoverable. dp polar represented an asset group because its identifiable cash flows were largely independent of the cash flows of other groups of assets and liabilities within the Company. As dp polar was not capable of generating revenue or positive cash flows without the continued development of its IPR&amp;D, the Company concluded that dp polar's long-lived assets, including the remaining carrying value of the trade name intangible asset recorded when dp polar was acquired, were fully impaired. Accordingly, the Company recorded a charge of $3.8 million within asset impairment charges on our consolidated statement of operations for the year ended December 31, 2023 to write off dp polar's trade name. Oqton MOS During the three months ended September 30, 2023, the Company concluded that it was more likely than not that it would sell or otherwise dispose of a portion of its software business unit, Oqton MOS, that it had previously acquired. This software business unit represented a discrete asset group for accounting purposes, as its identifiable cash flows were deemed to be largely independent of the cash flows of other groups of assets and liabilities within the Company and its software business unit. Based upon the expectation to either sell or otherwise dispose of this asset group, the Company revised the related long-term cash flow forecast. The revised long-term cash flow forecast indicated that the carrying amounts of this asset group's long-lived assets, consisting primarily of product technology and trade name intangible assets recorded when the asset group was initially acquired, may not be recoverable. Accordingly, the carrying value of this asset group's long-lived assets was tested for impairment based upon an estimate of the associated discounted future cash flows. This fair value measurement approach required the use of Level 3 fair value measurement inputs, as defined in Note 23 . As the present value of the estimated future cash flows expected to result from the use and eventual disposition of the asset group was less than the asset group's carrying value, the Company recognized a $13.6 million impairment charge Amortization of Intangible Assets with Finite Lives Amortization expense related to our intangible assets with finite lives was $12.7 million , $12.1 million and $15.5 million for the years ended December 31, 2024, 2023 and 2022, respectively. Amortization expense is estimated to be $1.8 million in 2025, $1.7 million in 2026, $1.7 million in 2027, $1.6 million in 2028, and $1.5 million in 20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9) Goodwill The following table reflects the changes in the carrying amount of goodwill by reporting unit for the years ended December 31, 2024 and 2023: Healthcare Industrial Consolidated (in thousands) Gross Goodwill Cumulative Impairments Net Goodwill Gross Goodwill Cumulative Impairments Net Goodwill Gross Goodwill Cumulative Impairments Net Goodwill Balance at December 31, 2022 $ 143,431 $ (32,055) $ 111,376 $ 316,265 $ (42,329) $ 273,936 $ 459,696 $ (74,384) $ 385,312 Acquisitions 1,005 — 1,005 7,386 — 7,386 8,391 — 8,391 Impairments — — — — (279,808) (279,808) — (279,808) (279,808) Foreign currency translation adjustments 3,701 — 3,701 (1,514) — (1,514) 2,187 — 2,187 Balance at December 31, 2023 $ 148,137 $ (32,055) $ 116,082 $ 322,137 $ (322,137) $ — $ 470,274 $ (354,192) $ 116,082 Impairments — (101,445) (101,445) — — — — (101,445) (101,445) Foreign currency translation adjustments 242 — 242 — — — 242 — 242 Balance at December 31, 2024 $ 148,379 $ (133,500) $ 14,879 $ 322,137 $ (322,137) $ — $ 470,516 $ (455,637) $ 14,879 The effect of foreign currency exchange in the table above reflects the impact on goodwill of amounts recorded in currencies other than the U.S. dollar on the financial statements of foreign subsidiaries and the resulting effect of foreign currency translation between the applicable functional currency and the U.S. dollar. Impairment of Goodwill During the Year Ended December 31, 2024 All goodwill reported as of December 31, 2024 and December 31, 2023 is included in our Healthcare Solutions reportable segment, which is also the reporting unit to which all goodwill is assigned for purposes of goodwill impairment testing. We performed a qualitative impairment assessment related to the goodwill assigned to this reporting unit as of November 1, 2024, our annual goodwill impairment testing date, and this assessment did not result in a goodwill impairment charge. However, as previously discussed in Note 2, we previously performed an interim period quantitative goodwill impairment test as of September 30, 2024 and, upon completion of this interim period test, the Company concluded that the carrying value of the Healthcare Solutions reporting unit exceeded its fair value by $101.4 million, after adjustment for long-lived asset impairment charges described in Note 7, Note 8 and Note 11. The results of our interim period impairment test primarily reflected lower forecasted cash flows prepared for the reporting unit in connection with the Company's most recently commenced annual long-range planning process, as compared to the cash flow forecasts prepared for purposes of the prior annual goodwill impairment test performed as of November 1, 2023. Consistent with the results of our interim period goodwill impairment test, our results for the year ended December 31, 2024 include a $101.4 million goodwill impairment charge that is reported within asset impairment charges on our consolidated statements of operations. Impairment of Goodwill During the Year Ended December 31, 2023 For the year ended December 31, 2023, we completed the required annual goodwill impairment test for each of our reporting units (Healthcare Solutions and Industrial Solutions) as of November 1, 2023, as further discussed in Note 2. The goodwill impairment tests that we performed compared the fair value of each of our reporting units to its carrying value. We estimated the fair value of each reporting unit based upon projections of future revenues, expenses, and cash flows discounted to their present value. As a result of this goodwill impairment test, we determined that the carrying value of our Industrial Solutions reporting unit exceeded its fair value by an amount that was in excess of the goodwill assigned to the Industrial Solutions reporting unit. This result of our impairment test is primarily attributable to (1) the significant and sustained decline in the trading price of our common stock and our market capitalization leading up to and as of November 1, 2023 and (2) the significantly higher carrying value (including the goodwill balance) of the Industrial Solutions reporting unit, as compared to the Healthcare Solutions reporting unit. We recognized a goodwill impairment charge of $279.8 million to write off the entire goodwill balance assigned to the Industrial Solutions reporting unit for the year ended December 31, 2023. This goodwill charge is reported within asset impairment charges on our consolidated statement of operations. The estimated fair value of our Healthcare Solutions reporting unit was in excess of its carrying value as of November 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Charlotte, North Carolin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Note Receivable</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and Note Receivable</t>
        </is>
      </c>
      <c r="B4" s="4" t="inlineStr">
        <is>
          <t>(10) Investments and Note Receivable The Company holds various investments in equity and debt instruments. The equity instruments and debt instruments are included in other assets on our consolidated balance sheets, except for the $2.0 million note receivable balance as of December 31, 2024 that is included in prepaid expenses and other current assets. The following table summarizes our investment balances as of December 31, 2024 and December 31, 2023: (in thousands) December 31, 2024 December 31, 2023 Equity investments under the equity method of accounting $ 5,051 $ 5,247 Equity investments without readily determinable fair values 20,696 20,847 Other (1) — 200 Total equity investments $ 25,747 $ 26,294 Note receivable (2)(3) $ 1,960 $ 535 Total notes receivable $ 1,960 $ 535 (1) Reflects Enhatch warrant investment (described below), which was carried at fair value prior to modification. The fair value of the warrant was measured using Level 3 fair value measurement inputs. Refer to Note 23 for a description of these inputs. (2) The December 31, 2024 balance relates to the related party loan to NAMI (described below). See discussion below for further details regarding this related party transaction. (3) The December 31, 2023 balance includes interest amounts that had been accrued on, recorded to and reported as part of the long-term notes receivable balances. National Additive Manufacturing Innovation ("NAMI") Joint Venture In February 2023, we became a shareholder in a joint venture formed with the Saudi Arabian Industrial Investments Company ("Dussur") for purposes of expanding the use of additive manufacturing within the Kingdom of Saudi Arabia and surrounding geographies, including the Middle East and North Africa. During April 2023, we deposited our initial investment commitment of approximately $6.5 million into a bank account of the joint venture for use in its operations. In May 2024, we made an incremental investment of $2.5 million. Additional future investments in the joint venture are contingent upon agreement by the parties to the joint venture to invest additional capital. As of both December 31, 2024 and December 31, 2023 , the Company owned 49% of the joint venture's common stock. The Company accounts for its investment in the joint venture under the equity method of accounting, requiring the Company to recognize its proportionate share of the joint venture's reported net income or loss, which the Company recognizes on a one quarter lag. For the years ended December 31, 2024 and December 31, 2023, the Company has reported a loss on equity method investment in its consolidated statements of operations. The carrying values of the Company's equity method investment at December 31, 2024 and 2023 are $4.3 million and $5.2 million, respectively. The Company's reported revenue and cost of sales for the year ended December 31, 2024 includes related party revenue and associated related party cost of sales of $3.8 million and $2.6 million, respectively, attributable to sales to NAMI. The Company's reported revenue and cost of sales for the year ended December 31, 2023 includes related party revenue and associated related party cost of sales of $1.7 million and $1.0 million, respectively, attributable to sales to NAMI. As of December 31, 2024 and December 31, 2023, the outstanding related party receivable balances attributable to our sales to NAMI were $0.1 million and $1.1 million, respectively. During December 2024, the Company entered into a short-term, non-interest bearing loan agreement with NAMI whereby NAMI borrowed $2.0 million to finance its working capital and capital expenditures requirements. The loan matures on June 30, 2025 and is being accounted for at cost, which approximates fair value as of December 31, 2024. During December 2024, NAMI used the loan proceeds to remit payment to the Company for trade receivables outstanding. Theradaptive, Inc. In June 2023, we made an $8.0 million investment in Theradaptive, Inc. ("Theradaptive"), via the purchase of Series A Preferred Stock. Theradaptive is an unconsolidated VIE as disclosed in Note 2. Theradaptive is currently developing a protein that encourages bone growth. This biotechnology could be applied to 3D printed metal splints for patients who otherwise may require amputation of a limb because the lost bone is too vast to replace with a splint. The Company has accounted for its investment in Theradaptive on a cost basis, subject to assessment for impairment, as (1) the fair value of Theradaptive's equity is not readily determinable and (2) the investment is not subject to the equity method of accounting due to the Company's lack of significant influence. The investment in Theradaptive is not expected to materially impact our future financial position, results of operations, or cash flows. No impairment charges were recognized with respect to this investment during the years ended December 31, 2024 or 2023. Enhatch Inc. In March 2022, the Company made a $10.0 million investment in Enhatch Inc. ("Enhatch"), the developer of the Intelligent Surgery Ecosystem, and received convertible preferred shares, a warrant to purchase additional shares of Enhatch, and the right to purchase in the future the remaining shares of Enhatch that 3D Systems does not own if certain revenue targets are achieved (the “call option”). The Company's investment in Enhatch's convertible preferred shares and the call option, which have been accounted for together as a single unit of account and represent an equity investment without a readily determinable fair value, was recorded at $9.7 million as of the original investment date, with the remaining value assigned to the Enhatch warrant. As of December 31, 2024 and 2023, the reported carrying value of the Company's convertible preferred stock investment in Enhatch (i.e., inclusive of the call option) is $6.9 million , w hich is recorded in other assets on our consolidated balance sheets. This adjusted carrying value, which continues to be included within the amounts reported for equity investments without readily determinable fair values as of December 31, 2024 and 2023, reflects the impact of a $2.8 million impairment charge that was recorded during the year ended December 31, 2022. In December 2024, the Company entered into an amended and restated warrant agreement with Enhatch that restated the terms of the warrant in their entirety by increasing the number of Enhatch common shares that may be purchased, decreasing the exercise price, modifying the exercise conditions, eliminating the net settlement feature, and changing the expiration date to June 1, 2025. In December 2024 and January 2025, the Company exercised the first tranche of the warrant for $0.6 million in cash and the second tranche of the warrant for $0.6 million in cash, respectively. The Company initially measured and recognized the Enhatch common shares purchased upon exercise of the warrant at their estimated acquisition date fair values. Effective upon the exercise of the first tranche of the amended and restated warrant agreement in December 2024, due to the Company's ability to exert significant influence over the financial and operating policies of Enhatch, the Company began accounting for its investments in Enhatch common shares under the equity method of accounting. Under the equity method of accounting, the Company is required to recognize its proportionate share of Enhatch's reported net income or loss, which the Company recognizes on a one quarter lag. The carrying value of this investment is $0.8 million as of December 31, 2024 and increased to $1.1 million as a result of the exercise in January 2025. The estimated fair values of the original warrant prior to modification and the amended warrant were immaterial as of each balance sheet date, as well as on the date of modification, and the exercises of the first tranche and the second tranche of the amended warrant had an immaterial impact on the Company’s consolidated statements of operations in each of December 2024 and January 2025. If the underlying exercise conditions are achieved, the Company may be required to pay up to an additional $0.9 million of cash to purchase Enhatch common shares prior to the warrant expiration on June 1, 2025. As of December 31, 2024, the Company owns approximately 60% of Enhatch's outstanding common stock and approximately 37% of Enhatch's outstanding voting stock. During the years ended December 31, 2024 and December 31, 2023, the Company made purchases from Enhatch of $0.7 million and $0.2 million, respectively. As of December 31, 2024 and 2023, the outstanding related party payable balances attributable to our purchases from En hatch were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1) Leases We have various lease agreements for our facilities, equipment and vehicles with remaining lease terms ranging from one As previously discussed in Note 2, during the year ended December 31, 2024, the Company concluded that the carrying value of the primary asset group underlying the Company's core operations was impaired, resulting in the allocation of $5.2 million of the $42.3 million asset group impairment charge to ROU assets. This impairment charge reduced the carrying values of our operating lease ROU assets and finance lease ROU assets by $2.7 million and $2.5 million, respectively. This impairment charge has been recorded within asset impairment charges on our consolidated statements of operations. As of December 31, 2024 and 2023, short-term finance lease obligations of $1.5 million and $1.8 million are included in accrued and other liabilities on our consolidated balance sheets, and long-term finance lease obligations of $10.5 million and $11.5 million are included in other long-term liabilities on our consolidated balance sheets. Incremental Lease Commitments During the year ended December 31, 2024, we entered into a lease for a new building in Frankfurt, Germany, which will contain approximately 57,000 rentable square feet, and will be constructed and funded by the lessor up to a certain amount. The lease term is for 5 years upon commencement, which will be when construction is substantially complete. Estimated base rent lease payments related to this new lease total $3.4 million at December 31, 2024. Components of lease cost (income) for the years ended December 31, 2024, 2023, and 2022 were as follows: (in thousands) 2024 2023 2022 Operating lease cost $ 14,331 $ 13,667 $ 9,135 Finance lease cost - amortization expense 1,706 991 621 Finance lease cost - interest expense 1,017 478 196 Short-term lease cost 347 494 705 Variable lease cost 4,142 3,953 764 Sublease income (132) (186) (158) Total $ 21,411 $ 19,397 $ 11,263 As of December 31, 2024, our future minimum lease payments under operating leases and finance leases with initial or remaining lease terms in excess of one year were as follows: (in thousands) Finance Leases Operating Leases Years ending December 31: 2025 $ 2,406 $ 13,506 2026 2,323 13,481 2027 2,309 11,102 2028 2,285 10,024 2029 1,954 8,535 Thereafter 4,876 24,840 Total lease payments (undiscounted) 16,153 81,488 Less: imputed interest (4,128) (19,447) Present value of lease liabilities $ 12,025 $ 62,041 Supplemental cash flow information related to our leases for the years ended December 31, 2024, 2023 and 2022 was as follows: (in thousands) 2024 2023 2022 Cash paid for amounts included in the measurement of lease liabilities: Operating cash outflow for operating leases $ 13,986 $ 13,177 $ 10,268 Operating cash outflow for finance leases $ 1,017 $ 478 $ 196 Financing cash outflow for finance leases $ 1,385 $ 644 $ 652 The weighted-average remaining lease term and discount rate for our finance and operating leases as of December 31, 2024 and 2023 were as follows: 2024 2023 Finance Operating Finance Operating Weighted-average remaining lease term (in years) 7.0 7.3 8.0 7.7 Weighted-average discount rate 8.44% 7.17% 8.96% 7.23%</t>
        </is>
      </c>
    </row>
    <row r="5">
      <c r="A5" s="4" t="inlineStr">
        <is>
          <t>Leases</t>
        </is>
      </c>
      <c r="B5" s="4" t="inlineStr">
        <is>
          <t>(11) Leases We have various lease agreements for our facilities, equipment and vehicles with remaining lease terms ranging from one As previously discussed in Note 2, during the year ended December 31, 2024, the Company concluded that the carrying value of the primary asset group underlying the Company's core operations was impaired, resulting in the allocation of $5.2 million of the $42.3 million asset group impairment charge to ROU assets. This impairment charge reduced the carrying values of our operating lease ROU assets and finance lease ROU assets by $2.7 million and $2.5 million, respectively. This impairment charge has been recorded within asset impairment charges on our consolidated statements of operations. As of December 31, 2024 and 2023, short-term finance lease obligations of $1.5 million and $1.8 million are included in accrued and other liabilities on our consolidated balance sheets, and long-term finance lease obligations of $10.5 million and $11.5 million are included in other long-term liabilities on our consolidated balance sheets. Incremental Lease Commitments During the year ended December 31, 2024, we entered into a lease for a new building in Frankfurt, Germany, which will contain approximately 57,000 rentable square feet, and will be constructed and funded by the lessor up to a certain amount. The lease term is for 5 years upon commencement, which will be when construction is substantially complete. Estimated base rent lease payments related to this new lease total $3.4 million at December 31, 2024. Components of lease cost (income) for the years ended December 31, 2024, 2023, and 2022 were as follows: (in thousands) 2024 2023 2022 Operating lease cost $ 14,331 $ 13,667 $ 9,135 Finance lease cost - amortization expense 1,706 991 621 Finance lease cost - interest expense 1,017 478 196 Short-term lease cost 347 494 705 Variable lease cost 4,142 3,953 764 Sublease income (132) (186) (158) Total $ 21,411 $ 19,397 $ 11,263 As of December 31, 2024, our future minimum lease payments under operating leases and finance leases with initial or remaining lease terms in excess of one year were as follows: (in thousands) Finance Leases Operating Leases Years ending December 31: 2025 $ 2,406 $ 13,506 2026 2,323 13,481 2027 2,309 11,102 2028 2,285 10,024 2029 1,954 8,535 Thereafter 4,876 24,840 Total lease payments (undiscounted) 16,153 81,488 Less: imputed interest (4,128) (19,447) Present value of lease liabilities $ 12,025 $ 62,041 Supplemental cash flow information related to our leases for the years ended December 31, 2024, 2023 and 2022 was as follows: (in thousands) 2024 2023 2022 Cash paid for amounts included in the measurement of lease liabilities: Operating cash outflow for operating leases $ 13,986 $ 13,177 $ 10,268 Operating cash outflow for finance leases $ 1,017 $ 478 $ 196 Financing cash outflow for finance leases $ 1,385 $ 644 $ 652 The weighted-average remaining lease term and discount rate for our finance and operating leases as of December 31, 2024 and 2023 were as follows: 2024 2023 Finance Operating Finance Operating Weighted-average remaining lease term (in years) 7.0 7.3 8.0 7.7 Weighted-average discount rate 8.44% 7.17% 8.96% 7.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and Other Liabilities</t>
        </is>
      </c>
      <c r="B4" s="4" t="inlineStr">
        <is>
          <t xml:space="preserve">(12) Accrued and Other Liabilities Accrued and other liabilities (in thousands) 2024 2023 Compensation and benefits $ 12,646 $ 13,196 Accrued taxes 8,034 10,373 Legal contingencies 4,739 3,487 Accrued product warranty liability 2,650 2,106 Current finance lease liabilities 1,482 1,770 Other accrued liabilities 15,937 18,528 Total $ 45,488 $ 49,460 Changes in our accrued product warranty liability balance for the years ended December 31, 2024, 2023 and 2022 are summarized below: (in thousands) December 31, 2024 December 31, 2023 December 31, 2022 Balance at beginning of period $ 2,106 $ 3,677 $ 3,585 Settlements made (3,264) (4,397) (5,961) Accruals for warranties issued 3,808 2,826 6,053 Balance at the end of period $ 2,650 $ 2,106 $ 3,677 Other liabilities (in thousands) 2024 2023 Long-term finance lease liabilities $ 10,543 $ 11,458 Defined benefit pension obligation 5,716 5,852 Long-term tax liability 2,277 5,577 Long-term employee indemnity 3,480 4,790 Long-term deferred revenue 2,259 2,028 Other long-term liabilities 726 832 Legal contingencies — 2,863 Total $ 25,001 $ 33,4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13) Borrowings Convertible Notes The Company previously issued 0% Convertible Senior Notes due November 15, 2026 (the "Notes"), pursuant to an Indenture dated November 16, 2021 (the “Indenture”) between the Company and The Bank of New York Mellon, N.A., as trustee (the "Trustee"). The related principal, unamortized deferred issuance costs and carrying values as of December 31, 2024 and 2023 were as follows: (in thousands) December 31, 2024 December 31, 2023 Principal (1) $ 214,378 $ 324,870 Unamortized deferred issuance costs (2,383) (5,514) Carrying value $ 211,995 $ 319,356 (1) The Notes have an initial conversion rate of 27.8364 shares of Common Stock per $1 principal amount of Notes (which is subject to adjustment in certain circumstances). This is equivalent to an initial conversion price of approximately $35.92 per share. The conversion rate is subject to customary adjustments under certain circumstances in accordance with the terms of the Indenture. The Notes are the Company’s senior unsecured obligations and rank senior in right of payment to any of the Company’s existing and future indebtedness that is expressly subordinated in right of payment to the Notes; rank equal in right of payment to any of the Company’s future unsecured indebtedness that is not so subordinated; are effectively subordinated in right of payment to any of the Company’s existing and future secured indebtedness to the extent of the value of the collateral securing such indebtedness; and are structurally subordinated to all existing and future indebtedness and other liabilities (including trade payables) of current or future subsidiaries of the Company. The annual effective interest rate of the Notes is 0.594% when including purchasers' discounts and commissions and offering expenses incurred by the Company. The Notes do not bear regular interest, and the principal amount of the Notes will not accrete. The Notes will mature on November 15, 2026, unless earlier redeemed, repurchased or converted in accordance with their terms. The Notes are convertible at the option of the holders at any time prior to the close of business on the business day immediately preceding August 15, 2026, only under the following circumstances: (1) during any future calendar quarter (and only during such quarter), if the last reported sale price of the Company's common stock, par value $0.001 per share (the “Common Stock”), is equal to or greater than 130% of the conversion price for each of at least 20 trading days (whether or not consecutive) during a period of 30 consecutive trading days ending on, and including, the last trading day of the immediately preceding calendar quarter on each applicable trading day; (2) during the five business day period after any five consecutive trading day period (the “measurement period”) in which the trading price (as defined in the Indenture) per $1 principal amount of Notes for each trading day of the measurement period was less than 98% of the product of the last reported sale price per share of the Common Stock and the conversion rate on each such trading day; (3) if the Company calls such Notes for redemption at any time prior to the close of business on the second scheduled trading day immediately preceding the redemption date; and (4) upon the occurrence of specified corporate events, including a Fundamental Change (as defined in the Indenture), or distributions of the Common Stock. On or after August 15, 2026, until the close of business on the second scheduled trading day immediately preceding the maturity date, holders may convert all or any portion of their Notes at any time, at the option of the holder, regardless of the foregoing circumstances. Upon conversion, the Company will pay cash up to the aggregate principal amount of the Notes to be converted and pay or deliver, as the case may be, cash, shares of Common Stock, or a combination of cash and shares of Common Stock, at the Company’s election, in respect of the remainder, if any, of the Company’s conversion obligation in excess of the aggregate principal amount of the Notes being converted. Holders of the Notes have the right to require the Company to repurchase for cash all or a portion of their Notes at 100% of their principal amount, plus any accrued and unpaid special interest, upon the occurrence of a Fundamental Change. The Company is also required to increase the conversion rate for holders who convert their Notes in connection with a Fundamental Change or convert their Notes that are called for redemption, as the case may be, prior to the maturity date. As of December 31, 2024, none of the circumstances that would permit the holders of the Notes to exercise their conversion option had occurred. The Notes are redeemable, in whole or in part, for cash at the Company’s option at any time, and from time to time, since November 20, 2024 and before the 41 st scheduled trading day immediately preceding the maturity date, but only if the last reported sale price per share of the Common Stock has been at least 130% of the conversion price then in effect for a specified period of time. The Company incurred $1.4 million, $2.6 million, and $2.7 million of interest expense attributable to debt issuance cost accretion for the years ended December 31, 2024, 2023, and 2022, respectively. In addition, in connection with the repurchases of a portion of the Notes in March 2024 and December 2023 (as further discussed below), the Company wrote off $1.8 million and $2.3 million of the debt issuance costs during the years ended December 31, 2024 and 2023, respectively. Debt issuance cost accretion of $1.3 million and $1.1 million is expected to be incurred in 2025 and 2026, respectively. Convertible Notes Compliance The Indenture contains covenants, events of default and other provisions that are customary for offerings of convertible notes. During the three months ended June 30, 2024, the Company became non-compliant with certain terms of the Indenture. The Company’s failure to file its 2023 Form 10-K and provide it to the Trustee by April 1, 2024 represented a default under the terms of the Indenture. In addition, the Company's failure to file its Form 10-Q for the three months ended March 31, 2024 and provide it to the Trustee by May 30, 2024 represented an incremental default under the terms of the Indenture. These defaults did not become an event of default under the terms of the Indenture given that the Company filed its 2023 Form 10-K on August 13, 2024, curing the first default referenced above, and filed its Form 10-Q for the three months ended March 31, 2024 on August 20, 2024, curing the incremental default referenced above. Both defaults were cured prior to the end of the cure period provided for by the Indenture, which cure period was not initiated by the Trustee or holders of the Notes. The Company did not incur any special interest as a result of the defaults, nor did the Notes become subject to any other actions by the Trustee or the holders. As of December 31, 2024, the Company was in compliance with all of the covenants included in the Indenture. Debt Extinguishment In March 2024, the Company repurchased $110.5 million of the Notes for $87.2 million, including transaction expenses. The repurchased Notes were retired upon receipt, and the retirement of the debt obligations was accounted for as an extinguishment of debt. The repurchase of the Notes at a discount resulted in the recognition of a gain of $21.5 million, after transaction expenses and the write-off of related debt issuance costs, which is reported in other income (loss), net on the Company’s consolidated statement of operations for the year ended December 31, 2024. In December 2023, the Company repurchased $135.1 million of the Notes for $100.6 million including transaction expenses. The repurchased notes were retired upon receipt, and the retirement of the debt obligations was accounted for as an extinguishment of debt. The repurchase of the notes at a discount resulted in the recognition of a gain of $32.2 million, after transaction expenses and the write-off of related debt issuance costs, which is reported in other income (loss), net on the Company’s consolidated statement of operations for the year ended December 31, 2023. At December 31, 2024 and 2023, the estimated fair value of the Notes was $189.4 million and $247.3 million, respectively. This is based on the quoted market price of the Notes where the volume of activity is limited and not active and, thus, this is deemed a Level 2 fair value measu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 xml:space="preserve">(14) Employee Benefits We sponsor a Section 401(k) plan (the “Plan”) covering substantially all of our eligible U.S. employees. The Plan entitles eligible employees to make contributions to the Plan after meeting certain eligibility requirements. Contributions are limited to the maximum contribution allowances permitted under the Internal Revenue Code. We match 50% of contributions on the first 6% of the participant’s eligible compensation. For the years ended December 31, 2024, 2023 and 2022, we expensed $2.5 million, $2.6 million and $2.3 million, respectively, for matching contributions related to the Plan. International Retirement Plan We sponsor a non-contributory defined benefit pension plan for certain employees of a non-U.S. subsidiary. We maintain insurance contracts outside of the plan that provide an annuity that is used to fund the current obligations under this plan. The following table provides a reconciliation of the changes in the projected benefit obligation for the years ended December 31, 2024 and 2023: (in thousands) 2024 2023 Reconciliation of benefit obligation: Obligation as of January 1 $ 6,027 $ 5,215 Service cost 59 59 Interest cost 210 220 Actuarial loss 145 541 Benefit payments (187) (173) Effect of foreign currency exchange rate changes (358) 165 Benefit obligation as of December 31 5,896 6,027 Fair value of assets as of December 31 2,220 3,691 Funded status as of December 31 $ (3,676) $ (2,336) We recognized the following amounts in the consolidated balance sheets at December 31, 2024 and 2023: (in thousands) 2024 2023 Other assets $ 2,220 $ 3,691 Accrued and other liabilities (180) (175) Other liabilities (5,716) (5,852) Net liability $ (3,676) $ (2,336) Following are the projected benefit obligation and accumulated benefit obligation at December 31, 2024 and 2023: (in thousands) 2024 2023 Projected benefit obligation $ 5,896 $ 6,027 Accumulated benefit obligation $ 5,672 $ 5,776 The following table shows the components of net periodic benefit costs and the amounts recognized in accumulated other comprehensive income (loss) (in thousands) 2024 2023 2022 Net periodic benefit cost: Service cost $ 59 $ 59 $ 103 Interest cost 210 220 99 Amortization of actuarial (gain) loss — (46) 45 Total net periodic pension cost 269 233 247 Other changes in benefit obligations recognized in other comprehensive income (loss): Net loss (gain) 145 541 (3,387) Amortization of prior years' unrecognized gain (loss) — 46 (45) Total recognized as other comprehensive income (loss), excluding tax 145 587 (3,432) Total expense (gain) recognized in net periodic benefit cost and other comprehensive (loss) income $ 414 $ 820 $ (3,185) The following assumptions are used to determine the benefit obligations as of December 31, 2024 and 2023: 2024 2023 Discount rate 3.6% 3.6% Rate of compensation increase 3.0% 3.0% The following benefit payments, including expected future service cost, are expected to be paid: (in thousands) Estimated future benefit payments for the years ending December 31: 2025 $ 186 2026 214 2027 238 2028 265 2029 297 2030 through 2034 1,7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Redeemable Non-controlling Interest</t>
        </is>
      </c>
      <c r="B4" s="4" t="inlineStr">
        <is>
          <t xml:space="preserve">(15) Redeemable Non-controlling Interest For each of the periods presented in our consolidated financial statements, the Company holds a 93.75% controlling interest in a consolidated foreign subsidiary that was acquired on April 1, 2022. The remaining 6.25% non-controlling interest in this foreign subsidiary is subject to redemption at a future date upon either (1) the exercise of a put option by the holder of the underlying shares or a call option by the Company, each of which is subject to the subsidiary achieving certain specified conditions, or (2) the passage of time subsequent to the date on which this subsidiary was acquired. The put and call rights related to 50% of the common shares underlying this redeemable non-controlling interest ("RNCI") can be exercised upon the achievement of an initial revenue and gross profit target, while the put and call rights related to the remaining 50% of the common shares underlying the RNCI can be exercised upon the achievement of a second revenue and gross profit target. The exercise prices at which the shares underlying the RNCI can be put by their holders or called by the Company are determined based upon whether the consolidated foreign subsidiary achieves either or both of the predetermined revenue and gross profit targets. If either (1) one or both sets of revenue and gross margin targets are not achieved by the consolidated foreign subsidiary within specified time periods or (2) neither the put or call options are exercised within specified time periods despite the achievement of one or both sets of targets, the exercise price for the put and call options will be set at a floor strike price for periods thereafter. Up to 50% of the exercise price can be paid in shares of Common Stock at the election of 3D Systems. On December 9, 2024, the Company signed a profit and loss transfer agreement with the foreign subsidiary whereby the subsidiary transfers its entire net profit or loss to 3D Systems for the next five years. For the year ended December 31, 2024, the Company consolidated 100% of the foreign subsidiary net loss. Changes to the Company's RNCI balance during the years ended December 31, 2024 and 2023 are summarized below: (in thousands) Year Ended December 31 2024 2023 2022 Balance at beginning of period $ 2,006 $ 1,760 $ — Fair value at the date of acquisition 1,559 Net loss — (265) (238) Redemption value (below) in excess of carrying value (61) 479 596 Translation adjustments 13 32 (157) Balance at end of period $ 1,958 $ 2,006 $ 1,7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12 Months Ended</t>
        </is>
      </c>
    </row>
    <row r="2">
      <c r="B2" s="2" t="inlineStr">
        <is>
          <t>Dec. 31, 2024</t>
        </is>
      </c>
    </row>
    <row r="3">
      <c r="A3" s="3" t="inlineStr">
        <is>
          <t>Equity [Abstract]</t>
        </is>
      </c>
      <c r="B3" s="4" t="inlineStr">
        <is>
          <t xml:space="preserve"> </t>
        </is>
      </c>
    </row>
    <row r="4">
      <c r="A4" s="4" t="inlineStr">
        <is>
          <t>Common Stock and Preferred Stock</t>
        </is>
      </c>
      <c r="B4" s="4" t="inlineStr">
        <is>
          <t>(16) Common Stock and Preferred Stock Common Stock The Company is authorized to issue 220,000,000 shares of common stock. The holders of the common stock are entitled to one vote for each share held at all meetings of stockholders (and for written actions in lieu of meetings). Dividends may be declared and paid on common stock from funds lawfully available as and when determined by the Board of Directors and subject to any preferential dividend rights of any then outstanding preferred stock. Through the year ended December 31, 2024, no dividends have been declared. Preferred Stock The Company is authorized to issue 5,000,000 shares of preferred stock, all of which remained unissued at December 31, 2024 and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7) Stock-Based Compensation Stock Incentive Plans 2015 Incentive Plan The Company is authorized to grant shares of restricted stock, restricted stock units (“RSUs”), stock appreciation rights, cash incentive awards and options to purchase shares of common stock to employees and non-employees inclusive of directors pursuant to its 2015 Incentive Plan (the “2015 Plan”). The 2015 Plan also designates that shares may be used for performance-based awards and market-based awards. The vesting period for awards granted under the 2015 Plan is generally determined by the Board of Directors at the date of the grant. Generally, the awards vest one third each year, over 3 years. The total number of shares of common stock reserved and available for distribution under the 2015 Plan and the total number of shares of common stock that can be issued pursuant to stock options is 29,235,000 shares. Stock-based compensation expense is generally included in selling, general and administrative expenses in the consolidated statements of operations. Systemic Bio Phantom Unit Plan During the year ended December 31, 2023, we began granting phantom unit awards ("Phantom Units") under a new compensation plan designed for employees and non-employees performing services for Systemic Bio, a wholly-owned subsidiary of 3D Systems Corporation. All awards granted under the plan are subsidiary-level awards. The Phantom Units granted under the plan include both a time-based vesting condition (generally 4 years, subject to acceleration in connection with specified liquidity events) and a market condition that is met if (1) the value of Systemic Bio exceeds a specified multiple of the capital invested in this subsidiary (the "hurdle") and (2) the business achieves a specified minimum internal rate of return. The market conditions will be assessed upon (A) a trigger event (e.g., change in control, IPO or plan expiration of December 31, 2030) and/or (B) an interim liquidity event (defined as January 1, 2028) that occurs prior to a trigger event. All awards under the plan will be liability-classified due to our intention to settle these awards with cash; although, we have discretion to partially or fully settle these awards in equity upon vesting. Liability classification of the awards requires them to be remeasured at their fair value at the end of each reporting period. Due to the presence of the market-condition and the fact that Systemic Bio does not have a readily available share price, the awards are valued using a Monte Carlo simulation with the assistance of a third-party valuation firm. This valuation requires significant judgment regarding the input of various assumptions and estimates, which include the projected cash flows of (including projected capital invested in) Systemic Bio, the probability and/or timing of a trigger event or a liquidity event, the expected stock price volatility for selected public companies with comparable characteristics to Systemic Bio, the discount for the lack of marketability of Systemic Bio as a privately-held company, and the risk-free interest rate. Restricted Stock and Restricted Stock Units A summary of our restricted stock and RSU activity for the years ended December 31, 2024, 2023 and 2022 is as follows: (in thousands, except per share amounts) Number of Shares/Units Weighted Average Grant Date Fair Value Outstanding as of December 31, 2021 — unvested 3,980 $ 19.72 Granted 4,422 $ 15.23 Canceled (700) $ 16.90 Vested (2,687) $ 15.92 Outstanding as of December 31, 2022 — unvested 5,015 $ 18.19 Granted 4,439 $ 10.26 Canceled (1,118) $ 15.45 Vested (2,154) $ 13.09 Outstanding as of December 31, 2023 — unvested 6,182 $ 14.77 Granted 3,392 $ 1.98 Canceled (1,845) $ 14.69 Vested (2,544) $ 13.28 Outstanding as of December 31, 2024 — unvested 5,185 $ 7.16 Included in the above outstanding balance as of December 31, 2024 are 1,435,000 shares of restricted stock that vest under specified market conditions, which were awarded to certain employees in 2024, 2023, and 2022. Systemic Bio Phantom Unit Plan During the years ended December 31, 2024 and 2023, we granted 147,000 and 597,000 Phantom Units, respectively. As of December 31, 2024 and 2023, 721,000 and 596,000 Phantom Units were outstanding. During the years ended December 31, 2024 and 2023, we recognized $0.1 and $0.5 million of compensation expense related to the Phantom Units. As of December 31, 2024 and 2023, the liability recognized in other liabilities on the consolidated balances sheets for the Phantom Units was $0.6 million and $0.5 million, respectively. The Phantom Units are excluded from the restricted stock and RSU summary table above. Stock Options During the year ended December 31, 2016, we awarded certain employees market condition stock options under the 2015 Plan that vest under specified market conditions. Each employee was generally awarded two equal tranches of market condition stock options that immediately vest when our common stock trades at either $30 or $40 per share for ninety We recognize compensation expense related to stock options on a straight-line basis over the derived term of the awards. The fair value of stock options with market conditions is estimated using a binomial lattice Monte Carlo simulation model. Expense for awards with a market condition is not reversed if the market condition is not met. Stock option activity for the year ended December 31, 2024 was as follows: Year Ended December 31, 2024 (in thousands, except per share amounts) Number of Shares Weighted Average Exercise Weighted Average Remaining Contractual Term (in years) Aggregate Intrinsic Value Stock option activity: Outstanding at beginning of year 420 $ 13.26 2.7 $ — Granted — — — — Exercised — — — — Forfeited and expired (260) 13.26 — — Outstanding at end of year 160 $ 13.26 1.6 $ — During the years ended December 31, 2023 and December 31, 2022, there was no stock option activity. The aggregate intrinsic value of the outstanding stock options was $0 and $3.5 million as of December 31, 2022 and 2021, respectively. As of December 31, 2024 and 2023, none of the outstanding stock options were exercisable, and there was no unrecognized stock-based compensation expense related to stock options. Other Compensation Arrangements that Include Share Settlement Regenerative Medicine Earnout Payments and Performance-Based Stock Units Volumetric Acquisition Earnout Payments On December 1, 2021, the Company acquired Volumetric Biotechnologies, Inc. (“Volumetric”). Pursuant to the terms of the related acquisition agreement, the Company was potentially subject to aggregate earnout payments of up to $355.0 million (i.e., incremental to the previously paid acquisition purchase price). These earnout payments would be triggered by (1) the achievement of seven discrete non-financial milestones, each of which required attainment prior to either December 31, 2030 or December 31, 2035, and (2) the continued employment of certain Volumetric key employees. Each potential milestone-based payment was deemed to be compensation expense that the Company would recognize ratably from the point in time when a milestone was deemed probable of achievement through the estimated time of achievement. Each milestone payment, if earned, would be expected to be settled approximately half in cash and half in shares of Common Stock and, accordingly, expense recognized for the portion of this earnout that is expected to be settled with shares of Common Stock would be reflected in the disclosure of stock-based compensation included herein, if and when accrued. In February 2024, the Company informed the former owners of Volumetric, to whom the acquisition-related earnout payments of up to $355.0 million could have potentially become payable, that four of the seven milestone-related earnout payments, each of which was related to kidney and liver research, were terminated. These four milestone-based earnout payments were terminated in accordance with the terms of the Volumetric acquisition agreement, based upon a determination that achievement was no longer financially viable due to the loss of the funding required from the Company's key strategic partner for the related research and development efforts. Upon termination of the four milestone-based earnout payments, the Company's maximum liability for earnout payments attributable to the acquisition of Volumetric was reduced to $175.0 million, which would be payable if (1) each of the three remaining non-financial, science-based milestones was achieved within the timeframes set forth in the Volumetric acquisition agreement and (2) the certain key individuals from Volumetric continue to be employed. On April 29, 2024, two key employees from Volumetric ("Volumetric Key Employees"), who were required to be employed at the time of achievement of each non-financial, science-based milestone outlined in the Volumetric acquisition agreement for each related acquisition earnout payment to become payable, resigned from their positions with the Company. As a result of the resignation of the Volumetric Key Employees, all parties to which the remaining three milestone-based earnout payments totaling $175.0 million were potentially payable were notified that such amount was no longer eligible to be earned. While the Volumetric Key Employees claim that their terminations were for good reason, which would preserve the rights to milestone-based earnout payments under the Volumetric acquisition agreement, the Company vigorously denies this claim. Refer to Note 22 for further details regarding the resignation of the certain Volumetric Key Employees and all related actions occurring thereafter. Regenerative Medicine Performance-Based Stock Units The Company previously granted certain performance-based stock units (“PSUs” or the "RegMed Awards") to other employees with vesting terms that were based upon four individually-measured, science-based (i.e., non-financial) milestones to other employees who work on advancements in regenerative medicine related to lungs and tissue organs. The compensation expense associated with each individual milestone attributable to a RegMed Award was required to be recognized over the period commencing on the date that the respective milestone was deemed probable of being met through the anticipated date of achievement. During the fourth quarter of 2024, the Company cancelled all outstanding RegMed awards, which had an immaterial impact on the Company's consolidated financial statements. Earnout and PSU Compensation Expense Prior to the year ended December 31, 2023, the Company recognized compensation expense related to (1) one of the Volumetric milestones for which the potential earnout payment due to the sellers would be $65.0 million and (2) one RegMed Award milestone for which the aggregate grant date fair value of the outstanding and unvested awards was $4.5 million as of December 31, 2022, as the related milestone was deemed probable of achievement. During the year ended December 31, 2023, the Company reduced its budgeted funding for the research and development related to the respective Volumetric earnout and RegMed Award milestones, which resulted in the Company concluding that it was no longer probable that these respective milestones would be achieved by the end of the term of the Volumetric earnout arrangement or prior to the expiration of the RegMed Awards. In concluding that the Volumetric and RegMed Award milestone would no longer be achieved, the Company reversed all of the previously recognized compensation expense, one half of which was expected to be settled with Common Stock shares, which reduced selling, general and administrative expense by $18.4 million, and our reported net loss per basic and diluted share of Common Stock by $0.14 for the year ended December 31, 2023. No liability related to the Volumetric earnout was recognized on our consolidated balance sheets as of December 31, 2024 or December 31, 2023. dp polar Earnout On October 4, 2022 the Company acquired dp polar. The acquisition agreement included an earnout arrangement for $2.2 million incremental to the acquisition purchase price, which would be settled via the issuance of 250,000 shares of the Company's Common Stock. The issuance and vesting of these shares was contingent upon certain service conditions of a key individual from dp polar through December 31, 2024. Management concluded that this potential obligation for the issuance of 250,000 shares of Common Stock should be accounted for as compensation expense recognized over the individual's service period and, accordingly, the related expense is reflected in the disclosure of stock-based compensation included herein. During April 2024, due to a change in the key individual's employment status, all service conditions of the dp polar earnout were deemed to have been met based on the terms of the initial arrangement. Accordingly, all remaining expense related to these shares was recognized during the year ended December 31, 2024. This arrangement is expected to be settled via the issuance of 250,000 shares of Common Stock subsequent to December 31, 2024. Stock-Based Compensation Activity and Expense The following table shows the stock-based compensation expense recognized during the years ended December 31, 2024, 2023, and 2022: (in thousands) 2024 2023 2022 Stock-based compensation expense $ 18,457 $ 23,504 $ 42,415 Tax benefit $ — $ — $ — The Company has historically paid annual incentive compensation in shares of Common Stock that vest upon grant, however, the Company made a decision to fund its 2024 annual incentive compensation in cash, so there is no annual incentive compensation expense included in the above expense for the year ended December 31, 2024. The Company did not accrue and pay any annual incentive compensation related to the year ended December 31, 2023. Included in the above expense for the year ended December 31, 2022 is $4.0 million of expense relating to annual incentive compensation. Also, included in the above expenses for the years ended December 31, 2024, 2023, and 2022 are $0, $(8.6) million, and $8.0 million, respectively, of expense related to the Volumetric earnout arrangement discussed above. Finally, the above expenses for the years ended December 31, 2024, 2023, and 2022 include $1.0 million, $1.0 million and $0.3 million, respectively, of expense related to the dp polar earnout arrangement discussed above. At December 31, 2024, there was $19.2 million of unrecognized stock-based compensation expense related to all unvested equity awards, which we expect to recognize over a weighted-average period of 1.9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8) Income Taxes The components of our loss before income taxes for the years ended December 31, 2024, 2023 and 2022 are as follows: Year Ended December 31, (in thousands) 2024 2023 2022 Loss before income taxes: Domestic $ (160,709) $ (239,971) $ (110,610) Foreign (89,287) (122,341) (10,199) Total $ (249,996) $ (362,312) $ (120,809) The components of our income tax provision for the years ended December 31, 2024, 2023 and 2022 are as follows: (in thousands) 2024 2023 2022 Current: U.S. federal $ 24 $ 135 $ 119 State 301 (50) (498) Foreign 2,820 1,686 5,037 Total 3,145 1,771 4,658 Deferred: U.S. federal — — — State — — — Foreign (952) (2,412) (2,518) Total (952) (2,412) (2,518) Total income tax (benefit) provision $ 2,193 $ (641) $ 2,140 The overall effective tax rate differs from the statutory federal tax rate for the years ended December 31, 2024, 2023 and 2022 as follows: % of Pretax (Loss) Income 2024 2023 2022 Tax provision based on the federal statutory rate 21.0 % 21.0 % 21.0 % Increase in valuation allowances (17.3) (6.5) (10.7) Change in carryforward attributes — — (1.9) Global intangible low-taxed income inclusion — (0.4) (0.5) Non-deductible expenses — — (1.6) Non-deductible earnout expense — 1.0 (2.8) Goodwill impairment charge (8.7) (14.6) — Foreign income tax rate differential 0.2 0.5 (0.3) Deemed income related to foreign operations (0.6) (0.3) (0.2) Tax rate change (0.1) — (1.2) Employee share-based payments (0.3) (0.5) (1.6) Other (0.3) (0.7) 0.4 Deferred and payable adjustments 1.3 (1.3) (1.7) Non-deductible penalties — — (2.5) State taxes, net of federal benefit, before valuation allowance 1.2 0.7 1.4 Return-to-provision adjustments (0.5) 0.2 (0.2) Other tax credits 2.0 1.1 0.8 Uncertain tax positions and audit settlements 1.3 — (0.2) Effective tax rate (0.8) % 0.2 % (1.8) % The difference between our effective tax rate for 2024 and 2023 and the federal statutory rate was 21.8 and 20.8 percentage points, respectively. The difference in the effective rate is primarily due to the net increase in valuation allowances and non-deductible goodwill impairment charges. The difference between our effective tax rate for 2022 and the federal statutory rate was 22.8 percentage points. The difference in the effective rate is primarily due to valuation allowance changes and non-deductible expenses, including earnout expense and penalties. On December 12, 2022, the European Union member states agreed to implement the Organization for Economic Co-operation and Development’s (“OECD”) Pillar Two global corporate minimum tax rate of 15% on companies with revenues of at least €750 million, which went into effect in 2024. Pillar Two does not impact the Company. In 2024 we recorded full valuation allowances for 3DSystems GmbH and Kumovis GmbH, which are foreign subsidiaries of the Company. In addition, we released a valuation allowance for Oqton Belgium. In 2023, we recorded full valuation allowances for Wematter and Layerwise, which are foreign subsidiaries of the Company. In 2022, there was no significant change to our valuation allowance assertions. We continue to review results of operations and forecast estimates to determine if it is more likely than not that the deferred tax assets will be realized. The components of our net deferred income tax assets and net deferred income tax (liabilities) at December 31, 2024 and 2023 are as follows: (in thousands) 2024 2023 Deferred income tax assets: Intangible assets $ 15,685 $ 13,830 Stock options and restricted stock awards 3,032 5,409 Reserves and allowances 6,879 6,395 Net operating loss carryforwards 59,641 47,875 Tax credit carryforwards 31,326 25,286 Accrued liabilities 2,681 2,371 Deferred revenue 2,176 2,783 Lease tax assets 17,498 15,985 Research expenditures capitalization 44,773 30,601 Other 3,236 1,227 Valuation allowance (168,299) (125,533) Total deferred income tax assets 18,628 26,229 Deferred income tax liabilities: Intangible assets 2,081 8,688 Property and equipment 2,352 4,082 Lease tax liabilities 14,159 13,924 Other 49 467 Total deferred income tax liabilities 18,641 27,161 Net deferred income tax liabilities $ (13) $ (932) At December 31, 2024, $59.6 million of our deferred income tax assets was attributable to $399.6 million of gross net operating loss carryforwards, which consisted of $102.9 million of loss carryforwards for U.S. federal income tax purposes, $176.6 million of loss carryforwards for U.S. state income tax purposes and $120.2 million of loss carryforwards for foreign income tax purposes. The net operating loss carryforwards for U.S. federal income tax purposes do not expire. The net operating loss carryforwards for U.S. state income tax purposes begin to expire in 2025. In addition, certain net loss carryforwards for foreign income tax purposes begin to expire in 2025 and certain other loss carryforwards for foreign purposes do not expire. At December 31, 2024, tax credit carryforwards deferred assets of $31.3 million consisted of $19.3 million of research and experimentation credit carryforwards for U.S. federal income tax purposes, $5.4 million of research and experimentation tax credit carryforwards for U.S. state income tax purposes, and $6.6 million of foreign tax credits for U.S. federal income tax purposes. Certain state research and experimentation and other state credits began to expire in 2023 and credits will continue to expire in 2024 and on, as the statutes expire for the various jurisdictions. We have recorded a valuation allowance related to the U.S. federal and state tax credits. Due to the transition tax, our previously unremitted earnings have been subjected to U.S. federal income tax, although, other additional taxes such as, withholding tax, could be applicable. We intend to permanently reinvest our earnings outside the U.S. and as such, have not provided for any additional taxes on approximately $105.1 million of unremitted earnings. We believe the unrecognized deferred tax liability related to these earnings is approximately $5.1 million. Including interest and penalties, the total net decrease of our unrecognized benefits is $2.2 million for the year ended December 31, 2024. The decrease was primarily related to the reversal of a prior year position related to a China tax position. We do not anticipate any additional unrecognized tax benefits during the next 12 months that would result in a material change to our consolidated financial position. The total amount of unrecognized tax benefits that, if recognized, would affect the effective tax rate is $2.3 million. We include interest and penalties in the consolidated financial statements as a component of income tax expense. Unrecognized Tax Benefits (1) (in thousands) 2024 2023 2022 Balance at January 1 $ (18,604) $ (17,150) $ (17,261) Increases related to prior year tax positions (1,170) (99) (192) Decreases related to prior year tax positions 4,337 107 508 Decreases related to prior year tax positions as a result of lapse of statute — 271 145 Decreases related to settlement — — — Increases related to current year tax positions (976) (1,733) (269) Increases related to acquired tax positions — — (119) Decreases related to acquired tax positions — — 38 Balance at December 31 $ (16,413) $ (18,604) $ (17,150) (1) The unrecognized tax benefit balance as of December 31, 2024, 2023, and 2022 includes $1.3 million, $0.3 million, and $0.3 million of interest and penalty, respectively. Tax years 2020 through 2023 remain subject to examination by the U.S. Internal Revenue Service (“IRS”). State income tax returns are generally subject to examination for a period of three to four years after filing the respective tax returns. The tax years 2019 through 2023 remain open to examination by the various foreign taxing jurisdictions to which the Company is subject. The following presents the changes in the balance of our deferred income tax asset valuation allowance: Year Ended Item Balance at beginning of year Additions (reductions) charged to expense Other (1) Balance at end of year 2024 Deferred income tax asset valuation allowance $ 125,533 $ 43,365 $ (599) $ 168,299 2023 Deferred income tax asset valuation allowance $ 100,694 $ 23,606 $ 1,233 $ 125,533 2022 Deferred income tax asset valuation allowance $ 91,165 $ 12,848 $ (3,319) $ 100,694 (1) The Other portion of changes to our valuation allowance consists primarily of the impact of acquisitions and changes in foreign currency translation r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19) Net Loss Per Share Basic net loss per share is calculated by dividing net loss attributable to 3D Systems' common stock shareholders by the weighted average number of common shares outstanding during the applicable period. Diluted net loss per share incorporates the additional shares issuable upon the assumed exercise of stock options, the vesting of restricted stock and restricted stock units, and the assumed conversion of debt, except in such case when (1) the inclusion of such shares or potential shares would be anti-dilutive or (2) when the vesting of restricted stock or restricted stock units is contingent upon one or more performance conditions that have not been met as of the balance sheet date. Year Ended December 31, (in thousands, except per share amounts) 2024 2023 2022 Numerator for basic and diluted net loss per share: Net loss attributable to 3D Systems Corporation $ (255,593) $ (362,688) $ (122,711) Redeemable non-controlling interest redemption value in excess of carrying value 61 (479) (596) Net loss attributable to common stock shareholders $ (255,532) $ (363,167) $ (123,307) Denominator for net loss per share: Weighted average shares – basic and diluted (1)(2) 131,861 129,944 127,818 Net loss per share – basic and diluted $ (1.94) $ (2.79) $ (0.96) (1) Equity awards for the years ended December 31, 2024, 2023 and 2022 are deemed anti-dilutive because we reported a net loss for these periods. (2) Includes 250,000 shares of Common Stock related to the dp polar earnout arrangement that are expected to be settled via the issuance of 250,000 shares of Common Stock subsequent to December 31, 2024. The following table presents the potentially dilutive shares that were excluded from the computation of diluted net loss per share attributable to common stockholders because their effect was considered anti-dilutive for the years ended December 31, 2024, 2023 and 2022, respectively. Year Ended December 31, (in thousands) 2024 2023 2022 Restricted stock and restricted stock units 5,185 6,182 5,015 Stock options 160 420 420 Total 5,345 6,602 5,435 As of December 31, 2024, there are no contingently issuable shares related to the Volumetric earnout arrangement discussed in Note 17 or the fiscal year 2024 annual bonus incentive compensation plan. For the year ended December 31, 2023, the table above excludes an estimate of 138,000 shares that are contingently issuable under the dp polar earnout agreement, as discussed in Note 17. As of December 31, 2023, there are no contingently issuable shares related to the Volumetric earnout arrangement discussed in Note 17 or the fiscal year 2023 annual bonus incentive compensation plan. For the year ended December 31, 2022, the table above excludes the following: (1) an estimate of 718,000 shares contingently issuable upon the achievement of certain milestones in the Volumetric earnout arrangement discussed in Note 17; (2) an estimate of 341,000 shares for the payment of accrued incentive compensation that was settled in shares during the second quarter of 2023; and (3) an estimate of 22,000 shares related to the dp polar earnout arrangement discussed in Note 17 that are contingently issuable. These share estimates are based on the expense recognized through December 31, 2022 divided by the 2022 average share price of $12 per share. On November 16, 2021, the Company issued $460.0 million in aggregate principal amount of 0% Convertible Senior Notes due November 15, 2026, as discussed in Note 13. The Notes’ impact to diluted shares is calculated using the if-converted method as prescribed in ASU 2020-06. The Notes will increase the diluted share count when the average share price over a quarterly or annual reporting period is greater than $35.92 per share, the conversion price of the Notes. For the years ended December 31, 2024, 2023, and 2022, the Notes were anti-dilutive on a stand-alone basis because the average share price during these periods did not exceed the conversion price, and because we reported a net loss for each of the respective peri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71324</v>
      </c>
      <c r="C3" s="5" t="n">
        <v>331525</v>
      </c>
    </row>
    <row r="4">
      <c r="A4" s="4" t="inlineStr">
        <is>
          <t>Accounts receivable, net of reserves — $2,433 and $3,389</t>
        </is>
      </c>
      <c r="B4" s="6" t="n">
        <v>101471</v>
      </c>
      <c r="C4" s="6" t="n">
        <v>101497</v>
      </c>
    </row>
    <row r="5">
      <c r="A5" s="4" t="inlineStr">
        <is>
          <t>Inventories</t>
        </is>
      </c>
      <c r="B5" s="6" t="n">
        <v>118530</v>
      </c>
      <c r="C5" s="6" t="n">
        <v>152188</v>
      </c>
    </row>
    <row r="6">
      <c r="A6" s="4" t="inlineStr">
        <is>
          <t>Prepaid expenses and other current assets</t>
        </is>
      </c>
      <c r="B6" s="6" t="n">
        <v>34329</v>
      </c>
      <c r="C6" s="6" t="n">
        <v>42612</v>
      </c>
    </row>
    <row r="7">
      <c r="A7" s="4" t="inlineStr">
        <is>
          <t>Assets held for sale</t>
        </is>
      </c>
      <c r="B7" s="6" t="n">
        <v>3176</v>
      </c>
      <c r="C7" s="6" t="n">
        <v>0</v>
      </c>
    </row>
    <row r="8">
      <c r="A8" s="4" t="inlineStr">
        <is>
          <t>Total current assets</t>
        </is>
      </c>
      <c r="B8" s="6" t="n">
        <v>428830</v>
      </c>
      <c r="C8" s="6" t="n">
        <v>627822</v>
      </c>
    </row>
    <row r="9">
      <c r="A9" s="4" t="inlineStr">
        <is>
          <t>Property and equipment, net</t>
        </is>
      </c>
      <c r="B9" s="6" t="n">
        <v>51044</v>
      </c>
      <c r="C9" s="6" t="n">
        <v>64461</v>
      </c>
    </row>
    <row r="10">
      <c r="A10" s="4" t="inlineStr">
        <is>
          <t>Intangible assets, net</t>
        </is>
      </c>
      <c r="B10" s="6" t="n">
        <v>18020</v>
      </c>
      <c r="C10" s="6" t="n">
        <v>62724</v>
      </c>
    </row>
    <row r="11">
      <c r="A11" s="4" t="inlineStr">
        <is>
          <t>Goodwill</t>
        </is>
      </c>
      <c r="B11" s="6" t="n">
        <v>14879</v>
      </c>
      <c r="C11" s="6" t="n">
        <v>116082</v>
      </c>
    </row>
    <row r="12">
      <c r="A12" s="4" t="inlineStr">
        <is>
          <t>Operating lease right-of-use assets</t>
        </is>
      </c>
      <c r="B12" s="6" t="n">
        <v>50715</v>
      </c>
      <c r="C12" s="6" t="n">
        <v>58406</v>
      </c>
    </row>
    <row r="13">
      <c r="A13" s="4" t="inlineStr">
        <is>
          <t>Finance lease right-of-use assets</t>
        </is>
      </c>
      <c r="B13" s="6" t="n">
        <v>8726</v>
      </c>
      <c r="C13" s="6" t="n">
        <v>12174</v>
      </c>
    </row>
    <row r="14">
      <c r="A14" s="4" t="inlineStr">
        <is>
          <t>Long-term deferred income tax assets</t>
        </is>
      </c>
      <c r="B14" s="6" t="n">
        <v>2063</v>
      </c>
      <c r="C14" s="6" t="n">
        <v>4230</v>
      </c>
    </row>
    <row r="15">
      <c r="A15" s="4" t="inlineStr">
        <is>
          <t>Other assets</t>
        </is>
      </c>
      <c r="B15" s="6" t="n">
        <v>34569</v>
      </c>
      <c r="C15" s="6" t="n">
        <v>44761</v>
      </c>
    </row>
    <row r="16">
      <c r="A16" s="4" t="inlineStr">
        <is>
          <t>Total assets</t>
        </is>
      </c>
      <c r="B16" s="6" t="n">
        <v>608846</v>
      </c>
      <c r="C16" s="6" t="n">
        <v>990660</v>
      </c>
    </row>
    <row r="17">
      <c r="A17" s="3" t="inlineStr">
        <is>
          <t>Current liabilities:</t>
        </is>
      </c>
      <c r="B17" s="4" t="inlineStr">
        <is>
          <t xml:space="preserve"> </t>
        </is>
      </c>
      <c r="C17" s="4" t="inlineStr">
        <is>
          <t xml:space="preserve"> </t>
        </is>
      </c>
    </row>
    <row r="18">
      <c r="A18" s="4" t="inlineStr">
        <is>
          <t>Current operating lease liabilities</t>
        </is>
      </c>
      <c r="B18" s="6" t="n">
        <v>9514</v>
      </c>
      <c r="C18" s="6" t="n">
        <v>9924</v>
      </c>
    </row>
    <row r="19">
      <c r="A19" s="4" t="inlineStr">
        <is>
          <t>Accounts payable</t>
        </is>
      </c>
      <c r="B19" s="6" t="n">
        <v>41833</v>
      </c>
      <c r="C19" s="6" t="n">
        <v>49757</v>
      </c>
    </row>
    <row r="20">
      <c r="A20" s="4" t="inlineStr">
        <is>
          <t>Accrued and other liabilities</t>
        </is>
      </c>
      <c r="B20" s="6" t="n">
        <v>45488</v>
      </c>
      <c r="C20" s="6" t="n">
        <v>49460</v>
      </c>
    </row>
    <row r="21">
      <c r="A21" s="4" t="inlineStr">
        <is>
          <t>Customer deposits</t>
        </is>
      </c>
      <c r="B21" s="6" t="n">
        <v>4712</v>
      </c>
      <c r="C21" s="6" t="n">
        <v>7599</v>
      </c>
    </row>
    <row r="22">
      <c r="A22" s="4" t="inlineStr">
        <is>
          <t>Deferred revenue</t>
        </is>
      </c>
      <c r="B22" s="6" t="n">
        <v>27298</v>
      </c>
      <c r="C22" s="6" t="n">
        <v>30448</v>
      </c>
    </row>
    <row r="23">
      <c r="A23" s="4" t="inlineStr">
        <is>
          <t>Liabilities held for sale</t>
        </is>
      </c>
      <c r="B23" s="6" t="n">
        <v>10251</v>
      </c>
      <c r="C23" s="6" t="n">
        <v>0</v>
      </c>
    </row>
    <row r="24">
      <c r="A24" s="4" t="inlineStr">
        <is>
          <t>Total current liabilities</t>
        </is>
      </c>
      <c r="B24" s="6" t="n">
        <v>139096</v>
      </c>
      <c r="C24" s="6" t="n">
        <v>147188</v>
      </c>
    </row>
    <row r="25">
      <c r="A25" s="4" t="inlineStr">
        <is>
          <t>Long-term debt, net of deferred financing costs</t>
        </is>
      </c>
      <c r="B25" s="6" t="n">
        <v>211995</v>
      </c>
      <c r="C25" s="6" t="n">
        <v>319356</v>
      </c>
    </row>
    <row r="26">
      <c r="A26" s="4" t="inlineStr">
        <is>
          <t>Long-term operating lease liabilities</t>
        </is>
      </c>
      <c r="B26" s="6" t="n">
        <v>52527</v>
      </c>
      <c r="C26" s="6" t="n">
        <v>56795</v>
      </c>
    </row>
    <row r="27">
      <c r="A27" s="4" t="inlineStr">
        <is>
          <t>Long-term deferred income tax liabilities</t>
        </is>
      </c>
      <c r="B27" s="6" t="n">
        <v>2076</v>
      </c>
      <c r="C27" s="6" t="n">
        <v>5162</v>
      </c>
    </row>
    <row r="28">
      <c r="A28" s="4" t="inlineStr">
        <is>
          <t>Other liabilities</t>
        </is>
      </c>
      <c r="B28" s="6" t="n">
        <v>25001</v>
      </c>
      <c r="C28" s="6" t="n">
        <v>33400</v>
      </c>
    </row>
    <row r="29">
      <c r="A29" s="4" t="inlineStr">
        <is>
          <t>Total liabilities</t>
        </is>
      </c>
      <c r="B29" s="6" t="n">
        <v>430695</v>
      </c>
      <c r="C29" s="6" t="n">
        <v>561901</v>
      </c>
    </row>
    <row r="30">
      <c r="A30" s="4" t="inlineStr">
        <is>
          <t>Commitments and contingencies (Note 22)</t>
        </is>
      </c>
      <c r="B30" s="4" t="inlineStr">
        <is>
          <t xml:space="preserve"> </t>
        </is>
      </c>
      <c r="C30" s="4" t="inlineStr">
        <is>
          <t xml:space="preserve"> </t>
        </is>
      </c>
    </row>
    <row r="31">
      <c r="A31" s="4" t="inlineStr">
        <is>
          <t>Redeemable non-controlling interest</t>
        </is>
      </c>
      <c r="B31" s="6" t="n">
        <v>1958</v>
      </c>
      <c r="C31" s="6" t="n">
        <v>2006</v>
      </c>
    </row>
    <row r="32">
      <c r="A32" s="3" t="inlineStr">
        <is>
          <t>Stockholders’ equity:</t>
        </is>
      </c>
      <c r="B32" s="4" t="inlineStr">
        <is>
          <t xml:space="preserve"> </t>
        </is>
      </c>
      <c r="C32" s="4" t="inlineStr">
        <is>
          <t xml:space="preserve"> </t>
        </is>
      </c>
    </row>
    <row r="33">
      <c r="A33" s="4" t="inlineStr">
        <is>
          <t>Common stock, $0.001 par value, authorized 220,000 shares; shares issued 135,510 and 133,619 as of December 31, 2024 and 2023, respectively</t>
        </is>
      </c>
      <c r="B33" s="6" t="n">
        <v>136</v>
      </c>
      <c r="C33" s="6" t="n">
        <v>134</v>
      </c>
    </row>
    <row r="34">
      <c r="A34" s="4" t="inlineStr">
        <is>
          <t>Additional paid-in capital</t>
        </is>
      </c>
      <c r="B34" s="6" t="n">
        <v>1593366</v>
      </c>
      <c r="C34" s="6" t="n">
        <v>1577519</v>
      </c>
    </row>
    <row r="35">
      <c r="A35" s="4" t="inlineStr">
        <is>
          <t>Accumulated deficit</t>
        </is>
      </c>
      <c r="B35" s="6" t="n">
        <v>-1362243</v>
      </c>
      <c r="C35" s="6" t="n">
        <v>-1106650</v>
      </c>
    </row>
    <row r="36">
      <c r="A36" s="4" t="inlineStr">
        <is>
          <t>Accumulated other comprehensive loss</t>
        </is>
      </c>
      <c r="B36" s="6" t="n">
        <v>-55066</v>
      </c>
      <c r="C36" s="6" t="n">
        <v>-44250</v>
      </c>
    </row>
    <row r="37">
      <c r="A37" s="4" t="inlineStr">
        <is>
          <t>Total stockholders’ equity</t>
        </is>
      </c>
      <c r="B37" s="6" t="n">
        <v>176193</v>
      </c>
      <c r="C37" s="6" t="n">
        <v>426753</v>
      </c>
    </row>
    <row r="38">
      <c r="A38" s="4" t="inlineStr">
        <is>
          <t>Total liabilities, redeemable non-controlling interest and stockholders’ equity</t>
        </is>
      </c>
      <c r="B38" s="5" t="n">
        <v>608846</v>
      </c>
      <c r="C38" s="5" t="n">
        <v>9906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Stockholders' Equity Note [Abstract]</t>
        </is>
      </c>
      <c r="B3" s="4" t="inlineStr">
        <is>
          <t xml:space="preserve"> </t>
        </is>
      </c>
    </row>
    <row r="4">
      <c r="A4" s="4" t="inlineStr">
        <is>
          <t>Accumulated Other Comprehensive Loss</t>
        </is>
      </c>
      <c r="B4" s="4" t="inlineStr">
        <is>
          <t>(20) Accumulated Other Comprehensive Loss The changes in the balances of accumulated other comprehensive loss by component are as follows: (in thousands) Foreign currency translation adjustment Defined benefit pension plan Unrealized loss on short-term investments Total Balance at December 31, 2021 $ (35,464) $ (2,242) $ — $ (37,706) Other comprehensive income (loss) (18,730) 2,777 (3,557) (19,510) Amounts reclassified from accumulated other comprehensive loss a — 165 3,229 3,394 Balance at December 31, 2022 (54,194) 700 (328) (53,822) Other comprehensive income (loss) 9,630 (354) 108 9,384 Amounts reclassified from accumulated other comprehensive loss a — (32) 220 188 Balance at December 31, 2023 (44,564) 314 — (44,250) Other comprehensive loss (10,653) (163) — (10,816) Balance at December 31, 2024 $ (55,217) $ 151 $ — $ (55,066) a. Amount reclassified into non-operating income (loss) on the consolidated statements of operations. The amounts presented in the table above are net of income taxes. Income tax effects of these items are released from accumulated other comprehensive loss contemporaneously with the related gross pretax amount. For additional information about foreign currency translation see Note 2. For additional information about the defined benefit pension plan, see Note 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21) Segment Information Our chief operating decision maker ("CODM"), who is our President and Chief Executive Officer, is responsible for reviewing segment performance and making decisions regarding resource allocation. Our CODM regularly reviews the results of our business through two reportable segments: Healthcare Solutions and Industrial Solutions, which are based on the industry verticals they serve. For Healthcare S olutions, those industry verticals include dental, medical devices, personalized health services and regenerative medicine. For Industrial S olutions, those industry verticals include aerospace, defense, transportation and general manufacturing. During the quarter ended December 31, 2024, we changed our segment measure of profitability to gross profit. The CODM evaluates the operating results of each segment based upon gross profit, which is used during the annual budget and forecasting process, as well as on a quarterly basis when reviewing budget-to-actual and period-over-period variances. All internal segment reporting and discussions of results with our CODM are now based on segment gross profit. Prior year segment results have been revised to conform with current year presentation in connection with the changes referenced above. The CODM does not review disaggregated asset information on the basis of the Company's segments; therefore, such information is not presented. Revenue, cost of sales and gross profit for each of our reportable segments were as follows: Year Ended December 31, (in thousands) 2024 2023 2022 Revenue: Healthcare Solutions $ 189,736 $ 213,216 $ 260,988 Industrial Solutions 250,385 274,853 277,043 Total revenue 440,121 488,069 538,031 Cost of sales: Healthcare Solutions 116,237 128,066 162,221 Industrial Solutions 159,706 163,582 161,577 Total cost of sales 275,943 291,648 323,798 Gross profit: Healthcare Solutions 73,499 85,150 98,767 Industrial Solutions 90,679 111,271 115,466 Total gross profit 164,178 196,421 214,233 Selling, general and administrative (210,132) (210,172) (244,181) Research and development (86,479) (89,466) (87,071) Asset impairment charges (144,967) (302,787) — Foreign exchange gain (loss), net 2,452 (4,825) (4,424) Interest income 7,302 19,511 9,352 Interest expense (2,564) (3,301) (2,811) Other income (loss), net 20,214 32,307 (5,907) Loss before income taxes $ (249,996) $ (362,312) $ (120,809) Depreciation and amortization included in the measurement of gross profit by segment were as follows: Year Ended December 31, (in thousands) 2024 2023 2022 Depreciation and amortization: Healthcare Solutions $ 5,389 $ 4,593 $ 4,850 Industrial Solutions $ 2,947 $ 2,801 $ 2,461 The following table summarizes long-lived assets by geographic region as of December 31, 2024 and 2023: December 31, (in thousands) 2024 2023 United States $ 76,829 $ 94,734 Belgium 19,598 21,524 Other foreign entities 14,058 18,783 Total $ 110,485 $ 135,0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22) Commitments and Contingencies We lease certain of our facilities and equipment under non-cancelable operating and finance leases. See Note 11. The Company has certain purchase commitments under agreements with remaining terms in excess of one year, primarily related to printer assemblies, inventory, capital expenditures, and software licenses. As of December 31, 2024, such purchase commitments totaled $15.4 million, with $9.3 million of the purchase obligations expected to come due within the next twelve months. Indemnification In the normal course of business, we periodically enter into agreements to indemnify customers or suppliers against claims of intellectual property infringement made by third parties arising from the use of our products. Historically, costs related to these indemnification provisions have not been significant, and we are unable to estimate the maximum potential impact of these indemnification provisions on our future results of operations. To the extent permitted under Delaware law, we indemnify our directors and officers for certain events or occurrences while the director or officer is, or was, serving at our request in such capacity, subject to limited exceptions. The maximum potential amount of future payments we could be required to make under these indemnification obligations is unlimited; however, we have directors and officers insurance coverage that may enable us to recover future amounts paid, subject to a deductible and the policy limits. There is no assurance that the policy limits will be sufficient to cover all damages, if any. Other Commitments Government Settlement As previously disclosed, beginning in October 2017, the Company undertook an internal investigation relating to possible violations of U.S. export control laws, including the International Traffic in Arms Regulations administered by the Directorate of Defense Trade Controls of the Department of State (“DDTC”) and the Export Administration Regulations administered by the Bureau of Industry and Security of the Department of Commerce (“BIS”). In February 2023, the Company settled these matters with the U.S. Department of Justice (“DOJ”), DDTC and BIS. As a part of these settlement agreements, the Company agreed to pay $15.0 million in civil monetary penalties to these agencies, with an additional $10.0 million suspended penalty amount to be allocated to remedial compliance measures required by DDTC. The penalty amounts subject to payment were broken down as follows: DDTC, $10.0 million (payable in three installments over a three-year period); BIS, $2.8 million; and DOJ, $2.3 million. During the year ended December 31, 2024, we paid the second installment penalty of $3.5 million in accordance with the DDTC settlement agreement. The original $10.0 million suspended penalty has not been recognized as a liability, as it will be recognized as incurred for remedial compliance measures during the three-year term of the settlement agreement. The application of the Company’s spend on remedial compliance measures as a reduction to the original $10.0 million suspended penalty must be approved by DDTC, which approval will be sought on an annual basis in accordance with the terms of the settlement agreement. In February 2024, the DDTC formally approved (1) the application of $2.3 million of remedial compliance spend that occurred during the year ended December 31, 2023 against the suspended penalty and (2) a reduction of the suspended penalty to $7.7 million. In February 2025, the DDTC formally approved (1) the application of $2.6 million of remedial compliance spend that occurred during the year ended December 31, 2024 against the suspended penalty and (2) a reduction of the suspended penalty to $5.1 million. Any portion not expended for compliance measures at the end of the three-year term of the settlement agreement will be paid by the Company to DDTC. We initially accrued liabilities related to the foregoing matters during the year ended December 31, 2022, which included recording the $10.0 million DDTC civil monetary penalty at a discount using the risk-free interest rate in effect at the time of recognition, due to the multiple annual periods over which the $10.0 million would be paid. We have made payments in accordance with the settlement terms and, as of December 31, 2024, the remaining unsettled liability related to the Government Settlement was $3.0 million, which is reported in accrued and other liabilities on our consolidated balance sheet and was paid in February 2025. Letter of Credit On June 2, 2023, we issued $1.2 million of guarantees in the form of a standby letter of credit as security for a long-term real estate lease. The letter of credit had an initial maturity date of June 2024 and includes automatic one-year extensions, which are not to continue beyond July 1, 2033. The first automatic one-year extension occurred in June 2024, and the letter of credit now has a current maturity date of June 2025. We have not recorded any liability for this guarantee, as we believe the likelihood of having to perform under the letter of credit is remote. In connection with this transaction, we pledged an equal amount of cash to the issuing bank of this letter of credit. The cash pledged is recorded as restricted cash and included in other assets on our consolidated balance sheets. Litigation Securities Class Action The Company and certain of its current and former executive officers were named as defendants in a consolidated putative stockholder class action lawsuit pending in the United States District Court for the Eastern District of New York. The action is styled In re 3D Systems Securities Litigation, No. 1:21-cv-01920-NGG-TAM (E.D.N.Y.) (the “Securities Class Action”). On July 13, 2021, the Court appointed a Lead Plaintiff for the putative class and approved his choice of Lead Counsel. Lead Plaintiff filed his Consolidated Amended Complaint (the “Amended Complaint”) on September 13, 2021, alleging that defendants violated the Securities Exchange Act of 1934, as amended (the “Exchange Act”), and SEC Rule 10b-5 promulgated thereunder by making false and misleading statements and omissions, and that the current and former executive officers named as defendants are control persons under Section 20(a) of the Exchange Act. The Amended Complaint was filed on behalf of stockholders who purchased shares of the Company’s common stock between May 6, 2020 and March 5, 2021, and sought monetary damages on behalf of the purported class. The defendants moved to dismiss the Amended Complaint on February 15, 2022, and the motion was fully briefed in May 2022. On October 28, 2022, the parties notified the District Court that they reached an agreement in principle resolving this action and, on December 19, 2022, Lead Plaintiff filed a motion seeking entry of an order preliminarily approving the settlement and establishing notice procedures. The District Court held a final fairness hearing on November 21, 2023 and subsequently entered the Order and Final Judgement approving the Securities Class Action settlement and dismissing the Securities Class Action claims with prejudice on January 4, 2024. The time for any party to appeal expired on February 5, 2024, and no appeals were filed. The matter is now concluded. In connection with the resolution of the Securities Class Action, we reached a settlement of $4.0 million, of which $0.7 million was paid by the Company during the year ended December 31, 2023 and the remaining $3.3 million was paid by insurance during the year ended December 31, 2023. Derivative Actions The Company was named as a nominal defendant and certain of its current and former executive officers and directors were named as defendants in derivative lawsuits pending in the United States District Court for the Eastern District of New York and the South Carolina Court of Common Pleas for the 16th Circuit, York County, and the Supreme Court of the State of New York, Kings County. The actions are styled Nguyen v. Joshi, et al., No. 21-cv-03389-NGG-TAM (E.D.N.Y.) (the “Nguyen Action”), Lesar v. Graves, et al., No. 2021CP4602308 (S.C., Ct. of Common Pleas for the 16th Judicial Cir., Cty. of York) (the “Lesar Action”), Scanlon v. Graves, et al., No. 2021CP4602312 (S.C., Ct. of Common Pleas for the 16th Judicial Cir., Cty. of York) (the “Scanlon Action”), Bohus v. Joshi, et al., No. 22-cv-2203-CBA-RML (E.D.N.Y.) (the “Bohus Action”), and Fernicola v. Clinton, et. al., No. 512613/2022 (N.Y., Kings County Supreme Court) (the “Fernicola Action”) (together, the "Derivative Actions"). The Complaints in the Nguyen and Bohus Actions, which were filed on June 15, 2021 and April 18, 2022, respectively, assert breach of fiduciary duty claims against all defendants and claims for contribution under the federal securities laws against certain of the defendants. The Complaints in the Lesar and Scanlon Actions, which were filed on July 26, 2021, assert breach of fiduciary duty and unjust enrichment claims against the defendants. The Complaint in the Fernicola Action was filed on May 2, 2022, and asserts claims for breach of fiduciary duty and waste of corporate assets against the director defendants. On August 27, 2021, the Nguyen Action was stayed until 30 days after the earlier of: (i) the close of discovery in a securities class action lawsuit that had been brought against the Company in 2021 and settled in January 2024 (the “Securities Class Action”), or (ii) the deadline for appealing a dismissal of the Securities Class Action with prejudice. On October 26, 2021, the Lesar Action and the Scanlon Action were consolidated into a single stockholder derivative action, styled as In Re 3D Systems Corp. Shareholder Derivative Litigation, No. 2021CP4602308 (S.C., Ct. of Common Pleas for the 16th Judicial Cir., Cty. Of York) (the “South Carolina Derivative Action”). On March 3, 2022, the South Carolina Derivative Action was stayed until 30 days after the earlier of: (i) the close of discovery in the Securities Class Action, or (ii) the deadline for appealing a dismissal of the Securities Class Action with prejudice. On June 16, 2022, the Bohus Action was consolidated with the Nguyen Action (the “E.D.N.Y. Derivative Action”). The E.D.N.Y. Derivative Action was stayed until 30 days after the earlier of: (i) the close of discovery in the Securities Class Action, or (ii) the deadline for appealing a dismissal of the Securities Class Action with prejudice. On August 15, 2022, the Fernicola Action was voluntarily dismissed without prejudice. The deadline for appealing the dismissal of the Securities Class Action expired on February 5, 2024 and no appeals were filed. Accordingly, the discovery stays in the South Carolina and E.D.N.Y. Derivative Actions lifted on March 6, 2024. On February 13, 2024, the parties to the Derivative Actions reached an agreement in principle resolving the actions. On April 30, 2024, the parties executed a Stipulation of Settlement, subject to both preliminary and final approval by the Court of Common Pleas for the 16th Judicial Circuit, State of South Carolina, County of York ( the "South Carolina Court"). The South Carolina Court granted preliminary approval during a hearing held on July 11, 2024 and final approval during a hearing on October 21, 2024. The South Carolina Derivative Action concluded after no appeal was received by November 20, 2024. The E.D.N.Y. Derivative Action was dismissed with prejudice on December 2, 2024. The only monetary component of the Stipulation of Settlement is a $2.0 million fee and expense award to counsel for plaintiffs in the Derivative Actions, all of which was paid by insurance. SEC Investigation On April 15, 2022, the Company was informed that the SEC is conducting a formal investigation of the Company related to, among other things, the allegations in the Securities Class Action. The Company has subsequently received subpoenas from the SEC for the production of documents and information related to its investigation as a follow on to a previous voluntary request for documents. The most recent SEC subpoena was received by the Company in August 2024, and seeks additional documents and information relating to its continuing investigation of the Company. The Company is cooperating with the SEC in connection with its formal investigation, which is ongoing. Termination of Volumetric Milestones Related to Potential Earnout Payments Following the acquisition of Volumetric in 2021, the Company could have been required to pay up to $355.0 million of acquisition-related earnout payments to the former owners of Volumetric if the Company were to achieve seven non-financial, science-based milestones prior to either December 31, 2030 or December 31, 2035 (refer to Note 17). Due to the loss of funding from the Company's key strategic partner for kidney and liver research and development efforts, the Company notified the former owners of Volumetric on February 24, 2024 that it was terminating the four milestones that related to those kidney and liver research and development efforts, as achievement was no longer financially viable. As a result of the termination of the four milestones, the Company's maximum liability for acquisition-related earnout payments was reduced to $175.0 million, which would have been payable if each of the three remaining non-financial, science-based milestones was achieved within the timeframes set forth in the Volumetric acquisition agreement. On March 29, 2024, the former owners of Volumetric notified the Company that they were initiating dispute resolution under the provisions of the acquisition agreement in an effort to recover the $355.0 million. The parties did not reach a resolution during the 30-day negotiation period following this notice and now have entered into non-binding mediation in accordance with the terms of the acquisition agreement. On April 29, 2024, the Volumetric Key Employees, who were required to be employed at the time of achievement of each non-financial, science-based milestone outlined in the Volumetric acquisition agreement for each related acquisition earnout payment to become payable, resigned from their positions with the Company. As a result of the resignation of the Volumetric Key Employees, all parties to which the remaining three milestone-based earnout payments totaling $175.0 million were potentially payable were notified that such amount was no longer eligible to be earned. While the Volumetric Key Employees claim that their terminations were for good reason, which would preserve the rights to milestone-based earnout payments under the Volumetric acquisition agreement, the Company vigorously denies this claim. Presently, no lawsuit has been filed by the former owners of Volumetric to which milestone-based earnout payments were potentially payable, and there is no reasonable estimate or range of estimates of potential financial liability associated with this matter. On August 21, 2024, the Company proposed a settlement of $1.8 million with the former shareholders and key employees of Volumetric during mediation and this amount is recorded within accrued and other liabilities on the consolidated balance sheet as of December 31, 2024. The former shareholders have not responded to the settlement offer. On December 13, 2024, the Company received a Notice of Claim for Indemnification from VBI Stockholders’ Representative, LLC., which claims to be the successor Stockholders’ Representative under Merger Agreement. The Notice repeated the former shareholders’ claims of breach. On January 10, 2025, the Company served a Notice of Objection which denied all liability. The delivery of this Notice of Objection triggers a 45-day negotiation period under the terms of the acquisition agreement. As of March 26, 2025, the Company has not heard anything further from the former shareholders and key employees of Volumetric regarding this matter. Intrepid Automation On May 19, 2021, 3D Systems, Inc. initiated a lawsuit in the Superior Court of the State of California for the County of San Diego against five former employees and Intrepid Automation, Inc. (collectively, the “Intrepid Parties”) alleging theft of trade secrets, unfair competition, breach of contract, and related claims (“2021 Lawsuit”). In June 2021, this lawsuit was removed to the United States District Court for the Southern District of California. In September 2022, the Intrepid Parties filed counterclaims against 3D Systems, Inc. In September 2022, the Company filed a motion to dismiss these counterclaims; this motion was granted in part in May 2023. The Intrepid Parties filed amended counterclaims in May 2023 alleging theft of trade secrets, fraudulent inducement, breach of contract, unfair competition, and related claims; this amended complaint sought damages in excess of $20 million as well as injunctive relief. These counterclaims were partially dismissed in March 2024 in response to a second motion to dismiss filed by the Company. The parties filed motions for summary judgment in April and May 2024. In March 2025, the Court granted the Intrepid Parties’ motion, dismissing the Company’s claims against the Intrepid Parties, but denied the Company’s motion for summary judgment with respect to the counterclaims brought by the Intrepid Parties in the 2021 Lawsuit. On December 4, 2024, Intrepid Automation, Inc. (“Intrepid”) filed a lawsuit in the United States District Court for the Southern District of California against 3D Systems Corporation and 3D Systems, Inc. alleging infringement of U.S. patents 11,014,301 and 11,338,511 (“2024 Lawsuit”); this complaint seeks unspecified damages and injunctive relief. The Company intends to defend itself vigorously against the 2024 Lawsuit and the counterclaims in the 2021 Lawsuit. Other We are involved in various other legal matters incidental to our business. Although we cannot predict the results of the litigation with certainty, we believe that the disposition of all of these various other legal matters will not have a material adverse effect, individually or in the aggregate, on our consolidated results of operations, consolidated cash flows or consolidated financial position. Refer to Note 12 for details regarding our remaining liability balances accrued and recorded for all legal contingencies and settlements as of December 3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23) Fair Value Measurements Fair value is the exchange price to sell an asset or transfer a liability (an exit price) in an orderly transaction between market participants at the measurement date. Fair value measurements use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Valuation techniques maximize the use of observable inputs and minimize use of unobservable inputs. The accounting guidance for fair value measurements and disclosures establishes a three-level fair value hierarchy: • Level 1 - Inputs are based on quoted prices in active markets for identical assets and liabilities. • Level 2 - Inputs are based on observable inputs other than quoted prices in active markets for identical or similar assets and liabilities. • Level 3 - One or more inputs are unobservable and significant. Financial and nonfinancial assets and liabilities are classified in their entirety based on the lowest level of input that is significant to the fair value measurement. Assets and Liabilities Measured at Fair Value on a Recurring Basis Cash equivalents are valued utilizing the market approach for measuring the fair value of financial assets and liabilities. The market approach uses prices and other relevant information generated by market transactions involving identical or comparable assets or liabilities. The carrying amounts of our cash and cash equivalents, accounts receivable, accounts payable, and accrued liabilities approximate fair value as of December 31, 2024 and 2023 because of the relatively short duration of these instruments. Assets measured at fair value on a recurring basis as of December 31, 2024 include money market funds with a fair value of $98.2 million, which are included in cash and cash equivalents and other assets (consisting of restricted cash) on the consolidated balance sheet, and for which Level 1 inputs are used to measure at fair value. Assets measured at fair value on a recurring basis as of December 31, 2023 include money market funds with a fair value of $256.0 million, which are included in cash and cash equivalents on the consolidated balance sheet, and for which Level 1 inputs are used to measure at fair value. We did not have any transfers of assets and liabilities between Level 1, Level 2 and Level 3 of the fair value measurement hierarchy during the years ended December 31, 2024 and 2023. Assets Measured at Fair Value on a Nonrecurring Basis During the year ended December 31, 2024 the Company recorded asset impairment charges related to property and equipment, intangible assets, goodwill, and ROU assets. During the year ended December 31, 2023, the Company recorded asset impairment charges related to intangible assets and goodwill. The recognition of these impairment charges required the Company to measure the fair value of the reporting unit to which goodwill is assigned, the fair value of asset groups, and the fair values of the long-lived assets comprising the impaired asset groups using Level 3 inputs. Refer to Note 2, Note 7, Note 8, Note 9, and Note 11 for additional details regarding the impairment charges recognized during the year ended December 31, 2024 and December 31, 2023 and the related fair value measur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Exit Activity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Exit Activity Costs</t>
        </is>
      </c>
      <c r="B4" s="4" t="inlineStr">
        <is>
          <t>(24) Restructuring and Exit Activity Costs Restructuring Plan Objectives and Status of Execution In 2023, the Company commenced a multi-faceted restructuring plan (the “2023 Restructuring Plan”) to improve operating efficiencies throughout the organization and drive long-term value creation. The key initiatives of the plan were announced in 2023 and included: • improving manufacturing efficiencies related to the Company’s European metal printer operations by (1) in-sourcing certain metal printer platforms into the Company’s Riom, France manufacturing facility and (2) co-locating the engineering and manufacturing of in-sourced metal printer products in order to improve cycle time from development to production; • reducing headcount throughout all functions and areas of the organization; and • rationalizing the Company's geographic footprint through the exit of leased facilities. As of December 31, 2024, the Company has completed its in-sourcing activities. Actions taken to reduce headcount commenced during the year ended December 31, 2023 and were completed during the year ended December 31, 2024. During the last quarter of our fiscal year ended December 31, 2023, as part of its efforts to rationalize its geographic footprint, the Company began identifying and evaluating opportunities to exit leased facilities, whether by early termination of a lease, non-renewal of a lease, or ceasing use with an intent to sublease a facility. Throughout the year ended December 31, 2024, the Company (1) partially or fully exited 18 leased facilities that were identified as part of the Company's plan and (2) commenced active marketing efforts to sublease the available space in facilities that were either partially or fully exited, but have a continuing lease. The Company exited one additional lease in the first quarter of 2025, and has now exited all facilities identified as part of its facilities rationalization plan under the 2023 Restructuring Plan. 2023 Restructuring Plan Costs, Cash Settlements and Recognized Liabilities We incurred $8.2 million in severance and termination benefit costs related to headcount reductions between inception of our 2023 Restructuring Plan and the completion of headcount reductions under the plan during the year ended December 31, 2024. These costs were generally recognized when probable and estimable because they were typically being determined consistent with the Company’s past practices or statutory law. During the three months ended June 30, 2024, we recorded a reduction of approximately $1.0 million from our severance accrual included in cost of sales as a result of the decision to continue to operate certain facilities. This reduction in severance costs was partially offset by incremental severance charges recorded in cost of sales during the year ended December 31, 2024. We may incur non-cash impairment charges as a result of exiting leased facilities for which we are unable to terminate the existing lease, if the carrying values of the related ROU asset balances and other related asset balances (e.g., leasehold improvements) will not be fully recoverable through our efforts to sublease an exited facility. However, since inception of our 2023 Restructuring Plan, with the exception of certain amounts paid to terminate certain leases early, our consolidated financial statements have not reflected material transactions or charges resulting from the decisions to cease the use of facilities for our own operations because the facilities for which we have continuing leases (and any related assets, as applicable) generally have not yet qualified to be measured for impairment separate from the asset group to which they have historically belonged, which typically occurs when we have entered into a sublease. During the year ended December 31, 2024, we paid $0.6 million to terminate certain leases related to facilities identified as part of our facilities exit plan. In addition, during 2023, the Company recognized $0.6 million of impairment charges related to certain fixed assets that were retired in connection with the Company’s restructuring activities. There have been no impairment charges recorded related to fixed assets during the year ended December 31, 2024 that relate specifically to decisions to exit facilities. The following table provides details regarding the net severance, termination benefit and other employee costs that were incurred (or reversed) under our 2023 Restructuring Plan and amounts that were settled with cash during the years ended December 31, 2024 and 2023, as well as the related accrued liability balances included in our consolidated balance sheets as of December 31, 2024 and 2023: (in thousands) December 31, 2024 December 31, 2023 Balance at beginning of period $ 3,933 $ — Costs incurred and other adjustments to accrued liability during the period (30) 8,242 Amounts settled with cash (3,416) (4,309) Balance at the end of period $ 487 $ 3,933 The financial statement impacts of (1) severance, termination benefits and other employee costs that were incurred under our 2023 Restructuring Plan during the years ended December 31, 2024 and 2023 and (2) adjustments recorded with respect to the liability recognized under the 2023 Restructuring Plan during the year ended December 31, 2024 are reflected in our consolidated statements of operations as follows: Year Ended (in thousands) December 31, 2024 December 31, 2023 Total cost of sales a $ (785) $ 1,401 Selling, general and administrative 370 5,598 Research and development 385 1,243 Total $ (30) $ 8,242 a. Only restructuring costs recorded to cost of sales have been included in our reported segment results, as gross profit is our measure of segment profitability. All severance and termination costs recorded to costs of sales are included in our Healthcare segment and, accordingly, are reflected in the Healthcare segment's reported gross profit. There were no facility termination costs or impairment costs included in the amounts reported for consolidated or segment cost of sales. See Note 21 for the reported gross profit for each of our reportable segments. 2025 Restructuring Plan In March 2025, the Company authorized the next phase of its multi-faceted cost savings and restructuring initiative (the “2025 Restructuring Plan”). The 2025 Restructuring Plan includes initiatives to deliver sustainable growth and profitability, enabled by a streamlining of both infrastructure and business processes, while consistently investing in core research and development activities to support long-term growth opportunities. The expected annual savings from the 2025 Restructuring Plan are significant and will begin to be realized beginning in the first half of 20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attributable to 3D Systems Corporation</t>
        </is>
      </c>
      <c r="B4" s="5" t="n">
        <v>-255593</v>
      </c>
      <c r="C4" s="5" t="n">
        <v>-362688</v>
      </c>
      <c r="D4" s="5" t="n">
        <v>-122711</v>
      </c>
    </row>
  </sheetData>
  <mergeCells count="2">
    <mergeCell ref="B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critical importance of maintaining the safety and security of our systems and data. We have implemented a layered cybersecurity program to assess, identify, and manage risks from cybersecurity threats that may result in material adverse effects on the confidentiality, integrity, and availability of our information systems. Each year, we conduct an enterprise risk evaluation by reviewing our progress on existing risk action plans, assessing the current environment against our risk universe, and gathering insights through engagement with senior leadership. The results of this assessment are summarized, a risk owner is assigned, and the identified risks are integrated into the strategic planning process. Risks are monitored throughout the year as part of ongoing business reviews. Additionally, the results of our cybersecurity program risk review are integrated into enterprise risk management results. Cybersecurity risks are assessed alongside other enterprise risks, with specific actions and mitigation strategies incorporated into the overall risk action plans, ensuring alignment with the Company’s broader risk management and strategic objectives. As progress is made in our cybersecurity program, the risk level is updated in our broader enterprise risk management program. Our cybersecurity program leverages people, processes, and technology to identify and respond to cybersecurity threats in a timely manner. We maintain continuous monitoring of our network and also assess, identify, and manage risks from cybersecurity threats through various mechanisms, which may include incident response planning, risk assessments, control gap analyses, threat modeling, penetration tests, and vulnerability scanning. Our cybersecurity assessment analyses have identified and prioritized steps to further enhance our cybersecurity practices. We maintain cyber insurance, regularly conduct company-wide cybersecurity awareness training, and have a dedicated team of Company personnel to address cybersecurity threats. We intend to implement additional security measures and processes to enhance our detection and response to cybersecurity incidents as appropriate. We have adopted a Cybersecurity Incident Response Plan (the “IRP”) to provide a standardized framework for responding to and escalating security incidents. The IRP sets out a coordinated approach to investigating, containing, documenting, and mitigating incidents, including reporting findings and keeping senior management and other key stakeholders informed and involved as needed. Material Cybersecurity Risks, Threats &amp; Incidents To date, risks from cybersecurity threats, including as a result of previous cybersecurity incidents, have not materially affected us, including our business strategy, results of operations, or financial condition, but we face certain ongoing risks from cybersecurity threats that, if realized, are reasonably likely to have such an affect. Additional information on cybersecurity risks we face can be found in Part I, Item 1A “Risk Factors” of this Report under the heading “ Our business could be adversely impacted in the event of a failure of our information technology infrastructure or a successful cybersecurity incident ,” which should be read in conjunction with the foregoing information.</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leverages people, processes, and technology to identify and respond to cybersecurity threats in a timely manner. We maintain continuous monitoring of our network and also assess, identify, and manage risks from cybersecurity threats through various mechanisms, which may include incident response planning, risk assessments, control gap analyses, threat modeling, penetration tests, and vulnerability scann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As part of the Company’s risk management activities, we prioritize the identification and management of risks which includes risks related to cybersecurity. Board of Directors Our Board has delegated to the Audit Committee the oversight of cybersecurity risks, including overseeing the actions management has taken to monitor or mitigate such exposure. The Audit Committee reviews the measures implemented by the Company to identify and mitigate data protection and cybersecurity risks on a periodic basis. As part of such reviews, the Audit Committee receives reports and presentations from members of the team responsible for overseeing the Company’s cybersecurity program, including the Chief Information Officer (CIO), which address a wide range of topics including recent developments, evolving standards, vulnerability assessments, third-party and independent reviews, the threat environment, and technological trends. The Audit Committee and such members of our management team also report to the Board at least annually on cybersecurity matters. We have defined guidelines by which certain cybersecurity incidents are escalated within the Company and, where appropriate, reported promptly to the Audit Committee and the Board, as well as ongoing updates regarding any such incident. Management</t>
        </is>
      </c>
    </row>
    <row r="11">
      <c r="A11" s="4" t="inlineStr">
        <is>
          <t>Cybersecurity Risk Board Committee or Subcommittee Responsible for Oversight [Text Block]</t>
        </is>
      </c>
      <c r="B11" s="4" t="inlineStr">
        <is>
          <t>Our Board has delegated to the Audit Committee the oversight of cybersecurity risks, including overseeing the actions management has taken to monitor or mitigate such exposure.</t>
        </is>
      </c>
    </row>
    <row r="12">
      <c r="A12" s="4" t="inlineStr">
        <is>
          <t>Cybersecurity Risk Process for Informing Board Committee or Subcommittee Responsible for Oversight [Text Block]</t>
        </is>
      </c>
      <c r="B12" s="4" t="inlineStr">
        <is>
          <t>The Audit Committee and such members of our management team also report to the Board at least annually on cybersecurity matters. We have defined guidelines by which certain cybersecurity incidents are escalated within the Company and, where appropriate, reported promptly to the Audit Committee and the Board, as well as ongoing updates regarding any such incident.</t>
        </is>
      </c>
    </row>
    <row r="13">
      <c r="A13" s="4" t="inlineStr">
        <is>
          <t>Cybersecurity Risk Role of Management [Text Block]</t>
        </is>
      </c>
      <c r="B13" s="4" t="inlineStr">
        <is>
          <t>At the management level, our CIO and Head of Cybersecurity have extensive cybersecurity knowledge and skills gained from work experience at the Company and other publicly traded companies. Our CIO has worked in the IT industry for numerous private and publicly traded companies for more than 35 years. During this time, he has led both the IT and Cybersecurity efforts. He holds both a bachelor’s degree and an MBA, and has obtained numerous certifications throughout his career, including a Project Management Professional (PMP) and Cisco certified Network Professional (CCNP). Our Head of Cybersecurity has worked in the Cybersecurity industry for more than 22 years. He has also worked in leadership roles at numerous private and public companies, and holds a bachelor’s degree and a Master’s Degree in Cybersecurity. He has obtained numerous certifications, including a Certified Ethical Hacker (CEH), Computer Hacking Forensic Investigator (CHFI), and is a Certified Chief Information Security Officer (C|CISO). He is a founding member of the Carolina CISO leadership network. Together, they have also had extensive training and hands-on experience with quality management, process efficiency, auditing, and security incident management and response. They lead the team responsible for implementing, monitoring, and maintaining cybersecurity, including data protection practices across our business. The Head of Cybersecurity receives reports on cybersecurity threats from both our internal and external partners on a regular basis. The Chief Administrative Officer and Chief Executive Officer receive regular reports from the Head of Cybersecurity and the CIO on the cyber program and measures implemented by the Company to identify and mitigate cybersecurity risks. Our CIO and Head of Cybersecurity work closely with our Company’s Legal and Compliance teams to oversee compliance with legal, regulatory, and contractual security requirements, and also attend meetings with the Audit Committee and the Board that include cybersecurity updat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s part of such reviews, the Audit Committee receives reports and presentations from members of the team responsible for overseeing the Company’s cybersecurity program, including the Chief Information Officer (CIO), which address a wide range of topics including recent developments, evolving standards, vulnerability assessments, third-party and independent reviews, the threat environment, and technological trends. The Audit Committee and such members of our management team also report to the Board at least annually on cybersecurity matters.</t>
        </is>
      </c>
    </row>
    <row r="16">
      <c r="A16" s="4" t="inlineStr">
        <is>
          <t>Cybersecurity Risk Management Expertise of Management Responsible [Text Block]</t>
        </is>
      </c>
      <c r="B16" s="4" t="inlineStr">
        <is>
          <t>Our CIO has worked in the IT industry for numerous private and publicly traded companies for more than 35 years. During this time, he has led both the IT and Cybersecurity efforts. He holds both a bachelor’s degree and an MBA, and has obtained numerous certifications throughout his career, including a Project Management Professional (PMP) and Cisco certified Network Professional (CCNP). Our Head of Cybersecurity has worked in the Cybersecurity industry for more than 22 years. He has also worked in leadership roles at numerous private and public companies, and holds a bachelor’s degree and a Master’s Degree in Cybersecurity. He has obtained numerous certifications, including a Certified Ethical Hacker (CEH), Computer Hacking Forensic Investigator (CHFI), and is a Certified Chief Information Security Officer (C|CISO). He is a founding member of the Carolina CISO leadership network. Together, they have also had extensive training and hands-on experience with quality management, process efficiency, auditing, and security incident management and response.</t>
        </is>
      </c>
    </row>
    <row r="17">
      <c r="A17" s="4" t="inlineStr">
        <is>
          <t>Cybersecurity Risk Process for Informing Management or Committees Responsible [Text Block]</t>
        </is>
      </c>
      <c r="B17" s="4" t="inlineStr">
        <is>
          <t>Our CIO and Head of Cybersecurity work closely with our Company’s Legal and Compliance teams to oversee compliance with legal, regulatory, and contractual security requirements, and also attend meetings with the Audit Committee and the Board that include cybersecurity updat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GAAP”). The consolidated financial statements include the accounts of the Company, including all majority and wholly-owned subsidiaries and entities in which a controlling interest is maintained. Intercompany accounts and transactions have been eliminated in consolidation. Certain prior period amounts have been reclassified to conform to the current year presentation. A non-controlling interest in a subsidiary reflects an ownership interest in a majority-owned subsidiary that is not attributable to the Company. For the periods presented, the Company's financial statements include a redeemable non-controlling interest (“RNCI”), which has been reported in temporary equity in the consolidated balance sheets. The net loss attributable to the RNCI is presented as an adjustment to the Company's consolidated net loss to arrive at net loss attributable to 3D Systems Corporation in the consolidated statements of operations and consolidated statements of comprehensive loss. Furthermore, adjustments to record the RNCI at its redemption value are recorded to additional paid-in capital, and the excess redemption value is recognized as an increase to net loss attributable to 3D Systems’ shareholders for purposes of reporting loss per share. See Note 15 for a summary of the activity related to the reported RNCI balance during the periods presented.</t>
        </is>
      </c>
    </row>
    <row r="5">
      <c r="A5" s="4" t="inlineStr">
        <is>
          <t>Use of Estimates</t>
        </is>
      </c>
      <c r="B5" s="4" t="inlineStr">
        <is>
          <t>Use of Estimates The preparation of financial statements in conformity with GAAP requires us to make estimates and assumptions that affect (1) the reported amounts of assets and liabilities and the disclosure of contingent assets and liabilities as of the balance sheet dates and (2) the reported amounts of revenues and expenses during the reporting periods. We base our estimates on historical experience, currently available information and various other assumptions that we believe are reasonable under the circumstances. Actual results could differ from these estimates.</t>
        </is>
      </c>
    </row>
    <row r="6">
      <c r="A6" s="4" t="inlineStr">
        <is>
          <t>Revenue Recognition</t>
        </is>
      </c>
      <c r="B6" s="4" t="inlineStr">
        <is>
          <t>Revenue Recognition We account for revenue in accordance with Accounting Standards Codification ("ASC") Topic 606, “ Revenue from Contracts with Customers. ” Collaboration arrangement contracts, for which the collaboration partner meets the definition of a customer, are recorded in accordance with ASC Topic 606; otherwise, the collaboration arrangements are recorded in accordance with ASC Topic 808, " Collaborative Arrangements Revenue Recognition Revenue is recognized when control of the promised products or services is transferred to customers. Revenue is recognized in an amount that reflects the consideration we expect to receive in exchange for those products or services. We enter into contracts that can include various combinations of products and services, which are generally capable of being distinct and, accordingly, are accounted for as separate performance obligations. For such arrangements, we allocate revenue to each performance obligation based upon its relative stand-alone selling price (“SSP”). Revenue is recognized net of allowances for returns and any taxes collected from customers that are subsequently remitted to governmental authorities. The amount of consideration received and revenue recognized may vary based on changes in marketing incentive programs offered to our customers. Our marketing incentive programs take many forms, including volume discounts, trade-in allowances, rebates and other discounts. Refer to "Variable Consideration" section below for further discussion around the significant judgments in these areas. A majority of our revenue is recognized at the point in time when products are shipped to or services are performed for customers. However, we also enter into service contracts and collaboration agreements with customers, for which we typically are required to recognize revenue over time. Hardware and Materials Revenue from hardware and material sales is recognized when control has transferred to the customer, which generally occurs when the goods have been shipped or delivered to the customer, risk of loss has transferred to the customer, and we have a present right to payment. In limited circumstances, when printer or other hardware sales include substantive customer acceptance provisions, revenue is recognized either when customer acceptance has been obtained, customer acceptance provisions have lapsed, or we have objective evidence that the criteria specified in the customer acceptance provisions have been satisfied. Printers and certain other products include an assurance warranty for periods up to one year to ensure the product works as expected. These assurance warranties are not a separate performance obligation. For these initial product warranties, estimated costs are accrued at the time of the sale of the product. These cost estimates are established using historical information regarding the nature, frequency and average cost of claims for each type of printer or other product, as well as assumptions about future activity and events. Revisions to expense accruals are made as necessary based on changes in these historical and future factors. Software We also market and sell software tools that enable our customers to capture and customize content using our printers, design optimization and simulation software, and reverse engineering and inspection software. Our software does not require significant modification or customization, and the license provides the customer with a right to use the software as it exists when made available. Revenue from these software licenses is recognized either upon delivery of the product or of a key code which allows the customer to download the software. Customers may purchase post-sale support. Generally, the first year of support is included, but subsequent years are optional. Post-sale support, including the first year of support and the optional, subsequent years, are considered a separate obligation from the software and revenue is deferred at the time of sale and subsequently recognized ratably over future periods. Services We offer training, installation and non-contract maintenance services for our products. Additionally, we offer maintenance contracts customers can purchase at their option. For maintenance contracts, revenue is deferred at the time of sale based on the stand-alone selling prices of these services. Deferred revenue is recognized ratably over the term of the maintenance period on a straight-line basis and costs are expensed as incurred. Revenue from training, installation and non-contract maintenance services is recognized at the time of performance of the service. We also sell software as a service, whereby the customer has the right to access the software. Revenue is recognized ratably over the related subscription period, as our performance obligation to provide access to the software is progressively fulfilled over the stated term of the contract. Healthcare Solutions service sales are included within services revenue, and revenue is recognized upon shipment or delivery of the parts or performance of the service, based on the terms of the arrangement. Collaboration and Licensing Agreements Terms of Sale Shipping and handling activities are treated as fulfillment costs rather than as an additional promised service. We accrue the costs of shipping and handling when the related revenue is recognized. Our incurred costs associated with shipping and handling are included in product cost of sales. Creditworthiness is determined, and credit is extended, based upon an evaluation of each customer’s financial condition. New customers are generally required to complete a credit application and provide references and bank information to facilitate an analysis of creditworthiness. Our terms of sale generally provide payment terms that are customary in the countries where we transact business. To reduce credit risk in connection with certain sales, we may, depending upon the circumstances, require significant deposits or payment in full prior to shipment. For maintenance services, we either bill customers on a time-and-materials basis or sell maintenance contracts that provide for payment in advance on either an annual or other periodic basis. Significant Judgments Allocation of Transaction Price Our contracts with customers often include promises to transfer multiple products and services to a customer. For such arrangements, we allocate revenue to each performance obligation based on its relative SSP. Judgment is required to determine the SSP for each distinct performance obligation in a contract. We estimate SSP using historical transaction data of observable prices. We use a range of amounts to estimate SSP when we sell each of the products and services separately and need to determine whether there is a discount to be allocated based on the relative SSP of the various products and services. In other instances where SSP is not directly observable, such as when the product or service is not sold separately, we determine the SSP using information that may include market conditions, expected cost plus margin, and other observable inputs. In some circumstances, we have more than one SSP for individual products and services due to the stratification of those products and services by customers, geographic region or other factors. In these instances, we may use information such as the size of the customer and geographic region in determining the SSP. The determination of SSP is an ongoing process, and information is reviewed regularly in order to ensure SSP reflects the most current information or trends. Variable Consideration We must assess if and when it is appropriate to include variable consideration when determining transaction price. This assessment, which impacts the timing and the amount of revenue recognized under contracts accounted for in accordance with ASC 606, requires management to conclude that it is probable that a significant reversal of the amount of cumulative revenue recognized with respect to a contract will not occur when the uncertainty associated with the variable consideration is subsequently resolved. As discussed above, our collaboration and licensing agreements include our most significant variable consideration and require judgement in the estimation of the amount of variable consideration to be included in the transaction price, as well as the timing for inclusion of such variable consideration. In addition, the nature of our sales and marketing incentives may lead to consideration that is variable in the form of discounts based on volumes purchased, trade in allowances, rebates or other discounts. We estimate variable consideration based on the expected value approach, which requires judgement in the identification of possible outcomes and in assessing the probability of those outcomes, or the most likely amount approach, which requires judgement to identify the most likely amount in a range of amounts. After estimating the amount of variable consideration, the Company includes the estimated variable consideration in transaction price only to the extent that it is probable that a significant reversal in the amount of cumulative revenue recognized will not occur. The Company assesses both the likelihood of a future reversal of revenue and how significant the reversal is relative to the total consideration. Our estimates are based on historical experience, contract terms and other factors. Ongoing assessments are performed to determine if updates are needed to the original estimates. Contracts Recognized Over Time The Company recognizes the revenue attributable to certain contracts over time using a cost-to-cost percentage of completion model to measure progress of the transfer of control to the customer as services are performed, for which management believes the use of costs incurred reliably depicts the measurement of progress achieved by the Company in satisfying the performance obligation because it best depicts the transfer of control to the customer as we incur costs on our contracts. The application of this accounting requires the Company to estimate total costs that will be required to satisfy the related performance obligations. These estimates could change over the term of a contract. Contract Balances The timing of revenue recognition, billings and cash collections results in the recognition of billed accounts receivable and contract assets (including unbilled receivables) and customer deposits and deferred revenue (contract liabilities) on our consolidated balance sheets. Timing of revenue recognition may differ from the timing of invoicing to customers. We record accounts receivable when we have an unconditional right to recognize revenue at the time of invoicing, and unbilled receivables when revenue is recognized prior to invoicing. For most of our contracts, customers are invoiced when products are shipped or when services are performed resulting in billed accounts receivables for the remainder of the owed contract price. Unbilled receivables generally result from circumstances in which items have been shipped, revenue has been recognized, but the customer has not been charged. We also recognize a contract asset upon the recognition of revenue related to certain performance milestones that are deemed probable of achievement, but for which billing has not occurred and receipt of payment is conditioned upon factors other than the passage of time. Some contracts require the customer to remit a large payment at or near contract inception as a deposit prior to production, which is recorded as a customer deposit liability, however, revenue is not recorded until the performance obligation is satisfied. We also typically bill in advance for installation, training and maintenance contracts, as well as for extended warranties, resulting in deferred revenue. The decrease in the contract assets balance as of December 31, 2024 (see table below) primarily relates to the decrease in the estimated variable consideration included in the transaction price related to one of the Company's collaboration and licensing agreements which has resulted in the reversal of incremental revenue for the year ending December 31, 2024 (refer to the discussion above of Collaboration and Licensing Agreements for further details) Changes in contract asset and liability balances were not materially impacted by any other factors for the years ended December 31, 2024 and 2023, respectively.</t>
        </is>
      </c>
    </row>
    <row r="7">
      <c r="A7" s="4" t="inlineStr">
        <is>
          <t>Held for Sale</t>
        </is>
      </c>
      <c r="B7" s="4" t="inlineStr">
        <is>
          <t xml:space="preserve">Held for Sale The Company classifies assets and liabilities to be sold ("disposal group") as held for sale in the period when all of the applicable criteria are met, including: (i) management, having the authority to approve the action, commits to a plan to sell, (ii) the disposal group is available to sell in its present condition, (iii) there is an active program to locate a buyer, (iv) the disposal group is being actively marketed at a reasonable price in relation to its fair value, (v) significant changes to the plan to sell are unlikely, and (vi) the sale of the disposal group is generally probable of being completed within one year. Management performs an assessment at least quarterly, or when events or changes in business circumstances indicate that a change in classification may be necessary. Assets and liabilities identified as held for sale are presented separately within the consolidated </t>
        </is>
      </c>
    </row>
    <row r="8">
      <c r="A8" s="4" t="inlineStr">
        <is>
          <t>Cash and Cash Equivalents</t>
        </is>
      </c>
      <c r="B8" s="4" t="inlineStr">
        <is>
          <t>Cash and Cash Equivalents Cash and cash equivalents consist of cash and highly liquid investments with maturities of three months or less when acquired. At times, cash and cash equivalents balances may be in excess of FDIC insurance limits.</t>
        </is>
      </c>
    </row>
    <row r="9">
      <c r="A9" s="4" t="inlineStr">
        <is>
          <t>Short-Term Investments / Investments and Notes Receivable</t>
        </is>
      </c>
      <c r="B9" s="4" t="inlineStr">
        <is>
          <t>Short-Term Investments At times, the Company has invested a portion of its excess cash in short-term investments. The Company's short-term investment accounting policy is that securities with maturities greater than 90 days at the time of purchase that are available for operations in the next 12 months are classified as short-term investments. The Company’s short-term investments typically have consisted of investment grade bonds, certificates of deposit, commercial paper, and short maturity bond funds, all with a remaining maturity of generally less than twelve months at the date of purchase and classified as available-for-sale. Interest and dividends on these investments are recorded as income when earned. Available-for-sale securities, which consist of debt securities, are carried at fair value with unrealized gains and losses, net of related tax, reported in accumulated other comprehensive loss. Adjustments to the fair value of investments classified as available-for-sale are recorded as an increase or decrease in accumulated other comprehensive income (loss) in shareholders’ equity. Impairment of available-for-sale securities that is attributable to credit losses is recognized as an allowance for credit losses in the consolidated statement of operations in the period in which a credit loss is identified. The Company periodically evaluates its investments for credit losses. Investments and Notes Receivable The aggregate carrying values of our investments totaled $27.7 million and $26.8 million at December 31, 2024 and 2023, respectively. At each balance sheet date, these investments consist of equity securities without a readily determinable fair value, equity securities accounted for in accordance with the equity method of accounting, and a note receivable balance. Our accounting policies for each classification of investments are as follows. Investments in Equity Securities with a Readily Determinable Fair Value Upon making an initial investment in an equity security, we assess whether the equity security has a readily determinable fair value. For investments that meet the definition of and, therefore, qualify to be accounted for as an equity security without a readily determinable fair value, we subsequently reassess whether they continue to meet the definition of an equity security without a readily determinable fair value on a quarterly basis. We recognize investments in equity securities without a readily determinable fair value at cost, minus impairment. In addition, we are required to remeasure the carrying value of an investment in equity securities without a readily determinable fair value if we identify observable price changes that relate to orderly transactions for an identical or similar investment in the same issuer. The remeasurement of the carrying value of an investment due to an identified observable price change shall be based upon the investment's fair value as of the date that the observable transaction occurred. Remeasurements, whether the result of impairment or observable price changes attributable to orderly transactions, are recorded as an adjustment to our reported net income or net loss.</t>
        </is>
      </c>
    </row>
    <row r="10">
      <c r="A10" s="4" t="inlineStr">
        <is>
          <t>Variable Interest Entities</t>
        </is>
      </c>
      <c r="B10" s="4" t="inlineStr">
        <is>
          <t>Variable Interest Entities Upon making an investment in an entity, we assess whether the entity is a variable interest entity ("VIE"). The determination of whether an entity in which we hold a direct or indirect variable interest is a VIE is based on several factors, including whether the entity’s total equity investment at risk at the time of our investment is sufficient to finance the entity’s activities without additional subordinated financial support. We make judgments regarding the sufficiency of the equity at risk based first on a qualitative analysis, and then a quantitative analysis, if necessary. We may be required to reassess our conclusion as to whether an entity in which we have made an investment is a VIE upon the occurrence of a reconsideration event – for example, the occurrence of an event that may impact and, accordingly, requires a reassessment of whether an entity's total equity investment at risk is sufficient to finance the entity's activities without additional subordinated financial support. We analyze any investments in VIEs to determine whether we are the primary beneficiary. We perform this assessment at the time that we become involved with a VIE and continuously reassess whether circumstances indicate that there might be a change in our conclusion regarding whether we are the primary beneficiary. In evaluating whether we are the primary beneficiary, we consider both our direct and indirect economic interests in the entity. Determining which reporting entity, if any, is the primary beneficiary of a VIE is primarily a qualitative approach focused on identifying which reporting entity has both (1) the power to direct the activities of a VIE that most significantly impact such entity’s economic performance and (2) the obligation to absorb losses or the right to receive benefits from such entity that could potentially be significant to such entity. This analysis requires the exercise of judgment. We consider a variety of factors in identifying the entity that holds the power to direct matters that most significantly impact a VIE’s economic performance including, but not limited to, the ability to direct a VIE’s operating decisions and activities. In addition, we consider the rights of other investors to participate in those decisions.</t>
        </is>
      </c>
    </row>
    <row r="11">
      <c r="A11" s="4" t="inlineStr">
        <is>
          <t>Equity Method of Accounting</t>
        </is>
      </c>
      <c r="B11" s="4" t="inlineStr">
        <is>
          <t>Equity Method of Accounting</t>
        </is>
      </c>
    </row>
    <row r="12">
      <c r="A12" s="4" t="inlineStr">
        <is>
          <t>Notes Receivable</t>
        </is>
      </c>
      <c r="B12" s="4" t="inlineStr">
        <is>
          <t>Notes Receivable During December 2024, the Company entered into a short-term, non-interest bearing loan agreement with NAMI, whereby NAMI borrowed $2.0 million to finance its working capital and capital expenditure requirements. The related party loan is accounted for at amortized cost and included in prepaid expenses and other current assets on our consolidated balance sheet. During the year ended December 31, 2024, the Company recorded a $0.5 million charge to other income (loss), net in our consolidated statements of operations as a result of concluding that the note receivable outstanding as of December 31, 2023 was not collectible.</t>
        </is>
      </c>
    </row>
    <row r="13">
      <c r="A13" s="4" t="inlineStr">
        <is>
          <t>Accounts Receivable and Allowances for Credit Losses</t>
        </is>
      </c>
      <c r="B13" s="4" t="inlineStr">
        <is>
          <t>Accounts Receivable and Allowance for Credit Losses</t>
        </is>
      </c>
    </row>
    <row r="14">
      <c r="A14" s="4" t="inlineStr">
        <is>
          <t>Inventories</t>
        </is>
      </c>
      <c r="B14" s="4" t="inlineStr">
        <is>
          <t>Inventories</t>
        </is>
      </c>
    </row>
    <row r="15">
      <c r="A15" s="4" t="inlineStr">
        <is>
          <t>Property and Equipment</t>
        </is>
      </c>
      <c r="B15" s="4" t="inlineStr">
        <is>
          <t>Property and Equipment Property and equipment are recorded at cost and are depreciated over their estimated useful lives using the straight-line method. Upon retirement or sale, the cost of assets disposed of and the related accumulated depreciation are removed from the accounts and any resulting gain or loss is included in the determination of net income or loss. Repairs and maintenance costs are expensed as incurred.</t>
        </is>
      </c>
    </row>
    <row r="16">
      <c r="A16" s="4" t="inlineStr">
        <is>
          <t>Intangible Assets (Excluding Goodwill)</t>
        </is>
      </c>
      <c r="B16" s="4" t="inlineStr">
        <is>
          <t xml:space="preserve">Intangible Assets (Excluding Goodwill) Intangible assets include patents, trade names, customer relationships, acquired technology, and in process research and development ("IPR&amp;D"). Intangible assets with a finite life are (1) amortized on a straight-line basis, with estimated useful lives typically ranging from 2 to 20 years, and (2) assessed for impairment whenever events or changes in circumstances indicate that their carrying value may not be recoverable, consistent with the Company's accounting policy for other long-lived assets with a finite life. Amortization expense is generally recognized within selling, general and administrative expense on the consolidated statements of operations. </t>
        </is>
      </c>
    </row>
    <row r="17">
      <c r="A17" s="4" t="inlineStr">
        <is>
          <t>Goodwill</t>
        </is>
      </c>
      <c r="B17" s="4" t="inlineStr">
        <is>
          <t>Goodwill Goodwill is the excess of the cost of an acquired entity over the amounts assigned to the assets acquired and liabilities assumed in a business combination. Goodwill is not amortized. Goodwill is tested for impairment annually, and is tested for impairment between annual tests if an event occurs or circumstances change that would indicate the carrying amount may be impaired. Impairment testing for goodwill is performed at the reporting unit level, with all goodwill assigned to a reporting unit. During the fourth quarter of 2023, we elected to change the annual goodwill impairment testing date for each of our reporting units from November 30 th to November 1 st . The Company does not believe that this change to the annual impairment testing date represents a material change in the method of applying an accounting principle. This voluntary change is preferable because it provides management with sufficient time to complete goodwill impairment tests in advance of the Company’s year-end financial reporting and provides additional time for the execution of key controls and management review over the significant estimates and judgements inherent in the performance of the test. This change to the goodwill impairment testing date was not applied retrospectively as it was impracticable to do so without applying hindsight when developing key assumptions and estimates required to perform the test.</t>
        </is>
      </c>
    </row>
    <row r="18">
      <c r="A18" s="4" t="inlineStr">
        <is>
          <t>Long Lived Assets Impairment</t>
        </is>
      </c>
      <c r="B18" s="4" t="inlineStr">
        <is>
          <t>Long Lived Assets Impairment We review long-lived assets ("asset groups") that are held and used for impairment whenever events or changes in circumstances indicate that the carrying value of an asset group may not be recoverable. The carrying value of an asset group that is held and used is not recoverable if it exceeds the sum of the undiscounted cash flows that are expected to result from the asset group's use and eventual disposition. If we determine that an asset group's carrying value is not recoverable, we must then compare the asset group's carrying value to its estimated fair value and record any excess carrying value over fair value as an impairment loss. Any impairment loss that is recognized is required to be allocated to the long-lived assets of an asset group on a pro rata basis, using the relative carrying amounts of the long-lived assets comprising the asset group, except that the loss allocated to an individual long-lived asset shall not reduce its carrying amount below its fair value whenever that fair value is determinable without undue cost and effort. During the three months ended September 30, 2024, the Company concluded that there were indicators that the primary asset group underlying the Company's core operations should be tested for recoverability based upon the reporting of losses and negative cash flows for both current and historical reporting periods, combined with the significant decline in the Company's stock price during the period. Upon assessing this asset group for recoverability, the Company concluded that the asset group's carrying value exceeded the undiscounted cash flows that the asset group was expected to generate over the estimated remaining useful life of the asset group's primary asset, which was deemed to be acquired technology. Accordingly, the Company further tested this asset group for impairment as of September 30, 2024, using projected discounted cash flows, as well as a market approach based upon revenue multiples, to estimate the asset group's fair value.</t>
        </is>
      </c>
    </row>
    <row r="19">
      <c r="A19" s="4" t="inlineStr">
        <is>
          <t>Contingencies</t>
        </is>
      </c>
      <c r="B19" s="4" t="inlineStr">
        <is>
          <t>Contingencies We follow the provisions of ASC 450, “ Contingencies ,” which requires that an estimated loss from a loss contingency be accrued by a charge to income if (1) it is probable that an asset has been impaired or that a liability has been incurred and (2) the amount of the loss can be reasonably estimated. Legal costs related to the defense or settlement of a loss contingency are expensed when such costs are incurred and, accordingly, future legal costs expected to be incurred are not accrued as part of the liability recorded when a loss contingency has been deemed probable and estimable.</t>
        </is>
      </c>
    </row>
    <row r="20">
      <c r="A20" s="4" t="inlineStr">
        <is>
          <t>Foreign Currency Translation and Transactions</t>
        </is>
      </c>
      <c r="B20" s="4" t="inlineStr">
        <is>
          <t>Foreign Currency Translation and Transactions The local currency in which a subsidiary operates is generally considered its functional currency for those subsidiaries domiciled outside the United States ("foreign subsidiaries"). The functional currency financial statements of foreign subsidiaries are translated to U.S. dollars ("USD") in connection with the preparation of the Company's consolidated financial statements. Assets and liabilities of foreign subsidiaries are translated to USD at month-end exchange rates applicable to the reporting period. Income and expense items are translated to USD monthly using monthly average exchange rates. The effects of translating a foreign subsidiary's financial statements are recorded as currency translation adjustments and reported as a component of accumulated other comprehensive income (loss) in shareholders’ equity. Foreign currency transactions are those transactions whose terms are denominated in a currency other than an entity's functional currency. Foreign currency transactions that remain unsettled as of the end of a reporting period must be remeasured into the entity's functional currency, resulting in the recognition of a gain or loss when a change in exchange rate has occurred subsequent to the date on which the transaction was originally recognized or was most recently remeasured. The Company recognizes foreign currency transaction gains and losses within foreign exchange gain (loss), net on its consolidated statements of operations.</t>
        </is>
      </c>
    </row>
    <row r="21">
      <c r="A21" s="4" t="inlineStr">
        <is>
          <t>Research and Development Costs</t>
        </is>
      </c>
      <c r="B21" s="4" t="inlineStr">
        <is>
          <t>Research and Development Costs R&amp;D costs, consisting primarily of employee compensation, operating supplies, facility costs and depreciation, are expensed as incurred. When the Company is reimbursed by a collaboration partner for work the Company performs, it records the costs incurred as R&amp;D expense and the related reimbursement as a reduction to R&amp;D expense in its consolidated statements of operations.</t>
        </is>
      </c>
    </row>
    <row r="22">
      <c r="A22" s="4" t="inlineStr">
        <is>
          <t>Earnings Per Share and Net Loss Per Share</t>
        </is>
      </c>
      <c r="B22" s="4" t="inlineStr">
        <is>
          <t>Earnings Per Share and Net Loss Per Share</t>
        </is>
      </c>
    </row>
    <row r="23">
      <c r="A23" s="4" t="inlineStr">
        <is>
          <t>Advertising Costs</t>
        </is>
      </c>
      <c r="B23" s="4" t="inlineStr">
        <is>
          <t>Advertising Costs</t>
        </is>
      </c>
    </row>
    <row r="24">
      <c r="A24" s="4" t="inlineStr">
        <is>
          <t>Pension Costs</t>
        </is>
      </c>
      <c r="B24" s="4" t="inlineStr">
        <is>
          <t>Pension Costs</t>
        </is>
      </c>
    </row>
    <row r="25">
      <c r="A25" s="4" t="inlineStr">
        <is>
          <t>Equity Compensation Plans</t>
        </is>
      </c>
      <c r="B25" s="4" t="inlineStr">
        <is>
          <t xml:space="preserve">Equity Compensation Plans We recognize compensation expense for our stock-based compensation programs, which provide for the issuance of stock options, restricted stock, restricted stock units (“RSU”), performance-based awards and market-based awards. The fair value of service-based awards is estimated at the grant date and recognized as expense ratably over the requisite service period of the award. The fair value of performance-based awards is estimated on the grant date and expensed over an implicit or explicit service period when the performance condition is deemed probable of achievement. Performance-based awards that cliff vest are expensed ratably using the straight-line method; whereas, performance-based awards with graded vesting features are expensed using the graded vesting method. Stock compensation expense recorded for performance-based awards is reversed if the performance condition is no longer deemed probable of achievement or ultimately is not met. Some RSUs are granted with a performance measure derived from non-GAAP-based management targets or non-financial targets. Depending on our performance with respect to these metrics, the number of RSUs earned may be less than, equal to or greater than the original number of RSUs awarded, subject to a payout range. The fair value of awards with market conditions ("market-based awards") is determined using a Monte Carlo valuation model and is expensed over an implicit or explicit service period regardless of whether the market condition is probable of achievement or not. Market-based awards that cliff vest are expensed ratably using the straight-line method; whereas, market-based awards with graded vesting features are expensed using the graded vesting method. Stock compensation expense is not reversed if the market condition is not met. </t>
        </is>
      </c>
    </row>
    <row r="26">
      <c r="A26" s="4" t="inlineStr">
        <is>
          <t>Income Taxes</t>
        </is>
      </c>
      <c r="B26" s="4" t="inlineStr">
        <is>
          <t>Income Taxes We and the majority of our domestic subsidiaries file a consolidated U.S. federal income tax return, while four of our domestic entities file separate U.S. federal income tax returns. Our non-U.S. subsidiaries file income tax returns in their respective jurisdiction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for tax benefit carryforwards. Our deferred income tax assets and liabilities at the end of each period are determined using enacted tax rates. We establish a valuation allowance for those jurisdictions in which the expiration date of tax benefit carryforwards or projected taxable earnings leads us to conclude that it is “more likely than not” that a deferred tax asset will not be realized. This evaluation process includes the consideration of all available evidence regarding historical results and future projections, including the estimated timing of reversals of existing taxable temporary differences and potential tax planning strategies. Once a valuation allowance is established, it is maintained until a change in factual circumstances gives rise to sufficient income of the appropriate character and timing that will allow a partial or full utilization of the deferred tax asset. In accordance with ASC 740, “ Income Taxes ,” the impact of an uncertain tax position on our income tax returns is recognized at the largest amount that is more likely than not to be required to be recognized upon audit by the relevant taxing authority.</t>
        </is>
      </c>
    </row>
    <row r="27">
      <c r="A27" s="4" t="inlineStr">
        <is>
          <t>Operating and Finance Leases</t>
        </is>
      </c>
      <c r="B27" s="4" t="inlineStr">
        <is>
          <t>Operating and Finance Leases We determine if an arrangement contains a lease at inception. We record both operating leases and finance leases on our balance sheet and do not separate non-lease components from our real estate leases. We exclude leases with a term of one year or less at the commencement date from our consolidated balance sheets. Some leases include the option to purchase the leased asset, terminate the lease or extend the lease for one Most of our leases do not provide an implicit rate; therefore, we use our incremental borrowing rate based on information available at the lease commencement date to determine the present value of the future lease payments.</t>
        </is>
      </c>
    </row>
    <row r="28">
      <c r="A28" s="4" t="inlineStr">
        <is>
          <t>Recent Accounting Pronouncements</t>
        </is>
      </c>
      <c r="B28" s="4" t="inlineStr">
        <is>
          <t>Recent Accounting Pronouncements Recently Issued Accounting Pronouncements Not Yet Adopted In November 2024, the Financial Accounting Standards Board ("FASB") issued Accounting Standards Update ("ASU") No. 2024-04, " Debt—Debt with Conversion and Other Options (Subtopic 470-20): Induced Conversions of Convertible Debt Instruments, " related to induced conversions of convertible debt instruments. The amendments in this ASU clarify the requirements for determining whether certain settlements of convertible debt instruments should be accounted for as induced conversions rather than as debt extinguishments. This update is effective for annual periods beginning after December 15, 2025, including interim periods within those fiscal years, with early adoption permitted. The amendments in this ASU permit an entity to apply the new guidance on either a prospective or retrospective basis. The Company is currently in the process of evaluating the effects of this ASU on our consolidated financial statements. In November 2024, the FASB issued ASU No. 2024-03, " Income Statement—Reporting Comprehensive Income—Expense Disaggregation Disclosures (Subtopic 220-40): Disaggregation of Income Statement Expenses ." The amendments in this ASU require public entities to provide disaggregated disclosure of expenses included within relevant income statement expense captions, as well as additional disclosures about selling expenses. This update is effective for annual periods beginning after December 15, 2026, and interim periods within fiscal years beginning after December 15, 2027, with early adoption permitted. The amendments in this ASU should be applied either (1) prospectively to financial statements issued for reporting periods after the effective date of the ASU or (2) retrospectively to any or all prior periods presented in the financial statements. The Company is currently in the process of evaluating the effects of this ASU on our consolidated financial statements. In March 2024, the FASB issued ASU 2024-02, " Codification Improvements - Amendments to Remove References to the Concepts Statements " (“ASU 2024-02”). This guidance is intended to remove references to various FASB Concepts Statements. The Board has a standing project on its agenda to address suggestions received from stakeholders on the Accounting Standards Codification and other incremental improvements to U.S. GAAP. This effort facilitates Codification updates for technical corrections such as conforming amendments, clarifications to guidance, simplifications to wording or the structure of guidance, and other minor improvements. The resulting amendments are referred to as Codification improvements. The amendments in ASU 2024-02 are not intended to result in significant accounting change for most entities. The Company is currently in the process of evaluating the effects of this ASU on our consolidated financial statements. In March 2024, the FASB issued ASU 2024-01, " Compensation - Stock Compensation (Topic 718): Scope Application of Profits Interest and Similar Awards " (“ASU 2024-01”). This guidance is intended to improve U.S. GAAP. by adding an illustrative example to demonstrate how an entity should apply the scope guidance in paragraph 718-10-15-3 to determine whether profits interest and similar awards (“profits interest awards”) should be accounted for in accordance with Topic 718, Compensation - Stock Compensation. The amendments in ASU 2024-01 are effective for annual periods beginning after December 15, 2024, and interim periods within those annual periods. The amendments in ASU 2024-01 should be applied either (1) retrospectively to all prior periods presented in the financial statements or (2) prospectively to profits interest and similar awards granted or modified on or after the date at which the entity first applies the amendments. The Company is currently in the process of evaluating the effects of this ASU on our consolidated financial statements. In December 2023, the FASB issued ASU No. 2023-09, " Income Taxes (Topic 740) - Improvements to Income Tax Disclosures ." The ASU requires disaggregated information about a reporting entity’s effective tax rate reconciliation, as well as additional information on income taxes paid. The ASU is effective on a prospective basis for annual periods beginning after December 15, 2024, while permitted to be adopted on a retrospective basis. Early adoption is also permitted for annual financial statements that have not yet been issued or made available for issuance. Upon adoption, this ASU is expected to result in the inclusion of additional tax-related disclosures in the footnotes to our consolidated financial statements. Recently Adopted Accounting Standards In November 2023, the FASB issued ASU No. 2023-07, " Segment Reporting (Topic 280) - Improvements to Reportable Segment Disclosures ." This ASU expands upon existing reportable segment disclosure requirements by requiring the disclosure of significant reportable segment expenses that are regularly provided to the Chief Operating Decision Maker (“CODM”) and included within each reported measure of a segment's profit or loss, as well as conforming interim period disclosures with annual period disclosure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The Company adopted this standard in the fourth quarter of our fiscal year ending December 31, 2024. Refer to Note 21 for our updated presentation and disclosures. The Company retrospectively applied the updated presentation and disclosures to all prior periods presented. Adoption of this ASU did not have an impact on the Company's results of operations, cash flows or financial position. No other new accounting pronouncements issued or effective during the periods reflected in our consolidated statements of operations have had or are expected to have a significant impact on our consolidated financial statements.</t>
        </is>
      </c>
    </row>
    <row r="29">
      <c r="A29" s="4" t="inlineStr">
        <is>
          <t>Fair Value Measurements</t>
        </is>
      </c>
      <c r="B29" s="4" t="inlineStr">
        <is>
          <t>Assets and Liabilities Measured at Fair Value on a Recurring Basi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reserves</t>
        </is>
      </c>
      <c r="B3" s="5" t="n">
        <v>2433</v>
      </c>
      <c r="C3" s="5" t="n">
        <v>3389</v>
      </c>
    </row>
    <row r="4">
      <c r="A4" s="3" t="inlineStr">
        <is>
          <t>Stockholders’ equity:</t>
        </is>
      </c>
      <c r="B4" s="4" t="inlineStr">
        <is>
          <t xml:space="preserve"> </t>
        </is>
      </c>
      <c r="C4" s="4" t="inlineStr">
        <is>
          <t xml:space="preserve"> </t>
        </is>
      </c>
    </row>
    <row r="5">
      <c r="A5" s="4" t="inlineStr">
        <is>
          <t>Common stock, par value (in dollars per share)</t>
        </is>
      </c>
      <c r="B5" s="7" t="n">
        <v>0.001</v>
      </c>
      <c r="C5" s="7" t="n">
        <v>0.001</v>
      </c>
    </row>
    <row r="6">
      <c r="A6" s="4" t="inlineStr">
        <is>
          <t>Common stock, shares authorized (in shares)</t>
        </is>
      </c>
      <c r="B6" s="6" t="n">
        <v>220000000</v>
      </c>
      <c r="C6" s="6" t="n">
        <v>220000000</v>
      </c>
    </row>
    <row r="7">
      <c r="A7" s="4" t="inlineStr">
        <is>
          <t>Common stock, shares issued (in shares)</t>
        </is>
      </c>
      <c r="B7" s="6" t="n">
        <v>135510000</v>
      </c>
      <c r="C7" s="6" t="n">
        <v>13361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llowance for Doubtful Accounts</t>
        </is>
      </c>
      <c r="B4" s="4" t="inlineStr">
        <is>
          <t>The following presents the changes in the balance of our allowance for credit losses: Year Item Balance at beginning of year Additions charged to expense Other (a) Balance at end of year 2024 Allowance for credit losses $ 3,389 $ 506 $ (1,462) 2,433 2023 Allowance for credit losses 3,114 595 (320) 3,389 2022 Allowance for credit losses 2,445 562 107 3,114 (a) Other includes the impact of write-offs, recoveries and foreign currency translation adjust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Shown below is the final purchase price allocation, which summarizes the fair values of the assets acquired and liabilities assumed at the date of acquisition: (in thousands) Current assets, including cash acquired of $148 $ 835 Intangible assets: Trade names $ 1,487 Product technology 2,580 Customer relationships 348 Total intangible assets 4,415 Goodwill 6,528 Other assets 475 Liabilities: Accounts payable and accrued liabilities $ 794 Long-term liabilities 293 Total liabilities 1,087 Net assets acquired $ 11,166 Shown below is the final purchase price allocation, which summarizes the fair values of the assets acquired and liabilities assumed at the date of acquisition: (in thousands) Current assets, including cash acquired of $243 $ 301 Intangible assets: In-process research and development $ 4,989 Trade name 3,930 Total intangible assets 8,919 Goodwill 17,090 Other assets 765 Liabilities: Accounts payable and accrued liabilities $ 364 Deferred tax liability 845 Total liabilities 1,209 Net assets acquired $ 25,866 (in thousands) Cash paid at acquisition $ 34,098 Deferred cash consideration 3,628 Estimated fair value of RNCI 1,559 Post-closing net working capital adjustment 149 Total fair value of consideration transferred $ 39,434 Shown below is the final purchase price allocation, which summarizes the fair values of the assets acquired and liabilities assumed at the date of acquisition: (in thousands) Current assets, including cash acquired of $125 $ 1,407 Intangible assets: Product technology $ 20,770 Trade name 5,802 Total intangible assets 26,572 Goodwill 17,618 Other assets 705 Liabilities: Accounts payable and accrued liabilities $ 332 Deferred revenue 70 Deferred tax liability 6,466 Total liabilities 6,868 Net assets acquired $ 39,434 Shown below is the final purchase price allocation, which summarizes the fair values of the assets acquired and liabilities assumed at the date of acquisition: (in thousands) Current assets $ 661 Intangible assets: Product technology $ 15,940 Trade name 5,580 Total intangible assets 21,520 Goodwill 17,430 Other assets 68 Liabilities: Accounts payable and accrued liabilities $ 229 Deferred revenue 410 Total liabilities 639 Net assets acquired $ 39,040 </t>
        </is>
      </c>
    </row>
    <row r="5">
      <c r="A5" s="4" t="inlineStr">
        <is>
          <t>Schedule of Finite-Lived Intangible Assets Acquired as Part of Business Combination</t>
        </is>
      </c>
      <c r="B5" s="4" t="inlineStr">
        <is>
          <t>The following table presents the finite-lived intangible assets acquired and their respective estimated useful lives: Useful Life Trade names 5 Product technology 15 Customer relationships 10</t>
        </is>
      </c>
    </row>
    <row r="6">
      <c r="A6" s="4" t="inlineStr">
        <is>
          <t>Schedule of Acquisition, Pro Forma Information</t>
        </is>
      </c>
      <c r="B6" s="4" t="inlineStr">
        <is>
          <t>The following unaudited pro forma financial information summarizes the combined results of the Company and Wematter as if the acquisition had occurred on January 1, 2022. The pro forma results have been prepared for comparative purposes only, and do not necessarily represent what the results of operations would have been had the acquisition been completed on January 1, 2022. In addition, these pro forma results are not intended to be a projection of future operating results and do not reflect synergies that might be achieved. The unaudited pro forma financial information includes adjustments for the pro forma impact of the allocation of the purchase price recognized in connection with the acquisition of Wematter (as summarized above). These adjustments primarily relate to the impact of incremental amortization expense attributable to newly acquired and recognized intangible assets. Pro forma revenue information has not been presented, as pre-acquisition revenue reported by Wematter was not material and, accordingly, the impact on our reported consolidated revenue also would not have been material for the period presented. Year Ended December 31, (in thousands) 2023 Pro forma net loss attributable to 3D Systems Corporation $ (362,89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Long-Lived Assets Held-for-Sale</t>
        </is>
      </c>
      <c r="B4" s="4" t="inlineStr">
        <is>
          <t xml:space="preserve">The following table summarizes the assets and liabilities of Geomagic that have been classified as held for sale at December 31, 2024: December 31, 2024 Assets Accounts receivable, net $ 765 Prepaid expenses and other current assets 47 Total current assets held for sale 812 Intangible assets, net 917 Other assets 1,447 Total assets held for sale $ 3,176 Liabilities Accounts payable 491 Accrued and other liabilities 303 Deferred revenue 7,197 Total current liabilities held for sale 7,991 Other liabilities 2,260 Total liabilities held for sale $ 10,2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ceivables, Contract Assets and Contract Liabilities</t>
        </is>
      </c>
      <c r="B4" s="4" t="inlineStr">
        <is>
          <t>Accounts receivable, contract asset and contract liability balances as of December 31, 2024 and 2023 were as follows: December 31, (in thousands) 2024 2023 Accounts receivable, net of reserves $ 101,471 $ 101,497 Contract assets (1) 333 12,147 Contract liabilities (2) 34,269 40,075 (1) Includes $5.4 million reported in other assets as of December 31, 2023, respectively, that is related to a long-term contract and is billable upon attainment of milestones. (2) Includes both current and long-term portions of deferred revenue. The long-term portion of deferred revenue is reported in other liabilities on the consolidated balance sheets.</t>
        </is>
      </c>
    </row>
    <row r="5">
      <c r="A5" s="4" t="inlineStr">
        <is>
          <t>Schedule of Revenue by Geographic Region</t>
        </is>
      </c>
      <c r="B5" s="4" t="inlineStr">
        <is>
          <t xml:space="preserve">Revenue by geographic region for the years ended December 31, 2024, 2023, and 2022, which is determined based upon the geographic region in which a sale originates, was as follows: Year Ended December 31, (in thousands) 2024 2023 2022 Americas $ 253,468 $ 282,742 $ 308,516 EMEA 149,734 164,673 167,114 APAC 36,919 40,654 62,401 Total $ 440,121 $ 488,069 $ 538,031 United States (included in Americas above) $ 248,346 $ 278,268 $ 304,503 Germany (included in EMEA above) $ 69,101 $ 76,995 $ 80,1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Components of Inventories</t>
        </is>
      </c>
      <c r="B4" s="4" t="inlineStr">
        <is>
          <t xml:space="preserve">Components of inventories at December 31, 2024 and 2023 are summarized as follows: (in thousands) 2024 2023 Raw materials $ 43,138 $ 59,658 Work in process 3,481 4,708 Finished goods and parts 71,911 87,822 Total inventories $ 118,530 $ 152,1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Property and equipment at December 31, 2024 and 2023 are summarized as follows: (in thousands) 2024 2023 Useful Life (in years) Building $ 17 $ 94 25-30 Machinery and equipment 134,111 146,978 2-5 Capitalized software 25,888 27,793 3-5 Office furniture and equipment 5,454 6,342 1-5 Leasehold improvements 37,777 37,242 Life of lease a Construction in progress 4,831 14,630 N/A Total property and equipment b 208,078 233,079 Less: Accumulated depreciation and amortization b (157,034) (168,618) Total property and equipment, net $ 51,044 $ 64,461 a. Leasehold improvements are amortized on a straight-line basis over the shorter of (i) their estimated useful life or (ii) the estimated or contractual life of the related lease. b. The impairment charges subsequently discussed resulted in the establishment of a new cost basis for certain assets reflected in the table. Gross asset carrying values and accumulated depreciation and amortization have been adjusted to reflect the new cost basis of assets for which the carrying value was reduced due to impair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Other Than Goodwill</t>
        </is>
      </c>
      <c r="B4" s="4" t="inlineStr">
        <is>
          <t>At December 31, 2024 and 2023, the Company's intangible assets with fin ite lives were as follows: 2024 2023 (in thousands) Gross (1) Accumulated Amortization (1) Net Gross Accumulated Amortization Net Weighted Average Useful Life Remaining (in years) Intangible assets with finite lives: Customer relationships $ 47,051 $ (47,023) $ 28 $ 54,565 $ (52,796) $ 1,769 n/m Acquired technology 13,768 (6,149) 7,619 47,515 (13,268) 34,247 7.8 Trade names 11,973 (9,998) 1,975 26,938 (14,059) 12,879 6.8 Patent costs 14,915 (6,950) 7,965 19,579 (11,350) 8,229 11.1 Acquired patents 14,596 (14,485) 111 16,503 (14,822) 1,681 n/m Other 7,666 (7,344) 322 13,711 (9,792) 3,919 n/m Total intangible assets with finite lives $ 109,969 $ (91,949) $ 18,020 $ 178,811 $ (116,087) $ 62,724 8.7 (1) The impairment charges subsequently discussed resulted in the establishment of a new cost basis for certain intangible assets reflected in the table. Gross asset carrying values and accumulated amortization have been adjusted to reflect the new cost basis of intangible assets for which the carrying value was reduced due to impairment. n/m - Disclosure deemed not meaningful as the remaining net carrying value of this intangible asset class is immaterial.</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table reflects the changes in the carrying amount of goodwill by reporting unit for the years ended December 31, 2024 and 2023: Healthcare Industrial Consolidated (in thousands) Gross Goodwill Cumulative Impairments Net Goodwill Gross Goodwill Cumulative Impairments Net Goodwill Gross Goodwill Cumulative Impairments Net Goodwill Balance at December 31, 2022 $ 143,431 $ (32,055) $ 111,376 $ 316,265 $ (42,329) $ 273,936 $ 459,696 $ (74,384) $ 385,312 Acquisitions 1,005 — 1,005 7,386 — 7,386 8,391 — 8,391 Impairments — — — — (279,808) (279,808) — (279,808) (279,808) Foreign currency translation adjustments 3,701 — 3,701 (1,514) — (1,514) 2,187 — 2,187 Balance at December 31, 2023 $ 148,137 $ (32,055) $ 116,082 $ 322,137 $ (322,137) $ — $ 470,274 $ (354,192) $ 116,082 Impairments — (101,445) (101,445) — — — — (101,445) (101,445) Foreign currency translation adjustments 242 — 242 — — — 242 — 242 Balance at December 31, 2024 $ 148,379 $ (133,500) $ 14,879 $ 322,137 $ (322,137) $ — $ 470,516 $ (455,637) $ 14,87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Note Receivable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Investments</t>
        </is>
      </c>
      <c r="B4" s="4" t="inlineStr">
        <is>
          <t>The following table summarizes our investment balances as of December 31, 2024 and December 31, 2023: (in thousands) December 31, 2024 December 31, 2023 Equity investments under the equity method of accounting $ 5,051 $ 5,247 Equity investments without readily determinable fair values 20,696 20,847 Other (1) — 200 Total equity investments $ 25,747 $ 26,294 Note receivable (2)(3) $ 1,960 $ 535 Total notes receivable $ 1,960 $ 535 (1) Reflects Enhatch warrant investment (described below), which was carried at fair value prior to modification. The fair value of the warrant was measured using Level 3 fair value measurement inputs. Refer to Note 23 for a description of these inputs. (2) The December 31, 2024 balance relates to the related party loan to NAMI (described below). See discussion below for further details regarding this related party transaction. (3) The December 31, 2023 balance includes interest amounts that had been accrued on, recorded to and reported as part of the long-term notes receivable balanc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Cost</t>
        </is>
      </c>
      <c r="B4" s="4" t="inlineStr">
        <is>
          <t>Components of lease cost (income) for the years ended December 31, 2024, 2023, and 2022 were as follows: (in thousands) 2024 2023 2022 Operating lease cost $ 14,331 $ 13,667 $ 9,135 Finance lease cost - amortization expense 1,706 991 621 Finance lease cost - interest expense 1,017 478 196 Short-term lease cost 347 494 705 Variable lease cost 4,142 3,953 764 Sublease income (132) (186) (158) Total $ 21,411 $ 19,397 $ 11,263 Supplemental cash flow information related to our leases for the years ended December 31, 2024, 2023 and 2022 was as follows: (in thousands) 2024 2023 2022 Cash paid for amounts included in the measurement of lease liabilities: Operating cash outflow for operating leases $ 13,986 $ 13,177 $ 10,268 Operating cash outflow for finance leases $ 1,017 $ 478 $ 196 Financing cash outflow for finance leases $ 1,385 $ 644 $ 652 The weighted-average remaining lease term and discount rate for our finance and operating leases as of December 31, 2024 and 2023 were as follows: 2024 2023 Finance Operating Finance Operating Weighted-average remaining lease term (in years) 7.0 7.3 8.0 7.7 Weighted-average discount rate 8.44% 7.17% 8.96% 7.23%</t>
        </is>
      </c>
    </row>
    <row r="5">
      <c r="A5" s="4" t="inlineStr">
        <is>
          <t>Schedule of Future Minimum Lease Payments - Finance Leases</t>
        </is>
      </c>
      <c r="B5" s="4" t="inlineStr">
        <is>
          <t xml:space="preserve">As of December 31, 2024, our future minimum lease payments under operating leases and finance leases with initial or remaining lease terms in excess of one year were as follows: (in thousands) Finance Leases Operating Leases Years ending December 31: 2025 $ 2,406 $ 13,506 2026 2,323 13,481 2027 2,309 11,102 2028 2,285 10,024 2029 1,954 8,535 Thereafter 4,876 24,840 Total lease payments (undiscounted) 16,153 81,488 Less: imputed interest (4,128) (19,447) Present value of lease liabilities $ 12,025 $ 62,041 </t>
        </is>
      </c>
    </row>
    <row r="6">
      <c r="A6" s="4" t="inlineStr">
        <is>
          <t>Schedule of Future Minimum Lease Payments - Operating Leases</t>
        </is>
      </c>
      <c r="B6" s="4" t="inlineStr">
        <is>
          <t xml:space="preserve">As of December 31, 2024, our future minimum lease payments under operating leases and finance leases with initial or remaining lease terms in excess of one year were as follows: (in thousands) Finance Leases Operating Leases Years ending December 31: 2025 $ 2,406 $ 13,506 2026 2,323 13,481 2027 2,309 11,102 2028 2,285 10,024 2029 1,954 8,535 Thereafter 4,876 24,840 Total lease payments (undiscounted) 16,153 81,488 Less: imputed interest (4,128) (19,447) Present value of lease liabilities $ 12,025 $ 62,04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5" t="n">
        <v>440121</v>
      </c>
      <c r="C4" s="5" t="n">
        <v>488069</v>
      </c>
      <c r="D4" s="5" t="n">
        <v>538031</v>
      </c>
    </row>
    <row r="5">
      <c r="A5" s="3" t="inlineStr">
        <is>
          <t>Cost of sales:</t>
        </is>
      </c>
      <c r="B5" s="4" t="inlineStr">
        <is>
          <t xml:space="preserve"> </t>
        </is>
      </c>
      <c r="C5" s="4" t="inlineStr">
        <is>
          <t xml:space="preserve"> </t>
        </is>
      </c>
      <c r="D5" s="4" t="inlineStr">
        <is>
          <t xml:space="preserve"> </t>
        </is>
      </c>
    </row>
    <row r="6">
      <c r="A6" s="4" t="inlineStr">
        <is>
          <t>Total cost of sales</t>
        </is>
      </c>
      <c r="B6" s="6" t="n">
        <v>275943</v>
      </c>
      <c r="C6" s="6" t="n">
        <v>291648</v>
      </c>
      <c r="D6" s="6" t="n">
        <v>323798</v>
      </c>
    </row>
    <row r="7">
      <c r="A7" s="4" t="inlineStr">
        <is>
          <t>Gross profit</t>
        </is>
      </c>
      <c r="B7" s="6" t="n">
        <v>164178</v>
      </c>
      <c r="C7" s="6" t="n">
        <v>196421</v>
      </c>
      <c r="D7" s="6" t="n">
        <v>214233</v>
      </c>
    </row>
    <row r="8">
      <c r="A8" s="3" t="inlineStr">
        <is>
          <t>Operating expenses:</t>
        </is>
      </c>
      <c r="B8" s="4" t="inlineStr">
        <is>
          <t xml:space="preserve"> </t>
        </is>
      </c>
      <c r="C8" s="4" t="inlineStr">
        <is>
          <t xml:space="preserve"> </t>
        </is>
      </c>
      <c r="D8" s="4" t="inlineStr">
        <is>
          <t xml:space="preserve"> </t>
        </is>
      </c>
    </row>
    <row r="9">
      <c r="A9" s="4" t="inlineStr">
        <is>
          <t>Selling, general and administrative</t>
        </is>
      </c>
      <c r="B9" s="6" t="n">
        <v>210132</v>
      </c>
      <c r="C9" s="6" t="n">
        <v>210172</v>
      </c>
      <c r="D9" s="6" t="n">
        <v>244181</v>
      </c>
    </row>
    <row r="10">
      <c r="A10" s="4" t="inlineStr">
        <is>
          <t>Research and development</t>
        </is>
      </c>
      <c r="B10" s="6" t="n">
        <v>86479</v>
      </c>
      <c r="C10" s="6" t="n">
        <v>89466</v>
      </c>
      <c r="D10" s="6" t="n">
        <v>87071</v>
      </c>
    </row>
    <row r="11">
      <c r="A11" s="4" t="inlineStr">
        <is>
          <t>Asset impairment charges</t>
        </is>
      </c>
      <c r="B11" s="6" t="n">
        <v>144967</v>
      </c>
      <c r="C11" s="6" t="n">
        <v>302787</v>
      </c>
      <c r="D11" s="6" t="n">
        <v>0</v>
      </c>
    </row>
    <row r="12">
      <c r="A12" s="4" t="inlineStr">
        <is>
          <t>Total operating expenses</t>
        </is>
      </c>
      <c r="B12" s="6" t="n">
        <v>441578</v>
      </c>
      <c r="C12" s="6" t="n">
        <v>602425</v>
      </c>
      <c r="D12" s="6" t="n">
        <v>331252</v>
      </c>
    </row>
    <row r="13">
      <c r="A13" s="4" t="inlineStr">
        <is>
          <t>Loss from operations</t>
        </is>
      </c>
      <c r="B13" s="6" t="n">
        <v>-277400</v>
      </c>
      <c r="C13" s="6" t="n">
        <v>-406004</v>
      </c>
      <c r="D13" s="6" t="n">
        <v>-117019</v>
      </c>
    </row>
    <row r="14">
      <c r="A14" s="3" t="inlineStr">
        <is>
          <t>Non-operating income (loss):</t>
        </is>
      </c>
      <c r="B14" s="4" t="inlineStr">
        <is>
          <t xml:space="preserve"> </t>
        </is>
      </c>
      <c r="C14" s="4" t="inlineStr">
        <is>
          <t xml:space="preserve"> </t>
        </is>
      </c>
      <c r="D14" s="4" t="inlineStr">
        <is>
          <t xml:space="preserve"> </t>
        </is>
      </c>
    </row>
    <row r="15">
      <c r="A15" s="4" t="inlineStr">
        <is>
          <t>Foreign exchange (loss) gain, net</t>
        </is>
      </c>
      <c r="B15" s="6" t="n">
        <v>2452</v>
      </c>
      <c r="C15" s="6" t="n">
        <v>-4825</v>
      </c>
      <c r="D15" s="6" t="n">
        <v>-4424</v>
      </c>
    </row>
    <row r="16">
      <c r="A16" s="4" t="inlineStr">
        <is>
          <t>Interest income</t>
        </is>
      </c>
      <c r="B16" s="6" t="n">
        <v>7302</v>
      </c>
      <c r="C16" s="6" t="n">
        <v>19511</v>
      </c>
      <c r="D16" s="6" t="n">
        <v>9352</v>
      </c>
    </row>
    <row r="17">
      <c r="A17" s="4" t="inlineStr">
        <is>
          <t>Interest expense</t>
        </is>
      </c>
      <c r="B17" s="6" t="n">
        <v>-2564</v>
      </c>
      <c r="C17" s="6" t="n">
        <v>-3301</v>
      </c>
      <c r="D17" s="6" t="n">
        <v>-2811</v>
      </c>
    </row>
    <row r="18">
      <c r="A18" s="4" t="inlineStr">
        <is>
          <t>Other income (expense), net</t>
        </is>
      </c>
      <c r="B18" s="6" t="n">
        <v>20214</v>
      </c>
      <c r="C18" s="6" t="n">
        <v>32307</v>
      </c>
      <c r="D18" s="6" t="n">
        <v>-5907</v>
      </c>
    </row>
    <row r="19">
      <c r="A19" s="4" t="inlineStr">
        <is>
          <t>Total interest and other income (expense), net</t>
        </is>
      </c>
      <c r="B19" s="6" t="n">
        <v>27404</v>
      </c>
      <c r="C19" s="6" t="n">
        <v>43692</v>
      </c>
      <c r="D19" s="6" t="n">
        <v>-3790</v>
      </c>
    </row>
    <row r="20">
      <c r="A20" s="4" t="inlineStr">
        <is>
          <t>Loss before income taxes</t>
        </is>
      </c>
      <c r="B20" s="6" t="n">
        <v>-249996</v>
      </c>
      <c r="C20" s="6" t="n">
        <v>-362312</v>
      </c>
      <c r="D20" s="6" t="n">
        <v>-120809</v>
      </c>
    </row>
    <row r="21">
      <c r="A21" s="4" t="inlineStr">
        <is>
          <t>(Provision) benefit for income taxes</t>
        </is>
      </c>
      <c r="B21" s="6" t="n">
        <v>-2193</v>
      </c>
      <c r="C21" s="6" t="n">
        <v>641</v>
      </c>
      <c r="D21" s="6" t="n">
        <v>-2140</v>
      </c>
    </row>
    <row r="22">
      <c r="A22" s="4" t="inlineStr">
        <is>
          <t>Loss on equity method investment, net of income taxes</t>
        </is>
      </c>
      <c r="B22" s="6" t="n">
        <v>-3404</v>
      </c>
      <c r="C22" s="6" t="n">
        <v>-1282</v>
      </c>
      <c r="D22" s="6" t="n">
        <v>0</v>
      </c>
    </row>
    <row r="23">
      <c r="A23" s="4" t="inlineStr">
        <is>
          <t>Net loss before redeemable non-controlling interest</t>
        </is>
      </c>
      <c r="B23" s="6" t="n">
        <v>-255593</v>
      </c>
      <c r="C23" s="6" t="n">
        <v>-362953</v>
      </c>
      <c r="D23" s="6" t="n">
        <v>-122949</v>
      </c>
    </row>
    <row r="24">
      <c r="A24" s="4" t="inlineStr">
        <is>
          <t>Less: net loss attributable to redeemable non-controlling interest</t>
        </is>
      </c>
      <c r="B24" s="6" t="n">
        <v>0</v>
      </c>
      <c r="C24" s="6" t="n">
        <v>-265</v>
      </c>
      <c r="D24" s="6" t="n">
        <v>-238</v>
      </c>
    </row>
    <row r="25">
      <c r="A25" s="4" t="inlineStr">
        <is>
          <t>Net loss attributable to 3D Systems Corporation</t>
        </is>
      </c>
      <c r="B25" s="5" t="n">
        <v>-255593</v>
      </c>
      <c r="C25" s="5" t="n">
        <v>-362688</v>
      </c>
      <c r="D25" s="5" t="n">
        <v>-122711</v>
      </c>
    </row>
    <row r="26">
      <c r="A26" s="3" t="inlineStr">
        <is>
          <t>Net loss per common share:</t>
        </is>
      </c>
      <c r="B26" s="4" t="inlineStr">
        <is>
          <t xml:space="preserve"> </t>
        </is>
      </c>
      <c r="C26" s="4" t="inlineStr">
        <is>
          <t xml:space="preserve"> </t>
        </is>
      </c>
      <c r="D26" s="4" t="inlineStr">
        <is>
          <t xml:space="preserve"> </t>
        </is>
      </c>
    </row>
    <row r="27">
      <c r="A27" s="4" t="inlineStr">
        <is>
          <t>Basic (in dollars per share)</t>
        </is>
      </c>
      <c r="B27" s="8" t="n">
        <v>-1.94</v>
      </c>
      <c r="C27" s="8" t="n">
        <v>-2.79</v>
      </c>
      <c r="D27" s="8" t="n">
        <v>-0.96</v>
      </c>
    </row>
    <row r="28">
      <c r="A28" s="4" t="inlineStr">
        <is>
          <t>Diluted (in dollars per share)</t>
        </is>
      </c>
      <c r="B28" s="8" t="n">
        <v>-1.94</v>
      </c>
      <c r="C28" s="8" t="n">
        <v>-2.79</v>
      </c>
      <c r="D28" s="8" t="n">
        <v>-0.96</v>
      </c>
    </row>
    <row r="29">
      <c r="A29" s="3" t="inlineStr">
        <is>
          <t>Weighted average shares outstanding:</t>
        </is>
      </c>
      <c r="B29" s="4" t="inlineStr">
        <is>
          <t xml:space="preserve"> </t>
        </is>
      </c>
      <c r="C29" s="4" t="inlineStr">
        <is>
          <t xml:space="preserve"> </t>
        </is>
      </c>
      <c r="D29" s="4" t="inlineStr">
        <is>
          <t xml:space="preserve"> </t>
        </is>
      </c>
    </row>
    <row r="30">
      <c r="A30" s="4" t="inlineStr">
        <is>
          <t>Basic (in shares)</t>
        </is>
      </c>
      <c r="B30" s="6" t="n">
        <v>131861</v>
      </c>
      <c r="C30" s="6" t="n">
        <v>129944</v>
      </c>
      <c r="D30" s="6" t="n">
        <v>127818</v>
      </c>
    </row>
    <row r="31">
      <c r="A31" s="4" t="inlineStr">
        <is>
          <t>Weighted average shares - Diluted (in shares)</t>
        </is>
      </c>
      <c r="B31" s="6" t="n">
        <v>131861</v>
      </c>
      <c r="C31" s="6" t="n">
        <v>129944</v>
      </c>
      <c r="D31" s="6" t="n">
        <v>127818</v>
      </c>
    </row>
    <row r="32">
      <c r="A32" s="4" t="inlineStr">
        <is>
          <t>Products</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5" t="n">
        <v>279178</v>
      </c>
      <c r="C34" s="5" t="n">
        <v>328731</v>
      </c>
      <c r="D34" s="5" t="n">
        <v>395396</v>
      </c>
    </row>
    <row r="35">
      <c r="A35" s="3" t="inlineStr">
        <is>
          <t>Cost of sales:</t>
        </is>
      </c>
      <c r="B35" s="4" t="inlineStr">
        <is>
          <t xml:space="preserve"> </t>
        </is>
      </c>
      <c r="C35" s="4" t="inlineStr">
        <is>
          <t xml:space="preserve"> </t>
        </is>
      </c>
      <c r="D35" s="4" t="inlineStr">
        <is>
          <t xml:space="preserve"> </t>
        </is>
      </c>
    </row>
    <row r="36">
      <c r="A36" s="4" t="inlineStr">
        <is>
          <t>Total cost of sales</t>
        </is>
      </c>
      <c r="B36" s="6" t="n">
        <v>175859</v>
      </c>
      <c r="C36" s="6" t="n">
        <v>203258</v>
      </c>
      <c r="D36" s="6" t="n">
        <v>237386</v>
      </c>
    </row>
    <row r="37">
      <c r="A37" s="4" t="inlineStr">
        <is>
          <t>Services</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Total revenue</t>
        </is>
      </c>
      <c r="B39" s="6" t="n">
        <v>160943</v>
      </c>
      <c r="C39" s="6" t="n">
        <v>159338</v>
      </c>
      <c r="D39" s="6" t="n">
        <v>142635</v>
      </c>
    </row>
    <row r="40">
      <c r="A40" s="3" t="inlineStr">
        <is>
          <t>Cost of sales:</t>
        </is>
      </c>
      <c r="B40" s="4" t="inlineStr">
        <is>
          <t xml:space="preserve"> </t>
        </is>
      </c>
      <c r="C40" s="4" t="inlineStr">
        <is>
          <t xml:space="preserve"> </t>
        </is>
      </c>
      <c r="D40" s="4" t="inlineStr">
        <is>
          <t xml:space="preserve"> </t>
        </is>
      </c>
    </row>
    <row r="41">
      <c r="A41" s="4" t="inlineStr">
        <is>
          <t>Total cost of sales</t>
        </is>
      </c>
      <c r="B41" s="5" t="n">
        <v>100084</v>
      </c>
      <c r="C41" s="5" t="n">
        <v>88390</v>
      </c>
      <c r="D41" s="5" t="n">
        <v>86412</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Accrued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and other liabilities (in thousands) 2024 2023 Compensation and benefits $ 12,646 $ 13,196 Accrued taxes 8,034 10,373 Legal contingencies 4,739 3,487 Accrued product warranty liability 2,650 2,106 Current finance lease liabilities 1,482 1,770 Other accrued liabilities 15,937 18,528 Total $ 45,488 $ 49,460 </t>
        </is>
      </c>
    </row>
    <row r="5">
      <c r="A5" s="4" t="inlineStr">
        <is>
          <t>Schedule of Recognized Warranty Revenue and Incurred Warranty Costs</t>
        </is>
      </c>
      <c r="B5" s="4" t="inlineStr">
        <is>
          <t xml:space="preserve">Changes in our accrued product warranty liability balance for the years ended December 31, 2024, 2023 and 2022 are summarized below: (in thousands) December 31, 2024 December 31, 2023 December 31, 2022 Balance at beginning of period $ 2,106 $ 3,677 $ 3,585 Settlements made (3,264) (4,397) (5,961) Accruals for warranties issued 3,808 2,826 6,053 Balance at the end of period $ 2,650 $ 2,106 $ 3,677 </t>
        </is>
      </c>
    </row>
    <row r="6">
      <c r="A6" s="4" t="inlineStr">
        <is>
          <t>Schedule of Other Liabilities</t>
        </is>
      </c>
      <c r="B6" s="4" t="inlineStr">
        <is>
          <t xml:space="preserve">Other liabilities (in thousands) 2024 2023 Long-term finance lease liabilities $ 10,543 $ 11,458 Defined benefit pension obligation 5,716 5,852 Long-term tax liability 2,277 5,577 Long-term employee indemnity 3,480 4,790 Long-term deferred revenue 2,259 2,028 Other long-term liabilities 726 832 Legal contingencies — 2,863 Total $ 25,001 $ 33,4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Convertible Notes Payable</t>
        </is>
      </c>
      <c r="B4" s="4" t="inlineStr">
        <is>
          <t>The related principal, unamortized deferred issuance costs and carrying values as of December 31, 2024 and 2023 were as follows: (in thousands) December 31, 2024 December 31, 2023 Principal (1) $ 214,378 $ 324,870 Unamortized deferred issuance costs (2,383) (5,514) Carrying value $ 211,995 $ 319,356 (1) The Notes have an initial conversion rate of 27.8364 shares of Common Stock per $1 principal amount of Notes (which is subject to adjustment in certain circumstances). This is equivalent to an initial conversion price of approximately $35.92 per share. The conversion rate is subject to customary adjustments under certain circumstances in accordance with the terms of the Indentur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Employee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Reconciliation of Changes in Projected Benefit Obligation</t>
        </is>
      </c>
      <c r="B4" s="4" t="inlineStr">
        <is>
          <t>The following table provides a reconciliation of the changes in the projected benefit obligation for the years ended December 31, 2024 and 2023: (in thousands) 2024 2023 Reconciliation of benefit obligation: Obligation as of January 1 $ 6,027 $ 5,215 Service cost 59 59 Interest cost 210 220 Actuarial loss 145 541 Benefit payments (187) (173) Effect of foreign currency exchange rate changes (358) 165 Benefit obligation as of December 31 5,896 6,027 Fair value of assets as of December 31 2,220 3,691 Funded status as of December 31 $ (3,676) $ (2,336)</t>
        </is>
      </c>
    </row>
    <row r="5">
      <c r="A5" s="4" t="inlineStr">
        <is>
          <t>Schedule of Amounts Recognized in Consolidated Balance Sheets</t>
        </is>
      </c>
      <c r="B5" s="4" t="inlineStr">
        <is>
          <t>We recognized the following amounts in the consolidated balance sheets at December 31, 2024 and 2023: (in thousands) 2024 2023 Other assets $ 2,220 $ 3,691 Accrued and other liabilities (180) (175) Other liabilities (5,716) (5,852) Net liability $ (3,676) $ (2,336)</t>
        </is>
      </c>
    </row>
    <row r="6">
      <c r="A6" s="4" t="inlineStr">
        <is>
          <t>Schedule of Accumulated and Projected Benefit Obligations</t>
        </is>
      </c>
      <c r="B6" s="4" t="inlineStr">
        <is>
          <t>Following are the projected benefit obligation and accumulated benefit obligation at December 31, 2024 and 2023: (in thousands) 2024 2023 Projected benefit obligation $ 5,896 $ 6,027 Accumulated benefit obligation $ 5,672 $ 5,776 The following table shows the components of net periodic benefit costs and the amounts recognized in accumulated other comprehensive income (loss) (in thousands) 2024 2023 2022 Net periodic benefit cost: Service cost $ 59 $ 59 $ 103 Interest cost 210 220 99 Amortization of actuarial (gain) loss — (46) 45 Total net periodic pension cost 269 233 247 Other changes in benefit obligations recognized in other comprehensive income (loss): Net loss (gain) 145 541 (3,387) Amortization of prior years' unrecognized gain (loss) — 46 (45) Total recognized as other comprehensive income (loss), excluding tax 145 587 (3,432) Total expense (gain) recognized in net periodic benefit cost and other comprehensive (loss) income $ 414 $ 820 $ (3,185)</t>
        </is>
      </c>
    </row>
    <row r="7">
      <c r="A7" s="4" t="inlineStr">
        <is>
          <t>Schedule of Assumptions Used to Determine Benefit Obligations</t>
        </is>
      </c>
      <c r="B7" s="4" t="inlineStr">
        <is>
          <t>The following assumptions are used to determine the benefit obligations as of December 31, 2024 and 2023: 2024 2023 Discount rate 3.6% 3.6% Rate of compensation increase 3.0% 3.0%</t>
        </is>
      </c>
    </row>
    <row r="8">
      <c r="A8" s="4" t="inlineStr">
        <is>
          <t>Schedule of Estimated Future Benefit Payments</t>
        </is>
      </c>
      <c r="B8" s="4" t="inlineStr">
        <is>
          <t xml:space="preserve">The following benefit payments, including expected future service cost, are expected to be paid: (in thousands) Estimated future benefit payments for the years ending December 31: 2025 $ 186 2026 214 2027 238 2028 265 2029 297 2030 through 2034 1,71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Redeemable Noncontrolling Interest</t>
        </is>
      </c>
      <c r="B4" s="4" t="inlineStr">
        <is>
          <t xml:space="preserve">Changes to the Company's RNCI balance during the years ended December 31, 2024 and 2023 are summarized below: (in thousands) Year Ended December 31 2024 2023 2022 Balance at beginning of period $ 2,006 $ 1,760 $ — Fair value at the date of acquisition 1,559 Net loss — (265) (238) Redemption value (below) in excess of carrying value (61) 479 596 Translation adjustments 13 32 (157) Balance at end of period $ 1,958 $ 2,006 $ 1,76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s and Units of Restricted Common Stock</t>
        </is>
      </c>
      <c r="B4" s="4" t="inlineStr">
        <is>
          <t xml:space="preserve">A summary of our restricted stock and RSU activity for the years ended December 31, 2024, 2023 and 2022 is as follows: (in thousands, except per share amounts) Number of Shares/Units Weighted Average Grant Date Fair Value Outstanding as of December 31, 2021 — unvested 3,980 $ 19.72 Granted 4,422 $ 15.23 Canceled (700) $ 16.90 Vested (2,687) $ 15.92 Outstanding as of December 31, 2022 — unvested 5,015 $ 18.19 Granted 4,439 $ 10.26 Canceled (1,118) $ 15.45 Vested (2,154) $ 13.09 Outstanding as of December 31, 2023 — unvested 6,182 $ 14.77 Granted 3,392 $ 1.98 Canceled (1,845) $ 14.69 Vested (2,544) $ 13.28 Outstanding as of December 31, 2024 — unvested 5,185 $ 7.16 </t>
        </is>
      </c>
    </row>
    <row r="5">
      <c r="A5" s="4" t="inlineStr">
        <is>
          <t>Schedule of Stock Option Activity</t>
        </is>
      </c>
      <c r="B5" s="4" t="inlineStr">
        <is>
          <t xml:space="preserve">Stock option activity for the year ended December 31, 2024 was as follows: Year Ended December 31, 2024 (in thousands, except per share amounts) Number of Shares Weighted Average Exercise Weighted Average Remaining Contractual Term (in years) Aggregate Intrinsic Value Stock option activity: Outstanding at beginning of year 420 $ 13.26 2.7 $ — Granted — — — — Exercised — — — — Forfeited and expired (260) 13.26 — — Outstanding at end of year 160 $ 13.26 1.6 $ — </t>
        </is>
      </c>
    </row>
    <row r="6">
      <c r="A6" s="4" t="inlineStr">
        <is>
          <t>Schedule of Stock-based Compensation Expense</t>
        </is>
      </c>
      <c r="B6" s="4" t="inlineStr">
        <is>
          <t xml:space="preserve">The following table shows the stock-based compensation expense recognized during the years ended December 31, 2024, 2023, and 2022: (in thousands) 2024 2023 2022 Stock-based compensation expense $ 18,457 $ 23,504 $ 42,415 Tax benefit $ —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Loss Before Income Taxes</t>
        </is>
      </c>
      <c r="B4" s="4" t="inlineStr">
        <is>
          <t>The components of our loss before income taxes for the years ended December 31, 2024, 2023 and 2022 are as follows: Year Ended December 31, (in thousands) 2024 2023 2022 Loss before income taxes: Domestic $ (160,709) $ (239,971) $ (110,610) Foreign (89,287) (122,341) (10,199) Total $ (249,996) $ (362,312) $ (120,809)</t>
        </is>
      </c>
    </row>
    <row r="5">
      <c r="A5" s="4" t="inlineStr">
        <is>
          <t>Schedule of Components of Income Tax Provision</t>
        </is>
      </c>
      <c r="B5" s="4" t="inlineStr">
        <is>
          <t xml:space="preserve">The components of our income tax provision for the years ended December 31, 2024, 2023 and 2022 are as follows: (in thousands) 2024 2023 2022 Current: U.S. federal $ 24 $ 135 $ 119 State 301 (50) (498) Foreign 2,820 1,686 5,037 Total 3,145 1,771 4,658 Deferred: U.S. federal — — — State — — — Foreign (952) (2,412) (2,518) Total (952) (2,412) (2,518) Total income tax (benefit) provision $ 2,193 $ (641) $ 2,140 </t>
        </is>
      </c>
    </row>
    <row r="6">
      <c r="A6" s="4" t="inlineStr">
        <is>
          <t>Schedule of Effective Tax Rate Reconciliation</t>
        </is>
      </c>
      <c r="B6" s="4" t="inlineStr">
        <is>
          <t>The overall effective tax rate differs from the statutory federal tax rate for the years ended December 31, 2024, 2023 and 2022 as follows: % of Pretax (Loss) Income 2024 2023 2022 Tax provision based on the federal statutory rate 21.0 % 21.0 % 21.0 % Increase in valuation allowances (17.3) (6.5) (10.7) Change in carryforward attributes — — (1.9) Global intangible low-taxed income inclusion — (0.4) (0.5) Non-deductible expenses — — (1.6) Non-deductible earnout expense — 1.0 (2.8) Goodwill impairment charge (8.7) (14.6) — Foreign income tax rate differential 0.2 0.5 (0.3) Deemed income related to foreign operations (0.6) (0.3) (0.2) Tax rate change (0.1) — (1.2) Employee share-based payments (0.3) (0.5) (1.6) Other (0.3) (0.7) 0.4 Deferred and payable adjustments 1.3 (1.3) (1.7) Non-deductible penalties — — (2.5) State taxes, net of federal benefit, before valuation allowance 1.2 0.7 1.4 Return-to-provision adjustments (0.5) 0.2 (0.2) Other tax credits 2.0 1.1 0.8 Uncertain tax positions and audit settlements 1.3 — (0.2) Effective tax rate (0.8) % 0.2 % (1.8) %</t>
        </is>
      </c>
    </row>
    <row r="7">
      <c r="A7" s="4" t="inlineStr">
        <is>
          <t>Schedule of Unrecognized Tax Benefits Roll Forward</t>
        </is>
      </c>
      <c r="B7" s="4" t="inlineStr">
        <is>
          <t>The components of our net deferred income tax assets and net deferred income tax (liabilities) at December 31, 2024 and 2023 are as follows: (in thousands) 2024 2023 Deferred income tax assets: Intangible assets $ 15,685 $ 13,830 Stock options and restricted stock awards 3,032 5,409 Reserves and allowances 6,879 6,395 Net operating loss carryforwards 59,641 47,875 Tax credit carryforwards 31,326 25,286 Accrued liabilities 2,681 2,371 Deferred revenue 2,176 2,783 Lease tax assets 17,498 15,985 Research expenditures capitalization 44,773 30,601 Other 3,236 1,227 Valuation allowance (168,299) (125,533) Total deferred income tax assets 18,628 26,229 Deferred income tax liabilities: Intangible assets 2,081 8,688 Property and equipment 2,352 4,082 Lease tax liabilities 14,159 13,924 Other 49 467 Total deferred income tax liabilities 18,641 27,161 Net deferred income tax liabilities $ (13) $ (932) Unrecognized Tax Benefits (1) (in thousands) 2024 2023 2022 Balance at January 1 $ (18,604) $ (17,150) $ (17,261) Increases related to prior year tax positions (1,170) (99) (192) Decreases related to prior year tax positions 4,337 107 508 Decreases related to prior year tax positions as a result of lapse of statute — 271 145 Decreases related to settlement — — — Increases related to current year tax positions (976) (1,733) (269) Increases related to acquired tax positions — — (119) Decreases related to acquired tax positions — — 38 Balance at December 31 $ (16,413) $ (18,604) $ (17,150) (1) The unrecognized tax benefit balance as of December 31, 2024, 2023, and 2022 includes $1.3 million, $0.3 million, and $0.3 million of interest and penalty, respectively.</t>
        </is>
      </c>
    </row>
    <row r="8">
      <c r="A8" s="4" t="inlineStr">
        <is>
          <t>Schedule of Deferred Income Tax Asset Valuation Allowance</t>
        </is>
      </c>
      <c r="B8" s="4" t="inlineStr">
        <is>
          <t>The following presents the changes in the balance of our deferred income tax asset valuation allowance: Year Ended Item Balance at beginning of year Additions (reductions) charged to expense Other (1) Balance at end of year 2024 Deferred income tax asset valuation allowance $ 125,533 $ 43,365 $ (599) $ 168,299 2023 Deferred income tax asset valuation allowance $ 100,694 $ 23,606 $ 1,233 $ 125,533 2022 Deferred income tax asset valuation allowance $ 91,165 $ 12,848 $ (3,319) $ 100,694 (1) The Other portion of changes to our valuation allowance consists primarily of the impact of acquisitions and changes in foreign currency translation rat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Loss Per Share Reconciliation</t>
        </is>
      </c>
      <c r="B4" s="4" t="inlineStr">
        <is>
          <t>Year Ended December 31, (in thousands, except per share amounts) 2024 2023 2022 Numerator for basic and diluted net loss per share: Net loss attributable to 3D Systems Corporation $ (255,593) $ (362,688) $ (122,711) Redeemable non-controlling interest redemption value in excess of carrying value 61 (479) (596) Net loss attributable to common stock shareholders $ (255,532) $ (363,167) $ (123,307) Denominator for net loss per share: Weighted average shares – basic and diluted (1)(2) 131,861 129,944 127,818 Net loss per share – basic and diluted $ (1.94) $ (2.79) $ (0.96) (1) Equity awards for the years ended December 31, 2024, 2023 and 2022 are deemed anti-dilutive because we reported a net loss for these periods. (2) Includes 250,000 shares of Common Stock related to the dp polar earnout arrangement that are expected to be settled via the issuance of 250,000 shares of Common Stock subsequent to December 31, 2024.</t>
        </is>
      </c>
    </row>
    <row r="5">
      <c r="A5" s="4" t="inlineStr">
        <is>
          <t>Schedule of Antidilutive Securities Excluded from Computation of Earnings Per Share</t>
        </is>
      </c>
      <c r="B5" s="4" t="inlineStr">
        <is>
          <t xml:space="preserve">The following table presents the potentially dilutive shares that were excluded from the computation of diluted net loss per share attributable to common stockholders because their effect was considered anti-dilutive for the years ended December 31, 2024, 2023 and 2022, respectively. Year Ended December 31, (in thousands) 2024 2023 2022 Restricted stock and restricted stock units 5,185 6,182 5,015 Stock options 160 420 420 Total 5,345 6,602 5,43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Accumulated Other Comprehensive Loss</t>
        </is>
      </c>
      <c r="B4" s="4" t="inlineStr">
        <is>
          <t>The changes in the balances of accumulated other comprehensive loss by component are as follows: (in thousands) Foreign currency translation adjustment Defined benefit pension plan Unrealized loss on short-term investments Total Balance at December 31, 2021 $ (35,464) $ (2,242) $ — $ (37,706) Other comprehensive income (loss) (18,730) 2,777 (3,557) (19,510) Amounts reclassified from accumulated other comprehensive loss a — 165 3,229 3,394 Balance at December 31, 2022 (54,194) 700 (328) (53,822) Other comprehensive income (loss) 9,630 (354) 108 9,384 Amounts reclassified from accumulated other comprehensive loss a — (32) 220 188 Balance at December 31, 2023 (44,564) 314 — (44,250) Other comprehensive loss (10,653) (163) — (10,816) Balance at December 31, 2024 $ (55,217) $ 151 $ — $ (55,066) a. Amount reclassified into non-operating income (loss) on the consolidated statements of operation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Revenue, cost of sales and gross profit for each of our reportable segments were as follows: Year Ended December 31, (in thousands) 2024 2023 2022 Revenue: Healthcare Solutions $ 189,736 $ 213,216 $ 260,988 Industrial Solutions 250,385 274,853 277,043 Total revenue 440,121 488,069 538,031 Cost of sales: Healthcare Solutions 116,237 128,066 162,221 Industrial Solutions 159,706 163,582 161,577 Total cost of sales 275,943 291,648 323,798 Gross profit: Healthcare Solutions 73,499 85,150 98,767 Industrial Solutions 90,679 111,271 115,466 Total gross profit 164,178 196,421 214,233 Selling, general and administrative (210,132) (210,172) (244,181) Research and development (86,479) (89,466) (87,071) Asset impairment charges (144,967) (302,787) — Foreign exchange gain (loss), net 2,452 (4,825) (4,424) Interest income 7,302 19,511 9,352 Interest expense (2,564) (3,301) (2,811) Other income (loss), net 20,214 32,307 (5,907) Loss before income taxes $ (249,996) $ (362,312) $ (120,809) Depreciation and amortization included in the measurement of gross profit by segment were as follows: Year Ended December 31, (in thousands) 2024 2023 2022 Depreciation and amortization: Healthcare Solutions $ 5,389 $ 4,593 $ 4,850 Industrial Solutions $ 2,947 $ 2,801 $ 2,461 </t>
        </is>
      </c>
    </row>
    <row r="5">
      <c r="A5" s="4" t="inlineStr">
        <is>
          <t>Schedule of Long-Lived Assets by Geographical Region</t>
        </is>
      </c>
      <c r="B5" s="4" t="inlineStr">
        <is>
          <t xml:space="preserve">The following table summarizes long-lived assets by geographic region as of December 31, 2024 and 2023: December 31, (in thousands) 2024 2023 United States $ 76,829 $ 94,734 Belgium 19,598 21,524 Other foreign entities 14,058 18,783 Total $ 110,485 $ 135,04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Exit Activity Cos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The following table provides details regarding the net severance, termination benefit and other employee costs that were incurred (or reversed) under our 2023 Restructuring Plan and amounts that were settled with cash during the years ended December 31, 2024 and 2023, as well as the related accrued liability balances included in our consolidated balance sheets as of December 31, 2024 and 2023: (in thousands) December 31, 2024 December 31, 2023 Balance at beginning of period $ 3,933 $ — Costs incurred and other adjustments to accrued liability during the period (30) 8,242 Amounts settled with cash (3,416) (4,309) Balance at the end of period $ 487 $ 3,933 The financial statement impacts of (1) severance, termination benefits and other employee costs that were incurred under our 2023 Restructuring Plan during the years ended December 31, 2024 and 2023 and (2) adjustments recorded with respect to the liability recognized under the 2023 Restructuring Plan during the year ended December 31, 2024 are reflected in our consolidated statements of operations as follows: Year Ended (in thousands) December 31, 2024 December 31, 2023 Total cost of sales a $ (785) $ 1,401 Selling, general and administrative 370 5,598 Research and development 385 1,243 Total $ (30) $ 8,242 a.</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before redeemable non-controlling interest</t>
        </is>
      </c>
      <c r="B4" s="5" t="n">
        <v>-255593</v>
      </c>
      <c r="C4" s="5" t="n">
        <v>-362953</v>
      </c>
      <c r="D4" s="5" t="n">
        <v>-122949</v>
      </c>
    </row>
    <row r="5">
      <c r="A5" s="3" t="inlineStr">
        <is>
          <t>Other comprehensive loss, net of taxes:</t>
        </is>
      </c>
      <c r="B5" s="4" t="inlineStr">
        <is>
          <t xml:space="preserve"> </t>
        </is>
      </c>
      <c r="C5" s="4" t="inlineStr">
        <is>
          <t xml:space="preserve"> </t>
        </is>
      </c>
      <c r="D5" s="4" t="inlineStr">
        <is>
          <t xml:space="preserve"> </t>
        </is>
      </c>
    </row>
    <row r="6">
      <c r="A6" s="4" t="inlineStr">
        <is>
          <t>Pension plan adjustment</t>
        </is>
      </c>
      <c r="B6" s="6" t="n">
        <v>-163</v>
      </c>
      <c r="C6" s="6" t="n">
        <v>-386</v>
      </c>
      <c r="D6" s="6" t="n">
        <v>2942</v>
      </c>
    </row>
    <row r="7">
      <c r="A7" s="4" t="inlineStr">
        <is>
          <t>Foreign currency translation</t>
        </is>
      </c>
      <c r="B7" s="6" t="n">
        <v>-10653</v>
      </c>
      <c r="C7" s="6" t="n">
        <v>9630</v>
      </c>
      <c r="D7" s="6" t="n">
        <v>-18730</v>
      </c>
    </row>
    <row r="8">
      <c r="A8" s="4" t="inlineStr">
        <is>
          <t>Unrealized gain (loss) on short-term investments</t>
        </is>
      </c>
      <c r="B8" s="6" t="n">
        <v>0</v>
      </c>
      <c r="C8" s="6" t="n">
        <v>108</v>
      </c>
      <c r="D8" s="6" t="n">
        <v>-3557</v>
      </c>
    </row>
    <row r="9">
      <c r="A9" s="4" t="inlineStr">
        <is>
          <t>Amounts reclassified from accumulated other comprehensive income (loss)</t>
        </is>
      </c>
      <c r="B9" s="6" t="n">
        <v>0</v>
      </c>
      <c r="C9" s="6" t="n">
        <v>220</v>
      </c>
      <c r="D9" s="6" t="n">
        <v>3229</v>
      </c>
    </row>
    <row r="10">
      <c r="A10" s="4" t="inlineStr">
        <is>
          <t>Total other comprehensive (loss) income, net of taxes:</t>
        </is>
      </c>
      <c r="B10" s="6" t="n">
        <v>-10816</v>
      </c>
      <c r="C10" s="6" t="n">
        <v>9572</v>
      </c>
      <c r="D10" s="6" t="n">
        <v>-16116</v>
      </c>
    </row>
    <row r="11">
      <c r="A11" s="4" t="inlineStr">
        <is>
          <t>Total comprehensive loss, net of taxes</t>
        </is>
      </c>
      <c r="B11" s="6" t="n">
        <v>-266409</v>
      </c>
      <c r="C11" s="6" t="n">
        <v>-353381</v>
      </c>
      <c r="D11" s="6" t="n">
        <v>-139065</v>
      </c>
    </row>
    <row r="12">
      <c r="A12" s="4" t="inlineStr">
        <is>
          <t>Less: comprehensive loss attributable to redeemable non-controlling interest</t>
        </is>
      </c>
      <c r="B12" s="6" t="n">
        <v>0</v>
      </c>
      <c r="C12" s="6" t="n">
        <v>-265</v>
      </c>
      <c r="D12" s="6" t="n">
        <v>-238</v>
      </c>
    </row>
    <row r="13">
      <c r="A13" s="4" t="inlineStr">
        <is>
          <t>Comprehensive loss attributable to 3D Systems Corporation</t>
        </is>
      </c>
      <c r="B13" s="5" t="n">
        <v>-266409</v>
      </c>
      <c r="C13" s="5" t="n">
        <v>-353116</v>
      </c>
      <c r="D13" s="5" t="n">
        <v>-138827</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ignificant Accounting Policies (Narrative) (Details) - USD ($)</t>
        </is>
      </c>
      <c r="B1" s="2" t="inlineStr">
        <is>
          <t>3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Maximum exposure to losses</t>
        </is>
      </c>
      <c r="B4" s="4" t="inlineStr">
        <is>
          <t xml:space="preserve"> </t>
        </is>
      </c>
      <c r="C4" s="5" t="n">
        <v>21900000</v>
      </c>
      <c r="D4" s="4" t="inlineStr">
        <is>
          <t xml:space="preserve"> </t>
        </is>
      </c>
      <c r="E4" s="4" t="inlineStr">
        <is>
          <t xml:space="preserve"> </t>
        </is>
      </c>
    </row>
    <row r="5">
      <c r="A5" s="4" t="inlineStr">
        <is>
          <t>Variable interest entity, expenses</t>
        </is>
      </c>
      <c r="B5" s="4" t="inlineStr">
        <is>
          <t xml:space="preserve"> </t>
        </is>
      </c>
      <c r="C5" s="6" t="n">
        <v>2000000</v>
      </c>
      <c r="D5" s="4" t="inlineStr">
        <is>
          <t xml:space="preserve"> </t>
        </is>
      </c>
      <c r="E5" s="4" t="inlineStr">
        <is>
          <t xml:space="preserve"> </t>
        </is>
      </c>
    </row>
    <row r="6">
      <c r="A6" s="4" t="inlineStr">
        <is>
          <t>Variable interest entity, purchases</t>
        </is>
      </c>
      <c r="B6" s="4" t="inlineStr">
        <is>
          <t xml:space="preserve"> </t>
        </is>
      </c>
      <c r="C6" s="6" t="n">
        <v>1500000</v>
      </c>
      <c r="D6" s="4" t="inlineStr">
        <is>
          <t xml:space="preserve"> </t>
        </is>
      </c>
      <c r="E6" s="4" t="inlineStr">
        <is>
          <t xml:space="preserve"> </t>
        </is>
      </c>
    </row>
    <row r="7">
      <c r="A7" s="4" t="inlineStr">
        <is>
          <t>Variable interest entity, maximum loss exposure</t>
        </is>
      </c>
      <c r="B7" s="4" t="inlineStr">
        <is>
          <t xml:space="preserve"> </t>
        </is>
      </c>
      <c r="C7" s="6" t="n">
        <v>600000</v>
      </c>
      <c r="D7" s="4" t="inlineStr">
        <is>
          <t xml:space="preserve"> </t>
        </is>
      </c>
      <c r="E7" s="4" t="inlineStr">
        <is>
          <t xml:space="preserve"> </t>
        </is>
      </c>
    </row>
    <row r="8">
      <c r="A8" s="4" t="inlineStr">
        <is>
          <t>Carrying amount of non-current investments</t>
        </is>
      </c>
      <c r="B8" s="4" t="inlineStr">
        <is>
          <t xml:space="preserve"> </t>
        </is>
      </c>
      <c r="C8" s="6" t="n">
        <v>27700000</v>
      </c>
      <c r="D8" s="5" t="n">
        <v>26800000</v>
      </c>
      <c r="E8" s="4" t="inlineStr">
        <is>
          <t xml:space="preserve"> </t>
        </is>
      </c>
    </row>
    <row r="9">
      <c r="A9" s="4" t="inlineStr">
        <is>
          <t>Investment impairment charge</t>
        </is>
      </c>
      <c r="B9" s="4" t="inlineStr">
        <is>
          <t xml:space="preserve"> </t>
        </is>
      </c>
      <c r="C9" s="6" t="n">
        <v>200000</v>
      </c>
      <c r="D9" s="6" t="n">
        <v>0</v>
      </c>
      <c r="E9" s="5" t="n">
        <v>2900000</v>
      </c>
    </row>
    <row r="10">
      <c r="A10" s="4" t="inlineStr">
        <is>
          <t>Note receivable outstanding was not collectible</t>
        </is>
      </c>
      <c r="B10" s="4" t="inlineStr">
        <is>
          <t xml:space="preserve"> </t>
        </is>
      </c>
      <c r="C10" s="6" t="n">
        <v>500000</v>
      </c>
      <c r="D10" s="4" t="inlineStr">
        <is>
          <t xml:space="preserve"> </t>
        </is>
      </c>
      <c r="E10" s="4" t="inlineStr">
        <is>
          <t xml:space="preserve"> </t>
        </is>
      </c>
    </row>
    <row r="11">
      <c r="A11" s="4" t="inlineStr">
        <is>
          <t>Impairment of assets</t>
        </is>
      </c>
      <c r="B11" s="5" t="n">
        <v>31200000</v>
      </c>
      <c r="C11" s="6" t="n">
        <v>31200000</v>
      </c>
      <c r="D11" s="6" t="n">
        <v>5600000</v>
      </c>
      <c r="E11" s="4" t="inlineStr">
        <is>
          <t xml:space="preserve"> </t>
        </is>
      </c>
    </row>
    <row r="12">
      <c r="A12" s="4" t="inlineStr">
        <is>
          <t>Asset impairment charges</t>
        </is>
      </c>
      <c r="B12" s="4" t="inlineStr">
        <is>
          <t xml:space="preserve"> </t>
        </is>
      </c>
      <c r="C12" s="6" t="n">
        <v>101445000</v>
      </c>
      <c r="D12" s="6" t="n">
        <v>279808000</v>
      </c>
      <c r="E12" s="6" t="n">
        <v>0</v>
      </c>
    </row>
    <row r="13">
      <c r="A13" s="4" t="inlineStr">
        <is>
          <t>Aggregate impairment loss</t>
        </is>
      </c>
      <c r="B13" s="6" t="n">
        <v>42300000</v>
      </c>
      <c r="C13" s="5" t="n">
        <v>42300000</v>
      </c>
      <c r="D13" s="4" t="inlineStr">
        <is>
          <t xml:space="preserve"> </t>
        </is>
      </c>
      <c r="E13" s="4" t="inlineStr">
        <is>
          <t xml:space="preserve"> </t>
        </is>
      </c>
    </row>
    <row r="14">
      <c r="A14" s="4" t="inlineStr">
        <is>
          <t>Impairment, long-lived asset, held-for-use, statement of income or comprehensive income</t>
        </is>
      </c>
      <c r="B14" s="4" t="inlineStr">
        <is>
          <t xml:space="preserve"> </t>
        </is>
      </c>
      <c r="C14" s="4" t="inlineStr">
        <is>
          <t>Asset impairment charges</t>
        </is>
      </c>
      <c r="D14" s="4" t="inlineStr">
        <is>
          <t xml:space="preserve"> </t>
        </is>
      </c>
      <c r="E14" s="4" t="inlineStr">
        <is>
          <t xml:space="preserve"> </t>
        </is>
      </c>
    </row>
    <row r="15">
      <c r="A15" s="4" t="inlineStr">
        <is>
          <t>Impairment loss</t>
        </is>
      </c>
      <c r="B15" s="4" t="inlineStr">
        <is>
          <t xml:space="preserve"> </t>
        </is>
      </c>
      <c r="C15" s="5" t="n">
        <v>5200000</v>
      </c>
      <c r="D15" s="4" t="inlineStr">
        <is>
          <t xml:space="preserve"> </t>
        </is>
      </c>
      <c r="E15" s="4" t="inlineStr">
        <is>
          <t xml:space="preserve"> </t>
        </is>
      </c>
    </row>
    <row r="16">
      <c r="A16" s="4" t="inlineStr">
        <is>
          <t>Advertising costs</t>
        </is>
      </c>
      <c r="B16" s="4" t="inlineStr">
        <is>
          <t xml:space="preserve"> </t>
        </is>
      </c>
      <c r="C16" s="6" t="n">
        <v>5100000</v>
      </c>
      <c r="D16" s="5" t="n">
        <v>7100000</v>
      </c>
      <c r="E16" s="5" t="n">
        <v>7300000</v>
      </c>
    </row>
    <row r="17">
      <c r="A17" s="4" t="inlineStr">
        <is>
          <t>Interest and penalties reported in income tax expense</t>
        </is>
      </c>
      <c r="B17" s="4" t="inlineStr">
        <is>
          <t xml:space="preserve"> </t>
        </is>
      </c>
      <c r="C17" s="5" t="n">
        <v>1000000</v>
      </c>
      <c r="D17" s="4" t="inlineStr">
        <is>
          <t xml:space="preserve"> </t>
        </is>
      </c>
      <c r="E17" s="4" t="inlineStr">
        <is>
          <t xml:space="preserve"> </t>
        </is>
      </c>
    </row>
    <row r="18">
      <c r="A18" s="4" t="inlineStr">
        <is>
          <t>Lease renewal term</t>
        </is>
      </c>
      <c r="B18" s="4" t="inlineStr">
        <is>
          <t xml:space="preserve"> </t>
        </is>
      </c>
      <c r="C18" s="4" t="inlineStr">
        <is>
          <t>1 year</t>
        </is>
      </c>
      <c r="D18" s="4" t="inlineStr">
        <is>
          <t xml:space="preserve"> </t>
        </is>
      </c>
      <c r="E18" s="4" t="inlineStr">
        <is>
          <t xml:space="preserve"> </t>
        </is>
      </c>
    </row>
    <row r="19">
      <c r="A19" s="4" t="inlineStr">
        <is>
          <t>Healthcare Solutions</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Amount of fair value in excess of carrying amount</t>
        </is>
      </c>
      <c r="B21" s="5" t="n">
        <v>101400000</v>
      </c>
      <c r="C21" s="4" t="inlineStr">
        <is>
          <t xml:space="preserve"> </t>
        </is>
      </c>
      <c r="D21" s="4" t="inlineStr">
        <is>
          <t xml:space="preserve"> </t>
        </is>
      </c>
      <c r="E21" s="4" t="inlineStr">
        <is>
          <t xml:space="preserve"> </t>
        </is>
      </c>
    </row>
    <row r="22">
      <c r="A22" s="4" t="inlineStr">
        <is>
          <t>Saudi Arabian Industrial Investments Company</t>
        </is>
      </c>
      <c r="B22" s="4" t="inlineStr">
        <is>
          <t xml:space="preserve"> </t>
        </is>
      </c>
      <c r="C22" s="4" t="inlineStr">
        <is>
          <t xml:space="preserve"> </t>
        </is>
      </c>
      <c r="D22" s="4" t="inlineStr">
        <is>
          <t xml:space="preserve"> </t>
        </is>
      </c>
      <c r="E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row>
    <row r="24">
      <c r="A24" s="4" t="inlineStr">
        <is>
          <t>Short-term, non-interest bearing loan</t>
        </is>
      </c>
      <c r="B24" s="4" t="inlineStr">
        <is>
          <t xml:space="preserve"> </t>
        </is>
      </c>
      <c r="C24" s="5" t="n">
        <v>2000000</v>
      </c>
      <c r="D24" s="4" t="inlineStr">
        <is>
          <t xml:space="preserve"> </t>
        </is>
      </c>
      <c r="E24" s="4" t="inlineStr">
        <is>
          <t xml:space="preserve"> </t>
        </is>
      </c>
    </row>
    <row r="25">
      <c r="A25" s="4" t="inlineStr">
        <is>
          <t>Property, Plant and Equipment</t>
        </is>
      </c>
      <c r="B25" s="4" t="inlineStr">
        <is>
          <t xml:space="preserve"> </t>
        </is>
      </c>
      <c r="C25" s="4" t="inlineStr">
        <is>
          <t xml:space="preserve"> </t>
        </is>
      </c>
      <c r="D25" s="4" t="inlineStr">
        <is>
          <t xml:space="preserve"> </t>
        </is>
      </c>
      <c r="E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row>
    <row r="27">
      <c r="A27" s="4" t="inlineStr">
        <is>
          <t>Aggregate impairment loss</t>
        </is>
      </c>
      <c r="B27" s="4" t="inlineStr">
        <is>
          <t xml:space="preserve"> </t>
        </is>
      </c>
      <c r="C27" s="5" t="n">
        <v>5900000</v>
      </c>
      <c r="D27" s="4" t="inlineStr">
        <is>
          <t xml:space="preserve"> </t>
        </is>
      </c>
      <c r="E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row>
    <row r="30">
      <c r="A30" s="4" t="inlineStr">
        <is>
          <t>Useful life</t>
        </is>
      </c>
      <c r="B30" s="4" t="inlineStr">
        <is>
          <t xml:space="preserve"> </t>
        </is>
      </c>
      <c r="C30" s="4" t="inlineStr">
        <is>
          <t>2 years</t>
        </is>
      </c>
      <c r="D30" s="4" t="inlineStr">
        <is>
          <t xml:space="preserve"> </t>
        </is>
      </c>
      <c r="E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row>
    <row r="33">
      <c r="A33" s="4" t="inlineStr">
        <is>
          <t>Useful life</t>
        </is>
      </c>
      <c r="B33" s="4" t="inlineStr">
        <is>
          <t xml:space="preserve"> </t>
        </is>
      </c>
      <c r="C33" s="4" t="inlineStr">
        <is>
          <t>20 years</t>
        </is>
      </c>
      <c r="D33" s="4" t="inlineStr">
        <is>
          <t xml:space="preserve"> </t>
        </is>
      </c>
      <c r="E33" s="4" t="inlineStr">
        <is>
          <t xml:space="preserve"> </t>
        </is>
      </c>
    </row>
  </sheetData>
  <mergeCells count="2">
    <mergeCell ref="C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5" t="n">
        <v>3389</v>
      </c>
      <c r="C4" s="5" t="n">
        <v>3114</v>
      </c>
      <c r="D4" s="5" t="n">
        <v>2445</v>
      </c>
    </row>
    <row r="5">
      <c r="A5" s="4" t="inlineStr">
        <is>
          <t>Additions charged to expense</t>
        </is>
      </c>
      <c r="B5" s="6" t="n">
        <v>506</v>
      </c>
      <c r="C5" s="6" t="n">
        <v>595</v>
      </c>
      <c r="D5" s="6" t="n">
        <v>562</v>
      </c>
    </row>
    <row r="6">
      <c r="A6" s="4" t="inlineStr">
        <is>
          <t>Other</t>
        </is>
      </c>
      <c r="B6" s="6" t="n">
        <v>-1462</v>
      </c>
      <c r="C6" s="6" t="n">
        <v>-320</v>
      </c>
      <c r="D6" s="6" t="n">
        <v>107</v>
      </c>
    </row>
    <row r="7">
      <c r="A7" s="4" t="inlineStr">
        <is>
          <t>Balance at end of year</t>
        </is>
      </c>
      <c r="B7" s="5" t="n">
        <v>2433</v>
      </c>
      <c r="C7" s="5" t="n">
        <v>3389</v>
      </c>
      <c r="D7" s="5" t="n">
        <v>3114</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s (Narrative) (Details) € in Millions</t>
        </is>
      </c>
      <c r="E1" s="2" t="inlineStr">
        <is>
          <t>12 Months Ended</t>
        </is>
      </c>
    </row>
    <row r="2">
      <c r="B2" s="2" t="inlineStr">
        <is>
          <t>Jul. 01, 2023 USD ($)</t>
        </is>
      </c>
      <c r="C2" s="2" t="inlineStr">
        <is>
          <t>Oct. 04, 2022 USD ($)</t>
        </is>
      </c>
      <c r="D2" s="2" t="inlineStr">
        <is>
          <t>Apr. 01, 2022 USD ($)</t>
        </is>
      </c>
      <c r="E2" s="2" t="inlineStr">
        <is>
          <t>Dec. 31, 2024 USD ($)</t>
        </is>
      </c>
      <c r="F2" s="2" t="inlineStr">
        <is>
          <t>Dec. 31, 2022 USD ($)</t>
        </is>
      </c>
      <c r="G2" s="2" t="inlineStr">
        <is>
          <t>Jul. 01, 2023 EUR (€)</t>
        </is>
      </c>
    </row>
    <row r="3">
      <c r="A3" s="4" t="inlineStr">
        <is>
          <t>Wematter AB</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 in cash</t>
        </is>
      </c>
      <c r="B5" s="5" t="n">
        <v>102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quired ownership percentage</t>
        </is>
      </c>
      <c r="B6" s="9" t="n">
        <v>1</v>
      </c>
      <c r="C6" s="4" t="inlineStr">
        <is>
          <t xml:space="preserve"> </t>
        </is>
      </c>
      <c r="D6" s="4" t="inlineStr">
        <is>
          <t xml:space="preserve"> </t>
        </is>
      </c>
      <c r="E6" s="4" t="inlineStr">
        <is>
          <t xml:space="preserve"> </t>
        </is>
      </c>
      <c r="F6" s="4" t="inlineStr">
        <is>
          <t xml:space="preserve"> </t>
        </is>
      </c>
      <c r="G6" s="9" t="n">
        <v>1</v>
      </c>
    </row>
    <row r="7">
      <c r="A7" s="4" t="inlineStr">
        <is>
          <t>Additional payments | €</t>
        </is>
      </c>
      <c r="B7" s="4" t="inlineStr">
        <is>
          <t xml:space="preserve"> </t>
        </is>
      </c>
      <c r="C7" s="4" t="inlineStr">
        <is>
          <t xml:space="preserve"> </t>
        </is>
      </c>
      <c r="D7" s="4" t="inlineStr">
        <is>
          <t xml:space="preserve"> </t>
        </is>
      </c>
      <c r="E7" s="4" t="inlineStr">
        <is>
          <t xml:space="preserve"> </t>
        </is>
      </c>
      <c r="F7" s="4" t="inlineStr">
        <is>
          <t xml:space="preserve"> </t>
        </is>
      </c>
      <c r="G7" s="10" t="n">
        <v>2</v>
      </c>
    </row>
    <row r="8">
      <c r="A8" s="4" t="inlineStr">
        <is>
          <t>Additional payment period</t>
        </is>
      </c>
      <c r="B8" s="4" t="inlineStr">
        <is>
          <t>2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quisition related expenses</t>
        </is>
      </c>
      <c r="B9" s="4" t="inlineStr">
        <is>
          <t xml:space="preserve"> </t>
        </is>
      </c>
      <c r="C9" s="4" t="inlineStr">
        <is>
          <t xml:space="preserve"> </t>
        </is>
      </c>
      <c r="D9" s="4" t="inlineStr">
        <is>
          <t xml:space="preserve"> </t>
        </is>
      </c>
      <c r="E9" s="5" t="n">
        <v>900000</v>
      </c>
      <c r="F9" s="4" t="inlineStr">
        <is>
          <t xml:space="preserve"> </t>
        </is>
      </c>
      <c r="G9" s="4" t="inlineStr">
        <is>
          <t xml:space="preserve"> </t>
        </is>
      </c>
    </row>
    <row r="10">
      <c r="A10" s="4" t="inlineStr">
        <is>
          <t>Business combination, consideration transferred, debt</t>
        </is>
      </c>
      <c r="B10" s="5" t="n">
        <v>9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 expected to be tax deductible</t>
        </is>
      </c>
      <c r="B11" s="6"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price</t>
        </is>
      </c>
      <c r="B12" s="5" t="n">
        <v>11166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p polar Gmb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 in cash</t>
        </is>
      </c>
      <c r="B15" s="4" t="inlineStr">
        <is>
          <t xml:space="preserve"> </t>
        </is>
      </c>
      <c r="C15" s="5" t="n">
        <v>19600000</v>
      </c>
      <c r="D15" s="4" t="inlineStr">
        <is>
          <t xml:space="preserve"> </t>
        </is>
      </c>
      <c r="E15" s="4" t="inlineStr">
        <is>
          <t xml:space="preserve"> </t>
        </is>
      </c>
      <c r="F15" s="4" t="inlineStr">
        <is>
          <t xml:space="preserve"> </t>
        </is>
      </c>
      <c r="G15" s="4" t="inlineStr">
        <is>
          <t xml:space="preserve"> </t>
        </is>
      </c>
    </row>
    <row r="16">
      <c r="A16" s="4" t="inlineStr">
        <is>
          <t>Acquired ownership percentage</t>
        </is>
      </c>
      <c r="B16" s="4" t="inlineStr">
        <is>
          <t xml:space="preserve"> </t>
        </is>
      </c>
      <c r="C16" s="9" t="n">
        <v>1</v>
      </c>
      <c r="D16" s="4" t="inlineStr">
        <is>
          <t xml:space="preserve"> </t>
        </is>
      </c>
      <c r="E16" s="4" t="inlineStr">
        <is>
          <t xml:space="preserve"> </t>
        </is>
      </c>
      <c r="F16" s="4" t="inlineStr">
        <is>
          <t xml:space="preserve"> </t>
        </is>
      </c>
      <c r="G16" s="4" t="inlineStr">
        <is>
          <t xml:space="preserve"> </t>
        </is>
      </c>
    </row>
    <row r="17">
      <c r="A17" s="4" t="inlineStr">
        <is>
          <t>Additional payments</t>
        </is>
      </c>
      <c r="B17" s="4" t="inlineStr">
        <is>
          <t xml:space="preserve"> </t>
        </is>
      </c>
      <c r="C17" s="5" t="n">
        <v>2200000</v>
      </c>
      <c r="D17" s="4" t="inlineStr">
        <is>
          <t xml:space="preserve"> </t>
        </is>
      </c>
      <c r="E17" s="4" t="inlineStr">
        <is>
          <t xml:space="preserve"> </t>
        </is>
      </c>
      <c r="F17" s="4" t="inlineStr">
        <is>
          <t xml:space="preserve"> </t>
        </is>
      </c>
      <c r="G17" s="4" t="inlineStr">
        <is>
          <t xml:space="preserve"> </t>
        </is>
      </c>
    </row>
    <row r="18">
      <c r="A18" s="4" t="inlineStr">
        <is>
          <t>Acquisition related expenses</t>
        </is>
      </c>
      <c r="B18" s="4" t="inlineStr">
        <is>
          <t xml:space="preserve"> </t>
        </is>
      </c>
      <c r="C18" s="6" t="n">
        <v>200000</v>
      </c>
      <c r="D18" s="4" t="inlineStr">
        <is>
          <t xml:space="preserve"> </t>
        </is>
      </c>
      <c r="E18" s="4" t="inlineStr">
        <is>
          <t xml:space="preserve"> </t>
        </is>
      </c>
      <c r="F18" s="4" t="inlineStr">
        <is>
          <t xml:space="preserve"> </t>
        </is>
      </c>
      <c r="G18" s="4" t="inlineStr">
        <is>
          <t xml:space="preserve"> </t>
        </is>
      </c>
    </row>
    <row r="19">
      <c r="A19" s="4" t="inlineStr">
        <is>
          <t>Goodwill expected to be tax deductible</t>
        </is>
      </c>
      <c r="B19" s="4" t="inlineStr">
        <is>
          <t xml:space="preserve"> </t>
        </is>
      </c>
      <c r="C19" s="6" t="n">
        <v>0</v>
      </c>
      <c r="D19" s="4" t="inlineStr">
        <is>
          <t xml:space="preserve"> </t>
        </is>
      </c>
      <c r="E19" s="4" t="inlineStr">
        <is>
          <t xml:space="preserve"> </t>
        </is>
      </c>
      <c r="F19" s="4" t="inlineStr">
        <is>
          <t xml:space="preserve"> </t>
        </is>
      </c>
      <c r="G19" s="4" t="inlineStr">
        <is>
          <t xml:space="preserve"> </t>
        </is>
      </c>
    </row>
    <row r="20">
      <c r="A20" s="4" t="inlineStr">
        <is>
          <t>Purchase price</t>
        </is>
      </c>
      <c r="B20" s="4" t="inlineStr">
        <is>
          <t xml:space="preserve"> </t>
        </is>
      </c>
      <c r="C20" s="6" t="n">
        <v>25866000</v>
      </c>
      <c r="D20" s="4" t="inlineStr">
        <is>
          <t xml:space="preserve"> </t>
        </is>
      </c>
      <c r="E20" s="4" t="inlineStr">
        <is>
          <t xml:space="preserve"> </t>
        </is>
      </c>
      <c r="F20" s="4" t="inlineStr">
        <is>
          <t xml:space="preserve"> </t>
        </is>
      </c>
      <c r="G20" s="4" t="inlineStr">
        <is>
          <t xml:space="preserve"> </t>
        </is>
      </c>
    </row>
    <row r="21">
      <c r="A21" s="4" t="inlineStr">
        <is>
          <t>Issuance of shares amount</t>
        </is>
      </c>
      <c r="B21" s="4" t="inlineStr">
        <is>
          <t xml:space="preserve"> </t>
        </is>
      </c>
      <c r="C21" s="6" t="n">
        <v>7100000</v>
      </c>
      <c r="D21" s="4" t="inlineStr">
        <is>
          <t xml:space="preserve"> </t>
        </is>
      </c>
      <c r="E21" s="4" t="inlineStr">
        <is>
          <t xml:space="preserve"> </t>
        </is>
      </c>
      <c r="F21" s="4" t="inlineStr">
        <is>
          <t xml:space="preserve"> </t>
        </is>
      </c>
      <c r="G21" s="4" t="inlineStr">
        <is>
          <t xml:space="preserve"> </t>
        </is>
      </c>
    </row>
    <row r="22">
      <c r="A22" s="4" t="inlineStr">
        <is>
          <t>Estimated post closing purchase price adjustment</t>
        </is>
      </c>
      <c r="B22" s="4" t="inlineStr">
        <is>
          <t xml:space="preserve"> </t>
        </is>
      </c>
      <c r="C22" s="5" t="n">
        <v>800000</v>
      </c>
      <c r="D22" s="4" t="inlineStr">
        <is>
          <t xml:space="preserve"> </t>
        </is>
      </c>
      <c r="E22" s="4" t="inlineStr">
        <is>
          <t xml:space="preserve"> </t>
        </is>
      </c>
      <c r="F22" s="4" t="inlineStr">
        <is>
          <t xml:space="preserve"> </t>
        </is>
      </c>
      <c r="G22" s="4" t="inlineStr">
        <is>
          <t xml:space="preserve"> </t>
        </is>
      </c>
    </row>
    <row r="23">
      <c r="A23" s="4" t="inlineStr">
        <is>
          <t>Kumovis Gmb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ment in cash</t>
        </is>
      </c>
      <c r="B25" s="4" t="inlineStr">
        <is>
          <t xml:space="preserve"> </t>
        </is>
      </c>
      <c r="C25" s="4" t="inlineStr">
        <is>
          <t xml:space="preserve"> </t>
        </is>
      </c>
      <c r="D25" s="5" t="n">
        <v>37900000</v>
      </c>
      <c r="E25" s="4" t="inlineStr">
        <is>
          <t xml:space="preserve"> </t>
        </is>
      </c>
      <c r="F25" s="4" t="inlineStr">
        <is>
          <t xml:space="preserve"> </t>
        </is>
      </c>
      <c r="G25" s="4" t="inlineStr">
        <is>
          <t xml:space="preserve"> </t>
        </is>
      </c>
    </row>
    <row r="26">
      <c r="A26" s="4" t="inlineStr">
        <is>
          <t>Acquired ownership percentage</t>
        </is>
      </c>
      <c r="B26" s="4" t="inlineStr">
        <is>
          <t xml:space="preserve"> </t>
        </is>
      </c>
      <c r="C26" s="4" t="inlineStr">
        <is>
          <t xml:space="preserve"> </t>
        </is>
      </c>
      <c r="D26" s="11" t="n">
        <v>0.9375</v>
      </c>
      <c r="E26" s="4" t="inlineStr">
        <is>
          <t xml:space="preserve"> </t>
        </is>
      </c>
      <c r="F26" s="4" t="inlineStr">
        <is>
          <t xml:space="preserve"> </t>
        </is>
      </c>
      <c r="G26" s="4" t="inlineStr">
        <is>
          <t xml:space="preserve"> </t>
        </is>
      </c>
    </row>
    <row r="27">
      <c r="A27" s="4" t="inlineStr">
        <is>
          <t>Acquisition related expenses</t>
        </is>
      </c>
      <c r="B27" s="4" t="inlineStr">
        <is>
          <t xml:space="preserve"> </t>
        </is>
      </c>
      <c r="C27" s="4" t="inlineStr">
        <is>
          <t xml:space="preserve"> </t>
        </is>
      </c>
      <c r="D27" s="4" t="inlineStr">
        <is>
          <t xml:space="preserve"> </t>
        </is>
      </c>
      <c r="E27" s="4" t="inlineStr">
        <is>
          <t xml:space="preserve"> </t>
        </is>
      </c>
      <c r="F27" s="5" t="n">
        <v>100000</v>
      </c>
      <c r="G27" s="4" t="inlineStr">
        <is>
          <t xml:space="preserve"> </t>
        </is>
      </c>
    </row>
    <row r="28">
      <c r="A28" s="4" t="inlineStr">
        <is>
          <t>Goodwill expected to be tax deductible</t>
        </is>
      </c>
      <c r="B28" s="4" t="inlineStr">
        <is>
          <t xml:space="preserve"> </t>
        </is>
      </c>
      <c r="C28" s="4" t="inlineStr">
        <is>
          <t xml:space="preserve"> </t>
        </is>
      </c>
      <c r="D28" s="5" t="n">
        <v>0</v>
      </c>
      <c r="E28" s="4" t="inlineStr">
        <is>
          <t xml:space="preserve"> </t>
        </is>
      </c>
      <c r="F28" s="4" t="inlineStr">
        <is>
          <t xml:space="preserve"> </t>
        </is>
      </c>
      <c r="G28" s="4" t="inlineStr">
        <is>
          <t xml:space="preserve"> </t>
        </is>
      </c>
    </row>
    <row r="29">
      <c r="A29" s="4" t="inlineStr">
        <is>
          <t>Purchase price</t>
        </is>
      </c>
      <c r="B29" s="4" t="inlineStr">
        <is>
          <t xml:space="preserve"> </t>
        </is>
      </c>
      <c r="C29" s="4" t="inlineStr">
        <is>
          <t xml:space="preserve"> </t>
        </is>
      </c>
      <c r="D29" s="6" t="n">
        <v>39434000</v>
      </c>
      <c r="E29" s="4" t="inlineStr">
        <is>
          <t xml:space="preserve"> </t>
        </is>
      </c>
      <c r="F29" s="4" t="inlineStr">
        <is>
          <t xml:space="preserve"> </t>
        </is>
      </c>
      <c r="G29" s="4" t="inlineStr">
        <is>
          <t xml:space="preserve"> </t>
        </is>
      </c>
    </row>
    <row r="30">
      <c r="A30" s="4" t="inlineStr">
        <is>
          <t>Estimated fair value of RNCI</t>
        </is>
      </c>
      <c r="B30" s="4" t="inlineStr">
        <is>
          <t xml:space="preserve"> </t>
        </is>
      </c>
      <c r="C30" s="4" t="inlineStr">
        <is>
          <t xml:space="preserve"> </t>
        </is>
      </c>
      <c r="D30" s="6" t="n">
        <v>1559000</v>
      </c>
      <c r="E30" s="4" t="inlineStr">
        <is>
          <t xml:space="preserve"> </t>
        </is>
      </c>
      <c r="F30" s="4" t="inlineStr">
        <is>
          <t xml:space="preserve"> </t>
        </is>
      </c>
      <c r="G30" s="4" t="inlineStr">
        <is>
          <t xml:space="preserve"> </t>
        </is>
      </c>
    </row>
    <row r="31">
      <c r="A31" s="4" t="inlineStr">
        <is>
          <t>Deferred cash consideration</t>
        </is>
      </c>
      <c r="B31" s="4" t="inlineStr">
        <is>
          <t xml:space="preserve"> </t>
        </is>
      </c>
      <c r="C31" s="4" t="inlineStr">
        <is>
          <t xml:space="preserve"> </t>
        </is>
      </c>
      <c r="D31" s="5" t="n">
        <v>3628000</v>
      </c>
      <c r="E31" s="4" t="inlineStr">
        <is>
          <t xml:space="preserve"> </t>
        </is>
      </c>
      <c r="F31" s="4" t="inlineStr">
        <is>
          <t xml:space="preserve"> </t>
        </is>
      </c>
      <c r="G31" s="4" t="inlineStr">
        <is>
          <t xml:space="preserve"> </t>
        </is>
      </c>
    </row>
    <row r="32">
      <c r="A32" s="4" t="inlineStr">
        <is>
          <t>Cash deferment period</t>
        </is>
      </c>
      <c r="B32" s="4" t="inlineStr">
        <is>
          <t xml:space="preserve"> </t>
        </is>
      </c>
      <c r="C32" s="4" t="inlineStr">
        <is>
          <t xml:space="preserve"> </t>
        </is>
      </c>
      <c r="D32" s="4" t="inlineStr">
        <is>
          <t>15 months</t>
        </is>
      </c>
      <c r="E32" s="4" t="inlineStr">
        <is>
          <t xml:space="preserve"> </t>
        </is>
      </c>
      <c r="F32" s="4" t="inlineStr">
        <is>
          <t xml:space="preserve"> </t>
        </is>
      </c>
      <c r="G32" s="4" t="inlineStr">
        <is>
          <t xml:space="preserve"> </t>
        </is>
      </c>
    </row>
    <row r="33">
      <c r="A33" s="4" t="inlineStr">
        <is>
          <t>Equity interest percentage</t>
        </is>
      </c>
      <c r="B33" s="4" t="inlineStr">
        <is>
          <t xml:space="preserve"> </t>
        </is>
      </c>
      <c r="C33" s="4" t="inlineStr">
        <is>
          <t xml:space="preserve"> </t>
        </is>
      </c>
      <c r="D33" s="9" t="n">
        <v>0.5</v>
      </c>
      <c r="E33" s="4" t="inlineStr">
        <is>
          <t xml:space="preserve"> </t>
        </is>
      </c>
      <c r="F33" s="4" t="inlineStr">
        <is>
          <t xml:space="preserve"> </t>
        </is>
      </c>
      <c r="G33" s="4" t="inlineStr">
        <is>
          <t xml:space="preserve"> </t>
        </is>
      </c>
    </row>
    <row r="34">
      <c r="A34" s="4" t="inlineStr">
        <is>
          <t>Acquisition years</t>
        </is>
      </c>
      <c r="B34" s="4" t="inlineStr">
        <is>
          <t xml:space="preserve"> </t>
        </is>
      </c>
      <c r="C34" s="4" t="inlineStr">
        <is>
          <t xml:space="preserve"> </t>
        </is>
      </c>
      <c r="D34" s="4" t="inlineStr">
        <is>
          <t>5 years 9 months</t>
        </is>
      </c>
      <c r="E34" s="4" t="inlineStr">
        <is>
          <t xml:space="preserve"> </t>
        </is>
      </c>
      <c r="F34" s="4" t="inlineStr">
        <is>
          <t xml:space="preserve"> </t>
        </is>
      </c>
      <c r="G34" s="4" t="inlineStr">
        <is>
          <t xml:space="preserve"> </t>
        </is>
      </c>
    </row>
    <row r="35">
      <c r="A35" s="4" t="inlineStr">
        <is>
          <t>Kumovis GmbH | Kumovis Gmb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wnership percentage</t>
        </is>
      </c>
      <c r="B37" s="4" t="inlineStr">
        <is>
          <t xml:space="preserve"> </t>
        </is>
      </c>
      <c r="C37" s="4" t="inlineStr">
        <is>
          <t xml:space="preserve"> </t>
        </is>
      </c>
      <c r="D37" s="11" t="n">
        <v>0.0625</v>
      </c>
      <c r="E37" s="4" t="inlineStr">
        <is>
          <t xml:space="preserve"> </t>
        </is>
      </c>
      <c r="F37" s="4" t="inlineStr">
        <is>
          <t xml:space="preserve"> </t>
        </is>
      </c>
      <c r="G37" s="4" t="inlineStr">
        <is>
          <t xml:space="preserve"> </t>
        </is>
      </c>
    </row>
    <row r="38">
      <c r="A38" s="4" t="inlineStr">
        <is>
          <t>Titan Additive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ayment in cash</t>
        </is>
      </c>
      <c r="B40" s="4" t="inlineStr">
        <is>
          <t xml:space="preserve"> </t>
        </is>
      </c>
      <c r="C40" s="4" t="inlineStr">
        <is>
          <t xml:space="preserve"> </t>
        </is>
      </c>
      <c r="D40" s="5" t="n">
        <v>39000000</v>
      </c>
      <c r="E40" s="4" t="inlineStr">
        <is>
          <t xml:space="preserve"> </t>
        </is>
      </c>
      <c r="F40" s="4" t="inlineStr">
        <is>
          <t xml:space="preserve"> </t>
        </is>
      </c>
      <c r="G40" s="4" t="inlineStr">
        <is>
          <t xml:space="preserve"> </t>
        </is>
      </c>
    </row>
    <row r="41">
      <c r="A41" s="4" t="inlineStr">
        <is>
          <t>Acquired ownership percentage</t>
        </is>
      </c>
      <c r="B41" s="4" t="inlineStr">
        <is>
          <t xml:space="preserve"> </t>
        </is>
      </c>
      <c r="C41" s="4" t="inlineStr">
        <is>
          <t xml:space="preserve"> </t>
        </is>
      </c>
      <c r="D41" s="9" t="n">
        <v>1</v>
      </c>
      <c r="E41" s="4" t="inlineStr">
        <is>
          <t xml:space="preserve"> </t>
        </is>
      </c>
      <c r="F41" s="4" t="inlineStr">
        <is>
          <t xml:space="preserve"> </t>
        </is>
      </c>
      <c r="G41" s="4" t="inlineStr">
        <is>
          <t xml:space="preserve"> </t>
        </is>
      </c>
    </row>
    <row r="42">
      <c r="A42" s="4" t="inlineStr">
        <is>
          <t>Acquisition related expenses</t>
        </is>
      </c>
      <c r="B42" s="4" t="inlineStr">
        <is>
          <t xml:space="preserve"> </t>
        </is>
      </c>
      <c r="C42" s="4" t="inlineStr">
        <is>
          <t xml:space="preserve"> </t>
        </is>
      </c>
      <c r="D42" s="4" t="inlineStr">
        <is>
          <t xml:space="preserve"> </t>
        </is>
      </c>
      <c r="E42" s="4" t="inlineStr">
        <is>
          <t xml:space="preserve"> </t>
        </is>
      </c>
      <c r="F42" s="5" t="n">
        <v>600000</v>
      </c>
      <c r="G42" s="4" t="inlineStr">
        <is>
          <t xml:space="preserve"> </t>
        </is>
      </c>
    </row>
    <row r="43">
      <c r="A43" s="4" t="inlineStr">
        <is>
          <t>Purchase price</t>
        </is>
      </c>
      <c r="B43" s="4" t="inlineStr">
        <is>
          <t xml:space="preserve"> </t>
        </is>
      </c>
      <c r="C43" s="4" t="inlineStr">
        <is>
          <t xml:space="preserve"> </t>
        </is>
      </c>
      <c r="D43" s="5" t="n">
        <v>39040000</v>
      </c>
      <c r="E43" s="4" t="inlineStr">
        <is>
          <t xml:space="preserve"> </t>
        </is>
      </c>
      <c r="F43" s="4" t="inlineStr">
        <is>
          <t xml:space="preserve"> </t>
        </is>
      </c>
      <c r="G43" s="4" t="inlineStr">
        <is>
          <t xml:space="preserve"> </t>
        </is>
      </c>
    </row>
  </sheetData>
  <mergeCells count="2">
    <mergeCell ref="E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ssets and Liabilities Assumed) (Details) - USD ($) $ in Thousands</t>
        </is>
      </c>
      <c r="B1" s="2" t="inlineStr">
        <is>
          <t>Dec. 31, 2024</t>
        </is>
      </c>
      <c r="C1" s="2" t="inlineStr">
        <is>
          <t>Dec. 31, 2023</t>
        </is>
      </c>
      <c r="D1" s="2" t="inlineStr">
        <is>
          <t>Jul. 01, 2023</t>
        </is>
      </c>
      <c r="E1" s="2" t="inlineStr">
        <is>
          <t>Dec. 31, 2022</t>
        </is>
      </c>
      <c r="F1" s="2" t="inlineStr">
        <is>
          <t>Oct. 04, 2022</t>
        </is>
      </c>
      <c r="G1" s="2" t="inlineStr">
        <is>
          <t>Apr. 01, 2022</t>
        </is>
      </c>
    </row>
    <row r="2">
      <c r="A2" s="3" t="inlineStr">
        <is>
          <t>Intangible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5" t="n">
        <v>14879</v>
      </c>
      <c r="C3" s="5" t="n">
        <v>116082</v>
      </c>
      <c r="D3" s="4" t="inlineStr">
        <is>
          <t xml:space="preserve"> </t>
        </is>
      </c>
      <c r="E3" s="5" t="n">
        <v>385312</v>
      </c>
      <c r="F3" s="4" t="inlineStr">
        <is>
          <t xml:space="preserve"> </t>
        </is>
      </c>
      <c r="G3" s="4" t="inlineStr">
        <is>
          <t xml:space="preserve"> </t>
        </is>
      </c>
    </row>
    <row r="4">
      <c r="A4" s="4" t="inlineStr">
        <is>
          <t>Wematter AB</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rrent assets, including cash acquired</t>
        </is>
      </c>
      <c r="B6" s="4" t="inlineStr">
        <is>
          <t xml:space="preserve"> </t>
        </is>
      </c>
      <c r="C6" s="4" t="inlineStr">
        <is>
          <t xml:space="preserve"> </t>
        </is>
      </c>
      <c r="D6" s="5" t="n">
        <v>835</v>
      </c>
      <c r="E6" s="4" t="inlineStr">
        <is>
          <t xml:space="preserve"> </t>
        </is>
      </c>
      <c r="F6" s="4" t="inlineStr">
        <is>
          <t xml:space="preserve"> </t>
        </is>
      </c>
      <c r="G6" s="4" t="inlineStr">
        <is>
          <t xml:space="preserve"> </t>
        </is>
      </c>
    </row>
    <row r="7">
      <c r="A7" s="3" t="inlineStr">
        <is>
          <t>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intangible assets</t>
        </is>
      </c>
      <c r="B8" s="4" t="inlineStr">
        <is>
          <t xml:space="preserve"> </t>
        </is>
      </c>
      <c r="C8" s="4" t="inlineStr">
        <is>
          <t xml:space="preserve"> </t>
        </is>
      </c>
      <c r="D8" s="6" t="n">
        <v>4415</v>
      </c>
      <c r="E8" s="4" t="inlineStr">
        <is>
          <t xml:space="preserve"> </t>
        </is>
      </c>
      <c r="F8" s="4" t="inlineStr">
        <is>
          <t xml:space="preserve"> </t>
        </is>
      </c>
      <c r="G8" s="4" t="inlineStr">
        <is>
          <t xml:space="preserve"> </t>
        </is>
      </c>
    </row>
    <row r="9">
      <c r="A9" s="4" t="inlineStr">
        <is>
          <t>Goodwill</t>
        </is>
      </c>
      <c r="B9" s="4" t="inlineStr">
        <is>
          <t xml:space="preserve"> </t>
        </is>
      </c>
      <c r="C9" s="4" t="inlineStr">
        <is>
          <t xml:space="preserve"> </t>
        </is>
      </c>
      <c r="D9" s="6" t="n">
        <v>6528</v>
      </c>
      <c r="E9" s="4" t="inlineStr">
        <is>
          <t xml:space="preserve"> </t>
        </is>
      </c>
      <c r="F9" s="4" t="inlineStr">
        <is>
          <t xml:space="preserve"> </t>
        </is>
      </c>
      <c r="G9" s="4" t="inlineStr">
        <is>
          <t xml:space="preserve"> </t>
        </is>
      </c>
    </row>
    <row r="10">
      <c r="A10" s="4" t="inlineStr">
        <is>
          <t>Other assets</t>
        </is>
      </c>
      <c r="B10" s="4" t="inlineStr">
        <is>
          <t xml:space="preserve"> </t>
        </is>
      </c>
      <c r="C10" s="4" t="inlineStr">
        <is>
          <t xml:space="preserve"> </t>
        </is>
      </c>
      <c r="D10" s="6" t="n">
        <v>475</v>
      </c>
      <c r="E10" s="4" t="inlineStr">
        <is>
          <t xml:space="preserve"> </t>
        </is>
      </c>
      <c r="F10" s="4" t="inlineStr">
        <is>
          <t xml:space="preserve"> </t>
        </is>
      </c>
      <c r="G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s payable and accrued liabilities</t>
        </is>
      </c>
      <c r="B12" s="4" t="inlineStr">
        <is>
          <t xml:space="preserve"> </t>
        </is>
      </c>
      <c r="C12" s="4" t="inlineStr">
        <is>
          <t xml:space="preserve"> </t>
        </is>
      </c>
      <c r="D12" s="6" t="n">
        <v>794</v>
      </c>
      <c r="E12" s="4" t="inlineStr">
        <is>
          <t xml:space="preserve"> </t>
        </is>
      </c>
      <c r="F12" s="4" t="inlineStr">
        <is>
          <t xml:space="preserve"> </t>
        </is>
      </c>
      <c r="G12" s="4" t="inlineStr">
        <is>
          <t xml:space="preserve"> </t>
        </is>
      </c>
    </row>
    <row r="13">
      <c r="A13" s="4" t="inlineStr">
        <is>
          <t>Long-term liabilities</t>
        </is>
      </c>
      <c r="B13" s="4" t="inlineStr">
        <is>
          <t xml:space="preserve"> </t>
        </is>
      </c>
      <c r="C13" s="4" t="inlineStr">
        <is>
          <t xml:space="preserve"> </t>
        </is>
      </c>
      <c r="D13" s="6" t="n">
        <v>293</v>
      </c>
      <c r="E13" s="4" t="inlineStr">
        <is>
          <t xml:space="preserve"> </t>
        </is>
      </c>
      <c r="F13" s="4" t="inlineStr">
        <is>
          <t xml:space="preserve"> </t>
        </is>
      </c>
      <c r="G13" s="4" t="inlineStr">
        <is>
          <t xml:space="preserve"> </t>
        </is>
      </c>
    </row>
    <row r="14">
      <c r="A14" s="4" t="inlineStr">
        <is>
          <t>Total liabilities</t>
        </is>
      </c>
      <c r="B14" s="4" t="inlineStr">
        <is>
          <t xml:space="preserve"> </t>
        </is>
      </c>
      <c r="C14" s="4" t="inlineStr">
        <is>
          <t xml:space="preserve"> </t>
        </is>
      </c>
      <c r="D14" s="6" t="n">
        <v>1087</v>
      </c>
      <c r="E14" s="4" t="inlineStr">
        <is>
          <t xml:space="preserve"> </t>
        </is>
      </c>
      <c r="F14" s="4" t="inlineStr">
        <is>
          <t xml:space="preserve"> </t>
        </is>
      </c>
      <c r="G14" s="4" t="inlineStr">
        <is>
          <t xml:space="preserve"> </t>
        </is>
      </c>
    </row>
    <row r="15">
      <c r="A15" s="4" t="inlineStr">
        <is>
          <t>Net assets acquired</t>
        </is>
      </c>
      <c r="B15" s="4" t="inlineStr">
        <is>
          <t xml:space="preserve"> </t>
        </is>
      </c>
      <c r="C15" s="4" t="inlineStr">
        <is>
          <t xml:space="preserve"> </t>
        </is>
      </c>
      <c r="D15" s="6" t="n">
        <v>11166</v>
      </c>
      <c r="E15" s="4" t="inlineStr">
        <is>
          <t xml:space="preserve"> </t>
        </is>
      </c>
      <c r="F15" s="4" t="inlineStr">
        <is>
          <t xml:space="preserve"> </t>
        </is>
      </c>
      <c r="G15" s="4" t="inlineStr">
        <is>
          <t xml:space="preserve"> </t>
        </is>
      </c>
    </row>
    <row r="16">
      <c r="A16" s="4" t="inlineStr">
        <is>
          <t>Cash acquired</t>
        </is>
      </c>
      <c r="B16" s="4" t="inlineStr">
        <is>
          <t xml:space="preserve"> </t>
        </is>
      </c>
      <c r="C16" s="4" t="inlineStr">
        <is>
          <t xml:space="preserve"> </t>
        </is>
      </c>
      <c r="D16" s="6" t="n">
        <v>148</v>
      </c>
      <c r="E16" s="4" t="inlineStr">
        <is>
          <t xml:space="preserve"> </t>
        </is>
      </c>
      <c r="F16" s="4" t="inlineStr">
        <is>
          <t xml:space="preserve"> </t>
        </is>
      </c>
      <c r="G16" s="4" t="inlineStr">
        <is>
          <t xml:space="preserve"> </t>
        </is>
      </c>
    </row>
    <row r="17">
      <c r="A17" s="4" t="inlineStr">
        <is>
          <t>Wematter AB | Trade nam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intangible assets</t>
        </is>
      </c>
      <c r="B19" s="4" t="inlineStr">
        <is>
          <t xml:space="preserve"> </t>
        </is>
      </c>
      <c r="C19" s="4" t="inlineStr">
        <is>
          <t xml:space="preserve"> </t>
        </is>
      </c>
      <c r="D19" s="6" t="n">
        <v>1487</v>
      </c>
      <c r="E19" s="4" t="inlineStr">
        <is>
          <t xml:space="preserve"> </t>
        </is>
      </c>
      <c r="F19" s="4" t="inlineStr">
        <is>
          <t xml:space="preserve"> </t>
        </is>
      </c>
      <c r="G19" s="4" t="inlineStr">
        <is>
          <t xml:space="preserve"> </t>
        </is>
      </c>
    </row>
    <row r="20">
      <c r="A20" s="4" t="inlineStr">
        <is>
          <t>Wematter AB | Product technolog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intangible assets</t>
        </is>
      </c>
      <c r="B22" s="4" t="inlineStr">
        <is>
          <t xml:space="preserve"> </t>
        </is>
      </c>
      <c r="C22" s="4" t="inlineStr">
        <is>
          <t xml:space="preserve"> </t>
        </is>
      </c>
      <c r="D22" s="6" t="n">
        <v>2580</v>
      </c>
      <c r="E22" s="4" t="inlineStr">
        <is>
          <t xml:space="preserve"> </t>
        </is>
      </c>
      <c r="F22" s="4" t="inlineStr">
        <is>
          <t xml:space="preserve"> </t>
        </is>
      </c>
      <c r="G22" s="4" t="inlineStr">
        <is>
          <t xml:space="preserve"> </t>
        </is>
      </c>
    </row>
    <row r="23">
      <c r="A23" s="4" t="inlineStr">
        <is>
          <t>Wematter AB | Customer relationshi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intangible assets</t>
        </is>
      </c>
      <c r="B25" s="4" t="inlineStr">
        <is>
          <t xml:space="preserve"> </t>
        </is>
      </c>
      <c r="C25" s="4" t="inlineStr">
        <is>
          <t xml:space="preserve"> </t>
        </is>
      </c>
      <c r="D25" s="5" t="n">
        <v>348</v>
      </c>
      <c r="E25" s="4" t="inlineStr">
        <is>
          <t xml:space="preserve"> </t>
        </is>
      </c>
      <c r="F25" s="4" t="inlineStr">
        <is>
          <t xml:space="preserve"> </t>
        </is>
      </c>
      <c r="G25" s="4" t="inlineStr">
        <is>
          <t xml:space="preserve"> </t>
        </is>
      </c>
    </row>
    <row r="26">
      <c r="A26" s="4" t="inlineStr">
        <is>
          <t>Dp polar Gmb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urrent assets, including cash acquired</t>
        </is>
      </c>
      <c r="B28" s="4" t="inlineStr">
        <is>
          <t xml:space="preserve"> </t>
        </is>
      </c>
      <c r="C28" s="4" t="inlineStr">
        <is>
          <t xml:space="preserve"> </t>
        </is>
      </c>
      <c r="D28" s="4" t="inlineStr">
        <is>
          <t xml:space="preserve"> </t>
        </is>
      </c>
      <c r="E28" s="4" t="inlineStr">
        <is>
          <t xml:space="preserve"> </t>
        </is>
      </c>
      <c r="F28" s="5" t="n">
        <v>301</v>
      </c>
      <c r="G28" s="4" t="inlineStr">
        <is>
          <t xml:space="preserve"> </t>
        </is>
      </c>
    </row>
    <row r="29">
      <c r="A29" s="3" t="inlineStr">
        <is>
          <t>Intangible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intangible assets</t>
        </is>
      </c>
      <c r="B30" s="4" t="inlineStr">
        <is>
          <t xml:space="preserve"> </t>
        </is>
      </c>
      <c r="C30" s="4" t="inlineStr">
        <is>
          <t xml:space="preserve"> </t>
        </is>
      </c>
      <c r="D30" s="4" t="inlineStr">
        <is>
          <t xml:space="preserve"> </t>
        </is>
      </c>
      <c r="E30" s="4" t="inlineStr">
        <is>
          <t xml:space="preserve"> </t>
        </is>
      </c>
      <c r="F30" s="6" t="n">
        <v>8919</v>
      </c>
      <c r="G30" s="4" t="inlineStr">
        <is>
          <t xml:space="preserve"> </t>
        </is>
      </c>
    </row>
    <row r="31">
      <c r="A31" s="4" t="inlineStr">
        <is>
          <t>Goodwill</t>
        </is>
      </c>
      <c r="B31" s="4" t="inlineStr">
        <is>
          <t xml:space="preserve"> </t>
        </is>
      </c>
      <c r="C31" s="4" t="inlineStr">
        <is>
          <t xml:space="preserve"> </t>
        </is>
      </c>
      <c r="D31" s="4" t="inlineStr">
        <is>
          <t xml:space="preserve"> </t>
        </is>
      </c>
      <c r="E31" s="4" t="inlineStr">
        <is>
          <t xml:space="preserve"> </t>
        </is>
      </c>
      <c r="F31" s="6" t="n">
        <v>17090</v>
      </c>
      <c r="G31" s="4" t="inlineStr">
        <is>
          <t xml:space="preserve"> </t>
        </is>
      </c>
    </row>
    <row r="32">
      <c r="A32" s="4" t="inlineStr">
        <is>
          <t>Other assets</t>
        </is>
      </c>
      <c r="B32" s="4" t="inlineStr">
        <is>
          <t xml:space="preserve"> </t>
        </is>
      </c>
      <c r="C32" s="4" t="inlineStr">
        <is>
          <t xml:space="preserve"> </t>
        </is>
      </c>
      <c r="D32" s="4" t="inlineStr">
        <is>
          <t xml:space="preserve"> </t>
        </is>
      </c>
      <c r="E32" s="4" t="inlineStr">
        <is>
          <t xml:space="preserve"> </t>
        </is>
      </c>
      <c r="F32" s="6" t="n">
        <v>765</v>
      </c>
      <c r="G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counts payable and accrued liabilities</t>
        </is>
      </c>
      <c r="B34" s="4" t="inlineStr">
        <is>
          <t xml:space="preserve"> </t>
        </is>
      </c>
      <c r="C34" s="4" t="inlineStr">
        <is>
          <t xml:space="preserve"> </t>
        </is>
      </c>
      <c r="D34" s="4" t="inlineStr">
        <is>
          <t xml:space="preserve"> </t>
        </is>
      </c>
      <c r="E34" s="4" t="inlineStr">
        <is>
          <t xml:space="preserve"> </t>
        </is>
      </c>
      <c r="F34" s="6" t="n">
        <v>364</v>
      </c>
      <c r="G34" s="4" t="inlineStr">
        <is>
          <t xml:space="preserve"> </t>
        </is>
      </c>
    </row>
    <row r="35">
      <c r="A35" s="4" t="inlineStr">
        <is>
          <t>Deferred tax liability</t>
        </is>
      </c>
      <c r="B35" s="4" t="inlineStr">
        <is>
          <t xml:space="preserve"> </t>
        </is>
      </c>
      <c r="C35" s="4" t="inlineStr">
        <is>
          <t xml:space="preserve"> </t>
        </is>
      </c>
      <c r="D35" s="4" t="inlineStr">
        <is>
          <t xml:space="preserve"> </t>
        </is>
      </c>
      <c r="E35" s="4" t="inlineStr">
        <is>
          <t xml:space="preserve"> </t>
        </is>
      </c>
      <c r="F35" s="6" t="n">
        <v>845</v>
      </c>
      <c r="G35" s="4" t="inlineStr">
        <is>
          <t xml:space="preserve"> </t>
        </is>
      </c>
    </row>
    <row r="36">
      <c r="A36" s="4" t="inlineStr">
        <is>
          <t>Total liabilities</t>
        </is>
      </c>
      <c r="B36" s="4" t="inlineStr">
        <is>
          <t xml:space="preserve"> </t>
        </is>
      </c>
      <c r="C36" s="4" t="inlineStr">
        <is>
          <t xml:space="preserve"> </t>
        </is>
      </c>
      <c r="D36" s="4" t="inlineStr">
        <is>
          <t xml:space="preserve"> </t>
        </is>
      </c>
      <c r="E36" s="4" t="inlineStr">
        <is>
          <t xml:space="preserve"> </t>
        </is>
      </c>
      <c r="F36" s="6" t="n">
        <v>1209</v>
      </c>
      <c r="G36" s="4" t="inlineStr">
        <is>
          <t xml:space="preserve"> </t>
        </is>
      </c>
    </row>
    <row r="37">
      <c r="A37" s="4" t="inlineStr">
        <is>
          <t>Net assets acquired</t>
        </is>
      </c>
      <c r="B37" s="4" t="inlineStr">
        <is>
          <t xml:space="preserve"> </t>
        </is>
      </c>
      <c r="C37" s="4" t="inlineStr">
        <is>
          <t xml:space="preserve"> </t>
        </is>
      </c>
      <c r="D37" s="4" t="inlineStr">
        <is>
          <t xml:space="preserve"> </t>
        </is>
      </c>
      <c r="E37" s="4" t="inlineStr">
        <is>
          <t xml:space="preserve"> </t>
        </is>
      </c>
      <c r="F37" s="6" t="n">
        <v>25866</v>
      </c>
      <c r="G37" s="4" t="inlineStr">
        <is>
          <t xml:space="preserve"> </t>
        </is>
      </c>
    </row>
    <row r="38">
      <c r="A38" s="4" t="inlineStr">
        <is>
          <t>Cash acquired</t>
        </is>
      </c>
      <c r="B38" s="4" t="inlineStr">
        <is>
          <t xml:space="preserve"> </t>
        </is>
      </c>
      <c r="C38" s="4" t="inlineStr">
        <is>
          <t xml:space="preserve"> </t>
        </is>
      </c>
      <c r="D38" s="4" t="inlineStr">
        <is>
          <t xml:space="preserve"> </t>
        </is>
      </c>
      <c r="E38" s="4" t="inlineStr">
        <is>
          <t xml:space="preserve"> </t>
        </is>
      </c>
      <c r="F38" s="6" t="n">
        <v>243</v>
      </c>
      <c r="G38" s="4" t="inlineStr">
        <is>
          <t xml:space="preserve"> </t>
        </is>
      </c>
    </row>
    <row r="39">
      <c r="A39" s="4" t="inlineStr">
        <is>
          <t>Dp polar GmbH | Trade nam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intangible assets</t>
        </is>
      </c>
      <c r="B41" s="4" t="inlineStr">
        <is>
          <t xml:space="preserve"> </t>
        </is>
      </c>
      <c r="C41" s="4" t="inlineStr">
        <is>
          <t xml:space="preserve"> </t>
        </is>
      </c>
      <c r="D41" s="4" t="inlineStr">
        <is>
          <t xml:space="preserve"> </t>
        </is>
      </c>
      <c r="E41" s="4" t="inlineStr">
        <is>
          <t xml:space="preserve"> </t>
        </is>
      </c>
      <c r="F41" s="6" t="n">
        <v>3930</v>
      </c>
      <c r="G41" s="4" t="inlineStr">
        <is>
          <t xml:space="preserve"> </t>
        </is>
      </c>
    </row>
    <row r="42">
      <c r="A42" s="4" t="inlineStr">
        <is>
          <t>Dp polar GmbH | In-process research and develo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tangible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intangible assets</t>
        </is>
      </c>
      <c r="B44" s="4" t="inlineStr">
        <is>
          <t xml:space="preserve"> </t>
        </is>
      </c>
      <c r="C44" s="4" t="inlineStr">
        <is>
          <t xml:space="preserve"> </t>
        </is>
      </c>
      <c r="D44" s="4" t="inlineStr">
        <is>
          <t xml:space="preserve"> </t>
        </is>
      </c>
      <c r="E44" s="4" t="inlineStr">
        <is>
          <t xml:space="preserve"> </t>
        </is>
      </c>
      <c r="F44" s="5" t="n">
        <v>4989</v>
      </c>
      <c r="G44" s="4" t="inlineStr">
        <is>
          <t xml:space="preserve"> </t>
        </is>
      </c>
    </row>
    <row r="45">
      <c r="A45" s="4" t="inlineStr">
        <is>
          <t>Kumovis Gmb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urrent assets, including cash acquired</t>
        </is>
      </c>
      <c r="B47" s="4" t="inlineStr">
        <is>
          <t xml:space="preserve"> </t>
        </is>
      </c>
      <c r="C47" s="4" t="inlineStr">
        <is>
          <t xml:space="preserve"> </t>
        </is>
      </c>
      <c r="D47" s="4" t="inlineStr">
        <is>
          <t xml:space="preserve"> </t>
        </is>
      </c>
      <c r="E47" s="4" t="inlineStr">
        <is>
          <t xml:space="preserve"> </t>
        </is>
      </c>
      <c r="F47" s="4" t="inlineStr">
        <is>
          <t xml:space="preserve"> </t>
        </is>
      </c>
      <c r="G47" s="5" t="n">
        <v>1407</v>
      </c>
    </row>
    <row r="48">
      <c r="A48" s="3" t="inlineStr">
        <is>
          <t>Intangible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intangible assets</t>
        </is>
      </c>
      <c r="B49" s="4" t="inlineStr">
        <is>
          <t xml:space="preserve"> </t>
        </is>
      </c>
      <c r="C49" s="4" t="inlineStr">
        <is>
          <t xml:space="preserve"> </t>
        </is>
      </c>
      <c r="D49" s="4" t="inlineStr">
        <is>
          <t xml:space="preserve"> </t>
        </is>
      </c>
      <c r="E49" s="4" t="inlineStr">
        <is>
          <t xml:space="preserve"> </t>
        </is>
      </c>
      <c r="F49" s="4" t="inlineStr">
        <is>
          <t xml:space="preserve"> </t>
        </is>
      </c>
      <c r="G49" s="6" t="n">
        <v>26572</v>
      </c>
    </row>
    <row r="50">
      <c r="A50" s="4" t="inlineStr">
        <is>
          <t>Goodwill</t>
        </is>
      </c>
      <c r="B50" s="4" t="inlineStr">
        <is>
          <t xml:space="preserve"> </t>
        </is>
      </c>
      <c r="C50" s="4" t="inlineStr">
        <is>
          <t xml:space="preserve"> </t>
        </is>
      </c>
      <c r="D50" s="4" t="inlineStr">
        <is>
          <t xml:space="preserve"> </t>
        </is>
      </c>
      <c r="E50" s="4" t="inlineStr">
        <is>
          <t xml:space="preserve"> </t>
        </is>
      </c>
      <c r="F50" s="4" t="inlineStr">
        <is>
          <t xml:space="preserve"> </t>
        </is>
      </c>
      <c r="G50" s="6" t="n">
        <v>17618</v>
      </c>
    </row>
    <row r="51">
      <c r="A51" s="4" t="inlineStr">
        <is>
          <t>Other assets</t>
        </is>
      </c>
      <c r="B51" s="4" t="inlineStr">
        <is>
          <t xml:space="preserve"> </t>
        </is>
      </c>
      <c r="C51" s="4" t="inlineStr">
        <is>
          <t xml:space="preserve"> </t>
        </is>
      </c>
      <c r="D51" s="4" t="inlineStr">
        <is>
          <t xml:space="preserve"> </t>
        </is>
      </c>
      <c r="E51" s="4" t="inlineStr">
        <is>
          <t xml:space="preserve"> </t>
        </is>
      </c>
      <c r="F51" s="4" t="inlineStr">
        <is>
          <t xml:space="preserve"> </t>
        </is>
      </c>
      <c r="G51" s="6" t="n">
        <v>705</v>
      </c>
    </row>
    <row r="52">
      <c r="A52" s="3" t="inlineStr">
        <is>
          <t>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ccounts payable and accrued liabilities</t>
        </is>
      </c>
      <c r="B53" s="4" t="inlineStr">
        <is>
          <t xml:space="preserve"> </t>
        </is>
      </c>
      <c r="C53" s="4" t="inlineStr">
        <is>
          <t xml:space="preserve"> </t>
        </is>
      </c>
      <c r="D53" s="4" t="inlineStr">
        <is>
          <t xml:space="preserve"> </t>
        </is>
      </c>
      <c r="E53" s="4" t="inlineStr">
        <is>
          <t xml:space="preserve"> </t>
        </is>
      </c>
      <c r="F53" s="4" t="inlineStr">
        <is>
          <t xml:space="preserve"> </t>
        </is>
      </c>
      <c r="G53" s="6" t="n">
        <v>332</v>
      </c>
    </row>
    <row r="54">
      <c r="A54" s="4" t="inlineStr">
        <is>
          <t>Deferred tax liability</t>
        </is>
      </c>
      <c r="B54" s="4" t="inlineStr">
        <is>
          <t xml:space="preserve"> </t>
        </is>
      </c>
      <c r="C54" s="4" t="inlineStr">
        <is>
          <t xml:space="preserve"> </t>
        </is>
      </c>
      <c r="D54" s="4" t="inlineStr">
        <is>
          <t xml:space="preserve"> </t>
        </is>
      </c>
      <c r="E54" s="4" t="inlineStr">
        <is>
          <t xml:space="preserve"> </t>
        </is>
      </c>
      <c r="F54" s="4" t="inlineStr">
        <is>
          <t xml:space="preserve"> </t>
        </is>
      </c>
      <c r="G54" s="6" t="n">
        <v>6466</v>
      </c>
    </row>
    <row r="55">
      <c r="A55" s="4" t="inlineStr">
        <is>
          <t>Deferred revenue</t>
        </is>
      </c>
      <c r="B55" s="4" t="inlineStr">
        <is>
          <t xml:space="preserve"> </t>
        </is>
      </c>
      <c r="C55" s="4" t="inlineStr">
        <is>
          <t xml:space="preserve"> </t>
        </is>
      </c>
      <c r="D55" s="4" t="inlineStr">
        <is>
          <t xml:space="preserve"> </t>
        </is>
      </c>
      <c r="E55" s="4" t="inlineStr">
        <is>
          <t xml:space="preserve"> </t>
        </is>
      </c>
      <c r="F55" s="4" t="inlineStr">
        <is>
          <t xml:space="preserve"> </t>
        </is>
      </c>
      <c r="G55" s="6" t="n">
        <v>70</v>
      </c>
    </row>
    <row r="56">
      <c r="A56" s="4" t="inlineStr">
        <is>
          <t>Total liabilities</t>
        </is>
      </c>
      <c r="B56" s="4" t="inlineStr">
        <is>
          <t xml:space="preserve"> </t>
        </is>
      </c>
      <c r="C56" s="4" t="inlineStr">
        <is>
          <t xml:space="preserve"> </t>
        </is>
      </c>
      <c r="D56" s="4" t="inlineStr">
        <is>
          <t xml:space="preserve"> </t>
        </is>
      </c>
      <c r="E56" s="4" t="inlineStr">
        <is>
          <t xml:space="preserve"> </t>
        </is>
      </c>
      <c r="F56" s="4" t="inlineStr">
        <is>
          <t xml:space="preserve"> </t>
        </is>
      </c>
      <c r="G56" s="6" t="n">
        <v>6868</v>
      </c>
    </row>
    <row r="57">
      <c r="A57" s="4" t="inlineStr">
        <is>
          <t>Net assets acquired</t>
        </is>
      </c>
      <c r="B57" s="4" t="inlineStr">
        <is>
          <t xml:space="preserve"> </t>
        </is>
      </c>
      <c r="C57" s="4" t="inlineStr">
        <is>
          <t xml:space="preserve"> </t>
        </is>
      </c>
      <c r="D57" s="4" t="inlineStr">
        <is>
          <t xml:space="preserve"> </t>
        </is>
      </c>
      <c r="E57" s="4" t="inlineStr">
        <is>
          <t xml:space="preserve"> </t>
        </is>
      </c>
      <c r="F57" s="4" t="inlineStr">
        <is>
          <t xml:space="preserve"> </t>
        </is>
      </c>
      <c r="G57" s="6" t="n">
        <v>39434</v>
      </c>
    </row>
    <row r="58">
      <c r="A58" s="4" t="inlineStr">
        <is>
          <t>Cash acquired</t>
        </is>
      </c>
      <c r="B58" s="4" t="inlineStr">
        <is>
          <t xml:space="preserve"> </t>
        </is>
      </c>
      <c r="C58" s="4" t="inlineStr">
        <is>
          <t xml:space="preserve"> </t>
        </is>
      </c>
      <c r="D58" s="4" t="inlineStr">
        <is>
          <t xml:space="preserve"> </t>
        </is>
      </c>
      <c r="E58" s="4" t="inlineStr">
        <is>
          <t xml:space="preserve"> </t>
        </is>
      </c>
      <c r="F58" s="4" t="inlineStr">
        <is>
          <t xml:space="preserve"> </t>
        </is>
      </c>
      <c r="G58" s="6" t="n">
        <v>125</v>
      </c>
    </row>
    <row r="59">
      <c r="A59" s="4" t="inlineStr">
        <is>
          <t>Kumovis GmbH | Trade nam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Intangible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intangible assets</t>
        </is>
      </c>
      <c r="B61" s="4" t="inlineStr">
        <is>
          <t xml:space="preserve"> </t>
        </is>
      </c>
      <c r="C61" s="4" t="inlineStr">
        <is>
          <t xml:space="preserve"> </t>
        </is>
      </c>
      <c r="D61" s="4" t="inlineStr">
        <is>
          <t xml:space="preserve"> </t>
        </is>
      </c>
      <c r="E61" s="4" t="inlineStr">
        <is>
          <t xml:space="preserve"> </t>
        </is>
      </c>
      <c r="F61" s="4" t="inlineStr">
        <is>
          <t xml:space="preserve"> </t>
        </is>
      </c>
      <c r="G61" s="6" t="n">
        <v>5802</v>
      </c>
    </row>
    <row r="62">
      <c r="A62" s="4" t="inlineStr">
        <is>
          <t>Kumovis GmbH | Product technolog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Intangible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intangible assets</t>
        </is>
      </c>
      <c r="B64" s="4" t="inlineStr">
        <is>
          <t xml:space="preserve"> </t>
        </is>
      </c>
      <c r="C64" s="4" t="inlineStr">
        <is>
          <t xml:space="preserve"> </t>
        </is>
      </c>
      <c r="D64" s="4" t="inlineStr">
        <is>
          <t xml:space="preserve"> </t>
        </is>
      </c>
      <c r="E64" s="4" t="inlineStr">
        <is>
          <t xml:space="preserve"> </t>
        </is>
      </c>
      <c r="F64" s="4" t="inlineStr">
        <is>
          <t xml:space="preserve"> </t>
        </is>
      </c>
      <c r="G64" s="6" t="n">
        <v>20770</v>
      </c>
    </row>
    <row r="65">
      <c r="A65" s="4" t="inlineStr">
        <is>
          <t>Titan Additive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urrent assets, including cash acquired</t>
        </is>
      </c>
      <c r="B67" s="4" t="inlineStr">
        <is>
          <t xml:space="preserve"> </t>
        </is>
      </c>
      <c r="C67" s="4" t="inlineStr">
        <is>
          <t xml:space="preserve"> </t>
        </is>
      </c>
      <c r="D67" s="4" t="inlineStr">
        <is>
          <t xml:space="preserve"> </t>
        </is>
      </c>
      <c r="E67" s="4" t="inlineStr">
        <is>
          <t xml:space="preserve"> </t>
        </is>
      </c>
      <c r="F67" s="4" t="inlineStr">
        <is>
          <t xml:space="preserve"> </t>
        </is>
      </c>
      <c r="G67" s="6" t="n">
        <v>661</v>
      </c>
    </row>
    <row r="68">
      <c r="A68" s="3" t="inlineStr">
        <is>
          <t>Intangible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intangible assets</t>
        </is>
      </c>
      <c r="B69" s="4" t="inlineStr">
        <is>
          <t xml:space="preserve"> </t>
        </is>
      </c>
      <c r="C69" s="4" t="inlineStr">
        <is>
          <t xml:space="preserve"> </t>
        </is>
      </c>
      <c r="D69" s="4" t="inlineStr">
        <is>
          <t xml:space="preserve"> </t>
        </is>
      </c>
      <c r="E69" s="4" t="inlineStr">
        <is>
          <t xml:space="preserve"> </t>
        </is>
      </c>
      <c r="F69" s="4" t="inlineStr">
        <is>
          <t xml:space="preserve"> </t>
        </is>
      </c>
      <c r="G69" s="6" t="n">
        <v>21520</v>
      </c>
    </row>
    <row r="70">
      <c r="A70" s="4" t="inlineStr">
        <is>
          <t>Goodwill</t>
        </is>
      </c>
      <c r="B70" s="4" t="inlineStr">
        <is>
          <t xml:space="preserve"> </t>
        </is>
      </c>
      <c r="C70" s="4" t="inlineStr">
        <is>
          <t xml:space="preserve"> </t>
        </is>
      </c>
      <c r="D70" s="4" t="inlineStr">
        <is>
          <t xml:space="preserve"> </t>
        </is>
      </c>
      <c r="E70" s="4" t="inlineStr">
        <is>
          <t xml:space="preserve"> </t>
        </is>
      </c>
      <c r="F70" s="4" t="inlineStr">
        <is>
          <t xml:space="preserve"> </t>
        </is>
      </c>
      <c r="G70" s="6" t="n">
        <v>17430</v>
      </c>
    </row>
    <row r="71">
      <c r="A71" s="4" t="inlineStr">
        <is>
          <t>Other assets</t>
        </is>
      </c>
      <c r="B71" s="4" t="inlineStr">
        <is>
          <t xml:space="preserve"> </t>
        </is>
      </c>
      <c r="C71" s="4" t="inlineStr">
        <is>
          <t xml:space="preserve"> </t>
        </is>
      </c>
      <c r="D71" s="4" t="inlineStr">
        <is>
          <t xml:space="preserve"> </t>
        </is>
      </c>
      <c r="E71" s="4" t="inlineStr">
        <is>
          <t xml:space="preserve"> </t>
        </is>
      </c>
      <c r="F71" s="4" t="inlineStr">
        <is>
          <t xml:space="preserve"> </t>
        </is>
      </c>
      <c r="G71" s="6" t="n">
        <v>68</v>
      </c>
    </row>
    <row r="72">
      <c r="A72" s="3" t="inlineStr">
        <is>
          <t>Liab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ccounts payable and accrued liabilities</t>
        </is>
      </c>
      <c r="B73" s="4" t="inlineStr">
        <is>
          <t xml:space="preserve"> </t>
        </is>
      </c>
      <c r="C73" s="4" t="inlineStr">
        <is>
          <t xml:space="preserve"> </t>
        </is>
      </c>
      <c r="D73" s="4" t="inlineStr">
        <is>
          <t xml:space="preserve"> </t>
        </is>
      </c>
      <c r="E73" s="4" t="inlineStr">
        <is>
          <t xml:space="preserve"> </t>
        </is>
      </c>
      <c r="F73" s="4" t="inlineStr">
        <is>
          <t xml:space="preserve"> </t>
        </is>
      </c>
      <c r="G73" s="6" t="n">
        <v>229</v>
      </c>
    </row>
    <row r="74">
      <c r="A74" s="4" t="inlineStr">
        <is>
          <t>Deferred revenue</t>
        </is>
      </c>
      <c r="B74" s="4" t="inlineStr">
        <is>
          <t xml:space="preserve"> </t>
        </is>
      </c>
      <c r="C74" s="4" t="inlineStr">
        <is>
          <t xml:space="preserve"> </t>
        </is>
      </c>
      <c r="D74" s="4" t="inlineStr">
        <is>
          <t xml:space="preserve"> </t>
        </is>
      </c>
      <c r="E74" s="4" t="inlineStr">
        <is>
          <t xml:space="preserve"> </t>
        </is>
      </c>
      <c r="F74" s="4" t="inlineStr">
        <is>
          <t xml:space="preserve"> </t>
        </is>
      </c>
      <c r="G74" s="6" t="n">
        <v>410</v>
      </c>
    </row>
    <row r="75">
      <c r="A75" s="4" t="inlineStr">
        <is>
          <t>Total liabilities</t>
        </is>
      </c>
      <c r="B75" s="4" t="inlineStr">
        <is>
          <t xml:space="preserve"> </t>
        </is>
      </c>
      <c r="C75" s="4" t="inlineStr">
        <is>
          <t xml:space="preserve"> </t>
        </is>
      </c>
      <c r="D75" s="4" t="inlineStr">
        <is>
          <t xml:space="preserve"> </t>
        </is>
      </c>
      <c r="E75" s="4" t="inlineStr">
        <is>
          <t xml:space="preserve"> </t>
        </is>
      </c>
      <c r="F75" s="4" t="inlineStr">
        <is>
          <t xml:space="preserve"> </t>
        </is>
      </c>
      <c r="G75" s="6" t="n">
        <v>639</v>
      </c>
    </row>
    <row r="76">
      <c r="A76" s="4" t="inlineStr">
        <is>
          <t>Net assets acquired</t>
        </is>
      </c>
      <c r="B76" s="4" t="inlineStr">
        <is>
          <t xml:space="preserve"> </t>
        </is>
      </c>
      <c r="C76" s="4" t="inlineStr">
        <is>
          <t xml:space="preserve"> </t>
        </is>
      </c>
      <c r="D76" s="4" t="inlineStr">
        <is>
          <t xml:space="preserve"> </t>
        </is>
      </c>
      <c r="E76" s="4" t="inlineStr">
        <is>
          <t xml:space="preserve"> </t>
        </is>
      </c>
      <c r="F76" s="4" t="inlineStr">
        <is>
          <t xml:space="preserve"> </t>
        </is>
      </c>
      <c r="G76" s="6" t="n">
        <v>39040</v>
      </c>
    </row>
    <row r="77">
      <c r="A77" s="4" t="inlineStr">
        <is>
          <t>Titan Additive LLC | Trade nam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Intangible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otal intangible assets</t>
        </is>
      </c>
      <c r="B79" s="4" t="inlineStr">
        <is>
          <t xml:space="preserve"> </t>
        </is>
      </c>
      <c r="C79" s="4" t="inlineStr">
        <is>
          <t xml:space="preserve"> </t>
        </is>
      </c>
      <c r="D79" s="4" t="inlineStr">
        <is>
          <t xml:space="preserve"> </t>
        </is>
      </c>
      <c r="E79" s="4" t="inlineStr">
        <is>
          <t xml:space="preserve"> </t>
        </is>
      </c>
      <c r="F79" s="4" t="inlineStr">
        <is>
          <t xml:space="preserve"> </t>
        </is>
      </c>
      <c r="G79" s="6" t="n">
        <v>5580</v>
      </c>
    </row>
    <row r="80">
      <c r="A80" s="4" t="inlineStr">
        <is>
          <t>Titan Additive LLC | Product technolog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Intangible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otal intangible assets</t>
        </is>
      </c>
      <c r="B82" s="4" t="inlineStr">
        <is>
          <t xml:space="preserve"> </t>
        </is>
      </c>
      <c r="C82" s="4" t="inlineStr">
        <is>
          <t xml:space="preserve"> </t>
        </is>
      </c>
      <c r="D82" s="4" t="inlineStr">
        <is>
          <t xml:space="preserve"> </t>
        </is>
      </c>
      <c r="E82" s="4" t="inlineStr">
        <is>
          <t xml:space="preserve"> </t>
        </is>
      </c>
      <c r="F82" s="4" t="inlineStr">
        <is>
          <t xml:space="preserve"> </t>
        </is>
      </c>
      <c r="G82" s="5" t="n">
        <v>159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25" customWidth="1" min="3" max="3"/>
  </cols>
  <sheetData>
    <row r="1">
      <c r="A1" s="1" t="inlineStr">
        <is>
          <t>Acquisitions (Definite-Lived Intangible Assets) (Details)</t>
        </is>
      </c>
      <c r="C1" s="2" t="inlineStr">
        <is>
          <t>12 Months Ended</t>
        </is>
      </c>
    </row>
    <row r="2">
      <c r="B2" s="2" t="inlineStr">
        <is>
          <t>Jul. 01, 2023</t>
        </is>
      </c>
      <c r="C2" s="2" t="inlineStr">
        <is>
          <t>Dec. 31, 2024</t>
        </is>
      </c>
    </row>
    <row r="3">
      <c r="A3" s="3" t="inlineStr">
        <is>
          <t>Business Acquisition [Line Items]</t>
        </is>
      </c>
      <c r="B3" s="4" t="inlineStr">
        <is>
          <t xml:space="preserve"> </t>
        </is>
      </c>
      <c r="C3" s="4" t="inlineStr">
        <is>
          <t xml:space="preserve"> </t>
        </is>
      </c>
    </row>
    <row r="4">
      <c r="A4" s="4" t="inlineStr">
        <is>
          <t>Finite-lived intangible assets average useful life (in years)</t>
        </is>
      </c>
      <c r="B4" s="4" t="inlineStr">
        <is>
          <t xml:space="preserve"> </t>
        </is>
      </c>
      <c r="C4" s="4" t="inlineStr">
        <is>
          <t>8 years 8 months 12 days</t>
        </is>
      </c>
    </row>
    <row r="5">
      <c r="A5" s="4" t="inlineStr">
        <is>
          <t>Trade name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inite-lived intangible assets average useful life (in years)</t>
        </is>
      </c>
      <c r="B7" s="4" t="inlineStr">
        <is>
          <t xml:space="preserve"> </t>
        </is>
      </c>
      <c r="C7" s="4" t="inlineStr">
        <is>
          <t>6 years 9 months 18 days</t>
        </is>
      </c>
    </row>
    <row r="8">
      <c r="A8" s="4" t="inlineStr">
        <is>
          <t>Wematter AB | Trade name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Finite-lived intangible assets average useful life (in years)</t>
        </is>
      </c>
      <c r="B10" s="4" t="inlineStr">
        <is>
          <t>5 years</t>
        </is>
      </c>
      <c r="C10" s="4" t="inlineStr">
        <is>
          <t xml:space="preserve"> </t>
        </is>
      </c>
    </row>
    <row r="11">
      <c r="A11" s="4" t="inlineStr">
        <is>
          <t>Wematter AB | Product technology</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Finite-lived intangible assets average useful life (in years)</t>
        </is>
      </c>
      <c r="B13" s="4" t="inlineStr">
        <is>
          <t>15 years</t>
        </is>
      </c>
      <c r="C13" s="4" t="inlineStr">
        <is>
          <t xml:space="preserve"> </t>
        </is>
      </c>
    </row>
    <row r="14">
      <c r="A14" s="4" t="inlineStr">
        <is>
          <t>Wematter AB | Customer relationship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Finite-lived intangible assets average useful life (in years)</t>
        </is>
      </c>
      <c r="B16" s="4" t="inlineStr">
        <is>
          <t>10 years</t>
        </is>
      </c>
      <c r="C1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Acquisitions (Acquisition, Pro Forma Information) (Details) $ in Thousands</t>
        </is>
      </c>
      <c r="B1" s="2" t="inlineStr">
        <is>
          <t>12 Months Ended</t>
        </is>
      </c>
    </row>
    <row r="2">
      <c r="B2" s="2" t="inlineStr">
        <is>
          <t>Dec. 31, 2023 USD ($)</t>
        </is>
      </c>
    </row>
    <row r="3">
      <c r="A3" s="4" t="inlineStr">
        <is>
          <t>Wematter AB</t>
        </is>
      </c>
      <c r="B3" s="4" t="inlineStr">
        <is>
          <t xml:space="preserve"> </t>
        </is>
      </c>
    </row>
    <row r="4">
      <c r="A4" s="3" t="inlineStr">
        <is>
          <t>Business Acquisition [Line Items]</t>
        </is>
      </c>
      <c r="B4" s="4" t="inlineStr">
        <is>
          <t xml:space="preserve"> </t>
        </is>
      </c>
    </row>
    <row r="5">
      <c r="A5" s="4" t="inlineStr">
        <is>
          <t>Pro forma net loss attributable to 3D Systems Corporation</t>
        </is>
      </c>
      <c r="B5" s="5" t="n">
        <v>-36289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Fair Value of Consideration Transferred) (Details) - Kumovis GmbH $ in Thousands</t>
        </is>
      </c>
      <c r="B1" s="2" t="inlineStr">
        <is>
          <t>Apr. 01, 2022 USD ($)</t>
        </is>
      </c>
    </row>
    <row r="2">
      <c r="A2" s="3" t="inlineStr">
        <is>
          <t>Business Acquisition [Line Items]</t>
        </is>
      </c>
      <c r="B2" s="4" t="inlineStr">
        <is>
          <t xml:space="preserve"> </t>
        </is>
      </c>
    </row>
    <row r="3">
      <c r="A3" s="4" t="inlineStr">
        <is>
          <t>Cash paid at acquisition</t>
        </is>
      </c>
      <c r="B3" s="5" t="n">
        <v>34098</v>
      </c>
    </row>
    <row r="4">
      <c r="A4" s="4" t="inlineStr">
        <is>
          <t>Deferred cash consideration</t>
        </is>
      </c>
      <c r="B4" s="6" t="n">
        <v>3628</v>
      </c>
    </row>
    <row r="5">
      <c r="A5" s="4" t="inlineStr">
        <is>
          <t>Estimated fair value of RNCI</t>
        </is>
      </c>
      <c r="B5" s="6" t="n">
        <v>1559</v>
      </c>
    </row>
    <row r="6">
      <c r="A6" s="4" t="inlineStr">
        <is>
          <t>Post-closing net working capital adjustment</t>
        </is>
      </c>
      <c r="B6" s="6" t="n">
        <v>149</v>
      </c>
    </row>
    <row r="7">
      <c r="A7" s="4" t="inlineStr">
        <is>
          <t>Total fair value of consideration transferred</t>
        </is>
      </c>
      <c r="B7" s="5" t="n">
        <v>394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ssets Held for Sale (Narrative) (Details) - Geomagic software - Disposal Group, Held-for-Sale, Not Discontinued Operations $ in Thousands</t>
        </is>
      </c>
      <c r="B1" s="2" t="inlineStr">
        <is>
          <t>Dec. 31, 2024 USD ($)</t>
        </is>
      </c>
    </row>
    <row r="2">
      <c r="A2" s="3" t="inlineStr">
        <is>
          <t>Income Statement, Balance Sheet and Additional Disclosures by Disposal Groups, Including Discontinued Operations [Line Items]</t>
        </is>
      </c>
      <c r="B2" s="4" t="inlineStr">
        <is>
          <t xml:space="preserve"> </t>
        </is>
      </c>
    </row>
    <row r="3">
      <c r="A3" s="4" t="inlineStr">
        <is>
          <t>Sale of properties</t>
        </is>
      </c>
      <c r="B3" s="5" t="n">
        <v>123000</v>
      </c>
    </row>
    <row r="4">
      <c r="A4" s="4" t="inlineStr">
        <is>
          <t>Assets held for sale</t>
        </is>
      </c>
      <c r="B4" s="6" t="n">
        <v>3176</v>
      </c>
    </row>
    <row r="5">
      <c r="A5" s="4" t="inlineStr">
        <is>
          <t>Liabilities held for sale</t>
        </is>
      </c>
      <c r="B5" s="5" t="n">
        <v>102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Schedule of Components of Assets and Liabilities Held for Sale)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 current assets held for sale</t>
        </is>
      </c>
      <c r="B3" s="5" t="n">
        <v>3176</v>
      </c>
      <c r="C3" s="5" t="n">
        <v>0</v>
      </c>
    </row>
    <row r="4">
      <c r="A4" s="3" t="inlineStr">
        <is>
          <t>Liabilities</t>
        </is>
      </c>
      <c r="B4" s="4" t="inlineStr">
        <is>
          <t xml:space="preserve"> </t>
        </is>
      </c>
      <c r="C4" s="4" t="inlineStr">
        <is>
          <t xml:space="preserve"> </t>
        </is>
      </c>
    </row>
    <row r="5">
      <c r="A5" s="4" t="inlineStr">
        <is>
          <t>Total current liabilities held for sale</t>
        </is>
      </c>
      <c r="B5" s="6" t="n">
        <v>10251</v>
      </c>
      <c r="C5" s="5" t="n">
        <v>0</v>
      </c>
    </row>
    <row r="6">
      <c r="A6" s="4" t="inlineStr">
        <is>
          <t>Geomagic software | Disposal Group, Held-for-Sale, Not Discontinued Operation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ccounts receivable, net</t>
        </is>
      </c>
      <c r="B8" s="6" t="n">
        <v>765</v>
      </c>
      <c r="C8" s="4" t="inlineStr">
        <is>
          <t xml:space="preserve"> </t>
        </is>
      </c>
    </row>
    <row r="9">
      <c r="A9" s="4" t="inlineStr">
        <is>
          <t>Prepaid expenses and other current assets</t>
        </is>
      </c>
      <c r="B9" s="6" t="n">
        <v>47</v>
      </c>
      <c r="C9" s="4" t="inlineStr">
        <is>
          <t xml:space="preserve"> </t>
        </is>
      </c>
    </row>
    <row r="10">
      <c r="A10" s="4" t="inlineStr">
        <is>
          <t>Total current assets held for sale</t>
        </is>
      </c>
      <c r="B10" s="6" t="n">
        <v>812</v>
      </c>
      <c r="C10" s="4" t="inlineStr">
        <is>
          <t xml:space="preserve"> </t>
        </is>
      </c>
    </row>
    <row r="11">
      <c r="A11" s="4" t="inlineStr">
        <is>
          <t>Intangible assets, net</t>
        </is>
      </c>
      <c r="B11" s="6" t="n">
        <v>917</v>
      </c>
      <c r="C11" s="4" t="inlineStr">
        <is>
          <t xml:space="preserve"> </t>
        </is>
      </c>
    </row>
    <row r="12">
      <c r="A12" s="4" t="inlineStr">
        <is>
          <t>Other assets</t>
        </is>
      </c>
      <c r="B12" s="6" t="n">
        <v>1447</v>
      </c>
      <c r="C12" s="4" t="inlineStr">
        <is>
          <t xml:space="preserve"> </t>
        </is>
      </c>
    </row>
    <row r="13">
      <c r="A13" s="4" t="inlineStr">
        <is>
          <t>Total assets held for sale</t>
        </is>
      </c>
      <c r="B13" s="6" t="n">
        <v>3176</v>
      </c>
      <c r="C13" s="4" t="inlineStr">
        <is>
          <t xml:space="preserve"> </t>
        </is>
      </c>
    </row>
    <row r="14">
      <c r="A14" s="3" t="inlineStr">
        <is>
          <t>Liabilities</t>
        </is>
      </c>
      <c r="B14" s="4" t="inlineStr">
        <is>
          <t xml:space="preserve"> </t>
        </is>
      </c>
      <c r="C14" s="4" t="inlineStr">
        <is>
          <t xml:space="preserve"> </t>
        </is>
      </c>
    </row>
    <row r="15">
      <c r="A15" s="4" t="inlineStr">
        <is>
          <t>Accounts payable</t>
        </is>
      </c>
      <c r="B15" s="6" t="n">
        <v>491</v>
      </c>
      <c r="C15" s="4" t="inlineStr">
        <is>
          <t xml:space="preserve"> </t>
        </is>
      </c>
    </row>
    <row r="16">
      <c r="A16" s="4" t="inlineStr">
        <is>
          <t>Accrued and other liabilities</t>
        </is>
      </c>
      <c r="B16" s="6" t="n">
        <v>303</v>
      </c>
      <c r="C16" s="4" t="inlineStr">
        <is>
          <t xml:space="preserve"> </t>
        </is>
      </c>
    </row>
    <row r="17">
      <c r="A17" s="4" t="inlineStr">
        <is>
          <t>Deferred revenue</t>
        </is>
      </c>
      <c r="B17" s="6" t="n">
        <v>7197</v>
      </c>
      <c r="C17" s="4" t="inlineStr">
        <is>
          <t xml:space="preserve"> </t>
        </is>
      </c>
    </row>
    <row r="18">
      <c r="A18" s="4" t="inlineStr">
        <is>
          <t>Total current liabilities held for sale</t>
        </is>
      </c>
      <c r="B18" s="6" t="n">
        <v>7991</v>
      </c>
      <c r="C18" s="4" t="inlineStr">
        <is>
          <t xml:space="preserve"> </t>
        </is>
      </c>
    </row>
    <row r="19">
      <c r="A19" s="4" t="inlineStr">
        <is>
          <t>Other liabilities</t>
        </is>
      </c>
      <c r="B19" s="6" t="n">
        <v>2260</v>
      </c>
      <c r="C19" s="4" t="inlineStr">
        <is>
          <t xml:space="preserve"> </t>
        </is>
      </c>
    </row>
    <row r="20">
      <c r="A20" s="4" t="inlineStr">
        <is>
          <t>Total liabilities held for sale</t>
        </is>
      </c>
      <c r="B20" s="5" t="n">
        <v>10251</v>
      </c>
      <c r="C2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Narrative) (Details) - USD ($) $ / shares in Units, $ in Thousands</t>
        </is>
      </c>
      <c r="B1" s="2" t="inlineStr">
        <is>
          <t>12 Months Ended</t>
        </is>
      </c>
    </row>
    <row r="2">
      <c r="B2" s="2" t="inlineStr">
        <is>
          <t>Dec. 31, 2024</t>
        </is>
      </c>
      <c r="C2" s="2" t="inlineStr">
        <is>
          <t>Dec. 31, 2023</t>
        </is>
      </c>
      <c r="D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Warranty maintenance period</t>
        </is>
      </c>
      <c r="B4" s="4" t="inlineStr">
        <is>
          <t>1 year</t>
        </is>
      </c>
      <c r="C4" s="4" t="inlineStr">
        <is>
          <t xml:space="preserve"> </t>
        </is>
      </c>
      <c r="D4" s="4" t="inlineStr">
        <is>
          <t xml:space="preserve"> </t>
        </is>
      </c>
    </row>
    <row r="5">
      <c r="A5" s="4" t="inlineStr">
        <is>
          <t>Revenue</t>
        </is>
      </c>
      <c r="B5" s="5" t="n">
        <v>440121</v>
      </c>
      <c r="C5" s="5" t="n">
        <v>488069</v>
      </c>
      <c r="D5" s="5" t="n">
        <v>538031</v>
      </c>
    </row>
    <row r="6">
      <c r="A6" s="4" t="inlineStr">
        <is>
          <t>Total cost of sales</t>
        </is>
      </c>
      <c r="B6" s="6" t="n">
        <v>275943</v>
      </c>
      <c r="C6" s="6" t="n">
        <v>291648</v>
      </c>
      <c r="D6" s="5" t="n">
        <v>323798</v>
      </c>
    </row>
    <row r="7">
      <c r="A7" s="4" t="inlineStr">
        <is>
          <t>Amounts included in contract liability at the beginning of period</t>
        </is>
      </c>
      <c r="B7" s="5" t="n">
        <v>32000</v>
      </c>
      <c r="C7" s="5" t="n">
        <v>26000</v>
      </c>
      <c r="D7" s="4" t="inlineStr">
        <is>
          <t xml:space="preserve"> </t>
        </is>
      </c>
    </row>
    <row r="8">
      <c r="A8" s="4" t="inlineStr">
        <is>
          <t>One Customer | Revenue from Contract with Customer Benchmark | Customer Concentration Risk</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Concentration risk (as a percentage)</t>
        </is>
      </c>
      <c r="B10" s="9" t="n">
        <v>0.16</v>
      </c>
      <c r="C10" s="9" t="n">
        <v>0.15</v>
      </c>
      <c r="D10" s="9" t="n">
        <v>0.23</v>
      </c>
    </row>
    <row r="11">
      <c r="A11" s="4" t="inlineStr">
        <is>
          <t>Services</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Adjustment to recognized revenue</t>
        </is>
      </c>
      <c r="B13" s="5" t="n">
        <v>-8700</v>
      </c>
      <c r="C13" s="5" t="n">
        <v>4500</v>
      </c>
      <c r="D13" s="4" t="inlineStr">
        <is>
          <t xml:space="preserve"> </t>
        </is>
      </c>
    </row>
    <row r="14">
      <c r="A14" s="4" t="inlineStr">
        <is>
          <t>Revenue</t>
        </is>
      </c>
      <c r="B14" s="6" t="n">
        <v>160943</v>
      </c>
      <c r="C14" s="5" t="n">
        <v>159338</v>
      </c>
      <c r="D14" s="5" t="n">
        <v>142635</v>
      </c>
    </row>
    <row r="15">
      <c r="A15" s="4" t="inlineStr">
        <is>
          <t>Adjustment to basic loss per share (in dollars per share)</t>
        </is>
      </c>
      <c r="B15" s="4" t="inlineStr">
        <is>
          <t xml:space="preserve"> </t>
        </is>
      </c>
      <c r="C15" s="8" t="n">
        <v>0.03</v>
      </c>
      <c r="D15" s="4" t="inlineStr">
        <is>
          <t xml:space="preserve"> </t>
        </is>
      </c>
    </row>
    <row r="16">
      <c r="A16" s="4" t="inlineStr">
        <is>
          <t>Adjustment to diluted loss per share (in dollars per share)</t>
        </is>
      </c>
      <c r="B16" s="4" t="inlineStr">
        <is>
          <t xml:space="preserve"> </t>
        </is>
      </c>
      <c r="C16" s="8" t="n">
        <v>0.03</v>
      </c>
      <c r="D16" s="4" t="inlineStr">
        <is>
          <t xml:space="preserve"> </t>
        </is>
      </c>
    </row>
    <row r="17">
      <c r="A17" s="4" t="inlineStr">
        <is>
          <t>Total cost of sales</t>
        </is>
      </c>
      <c r="B17" s="6" t="n">
        <v>100084</v>
      </c>
      <c r="C17" s="5" t="n">
        <v>88390</v>
      </c>
      <c r="D17" s="6" t="n">
        <v>86412</v>
      </c>
    </row>
    <row r="18">
      <c r="A18" s="4" t="inlineStr">
        <is>
          <t>Collaborative Arrangement</t>
        </is>
      </c>
      <c r="B18" s="4" t="inlineStr">
        <is>
          <t xml:space="preserve"> </t>
        </is>
      </c>
      <c r="C18" s="4" t="inlineStr">
        <is>
          <t xml:space="preserve"> </t>
        </is>
      </c>
      <c r="D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row>
    <row r="20">
      <c r="A20" s="4" t="inlineStr">
        <is>
          <t>Revenue</t>
        </is>
      </c>
      <c r="B20" s="4" t="inlineStr">
        <is>
          <t xml:space="preserve"> </t>
        </is>
      </c>
      <c r="C20" s="6" t="n">
        <v>17000</v>
      </c>
      <c r="D20" s="6" t="n">
        <v>13500</v>
      </c>
    </row>
    <row r="21">
      <c r="A21" s="4" t="inlineStr">
        <is>
          <t>Total cost of sales</t>
        </is>
      </c>
      <c r="B21" s="6" t="n">
        <v>7100</v>
      </c>
      <c r="C21" s="5" t="n">
        <v>14100</v>
      </c>
      <c r="D21" s="5" t="n">
        <v>11100</v>
      </c>
    </row>
    <row r="22">
      <c r="A22" s="4" t="inlineStr">
        <is>
          <t>Revenue Remaining Performance Obligation Expected Timing Of Satisfaction [Axis]: 2025-01-01</t>
        </is>
      </c>
      <c r="B22" s="4" t="inlineStr">
        <is>
          <t xml:space="preserve"> </t>
        </is>
      </c>
      <c r="C22" s="4" t="inlineStr">
        <is>
          <t xml:space="preserve"> </t>
        </is>
      </c>
      <c r="D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row>
    <row r="24">
      <c r="A24" s="4" t="inlineStr">
        <is>
          <t>Remaining performance obligation</t>
        </is>
      </c>
      <c r="B24" s="5" t="n">
        <v>5600</v>
      </c>
      <c r="C24" s="4" t="inlineStr">
        <is>
          <t xml:space="preserve"> </t>
        </is>
      </c>
      <c r="D24" s="4" t="inlineStr">
        <is>
          <t xml:space="preserve"> </t>
        </is>
      </c>
    </row>
    <row r="25">
      <c r="A25" s="4" t="inlineStr">
        <is>
          <t>Remaining performance obligation (as a percentage)</t>
        </is>
      </c>
      <c r="B25" s="9" t="n">
        <v>0.93</v>
      </c>
      <c r="C25" s="4" t="inlineStr">
        <is>
          <t xml:space="preserve"> </t>
        </is>
      </c>
      <c r="D25" s="4" t="inlineStr">
        <is>
          <t xml:space="preserve"> </t>
        </is>
      </c>
    </row>
    <row r="26">
      <c r="A26" s="4" t="inlineStr">
        <is>
          <t>Performance obligations expected to be satisfied, expected timing</t>
        </is>
      </c>
      <c r="B26" s="4" t="inlineStr">
        <is>
          <t>2 years</t>
        </is>
      </c>
      <c r="C26" s="4" t="inlineStr">
        <is>
          <t xml:space="preserve"> </t>
        </is>
      </c>
      <c r="D26"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loss before redeemable non-controlling interest</t>
        </is>
      </c>
      <c r="C4" s="5" t="n">
        <v>-255593</v>
      </c>
      <c r="D4" s="5" t="n">
        <v>-362953</v>
      </c>
      <c r="E4" s="5" t="n">
        <v>-122949</v>
      </c>
    </row>
    <row r="5">
      <c r="A5" s="3" t="inlineStr">
        <is>
          <t>Adjustments to reconcile loss income to net cash used in operating activities:</t>
        </is>
      </c>
      <c r="C5" s="4" t="inlineStr">
        <is>
          <t xml:space="preserve"> </t>
        </is>
      </c>
      <c r="D5" s="4" t="inlineStr">
        <is>
          <t xml:space="preserve"> </t>
        </is>
      </c>
      <c r="E5" s="4" t="inlineStr">
        <is>
          <t xml:space="preserve"> </t>
        </is>
      </c>
    </row>
    <row r="6">
      <c r="A6" s="4" t="inlineStr">
        <is>
          <t>Depreciation and amortization</t>
        </is>
      </c>
      <c r="C6" s="6" t="n">
        <v>33310</v>
      </c>
      <c r="D6" s="6" t="n">
        <v>33413</v>
      </c>
      <c r="E6" s="6" t="n">
        <v>36034</v>
      </c>
    </row>
    <row r="7">
      <c r="A7" s="4" t="inlineStr">
        <is>
          <t>Accretion of debt discount</t>
        </is>
      </c>
      <c r="C7" s="6" t="n">
        <v>1378</v>
      </c>
      <c r="D7" s="6" t="n">
        <v>2640</v>
      </c>
      <c r="E7" s="6" t="n">
        <v>2652</v>
      </c>
    </row>
    <row r="8">
      <c r="A8" s="4" t="inlineStr">
        <is>
          <t>Stock-based compensation</t>
        </is>
      </c>
      <c r="C8" s="6" t="n">
        <v>18457</v>
      </c>
      <c r="D8" s="6" t="n">
        <v>23504</v>
      </c>
      <c r="E8" s="6" t="n">
        <v>42415</v>
      </c>
    </row>
    <row r="9">
      <c r="A9" s="4" t="inlineStr">
        <is>
          <t>Loss on short-term investments</t>
        </is>
      </c>
      <c r="C9" s="6" t="n">
        <v>0</v>
      </c>
      <c r="D9" s="6" t="n">
        <v>6</v>
      </c>
      <c r="E9" s="6" t="n">
        <v>3146</v>
      </c>
    </row>
    <row r="10">
      <c r="A10" s="4" t="inlineStr">
        <is>
          <t>Non-cash operating lease expense</t>
        </is>
      </c>
      <c r="C10" s="6" t="n">
        <v>9871</v>
      </c>
      <c r="D10" s="6" t="n">
        <v>9267</v>
      </c>
      <c r="E10" s="6" t="n">
        <v>6366</v>
      </c>
    </row>
    <row r="11">
      <c r="A11" s="4" t="inlineStr">
        <is>
          <t>Provision for inventory obsolescence and revaluation</t>
        </is>
      </c>
      <c r="C11" s="6" t="n">
        <v>12360</v>
      </c>
      <c r="D11" s="6" t="n">
        <v>6350</v>
      </c>
      <c r="E11" s="6" t="n">
        <v>2586</v>
      </c>
    </row>
    <row r="12">
      <c r="A12" s="4" t="inlineStr">
        <is>
          <t>Provision for bad debts</t>
        </is>
      </c>
      <c r="C12" s="6" t="n">
        <v>506</v>
      </c>
      <c r="D12" s="6" t="n">
        <v>595</v>
      </c>
      <c r="E12" s="6" t="n">
        <v>562</v>
      </c>
    </row>
    <row r="13">
      <c r="A13" s="4" t="inlineStr">
        <is>
          <t>Loss on the disposition of businesses, property, equipment and other assets</t>
        </is>
      </c>
      <c r="C13" s="6" t="n">
        <v>2795</v>
      </c>
      <c r="D13" s="6" t="n">
        <v>6</v>
      </c>
      <c r="E13" s="6" t="n">
        <v>104</v>
      </c>
    </row>
    <row r="14">
      <c r="A14" s="4" t="inlineStr">
        <is>
          <t>Gain on debt extinguishment</t>
        </is>
      </c>
      <c r="C14" s="6" t="n">
        <v>-21518</v>
      </c>
      <c r="D14" s="6" t="n">
        <v>-32181</v>
      </c>
      <c r="E14" s="6" t="n">
        <v>0</v>
      </c>
    </row>
    <row r="15">
      <c r="A15" s="4" t="inlineStr">
        <is>
          <t>Benefit for deferred income taxes and reserve adjustments</t>
        </is>
      </c>
      <c r="C15" s="6" t="n">
        <v>-952</v>
      </c>
      <c r="D15" s="6" t="n">
        <v>-2412</v>
      </c>
      <c r="E15" s="6" t="n">
        <v>-2518</v>
      </c>
    </row>
    <row r="16">
      <c r="A16" s="4" t="inlineStr">
        <is>
          <t>Loss on equity method investment</t>
        </is>
      </c>
      <c r="C16" s="6" t="n">
        <v>3404</v>
      </c>
      <c r="D16" s="6" t="n">
        <v>1282</v>
      </c>
      <c r="E16" s="6" t="n">
        <v>0</v>
      </c>
    </row>
    <row r="17">
      <c r="A17" s="4" t="inlineStr">
        <is>
          <t>Impairments of assets</t>
        </is>
      </c>
      <c r="C17" s="6" t="n">
        <v>144967</v>
      </c>
      <c r="D17" s="6" t="n">
        <v>304698</v>
      </c>
      <c r="E17" s="6" t="n">
        <v>4095</v>
      </c>
    </row>
    <row r="18">
      <c r="A18" s="3" t="inlineStr">
        <is>
          <t>Changes in operating accounts:</t>
        </is>
      </c>
      <c r="C18" s="4" t="inlineStr">
        <is>
          <t xml:space="preserve"> </t>
        </is>
      </c>
      <c r="D18" s="4" t="inlineStr">
        <is>
          <t xml:space="preserve"> </t>
        </is>
      </c>
      <c r="E18" s="4" t="inlineStr">
        <is>
          <t xml:space="preserve"> </t>
        </is>
      </c>
    </row>
    <row r="19">
      <c r="A19" s="4" t="inlineStr">
        <is>
          <t>Accounts receivable</t>
        </is>
      </c>
      <c r="C19" s="6" t="n">
        <v>-6376</v>
      </c>
      <c r="D19" s="6" t="n">
        <v>-6186</v>
      </c>
      <c r="E19" s="6" t="n">
        <v>8144</v>
      </c>
    </row>
    <row r="20">
      <c r="A20" s="4" t="inlineStr">
        <is>
          <t>Inventories</t>
        </is>
      </c>
      <c r="C20" s="6" t="n">
        <v>15766</v>
      </c>
      <c r="D20" s="6" t="n">
        <v>-20555</v>
      </c>
      <c r="E20" s="6" t="n">
        <v>-51082</v>
      </c>
    </row>
    <row r="21">
      <c r="A21" s="4" t="inlineStr">
        <is>
          <t>Prepaid expenses and other current assets</t>
        </is>
      </c>
      <c r="C21" s="6" t="n">
        <v>7049</v>
      </c>
      <c r="D21" s="6" t="n">
        <v>-7961</v>
      </c>
      <c r="E21" s="6" t="n">
        <v>8229</v>
      </c>
    </row>
    <row r="22">
      <c r="A22" s="4" t="inlineStr">
        <is>
          <t>Accounts payable</t>
        </is>
      </c>
      <c r="C22" s="6" t="n">
        <v>-5812</v>
      </c>
      <c r="D22" s="6" t="n">
        <v>-5526</v>
      </c>
      <c r="E22" s="6" t="n">
        <v>-3787</v>
      </c>
    </row>
    <row r="23">
      <c r="A23" s="4" t="inlineStr">
        <is>
          <t>Deferred revenue and customer deposits</t>
        </is>
      </c>
      <c r="C23" s="6" t="n">
        <v>3602</v>
      </c>
      <c r="D23" s="6" t="n">
        <v>1245</v>
      </c>
      <c r="E23" s="6" t="n">
        <v>-6947</v>
      </c>
    </row>
    <row r="24">
      <c r="A24" s="4" t="inlineStr">
        <is>
          <t>Accrued and other liabilities</t>
        </is>
      </c>
      <c r="C24" s="6" t="n">
        <v>-6187</v>
      </c>
      <c r="D24" s="6" t="n">
        <v>-12933</v>
      </c>
      <c r="E24" s="6" t="n">
        <v>10702</v>
      </c>
    </row>
    <row r="25">
      <c r="A25" s="4" t="inlineStr">
        <is>
          <t>All other operating activities</t>
        </is>
      </c>
      <c r="C25" s="6" t="n">
        <v>-1914</v>
      </c>
      <c r="D25" s="6" t="n">
        <v>-12994</v>
      </c>
      <c r="E25" s="6" t="n">
        <v>-7773</v>
      </c>
    </row>
    <row r="26">
      <c r="A26" s="4" t="inlineStr">
        <is>
          <t>Net cash used in operating activities</t>
        </is>
      </c>
      <c r="C26" s="6" t="n">
        <v>-44887</v>
      </c>
      <c r="D26" s="6" t="n">
        <v>-80695</v>
      </c>
      <c r="E26" s="6" t="n">
        <v>-70021</v>
      </c>
    </row>
    <row r="27">
      <c r="A27" s="3" t="inlineStr">
        <is>
          <t>Cash flows from investing activities:</t>
        </is>
      </c>
      <c r="C27" s="4" t="inlineStr">
        <is>
          <t xml:space="preserve"> </t>
        </is>
      </c>
      <c r="D27" s="4" t="inlineStr">
        <is>
          <t xml:space="preserve"> </t>
        </is>
      </c>
      <c r="E27" s="4" t="inlineStr">
        <is>
          <t xml:space="preserve"> </t>
        </is>
      </c>
    </row>
    <row r="28">
      <c r="A28" s="4" t="inlineStr">
        <is>
          <t>Purchases of property and equipment</t>
        </is>
      </c>
      <c r="C28" s="6" t="n">
        <v>-16121</v>
      </c>
      <c r="D28" s="6" t="n">
        <v>-27183</v>
      </c>
      <c r="E28" s="6" t="n">
        <v>-20907</v>
      </c>
    </row>
    <row r="29">
      <c r="A29" s="4" t="inlineStr">
        <is>
          <t>Purchases of short-term investments</t>
        </is>
      </c>
      <c r="C29" s="6" t="n">
        <v>0</v>
      </c>
      <c r="D29" s="6" t="n">
        <v>0</v>
      </c>
      <c r="E29" s="6" t="n">
        <v>-384388</v>
      </c>
    </row>
    <row r="30">
      <c r="A30" s="4" t="inlineStr">
        <is>
          <t>Sales and maturities of short-term investments</t>
        </is>
      </c>
      <c r="C30" s="6" t="n">
        <v>0</v>
      </c>
      <c r="D30" s="6" t="n">
        <v>180925</v>
      </c>
      <c r="E30" s="6" t="n">
        <v>200314</v>
      </c>
    </row>
    <row r="31">
      <c r="A31" s="4" t="inlineStr">
        <is>
          <t>Proceeds from sale of assets and businesses, net of cash sold</t>
        </is>
      </c>
      <c r="C31" s="6" t="n">
        <v>96</v>
      </c>
      <c r="D31" s="6" t="n">
        <v>194</v>
      </c>
      <c r="E31" s="6" t="n">
        <v>325</v>
      </c>
    </row>
    <row r="32">
      <c r="A32" s="4" t="inlineStr">
        <is>
          <t>Acquisitions and other investments, net of cash acquired</t>
        </is>
      </c>
      <c r="C32" s="6" t="n">
        <v>-3000</v>
      </c>
      <c r="D32" s="6" t="n">
        <v>-29152</v>
      </c>
      <c r="E32" s="6" t="n">
        <v>-103699</v>
      </c>
    </row>
    <row r="33">
      <c r="A33" s="4" t="inlineStr">
        <is>
          <t>Net cash (used in) provided by investing activities</t>
        </is>
      </c>
      <c r="C33" s="6" t="n">
        <v>-19025</v>
      </c>
      <c r="D33" s="6" t="n">
        <v>124784</v>
      </c>
      <c r="E33" s="6" t="n">
        <v>-308355</v>
      </c>
    </row>
    <row r="34">
      <c r="A34" s="3" t="inlineStr">
        <is>
          <t>Cash flows from financing activities:</t>
        </is>
      </c>
      <c r="C34" s="4" t="inlineStr">
        <is>
          <t xml:space="preserve"> </t>
        </is>
      </c>
      <c r="D34" s="4" t="inlineStr">
        <is>
          <t xml:space="preserve"> </t>
        </is>
      </c>
      <c r="E34" s="4" t="inlineStr">
        <is>
          <t xml:space="preserve"> </t>
        </is>
      </c>
    </row>
    <row r="35">
      <c r="A35" s="4" t="inlineStr">
        <is>
          <t>Repayment of borrowings/long-term debt</t>
        </is>
      </c>
      <c r="C35" s="6" t="n">
        <v>-87218</v>
      </c>
      <c r="D35" s="6" t="n">
        <v>-100614</v>
      </c>
      <c r="E35" s="6" t="n">
        <v>0</v>
      </c>
    </row>
    <row r="36">
      <c r="A36" s="4" t="inlineStr">
        <is>
          <t>Purchase of non-controlling interests</t>
        </is>
      </c>
      <c r="C36" s="6" t="n">
        <v>0</v>
      </c>
      <c r="D36" s="6" t="n">
        <v>0</v>
      </c>
      <c r="E36" s="6" t="n">
        <v>-2300</v>
      </c>
    </row>
    <row r="37">
      <c r="A37" s="4" t="inlineStr">
        <is>
          <t>Taxes paid related to net-share settlement of equity awards</t>
        </is>
      </c>
      <c r="C37" s="6" t="n">
        <v>-2662</v>
      </c>
      <c r="D37" s="6" t="n">
        <v>-5211</v>
      </c>
      <c r="E37" s="6" t="n">
        <v>-10864</v>
      </c>
    </row>
    <row r="38">
      <c r="A38" s="4" t="inlineStr">
        <is>
          <t>Other financing activities</t>
        </is>
      </c>
      <c r="C38" s="6" t="n">
        <v>-1385</v>
      </c>
      <c r="D38" s="6" t="n">
        <v>-644</v>
      </c>
      <c r="E38" s="6" t="n">
        <v>-651</v>
      </c>
    </row>
    <row r="39">
      <c r="A39" s="4" t="inlineStr">
        <is>
          <t>Net cash used in financing activities</t>
        </is>
      </c>
      <c r="C39" s="6" t="n">
        <v>-91265</v>
      </c>
      <c r="D39" s="6" t="n">
        <v>-106469</v>
      </c>
      <c r="E39" s="6" t="n">
        <v>-13815</v>
      </c>
    </row>
    <row r="40">
      <c r="A40" s="4" t="inlineStr">
        <is>
          <t>Effect of exchange rate changes on cash, cash equivalents and restricted cash</t>
        </is>
      </c>
      <c r="C40" s="6" t="n">
        <v>-5053</v>
      </c>
      <c r="D40" s="6" t="n">
        <v>3516</v>
      </c>
      <c r="E40" s="6" t="n">
        <v>-5804</v>
      </c>
    </row>
    <row r="41">
      <c r="A41" s="4" t="inlineStr">
        <is>
          <t>Net decrease in cash, cash equivalents and restricted cash</t>
        </is>
      </c>
      <c r="C41" s="6" t="n">
        <v>-160230</v>
      </c>
      <c r="D41" s="6" t="n">
        <v>-58864</v>
      </c>
      <c r="E41" s="6" t="n">
        <v>-397995</v>
      </c>
    </row>
    <row r="42">
      <c r="A42" s="4" t="inlineStr">
        <is>
          <t>Cash, cash equivalents and restricted cash at the beginning of the year</t>
        </is>
      </c>
      <c r="B42" s="4" t="inlineStr">
        <is>
          <t>[1]</t>
        </is>
      </c>
      <c r="C42" s="6" t="n">
        <v>333111</v>
      </c>
      <c r="D42" s="6" t="n">
        <v>391975</v>
      </c>
      <c r="E42" s="6" t="n">
        <v>789970</v>
      </c>
    </row>
    <row r="43">
      <c r="A43" s="4" t="inlineStr">
        <is>
          <t>Cash, cash equivalents and restricted cash at the end of the year</t>
        </is>
      </c>
      <c r="B43" s="4" t="inlineStr">
        <is>
          <t>[1]</t>
        </is>
      </c>
      <c r="C43" s="6" t="n">
        <v>172881</v>
      </c>
      <c r="D43" s="6" t="n">
        <v>333111</v>
      </c>
      <c r="E43" s="6" t="n">
        <v>391975</v>
      </c>
    </row>
    <row r="44">
      <c r="A44" s="3" t="inlineStr">
        <is>
          <t>Supplemental cash flow information</t>
        </is>
      </c>
      <c r="C44" s="4" t="inlineStr">
        <is>
          <t xml:space="preserve"> </t>
        </is>
      </c>
      <c r="D44" s="4" t="inlineStr">
        <is>
          <t xml:space="preserve"> </t>
        </is>
      </c>
      <c r="E44" s="4" t="inlineStr">
        <is>
          <t xml:space="preserve"> </t>
        </is>
      </c>
    </row>
    <row r="45">
      <c r="A45" s="4" t="inlineStr">
        <is>
          <t>Lease assets obtained in exchange for new lease liabilities</t>
        </is>
      </c>
      <c r="C45" s="6" t="n">
        <v>6678</v>
      </c>
      <c r="D45" s="6" t="n">
        <v>38037</v>
      </c>
      <c r="E45" s="6" t="n">
        <v>6037</v>
      </c>
    </row>
    <row r="46">
      <c r="A46" s="4" t="inlineStr">
        <is>
          <t>Cash interest payments</t>
        </is>
      </c>
      <c r="C46" s="6" t="n">
        <v>1017</v>
      </c>
      <c r="D46" s="6" t="n">
        <v>478</v>
      </c>
      <c r="E46" s="6" t="n">
        <v>196</v>
      </c>
    </row>
    <row r="47">
      <c r="A47" s="4" t="inlineStr">
        <is>
          <t>Cash income tax payments, net</t>
        </is>
      </c>
      <c r="C47" s="6" t="n">
        <v>5540</v>
      </c>
      <c r="D47" s="6" t="n">
        <v>3898</v>
      </c>
      <c r="E47" s="6" t="n">
        <v>5330</v>
      </c>
    </row>
    <row r="48">
      <c r="A48" s="4" t="inlineStr">
        <is>
          <t>Transfer of equipment from inventory to property and equipment, net</t>
        </is>
      </c>
      <c r="B48" s="4" t="inlineStr">
        <is>
          <t>[2]</t>
        </is>
      </c>
      <c r="C48" s="6" t="n">
        <v>1992</v>
      </c>
      <c r="D48" s="6" t="n">
        <v>2098</v>
      </c>
      <c r="E48" s="6" t="n">
        <v>-2004</v>
      </c>
    </row>
    <row r="49">
      <c r="A49" s="4" t="inlineStr">
        <is>
          <t>Stock issued for acquisition</t>
        </is>
      </c>
      <c r="C49" s="6" t="n">
        <v>0</v>
      </c>
      <c r="D49" s="6" t="n">
        <v>0</v>
      </c>
      <c r="E49" s="6" t="n">
        <v>7091</v>
      </c>
    </row>
    <row r="50">
      <c r="A50" s="4" t="inlineStr">
        <is>
          <t>Exchange of NAMI trade receivables for loan receivable</t>
        </is>
      </c>
      <c r="B50" s="4" t="inlineStr">
        <is>
          <t>[3]</t>
        </is>
      </c>
      <c r="C50" s="5" t="n">
        <v>1960</v>
      </c>
      <c r="D50" s="5" t="n">
        <v>0</v>
      </c>
      <c r="E50" s="5" t="n">
        <v>0</v>
      </c>
    </row>
    <row r="51"/>
    <row r="52">
      <c r="A52" s="4" t="inlineStr">
        <is>
          <t>[1] The following table provides a reconciliation of cash, cash equivalents, and restricted cash reported within the consolidated balance sheets to the total of such amounts reported in the consolidated statements of cash flows. December 31, 2024 December 31, 2023 December 31, 2022 Cash and cash equivalents $ 171,324 $ 331,525 $ 388,134 Restricted cash included in prepaid expenses and other current assets 123 119 114 Restricted cash included in other assets 1,434 1,467 3,727 Total cash, cash equivalents and restricted cash shown in the consolidated statements of cash flows $ 172,881 $ 333,111 $ 391,975 Amounts included in restricted cash as of December 31, 2024 and December 31, 2023 primarily relate to guarantees in the form of a standby letter of credit as security for a long-term real estate lease. Refer to Note 22 for further information. Amounts included in restricted cash as of December 31, 2022 primarily relate to $3,435 deposited into and held in an escrow account prior to its use as part of our initial investment in the National Additive Manufacturing Innovation ("NAMI") joint venture. Refer to Note 10 for further information. The remaining amounts in restricted cash as of all periods presented relate to collateral for letters of credit and bank guarantees. Inventory is transferred to property and equipment at cost when we require additional machines for training or demonstration or for placement into on demand manufacturing services locations. The Company provided $2.0 million to the NAMI joint venture as a short-term loan to finance its working capital and capital expenditures requirements, which was used by the joint venture to pay outstanding trade receivables due to the Company. Refer to Note 10 for further information.</t>
        </is>
      </c>
    </row>
  </sheetData>
  <mergeCells count="4">
    <mergeCell ref="A1:B2"/>
    <mergeCell ref="A52:D52"/>
    <mergeCell ref="C1:E1"/>
    <mergeCell ref="A51:D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ntract with Customer, Contract Asset, Contract Liability, and Receivable)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net of reserves</t>
        </is>
      </c>
      <c r="B3" s="5" t="n">
        <v>101471</v>
      </c>
      <c r="C3" s="5" t="n">
        <v>101497</v>
      </c>
    </row>
    <row r="4">
      <c r="A4" s="4" t="inlineStr">
        <is>
          <t>Contract assets</t>
        </is>
      </c>
      <c r="B4" s="6" t="n">
        <v>333</v>
      </c>
      <c r="C4" s="6" t="n">
        <v>12147</v>
      </c>
    </row>
    <row r="5">
      <c r="A5" s="4" t="inlineStr">
        <is>
          <t>Contract liabilities</t>
        </is>
      </c>
      <c r="B5" s="5" t="n">
        <v>34269</v>
      </c>
      <c r="C5" s="6" t="n">
        <v>40075</v>
      </c>
    </row>
    <row r="6">
      <c r="A6" s="4" t="inlineStr">
        <is>
          <t>Long term contracts</t>
        </is>
      </c>
      <c r="B6" s="4" t="inlineStr">
        <is>
          <t xml:space="preserve"> </t>
        </is>
      </c>
      <c r="C6" s="5" t="n">
        <v>54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Revenue by Geographic Reg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440121</v>
      </c>
      <c r="C4" s="5" t="n">
        <v>488069</v>
      </c>
      <c r="D4" s="5" t="n">
        <v>538031</v>
      </c>
    </row>
    <row r="5">
      <c r="A5" s="4" t="inlineStr">
        <is>
          <t>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53468</v>
      </c>
      <c r="C7" s="6" t="n">
        <v>282742</v>
      </c>
      <c r="D7" s="6" t="n">
        <v>308516</v>
      </c>
    </row>
    <row r="8">
      <c r="A8" s="4" t="inlineStr">
        <is>
          <t>EME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49734</v>
      </c>
      <c r="C10" s="6" t="n">
        <v>164673</v>
      </c>
      <c r="D10" s="6" t="n">
        <v>167114</v>
      </c>
    </row>
    <row r="11">
      <c r="A11" s="4" t="inlineStr">
        <is>
          <t>APA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36919</v>
      </c>
      <c r="C13" s="6" t="n">
        <v>40654</v>
      </c>
      <c r="D13" s="6" t="n">
        <v>62401</v>
      </c>
    </row>
    <row r="14">
      <c r="A14" s="4" t="inlineStr">
        <is>
          <t>United States (included in Americas abov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248346</v>
      </c>
      <c r="C16" s="6" t="n">
        <v>278268</v>
      </c>
      <c r="D16" s="6" t="n">
        <v>304503</v>
      </c>
    </row>
    <row r="17">
      <c r="A17" s="4" t="inlineStr">
        <is>
          <t>Germany (included in EMEA abov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69101</v>
      </c>
      <c r="C19" s="5" t="n">
        <v>76995</v>
      </c>
      <c r="D19" s="5" t="n">
        <v>80108</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Components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43138</v>
      </c>
      <c r="C3" s="5" t="n">
        <v>59658</v>
      </c>
    </row>
    <row r="4">
      <c r="A4" s="4" t="inlineStr">
        <is>
          <t>Work in process</t>
        </is>
      </c>
      <c r="B4" s="6" t="n">
        <v>3481</v>
      </c>
      <c r="C4" s="6" t="n">
        <v>4708</v>
      </c>
    </row>
    <row r="5">
      <c r="A5" s="4" t="inlineStr">
        <is>
          <t>Finished goods and parts</t>
        </is>
      </c>
      <c r="B5" s="6" t="n">
        <v>71911</v>
      </c>
      <c r="C5" s="6" t="n">
        <v>87822</v>
      </c>
    </row>
    <row r="6">
      <c r="A6" s="4" t="inlineStr">
        <is>
          <t>Total inventories</t>
        </is>
      </c>
      <c r="B6" s="5" t="n">
        <v>118530</v>
      </c>
      <c r="C6" s="5" t="n">
        <v>1521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ntories (Narrative) (Details) - USD ($) $ in Millions</t>
        </is>
      </c>
      <c r="B1" s="2" t="inlineStr">
        <is>
          <t>12 Months Ended</t>
        </is>
      </c>
    </row>
    <row r="2">
      <c r="B2" s="2" t="inlineStr">
        <is>
          <t>Dec. 31, 2023</t>
        </is>
      </c>
      <c r="C2" s="2" t="inlineStr">
        <is>
          <t>Dec. 31, 2022</t>
        </is>
      </c>
      <c r="D2" s="2" t="inlineStr">
        <is>
          <t>Dec. 31, 2024</t>
        </is>
      </c>
    </row>
    <row r="3">
      <c r="A3" s="3" t="inlineStr">
        <is>
          <t>Inventory [Line Items]</t>
        </is>
      </c>
      <c r="B3" s="4" t="inlineStr">
        <is>
          <t xml:space="preserve"> </t>
        </is>
      </c>
      <c r="C3" s="4" t="inlineStr">
        <is>
          <t xml:space="preserve"> </t>
        </is>
      </c>
      <c r="D3" s="4" t="inlineStr">
        <is>
          <t xml:space="preserve"> </t>
        </is>
      </c>
    </row>
    <row r="4">
      <c r="A4" s="4" t="inlineStr">
        <is>
          <t>Inventory reserve</t>
        </is>
      </c>
      <c r="B4" s="12" t="n">
        <v>16.2</v>
      </c>
      <c r="C4" s="4" t="inlineStr">
        <is>
          <t xml:space="preserve"> </t>
        </is>
      </c>
      <c r="D4" s="12" t="n">
        <v>21.9</v>
      </c>
    </row>
    <row r="5">
      <c r="A5" s="4" t="inlineStr">
        <is>
          <t>Business exit costs</t>
        </is>
      </c>
      <c r="B5" s="13" t="n">
        <v>0.5</v>
      </c>
      <c r="C5" s="12" t="n">
        <v>1.7</v>
      </c>
      <c r="D5" s="4" t="inlineStr">
        <is>
          <t xml:space="preserve"> </t>
        </is>
      </c>
    </row>
    <row r="6">
      <c r="A6" s="4" t="inlineStr">
        <is>
          <t>Long-term purchase commitment, amount</t>
        </is>
      </c>
      <c r="B6" s="12" t="n">
        <v>1.7</v>
      </c>
      <c r="C6" s="4" t="inlineStr">
        <is>
          <t xml:space="preserve"> </t>
        </is>
      </c>
      <c r="D6" s="4" t="inlineStr">
        <is>
          <t xml:space="preserve"> </t>
        </is>
      </c>
    </row>
    <row r="7">
      <c r="A7" s="4" t="inlineStr">
        <is>
          <t>Inventories</t>
        </is>
      </c>
      <c r="B7" s="4" t="inlineStr">
        <is>
          <t xml:space="preserve"> </t>
        </is>
      </c>
      <c r="C7" s="4" t="inlineStr">
        <is>
          <t xml:space="preserve"> </t>
        </is>
      </c>
      <c r="D7" s="4" t="inlineStr">
        <is>
          <t xml:space="preserve"> </t>
        </is>
      </c>
    </row>
    <row r="8">
      <c r="A8" s="3" t="inlineStr">
        <is>
          <t>Inventory [Line Items]</t>
        </is>
      </c>
      <c r="B8" s="4" t="inlineStr">
        <is>
          <t xml:space="preserve"> </t>
        </is>
      </c>
      <c r="C8" s="4" t="inlineStr">
        <is>
          <t xml:space="preserve"> </t>
        </is>
      </c>
      <c r="D8" s="4" t="inlineStr">
        <is>
          <t xml:space="preserve"> </t>
        </is>
      </c>
    </row>
    <row r="9">
      <c r="A9" s="4" t="inlineStr">
        <is>
          <t>Long-term purchase commitment, amount</t>
        </is>
      </c>
      <c r="B9" s="4" t="inlineStr">
        <is>
          <t xml:space="preserve"> </t>
        </is>
      </c>
      <c r="C9" s="13" t="n">
        <v>23.9</v>
      </c>
      <c r="D9" s="4" t="inlineStr">
        <is>
          <t xml:space="preserve"> </t>
        </is>
      </c>
    </row>
    <row r="10">
      <c r="A10" s="4" t="inlineStr">
        <is>
          <t>Capital Addition Purchase Commitments</t>
        </is>
      </c>
      <c r="B10" s="4" t="inlineStr">
        <is>
          <t xml:space="preserve"> </t>
        </is>
      </c>
      <c r="C10" s="4" t="inlineStr">
        <is>
          <t xml:space="preserve"> </t>
        </is>
      </c>
      <c r="D10" s="4" t="inlineStr">
        <is>
          <t xml:space="preserve"> </t>
        </is>
      </c>
    </row>
    <row r="11">
      <c r="A11" s="3" t="inlineStr">
        <is>
          <t>Inventory [Line Items]</t>
        </is>
      </c>
      <c r="B11" s="4" t="inlineStr">
        <is>
          <t xml:space="preserve"> </t>
        </is>
      </c>
      <c r="C11" s="4" t="inlineStr">
        <is>
          <t xml:space="preserve"> </t>
        </is>
      </c>
      <c r="D11" s="4" t="inlineStr">
        <is>
          <t xml:space="preserve"> </t>
        </is>
      </c>
    </row>
    <row r="12">
      <c r="A12" s="4" t="inlineStr">
        <is>
          <t>Long-term purchase commitment, amount</t>
        </is>
      </c>
      <c r="B12" s="4" t="inlineStr">
        <is>
          <t xml:space="preserve"> </t>
        </is>
      </c>
      <c r="C12" s="12" t="n">
        <v>0.4</v>
      </c>
      <c r="D12"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208078</v>
      </c>
      <c r="C3" s="5" t="n">
        <v>233079</v>
      </c>
    </row>
    <row r="4">
      <c r="A4" s="4" t="inlineStr">
        <is>
          <t>Less: Accumulated depreciation and amortization</t>
        </is>
      </c>
      <c r="B4" s="6" t="n">
        <v>-157034</v>
      </c>
      <c r="C4" s="6" t="n">
        <v>-168618</v>
      </c>
    </row>
    <row r="5">
      <c r="A5" s="4" t="inlineStr">
        <is>
          <t>Total property and equipment, net</t>
        </is>
      </c>
      <c r="B5" s="6" t="n">
        <v>51044</v>
      </c>
      <c r="C5" s="6" t="n">
        <v>64461</v>
      </c>
    </row>
    <row r="6">
      <c r="A6" s="4" t="inlineStr">
        <is>
          <t>Build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7</v>
      </c>
      <c r="C8" s="6" t="n">
        <v>94</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34111</v>
      </c>
      <c r="C11" s="6" t="n">
        <v>146978</v>
      </c>
    </row>
    <row r="12">
      <c r="A12" s="4" t="inlineStr">
        <is>
          <t>Capitaliz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5888</v>
      </c>
      <c r="C14" s="6" t="n">
        <v>27793</v>
      </c>
    </row>
    <row r="15">
      <c r="A15" s="4" t="inlineStr">
        <is>
          <t>Office furnitu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5454</v>
      </c>
      <c r="C17" s="6" t="n">
        <v>6342</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37777</v>
      </c>
      <c r="C20" s="6" t="n">
        <v>37242</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4831</v>
      </c>
      <c r="C23" s="5" t="n">
        <v>14630</v>
      </c>
    </row>
    <row r="24">
      <c r="A24" s="4" t="inlineStr">
        <is>
          <t>Minimum | Building</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 (in years)</t>
        </is>
      </c>
      <c r="B26" s="4" t="inlineStr">
        <is>
          <t>25 years</t>
        </is>
      </c>
      <c r="C26" s="4" t="inlineStr">
        <is>
          <t xml:space="preserve"> </t>
        </is>
      </c>
    </row>
    <row r="27">
      <c r="A27" s="4" t="inlineStr">
        <is>
          <t>Minimum | Machinery and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 (in years)</t>
        </is>
      </c>
      <c r="B29" s="4" t="inlineStr">
        <is>
          <t>2 years</t>
        </is>
      </c>
      <c r="C29" s="4" t="inlineStr">
        <is>
          <t xml:space="preserve"> </t>
        </is>
      </c>
    </row>
    <row r="30">
      <c r="A30" s="4" t="inlineStr">
        <is>
          <t>Minimum | Capitalized software</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 (in years)</t>
        </is>
      </c>
      <c r="B32" s="4" t="inlineStr">
        <is>
          <t>3 years</t>
        </is>
      </c>
      <c r="C32" s="4" t="inlineStr">
        <is>
          <t xml:space="preserve"> </t>
        </is>
      </c>
    </row>
    <row r="33">
      <c r="A33" s="4" t="inlineStr">
        <is>
          <t>Minimum | Office furniture and equipment</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fe (in years)</t>
        </is>
      </c>
      <c r="B35" s="4" t="inlineStr">
        <is>
          <t>1 year</t>
        </is>
      </c>
      <c r="C35" s="4" t="inlineStr">
        <is>
          <t xml:space="preserve"> </t>
        </is>
      </c>
    </row>
    <row r="36">
      <c r="A36" s="4" t="inlineStr">
        <is>
          <t>Maximum | Building</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Useful Life (in years)</t>
        </is>
      </c>
      <c r="B38" s="4" t="inlineStr">
        <is>
          <t>30 years</t>
        </is>
      </c>
      <c r="C38" s="4" t="inlineStr">
        <is>
          <t xml:space="preserve"> </t>
        </is>
      </c>
    </row>
    <row r="39">
      <c r="A39" s="4" t="inlineStr">
        <is>
          <t>Maximum | Machinery and equipment</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Useful Life (in years)</t>
        </is>
      </c>
      <c r="B41" s="4" t="inlineStr">
        <is>
          <t>5 years</t>
        </is>
      </c>
      <c r="C41" s="4" t="inlineStr">
        <is>
          <t xml:space="preserve"> </t>
        </is>
      </c>
    </row>
    <row r="42">
      <c r="A42" s="4" t="inlineStr">
        <is>
          <t>Maximum | Capitalized software</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Useful Life (in years)</t>
        </is>
      </c>
      <c r="B44" s="4" t="inlineStr">
        <is>
          <t>5 years</t>
        </is>
      </c>
      <c r="C44" s="4" t="inlineStr">
        <is>
          <t xml:space="preserve"> </t>
        </is>
      </c>
    </row>
    <row r="45">
      <c r="A45" s="4" t="inlineStr">
        <is>
          <t>Maximum | Office furniture and equipment</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Useful Life (in years)</t>
        </is>
      </c>
      <c r="B47" s="4" t="inlineStr">
        <is>
          <t>5 years</t>
        </is>
      </c>
      <c r="C4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19000</v>
      </c>
      <c r="C4" s="5" t="n">
        <v>21300</v>
      </c>
      <c r="D4" s="5" t="n">
        <v>21100</v>
      </c>
    </row>
    <row r="5">
      <c r="A5" s="4" t="inlineStr">
        <is>
          <t>Asset impairment charges</t>
        </is>
      </c>
      <c r="B5" s="5" t="n">
        <v>144967</v>
      </c>
      <c r="C5" s="6" t="n">
        <v>302787</v>
      </c>
      <c r="D5" s="6" t="n">
        <v>0</v>
      </c>
    </row>
    <row r="6">
      <c r="A6" s="4" t="inlineStr">
        <is>
          <t>Property, Plant an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sset impairment charges</t>
        </is>
      </c>
      <c r="B8" s="4" t="inlineStr">
        <is>
          <t xml:space="preserve"> </t>
        </is>
      </c>
      <c r="C8" s="5" t="n">
        <v>1400</v>
      </c>
      <c r="D8" s="5" t="n">
        <v>0</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Intangible Assets Other Than Goodwill)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Gross</t>
        </is>
      </c>
      <c r="B4" s="5" t="n">
        <v>109969</v>
      </c>
      <c r="C4" s="5" t="n">
        <v>178811</v>
      </c>
    </row>
    <row r="5">
      <c r="A5" s="4" t="inlineStr">
        <is>
          <t>Accumulated Amortization</t>
        </is>
      </c>
      <c r="B5" s="6" t="n">
        <v>-91949</v>
      </c>
      <c r="C5" s="6" t="n">
        <v>-116087</v>
      </c>
    </row>
    <row r="6">
      <c r="A6" s="4" t="inlineStr">
        <is>
          <t>Net</t>
        </is>
      </c>
      <c r="B6" s="5" t="n">
        <v>18020</v>
      </c>
      <c r="C6" s="6" t="n">
        <v>62724</v>
      </c>
    </row>
    <row r="7">
      <c r="A7" s="4" t="inlineStr">
        <is>
          <t>Weighted Average Useful Life Remaining (in years)</t>
        </is>
      </c>
      <c r="B7" s="4" t="inlineStr">
        <is>
          <t>8 years 8 months 12 days</t>
        </is>
      </c>
      <c r="C7" s="4" t="inlineStr">
        <is>
          <t xml:space="preserve"> </t>
        </is>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t>
        </is>
      </c>
      <c r="B10" s="5" t="n">
        <v>47051</v>
      </c>
      <c r="C10" s="6" t="n">
        <v>54565</v>
      </c>
    </row>
    <row r="11">
      <c r="A11" s="4" t="inlineStr">
        <is>
          <t>Accumulated Amortization</t>
        </is>
      </c>
      <c r="B11" s="6" t="n">
        <v>-47023</v>
      </c>
      <c r="C11" s="6" t="n">
        <v>-52796</v>
      </c>
    </row>
    <row r="12">
      <c r="A12" s="4" t="inlineStr">
        <is>
          <t>Net</t>
        </is>
      </c>
      <c r="B12" s="6" t="n">
        <v>28</v>
      </c>
      <c r="C12" s="6" t="n">
        <v>1769</v>
      </c>
    </row>
    <row r="13">
      <c r="A13" s="4" t="inlineStr">
        <is>
          <t>Acquir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t>
        </is>
      </c>
      <c r="B15" s="6" t="n">
        <v>13768</v>
      </c>
      <c r="C15" s="6" t="n">
        <v>47515</v>
      </c>
    </row>
    <row r="16">
      <c r="A16" s="4" t="inlineStr">
        <is>
          <t>Accumulated Amortization</t>
        </is>
      </c>
      <c r="B16" s="6" t="n">
        <v>-6149</v>
      </c>
      <c r="C16" s="6" t="n">
        <v>-13268</v>
      </c>
    </row>
    <row r="17">
      <c r="A17" s="4" t="inlineStr">
        <is>
          <t>Net</t>
        </is>
      </c>
      <c r="B17" s="5" t="n">
        <v>7619</v>
      </c>
      <c r="C17" s="6" t="n">
        <v>34247</v>
      </c>
    </row>
    <row r="18">
      <c r="A18" s="4" t="inlineStr">
        <is>
          <t>Weighted Average Useful Life Remaining (in years)</t>
        </is>
      </c>
      <c r="B18" s="4" t="inlineStr">
        <is>
          <t>7 years 9 months 18 days</t>
        </is>
      </c>
      <c r="C18" s="4" t="inlineStr">
        <is>
          <t xml:space="preserve"> </t>
        </is>
      </c>
    </row>
    <row r="19">
      <c r="A19" s="4" t="inlineStr">
        <is>
          <t>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t>
        </is>
      </c>
      <c r="B21" s="5" t="n">
        <v>11973</v>
      </c>
      <c r="C21" s="6" t="n">
        <v>26938</v>
      </c>
    </row>
    <row r="22">
      <c r="A22" s="4" t="inlineStr">
        <is>
          <t>Accumulated Amortization</t>
        </is>
      </c>
      <c r="B22" s="6" t="n">
        <v>-9998</v>
      </c>
      <c r="C22" s="6" t="n">
        <v>-14059</v>
      </c>
    </row>
    <row r="23">
      <c r="A23" s="4" t="inlineStr">
        <is>
          <t>Net</t>
        </is>
      </c>
      <c r="B23" s="5" t="n">
        <v>1975</v>
      </c>
      <c r="C23" s="6" t="n">
        <v>12879</v>
      </c>
    </row>
    <row r="24">
      <c r="A24" s="4" t="inlineStr">
        <is>
          <t>Weighted Average Useful Life Remaining (in years)</t>
        </is>
      </c>
      <c r="B24" s="4" t="inlineStr">
        <is>
          <t>6 years 9 months 18 days</t>
        </is>
      </c>
      <c r="C24" s="4" t="inlineStr">
        <is>
          <t xml:space="preserve"> </t>
        </is>
      </c>
    </row>
    <row r="25">
      <c r="A25" s="4" t="inlineStr">
        <is>
          <t>Patent cost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t>
        </is>
      </c>
      <c r="B27" s="5" t="n">
        <v>14915</v>
      </c>
      <c r="C27" s="6" t="n">
        <v>19579</v>
      </c>
    </row>
    <row r="28">
      <c r="A28" s="4" t="inlineStr">
        <is>
          <t>Accumulated Amortization</t>
        </is>
      </c>
      <c r="B28" s="6" t="n">
        <v>-6950</v>
      </c>
      <c r="C28" s="6" t="n">
        <v>-11350</v>
      </c>
    </row>
    <row r="29">
      <c r="A29" s="4" t="inlineStr">
        <is>
          <t>Net</t>
        </is>
      </c>
      <c r="B29" s="5" t="n">
        <v>7965</v>
      </c>
      <c r="C29" s="6" t="n">
        <v>8229</v>
      </c>
    </row>
    <row r="30">
      <c r="A30" s="4" t="inlineStr">
        <is>
          <t>Weighted Average Useful Life Remaining (in years)</t>
        </is>
      </c>
      <c r="B30" s="4" t="inlineStr">
        <is>
          <t>11 years 1 month 6 days</t>
        </is>
      </c>
      <c r="C30" s="4" t="inlineStr">
        <is>
          <t xml:space="preserve"> </t>
        </is>
      </c>
    </row>
    <row r="31">
      <c r="A31" s="4" t="inlineStr">
        <is>
          <t>Acquired patent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t>
        </is>
      </c>
      <c r="B33" s="5" t="n">
        <v>14596</v>
      </c>
      <c r="C33" s="6" t="n">
        <v>16503</v>
      </c>
    </row>
    <row r="34">
      <c r="A34" s="4" t="inlineStr">
        <is>
          <t>Accumulated Amortization</t>
        </is>
      </c>
      <c r="B34" s="6" t="n">
        <v>-14485</v>
      </c>
      <c r="C34" s="6" t="n">
        <v>-14822</v>
      </c>
    </row>
    <row r="35">
      <c r="A35" s="4" t="inlineStr">
        <is>
          <t>Net</t>
        </is>
      </c>
      <c r="B35" s="6" t="n">
        <v>111</v>
      </c>
      <c r="C35" s="6" t="n">
        <v>1681</v>
      </c>
    </row>
    <row r="36">
      <c r="A36" s="4" t="inlineStr">
        <is>
          <t>Oth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t>
        </is>
      </c>
      <c r="B38" s="6" t="n">
        <v>7666</v>
      </c>
      <c r="C38" s="6" t="n">
        <v>13711</v>
      </c>
    </row>
    <row r="39">
      <c r="A39" s="4" t="inlineStr">
        <is>
          <t>Accumulated Amortization</t>
        </is>
      </c>
      <c r="B39" s="6" t="n">
        <v>-7344</v>
      </c>
      <c r="C39" s="6" t="n">
        <v>-9792</v>
      </c>
    </row>
    <row r="40">
      <c r="A40" s="4" t="inlineStr">
        <is>
          <t>Net</t>
        </is>
      </c>
      <c r="B40" s="5" t="n">
        <v>322</v>
      </c>
      <c r="C40" s="5" t="n">
        <v>391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25" customWidth="1" min="3" max="3"/>
    <col width="16" customWidth="1" min="4" max="4"/>
    <col width="41" customWidth="1" min="5" max="5"/>
    <col width="14" customWidth="1" min="6" max="6"/>
  </cols>
  <sheetData>
    <row r="1">
      <c r="A1" s="1" t="inlineStr">
        <is>
          <t>Intangible Assets (Narrative) (Details) - USD ($) $ in Millions</t>
        </is>
      </c>
      <c r="B1" s="2" t="inlineStr">
        <is>
          <t>3 Months Ended</t>
        </is>
      </c>
      <c r="D1" s="2" t="inlineStr">
        <is>
          <t>12 Months Ended</t>
        </is>
      </c>
    </row>
    <row r="2">
      <c r="B2" s="2" t="inlineStr">
        <is>
          <t>Dec. 31, 2024</t>
        </is>
      </c>
      <c r="C2" s="2" t="inlineStr">
        <is>
          <t>Sep. 30, 2024</t>
        </is>
      </c>
      <c r="D2" s="2" t="inlineStr">
        <is>
          <t>Dec. 31, 2024</t>
        </is>
      </c>
      <c r="E2" s="2" t="inlineStr">
        <is>
          <t>Dec. 31, 2023</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assets</t>
        </is>
      </c>
      <c r="B4" s="4" t="inlineStr">
        <is>
          <t xml:space="preserve"> </t>
        </is>
      </c>
      <c r="C4" s="12" t="n">
        <v>31.2</v>
      </c>
      <c r="D4" s="12" t="n">
        <v>31.2</v>
      </c>
      <c r="E4" s="12" t="n">
        <v>5.6</v>
      </c>
      <c r="F4" s="4" t="inlineStr">
        <is>
          <t xml:space="preserve"> </t>
        </is>
      </c>
    </row>
    <row r="5">
      <c r="A5" s="4" t="inlineStr">
        <is>
          <t>Impairment, intangible asset, statement of income or comprehensive income</t>
        </is>
      </c>
      <c r="B5" s="4" t="inlineStr">
        <is>
          <t xml:space="preserve"> </t>
        </is>
      </c>
      <c r="C5" s="4" t="inlineStr">
        <is>
          <t>Asset impairment charges</t>
        </is>
      </c>
      <c r="D5" s="4" t="inlineStr">
        <is>
          <t xml:space="preserve"> </t>
        </is>
      </c>
      <c r="E5" s="4" t="inlineStr">
        <is>
          <t xml:space="preserve"> </t>
        </is>
      </c>
      <c r="F5" s="4" t="inlineStr">
        <is>
          <t xml:space="preserve"> </t>
        </is>
      </c>
    </row>
    <row r="6">
      <c r="A6" s="4" t="inlineStr">
        <is>
          <t>Aggregate impairment loss</t>
        </is>
      </c>
      <c r="B6" s="4" t="inlineStr">
        <is>
          <t xml:space="preserve"> </t>
        </is>
      </c>
      <c r="C6" s="12" t="n">
        <v>42.3</v>
      </c>
      <c r="D6" s="13" t="n">
        <v>42.3</v>
      </c>
      <c r="E6" s="4" t="inlineStr">
        <is>
          <t xml:space="preserve"> </t>
        </is>
      </c>
      <c r="F6" s="4" t="inlineStr">
        <is>
          <t xml:space="preserve"> </t>
        </is>
      </c>
    </row>
    <row r="7">
      <c r="A7" s="4" t="inlineStr">
        <is>
          <t>Indefinite-lived intangible assets</t>
        </is>
      </c>
      <c r="B7" s="4" t="inlineStr">
        <is>
          <t xml:space="preserve"> </t>
        </is>
      </c>
      <c r="C7" s="4" t="inlineStr">
        <is>
          <t xml:space="preserve"> </t>
        </is>
      </c>
      <c r="D7" s="4" t="inlineStr">
        <is>
          <t xml:space="preserve"> </t>
        </is>
      </c>
      <c r="E7" s="4" t="inlineStr">
        <is>
          <t xml:space="preserve"> </t>
        </is>
      </c>
      <c r="F7" s="12" t="n">
        <v>5.4</v>
      </c>
    </row>
    <row r="8">
      <c r="A8" s="4" t="inlineStr">
        <is>
          <t>Impairment of indefinite-lived intangible assets</t>
        </is>
      </c>
      <c r="B8" s="4" t="inlineStr">
        <is>
          <t xml:space="preserve"> </t>
        </is>
      </c>
      <c r="C8" s="4" t="inlineStr">
        <is>
          <t xml:space="preserve"> </t>
        </is>
      </c>
      <c r="D8" s="4" t="inlineStr">
        <is>
          <t xml:space="preserve"> </t>
        </is>
      </c>
      <c r="E8" s="12" t="n">
        <v>5.6</v>
      </c>
      <c r="F8" s="4" t="inlineStr">
        <is>
          <t xml:space="preserve"> </t>
        </is>
      </c>
    </row>
    <row r="9">
      <c r="A9" s="4" t="inlineStr">
        <is>
          <t>Impairment, intangible asset, indefinite-lived (excluding goodwill), statement of income or comprehensive income</t>
        </is>
      </c>
      <c r="B9" s="4" t="inlineStr">
        <is>
          <t xml:space="preserve"> </t>
        </is>
      </c>
      <c r="C9" s="4" t="inlineStr">
        <is>
          <t xml:space="preserve"> </t>
        </is>
      </c>
      <c r="D9" s="4" t="inlineStr">
        <is>
          <t xml:space="preserve"> </t>
        </is>
      </c>
      <c r="E9" s="4" t="inlineStr">
        <is>
          <t>Goodwill and Intangible Asset Impairment</t>
        </is>
      </c>
      <c r="F9" s="4" t="inlineStr">
        <is>
          <t xml:space="preserve"> </t>
        </is>
      </c>
    </row>
    <row r="10">
      <c r="A10" s="4" t="inlineStr">
        <is>
          <t>Impairment, intangible asset, finite-lived (excluding goodwill), statement of income or comprehensive income</t>
        </is>
      </c>
      <c r="B10" s="4" t="inlineStr">
        <is>
          <t xml:space="preserve"> </t>
        </is>
      </c>
      <c r="C10" s="4" t="inlineStr">
        <is>
          <t xml:space="preserve"> </t>
        </is>
      </c>
      <c r="D10" s="4" t="inlineStr">
        <is>
          <t xml:space="preserve"> </t>
        </is>
      </c>
      <c r="E10" s="4" t="inlineStr">
        <is>
          <t>Asset impairment charges</t>
        </is>
      </c>
      <c r="F10" s="4" t="inlineStr">
        <is>
          <t xml:space="preserve"> </t>
        </is>
      </c>
    </row>
    <row r="11">
      <c r="A11" s="4" t="inlineStr">
        <is>
          <t>Amortization expense</t>
        </is>
      </c>
      <c r="B11" s="4" t="inlineStr">
        <is>
          <t xml:space="preserve"> </t>
        </is>
      </c>
      <c r="C11" s="4" t="inlineStr">
        <is>
          <t xml:space="preserve"> </t>
        </is>
      </c>
      <c r="D11" s="13" t="n">
        <v>12.7</v>
      </c>
      <c r="E11" s="12" t="n">
        <v>12.1</v>
      </c>
      <c r="F11" s="12" t="n">
        <v>15.5</v>
      </c>
    </row>
    <row r="12">
      <c r="A12" s="4" t="inlineStr">
        <is>
          <t>Amortization expense for intangible assets, 2025</t>
        </is>
      </c>
      <c r="B12" s="12" t="n">
        <v>1.8</v>
      </c>
      <c r="C12" s="4" t="inlineStr">
        <is>
          <t xml:space="preserve"> </t>
        </is>
      </c>
      <c r="D12" s="13" t="n">
        <v>1.8</v>
      </c>
      <c r="E12" s="4" t="inlineStr">
        <is>
          <t xml:space="preserve"> </t>
        </is>
      </c>
      <c r="F12" s="4" t="inlineStr">
        <is>
          <t xml:space="preserve"> </t>
        </is>
      </c>
    </row>
    <row r="13">
      <c r="A13" s="4" t="inlineStr">
        <is>
          <t>Amortization expense for intangible assets, 2026</t>
        </is>
      </c>
      <c r="B13" s="13" t="n">
        <v>1.7</v>
      </c>
      <c r="C13" s="4" t="inlineStr">
        <is>
          <t xml:space="preserve"> </t>
        </is>
      </c>
      <c r="D13" s="13" t="n">
        <v>1.7</v>
      </c>
      <c r="E13" s="4" t="inlineStr">
        <is>
          <t xml:space="preserve"> </t>
        </is>
      </c>
      <c r="F13" s="4" t="inlineStr">
        <is>
          <t xml:space="preserve"> </t>
        </is>
      </c>
    </row>
    <row r="14">
      <c r="A14" s="4" t="inlineStr">
        <is>
          <t>Amortization expense for intangible assets, 2027</t>
        </is>
      </c>
      <c r="B14" s="13" t="n">
        <v>1.7</v>
      </c>
      <c r="C14" s="4" t="inlineStr">
        <is>
          <t xml:space="preserve"> </t>
        </is>
      </c>
      <c r="D14" s="13" t="n">
        <v>1.7</v>
      </c>
      <c r="E14" s="4" t="inlineStr">
        <is>
          <t xml:space="preserve"> </t>
        </is>
      </c>
      <c r="F14" s="4" t="inlineStr">
        <is>
          <t xml:space="preserve"> </t>
        </is>
      </c>
    </row>
    <row r="15">
      <c r="A15" s="4" t="inlineStr">
        <is>
          <t>Amortization expense for intangible assets, 2028</t>
        </is>
      </c>
      <c r="B15" s="13" t="n">
        <v>1.6</v>
      </c>
      <c r="C15" s="4" t="inlineStr">
        <is>
          <t xml:space="preserve"> </t>
        </is>
      </c>
      <c r="D15" s="13" t="n">
        <v>1.6</v>
      </c>
      <c r="E15" s="4" t="inlineStr">
        <is>
          <t xml:space="preserve"> </t>
        </is>
      </c>
      <c r="F15" s="4" t="inlineStr">
        <is>
          <t xml:space="preserve"> </t>
        </is>
      </c>
    </row>
    <row r="16">
      <c r="A16" s="4" t="inlineStr">
        <is>
          <t>Amortization expense for intangible assets, 2029</t>
        </is>
      </c>
      <c r="B16" s="13" t="n">
        <v>1.5</v>
      </c>
      <c r="C16" s="4" t="inlineStr">
        <is>
          <t xml:space="preserve"> </t>
        </is>
      </c>
      <c r="D16" s="13" t="n">
        <v>1.5</v>
      </c>
      <c r="E16" s="4" t="inlineStr">
        <is>
          <t xml:space="preserve"> </t>
        </is>
      </c>
      <c r="F16" s="4" t="inlineStr">
        <is>
          <t xml:space="preserve"> </t>
        </is>
      </c>
    </row>
    <row r="17">
      <c r="A17" s="4" t="inlineStr">
        <is>
          <t>Customer relationshi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ment of assets</t>
        </is>
      </c>
      <c r="B19" s="4" t="inlineStr">
        <is>
          <t xml:space="preserve"> </t>
        </is>
      </c>
      <c r="C19" s="4" t="inlineStr">
        <is>
          <t xml:space="preserve"> </t>
        </is>
      </c>
      <c r="D19" s="13" t="n">
        <v>0.9</v>
      </c>
      <c r="E19" s="4" t="inlineStr">
        <is>
          <t xml:space="preserve"> </t>
        </is>
      </c>
      <c r="F19" s="4" t="inlineStr">
        <is>
          <t xml:space="preserve"> </t>
        </is>
      </c>
    </row>
    <row r="20">
      <c r="A20" s="4" t="inlineStr">
        <is>
          <t>Acquired technolog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mpairment of assets</t>
        </is>
      </c>
      <c r="B22" s="12" t="n">
        <v>1.2</v>
      </c>
      <c r="C22" s="4" t="inlineStr">
        <is>
          <t xml:space="preserve"> </t>
        </is>
      </c>
      <c r="D22" s="13" t="n">
        <v>23.2</v>
      </c>
      <c r="E22" s="4" t="inlineStr">
        <is>
          <t xml:space="preserve"> </t>
        </is>
      </c>
      <c r="F22" s="4" t="inlineStr">
        <is>
          <t xml:space="preserve"> </t>
        </is>
      </c>
    </row>
    <row r="23">
      <c r="A23" s="4" t="inlineStr">
        <is>
          <t>Finite lives impairment charge</t>
        </is>
      </c>
      <c r="B23" s="4" t="inlineStr">
        <is>
          <t xml:space="preserve"> </t>
        </is>
      </c>
      <c r="C23" s="4" t="inlineStr">
        <is>
          <t xml:space="preserve"> </t>
        </is>
      </c>
      <c r="D23" s="4" t="inlineStr">
        <is>
          <t xml:space="preserve"> </t>
        </is>
      </c>
      <c r="E23" s="13" t="n">
        <v>13.6</v>
      </c>
      <c r="F23" s="4" t="inlineStr">
        <is>
          <t xml:space="preserve"> </t>
        </is>
      </c>
    </row>
    <row r="24">
      <c r="A24" s="4" t="inlineStr">
        <is>
          <t>Acquired intangible assets</t>
        </is>
      </c>
      <c r="B24" s="4" t="inlineStr">
        <is>
          <t xml:space="preserve"> </t>
        </is>
      </c>
      <c r="C24" s="4" t="inlineStr">
        <is>
          <t xml:space="preserve"> </t>
        </is>
      </c>
      <c r="D24" s="4" t="inlineStr">
        <is>
          <t xml:space="preserve"> </t>
        </is>
      </c>
      <c r="E24" s="6" t="n">
        <v>0</v>
      </c>
      <c r="F24" s="4" t="inlineStr">
        <is>
          <t xml:space="preserve"> </t>
        </is>
      </c>
    </row>
    <row r="25">
      <c r="A25" s="4" t="inlineStr">
        <is>
          <t>Trade nam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mpairment of assets</t>
        </is>
      </c>
      <c r="B27" s="4" t="inlineStr">
        <is>
          <t xml:space="preserve"> </t>
        </is>
      </c>
      <c r="C27" s="4" t="inlineStr">
        <is>
          <t xml:space="preserve"> </t>
        </is>
      </c>
      <c r="D27" s="12" t="n">
        <v>8.300000000000001</v>
      </c>
      <c r="E27" s="4" t="inlineStr">
        <is>
          <t xml:space="preserve"> </t>
        </is>
      </c>
      <c r="F27" s="4" t="inlineStr">
        <is>
          <t xml:space="preserve"> </t>
        </is>
      </c>
    </row>
    <row r="28">
      <c r="A28" s="4" t="inlineStr">
        <is>
          <t>Finite lives impairment charge</t>
        </is>
      </c>
      <c r="B28" s="4" t="inlineStr">
        <is>
          <t xml:space="preserve"> </t>
        </is>
      </c>
      <c r="C28" s="4" t="inlineStr">
        <is>
          <t xml:space="preserve"> </t>
        </is>
      </c>
      <c r="D28" s="4" t="inlineStr">
        <is>
          <t xml:space="preserve"> </t>
        </is>
      </c>
      <c r="E28" s="12" t="n">
        <v>3.8</v>
      </c>
      <c r="F28" s="4" t="inlineStr">
        <is>
          <t xml:space="preserve"> </t>
        </is>
      </c>
    </row>
  </sheetData>
  <mergeCells count="3">
    <mergeCell ref="B1:C1"/>
    <mergeCell ref="D1:F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Goodwill (Roll Forward) (Details) - USD ($)</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alance at beginning of year, gross</t>
        </is>
      </c>
      <c r="B4" s="5" t="n">
        <v>470274000</v>
      </c>
      <c r="C4" s="5" t="n">
        <v>459696000</v>
      </c>
      <c r="D4" s="4" t="inlineStr">
        <is>
          <t xml:space="preserve"> </t>
        </is>
      </c>
    </row>
    <row r="5">
      <c r="A5" s="4" t="inlineStr">
        <is>
          <t>Balance at beginning of year, impairments</t>
        </is>
      </c>
      <c r="B5" s="6" t="n">
        <v>-354192000</v>
      </c>
      <c r="C5" s="6" t="n">
        <v>-74384000</v>
      </c>
      <c r="D5" s="4" t="inlineStr">
        <is>
          <t xml:space="preserve"> </t>
        </is>
      </c>
    </row>
    <row r="6">
      <c r="A6" s="4" t="inlineStr">
        <is>
          <t>Balance at beginning of period</t>
        </is>
      </c>
      <c r="B6" s="6" t="n">
        <v>116082000</v>
      </c>
      <c r="C6" s="6" t="n">
        <v>385312000</v>
      </c>
      <c r="D6" s="4" t="inlineStr">
        <is>
          <t xml:space="preserve"> </t>
        </is>
      </c>
    </row>
    <row r="7">
      <c r="A7" s="4" t="inlineStr">
        <is>
          <t>Acquisitions</t>
        </is>
      </c>
      <c r="B7" s="4" t="inlineStr">
        <is>
          <t xml:space="preserve"> </t>
        </is>
      </c>
      <c r="C7" s="6" t="n">
        <v>8391000</v>
      </c>
      <c r="D7" s="4" t="inlineStr">
        <is>
          <t xml:space="preserve"> </t>
        </is>
      </c>
    </row>
    <row r="8">
      <c r="A8" s="4" t="inlineStr">
        <is>
          <t>Impairments</t>
        </is>
      </c>
      <c r="B8" s="6" t="n">
        <v>-101445000</v>
      </c>
      <c r="C8" s="6" t="n">
        <v>-279808000</v>
      </c>
      <c r="D8" s="5" t="n">
        <v>0</v>
      </c>
    </row>
    <row r="9">
      <c r="A9" s="4" t="inlineStr">
        <is>
          <t>Foreign currency translation adjustments</t>
        </is>
      </c>
      <c r="B9" s="6" t="n">
        <v>242000</v>
      </c>
      <c r="C9" s="6" t="n">
        <v>2187000</v>
      </c>
      <c r="D9" s="4" t="inlineStr">
        <is>
          <t xml:space="preserve"> </t>
        </is>
      </c>
    </row>
    <row r="10">
      <c r="A10" s="4" t="inlineStr">
        <is>
          <t>Balance at ending of year, gross</t>
        </is>
      </c>
      <c r="B10" s="6" t="n">
        <v>470516000</v>
      </c>
      <c r="C10" s="6" t="n">
        <v>470274000</v>
      </c>
      <c r="D10" s="6" t="n">
        <v>459696000</v>
      </c>
    </row>
    <row r="11">
      <c r="A11" s="4" t="inlineStr">
        <is>
          <t>Balance at ending of year, impairments</t>
        </is>
      </c>
      <c r="B11" s="6" t="n">
        <v>-455637000</v>
      </c>
      <c r="C11" s="6" t="n">
        <v>-354192000</v>
      </c>
      <c r="D11" s="6" t="n">
        <v>-74384000</v>
      </c>
    </row>
    <row r="12">
      <c r="A12" s="4" t="inlineStr">
        <is>
          <t>Balance at end of period</t>
        </is>
      </c>
      <c r="B12" s="6" t="n">
        <v>14879000</v>
      </c>
      <c r="C12" s="6" t="n">
        <v>116082000</v>
      </c>
      <c r="D12" s="6" t="n">
        <v>385312000</v>
      </c>
    </row>
    <row r="13">
      <c r="A13" s="4" t="inlineStr">
        <is>
          <t>Healthcare</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Balance at beginning of year, gross</t>
        </is>
      </c>
      <c r="B15" s="6" t="n">
        <v>148137000</v>
      </c>
      <c r="C15" s="6" t="n">
        <v>143431000</v>
      </c>
      <c r="D15" s="4" t="inlineStr">
        <is>
          <t xml:space="preserve"> </t>
        </is>
      </c>
    </row>
    <row r="16">
      <c r="A16" s="4" t="inlineStr">
        <is>
          <t>Balance at beginning of year, impairments</t>
        </is>
      </c>
      <c r="B16" s="6" t="n">
        <v>-32055000</v>
      </c>
      <c r="C16" s="6" t="n">
        <v>-32055000</v>
      </c>
      <c r="D16" s="4" t="inlineStr">
        <is>
          <t xml:space="preserve"> </t>
        </is>
      </c>
    </row>
    <row r="17">
      <c r="A17" s="4" t="inlineStr">
        <is>
          <t>Balance at beginning of period</t>
        </is>
      </c>
      <c r="B17" s="6" t="n">
        <v>116082000</v>
      </c>
      <c r="C17" s="6" t="n">
        <v>111376000</v>
      </c>
      <c r="D17" s="4" t="inlineStr">
        <is>
          <t xml:space="preserve"> </t>
        </is>
      </c>
    </row>
    <row r="18">
      <c r="A18" s="4" t="inlineStr">
        <is>
          <t>Acquisitions</t>
        </is>
      </c>
      <c r="B18" s="4" t="inlineStr">
        <is>
          <t xml:space="preserve"> </t>
        </is>
      </c>
      <c r="C18" s="6" t="n">
        <v>1005000</v>
      </c>
      <c r="D18" s="4" t="inlineStr">
        <is>
          <t xml:space="preserve"> </t>
        </is>
      </c>
    </row>
    <row r="19">
      <c r="A19" s="4" t="inlineStr">
        <is>
          <t>Impairments</t>
        </is>
      </c>
      <c r="B19" s="6" t="n">
        <v>-101445000</v>
      </c>
      <c r="C19" s="6" t="n">
        <v>0</v>
      </c>
      <c r="D19" s="4" t="inlineStr">
        <is>
          <t xml:space="preserve"> </t>
        </is>
      </c>
    </row>
    <row r="20">
      <c r="A20" s="4" t="inlineStr">
        <is>
          <t>Foreign currency translation adjustments</t>
        </is>
      </c>
      <c r="B20" s="6" t="n">
        <v>242000</v>
      </c>
      <c r="C20" s="6" t="n">
        <v>3701000</v>
      </c>
      <c r="D20" s="4" t="inlineStr">
        <is>
          <t xml:space="preserve"> </t>
        </is>
      </c>
    </row>
    <row r="21">
      <c r="A21" s="4" t="inlineStr">
        <is>
          <t>Balance at ending of year, gross</t>
        </is>
      </c>
      <c r="B21" s="6" t="n">
        <v>148379000</v>
      </c>
      <c r="C21" s="6" t="n">
        <v>148137000</v>
      </c>
      <c r="D21" s="6" t="n">
        <v>143431000</v>
      </c>
    </row>
    <row r="22">
      <c r="A22" s="4" t="inlineStr">
        <is>
          <t>Balance at ending of year, impairments</t>
        </is>
      </c>
      <c r="B22" s="6" t="n">
        <v>-133500000</v>
      </c>
      <c r="C22" s="6" t="n">
        <v>-32055000</v>
      </c>
      <c r="D22" s="6" t="n">
        <v>-32055000</v>
      </c>
    </row>
    <row r="23">
      <c r="A23" s="4" t="inlineStr">
        <is>
          <t>Balance at end of period</t>
        </is>
      </c>
      <c r="B23" s="4" t="inlineStr">
        <is>
          <t xml:space="preserve"> </t>
        </is>
      </c>
      <c r="C23" s="6" t="n">
        <v>116082000</v>
      </c>
      <c r="D23" s="6" t="n">
        <v>111376000</v>
      </c>
    </row>
    <row r="24">
      <c r="A24" s="4" t="inlineStr">
        <is>
          <t>Industrial</t>
        </is>
      </c>
      <c r="B24" s="4" t="inlineStr">
        <is>
          <t xml:space="preserve"> </t>
        </is>
      </c>
      <c r="C24" s="4" t="inlineStr">
        <is>
          <t xml:space="preserve"> </t>
        </is>
      </c>
      <c r="D24" s="4" t="inlineStr">
        <is>
          <t xml:space="preserve"> </t>
        </is>
      </c>
    </row>
    <row r="25">
      <c r="A25" s="3" t="inlineStr">
        <is>
          <t>Goodwill [Roll Forward]</t>
        </is>
      </c>
      <c r="B25" s="4" t="inlineStr">
        <is>
          <t xml:space="preserve"> </t>
        </is>
      </c>
      <c r="C25" s="4" t="inlineStr">
        <is>
          <t xml:space="preserve"> </t>
        </is>
      </c>
      <c r="D25" s="4" t="inlineStr">
        <is>
          <t xml:space="preserve"> </t>
        </is>
      </c>
    </row>
    <row r="26">
      <c r="A26" s="4" t="inlineStr">
        <is>
          <t>Balance at beginning of year, gross</t>
        </is>
      </c>
      <c r="B26" s="6" t="n">
        <v>322137000</v>
      </c>
      <c r="C26" s="6" t="n">
        <v>316265000</v>
      </c>
      <c r="D26" s="4" t="inlineStr">
        <is>
          <t xml:space="preserve"> </t>
        </is>
      </c>
    </row>
    <row r="27">
      <c r="A27" s="4" t="inlineStr">
        <is>
          <t>Balance at beginning of year, impairments</t>
        </is>
      </c>
      <c r="B27" s="6" t="n">
        <v>-322137000</v>
      </c>
      <c r="C27" s="6" t="n">
        <v>-42329000</v>
      </c>
      <c r="D27" s="4" t="inlineStr">
        <is>
          <t xml:space="preserve"> </t>
        </is>
      </c>
    </row>
    <row r="28">
      <c r="A28" s="4" t="inlineStr">
        <is>
          <t>Balance at beginning of period</t>
        </is>
      </c>
      <c r="B28" s="6" t="n">
        <v>0</v>
      </c>
      <c r="C28" s="6" t="n">
        <v>273936000</v>
      </c>
      <c r="D28" s="4" t="inlineStr">
        <is>
          <t xml:space="preserve"> </t>
        </is>
      </c>
    </row>
    <row r="29">
      <c r="A29" s="4" t="inlineStr">
        <is>
          <t>Acquisitions</t>
        </is>
      </c>
      <c r="B29" s="4" t="inlineStr">
        <is>
          <t xml:space="preserve"> </t>
        </is>
      </c>
      <c r="C29" s="6" t="n">
        <v>7386000</v>
      </c>
      <c r="D29" s="4" t="inlineStr">
        <is>
          <t xml:space="preserve"> </t>
        </is>
      </c>
    </row>
    <row r="30">
      <c r="A30" s="4" t="inlineStr">
        <is>
          <t>Impairments</t>
        </is>
      </c>
      <c r="B30" s="6" t="n">
        <v>0</v>
      </c>
      <c r="C30" s="6" t="n">
        <v>-279808000</v>
      </c>
      <c r="D30" s="4" t="inlineStr">
        <is>
          <t xml:space="preserve"> </t>
        </is>
      </c>
    </row>
    <row r="31">
      <c r="A31" s="4" t="inlineStr">
        <is>
          <t>Foreign currency translation adjustments</t>
        </is>
      </c>
      <c r="B31" s="6" t="n">
        <v>0</v>
      </c>
      <c r="C31" s="6" t="n">
        <v>-1514000</v>
      </c>
      <c r="D31" s="4" t="inlineStr">
        <is>
          <t xml:space="preserve"> </t>
        </is>
      </c>
    </row>
    <row r="32">
      <c r="A32" s="4" t="inlineStr">
        <is>
          <t>Balance at ending of year, gross</t>
        </is>
      </c>
      <c r="B32" s="6" t="n">
        <v>322137000</v>
      </c>
      <c r="C32" s="6" t="n">
        <v>322137000</v>
      </c>
      <c r="D32" s="6" t="n">
        <v>316265000</v>
      </c>
    </row>
    <row r="33">
      <c r="A33" s="4" t="inlineStr">
        <is>
          <t>Balance at ending of year, impairments</t>
        </is>
      </c>
      <c r="B33" s="6" t="n">
        <v>-322137000</v>
      </c>
      <c r="C33" s="6" t="n">
        <v>-322137000</v>
      </c>
      <c r="D33" s="6" t="n">
        <v>-42329000</v>
      </c>
    </row>
    <row r="34">
      <c r="A34" s="4" t="inlineStr">
        <is>
          <t>Balance at end of period</t>
        </is>
      </c>
      <c r="B34" s="5" t="n">
        <v>0</v>
      </c>
      <c r="C34" s="5" t="n">
        <v>0</v>
      </c>
      <c r="D34" s="5" t="n">
        <v>273936000</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Goodwill (Narrative) (Details) - USD ($)</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 impairment charge</t>
        </is>
      </c>
      <c r="B4" s="5" t="n">
        <v>101445000</v>
      </c>
      <c r="C4" s="5" t="n">
        <v>279808000</v>
      </c>
      <c r="D4" s="5" t="n">
        <v>0</v>
      </c>
    </row>
    <row r="5">
      <c r="A5" s="4" t="inlineStr">
        <is>
          <t>Industrial</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Goodwill impairment charge</t>
        </is>
      </c>
      <c r="B7" s="5" t="n">
        <v>0</v>
      </c>
      <c r="C7" s="5" t="n">
        <v>279808000</v>
      </c>
      <c r="D7"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Parenthetical) - USD ($) $ in Thousands</t>
        </is>
      </c>
      <c r="C1" s="2" t="inlineStr">
        <is>
          <t>12 Months Ended</t>
        </is>
      </c>
    </row>
    <row r="2">
      <c r="C2" s="2" t="inlineStr">
        <is>
          <t>Dec. 31, 2024</t>
        </is>
      </c>
      <c r="D2" s="2" t="inlineStr">
        <is>
          <t>Dec. 31, 2023</t>
        </is>
      </c>
      <c r="E2" s="2" t="inlineStr">
        <is>
          <t>Dec. 31, 2022</t>
        </is>
      </c>
    </row>
    <row r="3">
      <c r="A3" s="3" t="inlineStr">
        <is>
          <t>Statement of Cash Flows [Abstract]</t>
        </is>
      </c>
      <c r="C3" s="4" t="inlineStr">
        <is>
          <t xml:space="preserve"> </t>
        </is>
      </c>
      <c r="D3" s="4" t="inlineStr">
        <is>
          <t xml:space="preserve"> </t>
        </is>
      </c>
      <c r="E3" s="4" t="inlineStr">
        <is>
          <t xml:space="preserve"> </t>
        </is>
      </c>
    </row>
    <row r="4">
      <c r="A4" s="4" t="inlineStr">
        <is>
          <t>Cash and cash equivalents</t>
        </is>
      </c>
      <c r="C4" s="5" t="n">
        <v>171324</v>
      </c>
      <c r="D4" s="5" t="n">
        <v>331525</v>
      </c>
      <c r="E4" s="5" t="n">
        <v>388134</v>
      </c>
    </row>
    <row r="5">
      <c r="A5" s="4" t="inlineStr">
        <is>
          <t>Restricted cash included in prepaid expenses and other current assets</t>
        </is>
      </c>
      <c r="C5" s="6" t="n">
        <v>123</v>
      </c>
      <c r="D5" s="6" t="n">
        <v>119</v>
      </c>
      <c r="E5" s="6" t="n">
        <v>114</v>
      </c>
    </row>
    <row r="6">
      <c r="A6" s="4" t="inlineStr">
        <is>
          <t>Restricted cash included in other assets</t>
        </is>
      </c>
      <c r="C6" s="6" t="n">
        <v>1434</v>
      </c>
      <c r="D6" s="6" t="n">
        <v>1467</v>
      </c>
      <c r="E6" s="6" t="n">
        <v>3727</v>
      </c>
    </row>
    <row r="7">
      <c r="A7" s="4" t="inlineStr">
        <is>
          <t>Total cash, cash equivalents and restricted cash shown in the consolidated statements of cash flows</t>
        </is>
      </c>
      <c r="B7" s="4" t="inlineStr">
        <is>
          <t>[1]</t>
        </is>
      </c>
      <c r="C7" s="6" t="n">
        <v>172881</v>
      </c>
      <c r="D7" s="5" t="n">
        <v>333111</v>
      </c>
      <c r="E7" s="6" t="n">
        <v>391975</v>
      </c>
    </row>
    <row r="8">
      <c r="A8" s="4" t="inlineStr">
        <is>
          <t>Escrow deposit</t>
        </is>
      </c>
      <c r="C8" s="4" t="inlineStr">
        <is>
          <t xml:space="preserve"> </t>
        </is>
      </c>
      <c r="D8" s="4" t="inlineStr">
        <is>
          <t xml:space="preserve"> </t>
        </is>
      </c>
      <c r="E8" s="5" t="n">
        <v>3435</v>
      </c>
    </row>
    <row r="9">
      <c r="A9" s="4" t="inlineStr">
        <is>
          <t>Short-term, non-interest bearing loan</t>
        </is>
      </c>
      <c r="C9" s="5" t="n">
        <v>2000</v>
      </c>
      <c r="D9" s="4" t="inlineStr">
        <is>
          <t xml:space="preserve"> </t>
        </is>
      </c>
      <c r="E9" s="4" t="inlineStr">
        <is>
          <t xml:space="preserve"> </t>
        </is>
      </c>
    </row>
    <row r="10"/>
    <row r="11">
      <c r="A11" s="4" t="inlineStr">
        <is>
          <t xml:space="preserve">[1] The following table provides a reconciliation of cash, cash equivalents, and restricted cash reported within the consolidated balance sheets to the total of such amounts reported in the consolidated statements of cash flows. December 31, 2024 December 31, 2023 December 31, 2022 Cash and cash equivalents $ 171,324 $ 331,525 $ 388,134 Restricted cash included in prepaid expenses and other current assets 123 119 114 Restricted cash included in other assets 1,434 1,467 3,727 Total cash, cash equivalents and restricted cash shown in the consolidated statements of cash flows $ 172,881 $ 333,111 $ 391,975 Amounts included in restricted cash as of December 31, 2024 and December 31, 2023 primarily relate to guarantees in the form of a standby letter of credit as security for a long-term real estate lease. Refer to Note 22 for further information. Amounts included in restricted cash as of December 31, 2022 primarily relate to $3,435 deposited into and held in an escrow account prior to its use as part of our initial investment in the National Additive Manufacturing Innovation ("NAMI") joint venture. Refer to Note 10 for further information. The remaining amounts in restricted cash as of all periods presented relate to collateral for letters of credit and bank guarantees. </t>
        </is>
      </c>
    </row>
  </sheetData>
  <mergeCells count="3">
    <mergeCell ref="A1:B2"/>
    <mergeCell ref="A10:D10"/>
    <mergeCell ref="A11:D1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Note Receivable (Schedule of Equity Investments) (Details) - USD ($) $ in Thousands</t>
        </is>
      </c>
      <c r="B1" s="2" t="inlineStr">
        <is>
          <t>Dec. 31, 2024</t>
        </is>
      </c>
      <c r="C1" s="2" t="inlineStr">
        <is>
          <t>Dec. 31, 2023</t>
        </is>
      </c>
    </row>
    <row r="2">
      <c r="A2" s="3" t="inlineStr">
        <is>
          <t>Equity Method Investments and Joint Ventures [Abstract]</t>
        </is>
      </c>
      <c r="B2" s="4" t="inlineStr">
        <is>
          <t xml:space="preserve"> </t>
        </is>
      </c>
      <c r="C2" s="4" t="inlineStr">
        <is>
          <t xml:space="preserve"> </t>
        </is>
      </c>
    </row>
    <row r="3">
      <c r="A3" s="4" t="inlineStr">
        <is>
          <t>Equity investments under the equity method of accounting</t>
        </is>
      </c>
      <c r="B3" s="5" t="n">
        <v>5051</v>
      </c>
      <c r="C3" s="5" t="n">
        <v>5247</v>
      </c>
    </row>
    <row r="4">
      <c r="A4" s="4" t="inlineStr">
        <is>
          <t>Equity investments without readily determinable fair values</t>
        </is>
      </c>
      <c r="B4" s="6" t="n">
        <v>20696</v>
      </c>
      <c r="C4" s="6" t="n">
        <v>20847</v>
      </c>
    </row>
    <row r="5">
      <c r="A5" s="4" t="inlineStr">
        <is>
          <t>Other</t>
        </is>
      </c>
      <c r="B5" s="6" t="n">
        <v>0</v>
      </c>
      <c r="C5" s="6" t="n">
        <v>200</v>
      </c>
    </row>
    <row r="6">
      <c r="A6" s="4" t="inlineStr">
        <is>
          <t>Total equity investments</t>
        </is>
      </c>
      <c r="B6" s="6" t="n">
        <v>25747</v>
      </c>
      <c r="C6" s="6" t="n">
        <v>26294</v>
      </c>
    </row>
    <row r="7">
      <c r="A7" s="4" t="inlineStr">
        <is>
          <t>Note receivable</t>
        </is>
      </c>
      <c r="B7" s="6" t="n">
        <v>1960</v>
      </c>
      <c r="C7" s="6" t="n">
        <v>535</v>
      </c>
    </row>
    <row r="8">
      <c r="A8" s="4" t="inlineStr">
        <is>
          <t>Total notes receivable</t>
        </is>
      </c>
      <c r="B8" s="5" t="n">
        <v>1960</v>
      </c>
      <c r="C8" s="5" t="n">
        <v>53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 width="14" customWidth="1" min="7" max="7"/>
    <col width="14" customWidth="1" min="8" max="8"/>
    <col width="15" customWidth="1" min="9" max="9"/>
  </cols>
  <sheetData>
    <row r="1">
      <c r="A1" s="1" t="inlineStr">
        <is>
          <t>Investments and Note Receivable (Narrative) (Details) - USD ($)</t>
        </is>
      </c>
      <c r="B1" s="2" t="inlineStr">
        <is>
          <t>1 Months Ended</t>
        </is>
      </c>
      <c r="C1" s="2" t="inlineStr">
        <is>
          <t>12 Months Ended</t>
        </is>
      </c>
    </row>
    <row r="2">
      <c r="B2" s="2" t="inlineStr">
        <is>
          <t>May 31, 2024</t>
        </is>
      </c>
      <c r="C2" s="2" t="inlineStr">
        <is>
          <t>Dec. 31, 2024</t>
        </is>
      </c>
      <c r="D2" s="2" t="inlineStr">
        <is>
          <t>Dec. 31, 2023</t>
        </is>
      </c>
      <c r="E2" s="2" t="inlineStr">
        <is>
          <t>Dec. 31, 2022</t>
        </is>
      </c>
      <c r="F2" s="2" t="inlineStr">
        <is>
          <t>Jan. 31, 2025</t>
        </is>
      </c>
      <c r="G2" s="2" t="inlineStr">
        <is>
          <t>Jun. 30, 2023</t>
        </is>
      </c>
      <c r="H2" s="2" t="inlineStr">
        <is>
          <t>Apr. 30, 2023</t>
        </is>
      </c>
      <c r="I2" s="2" t="inlineStr">
        <is>
          <t>Mar.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es receivable</t>
        </is>
      </c>
      <c r="B4" s="4" t="inlineStr">
        <is>
          <t xml:space="preserve"> </t>
        </is>
      </c>
      <c r="C4" s="5" t="n">
        <v>1960000</v>
      </c>
      <c r="D4" s="5" t="n">
        <v>535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itial investment</t>
        </is>
      </c>
      <c r="B5" s="4" t="inlineStr">
        <is>
          <t xml:space="preserve"> </t>
        </is>
      </c>
      <c r="C5" s="6" t="n">
        <v>5051000</v>
      </c>
      <c r="D5" s="6" t="n">
        <v>5247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revenue</t>
        </is>
      </c>
      <c r="B6" s="4" t="inlineStr">
        <is>
          <t xml:space="preserve"> </t>
        </is>
      </c>
      <c r="C6" s="6" t="n">
        <v>440121000</v>
      </c>
      <c r="D6" s="6" t="n">
        <v>488069000</v>
      </c>
      <c r="E6" s="5" t="n">
        <v>538031000</v>
      </c>
      <c r="F6" s="4" t="inlineStr">
        <is>
          <t xml:space="preserve"> </t>
        </is>
      </c>
      <c r="G6" s="4" t="inlineStr">
        <is>
          <t xml:space="preserve"> </t>
        </is>
      </c>
      <c r="H6" s="4" t="inlineStr">
        <is>
          <t xml:space="preserve"> </t>
        </is>
      </c>
      <c r="I6" s="4" t="inlineStr">
        <is>
          <t xml:space="preserve"> </t>
        </is>
      </c>
    </row>
    <row r="7">
      <c r="A7" s="4" t="inlineStr">
        <is>
          <t>Total cost of sales</t>
        </is>
      </c>
      <c r="B7" s="4" t="inlineStr">
        <is>
          <t xml:space="preserve"> </t>
        </is>
      </c>
      <c r="C7" s="6" t="n">
        <v>275943000</v>
      </c>
      <c r="D7" s="6" t="n">
        <v>291648000</v>
      </c>
      <c r="E7" s="6" t="n">
        <v>323798000</v>
      </c>
      <c r="F7" s="4" t="inlineStr">
        <is>
          <t xml:space="preserve"> </t>
        </is>
      </c>
      <c r="G7" s="4" t="inlineStr">
        <is>
          <t xml:space="preserve"> </t>
        </is>
      </c>
      <c r="H7" s="4" t="inlineStr">
        <is>
          <t xml:space="preserve"> </t>
        </is>
      </c>
      <c r="I7" s="4" t="inlineStr">
        <is>
          <t xml:space="preserve"> </t>
        </is>
      </c>
    </row>
    <row r="8">
      <c r="A8" s="4" t="inlineStr">
        <is>
          <t>Accounts receivable, net</t>
        </is>
      </c>
      <c r="B8" s="4" t="inlineStr">
        <is>
          <t xml:space="preserve"> </t>
        </is>
      </c>
      <c r="C8" s="6" t="n">
        <v>101471000</v>
      </c>
      <c r="D8" s="6" t="n">
        <v>101497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carrying value of the VIEs</t>
        </is>
      </c>
      <c r="B9" s="4" t="inlineStr">
        <is>
          <t xml:space="preserve"> </t>
        </is>
      </c>
      <c r="C9" s="6" t="n">
        <v>20696000</v>
      </c>
      <c r="D9" s="6" t="n">
        <v>20847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vestment impairment charge</t>
        </is>
      </c>
      <c r="B10" s="4" t="inlineStr">
        <is>
          <t xml:space="preserve"> </t>
        </is>
      </c>
      <c r="C10" s="6" t="n">
        <v>200000</v>
      </c>
      <c r="D10" s="6" t="n">
        <v>0</v>
      </c>
      <c r="E10" s="6" t="n">
        <v>2900000</v>
      </c>
      <c r="F10" s="4" t="inlineStr">
        <is>
          <t xml:space="preserve"> </t>
        </is>
      </c>
      <c r="G10" s="4" t="inlineStr">
        <is>
          <t xml:space="preserve"> </t>
        </is>
      </c>
      <c r="H10" s="4" t="inlineStr">
        <is>
          <t xml:space="preserve"> </t>
        </is>
      </c>
      <c r="I10" s="4" t="inlineStr">
        <is>
          <t xml:space="preserve"> </t>
        </is>
      </c>
    </row>
    <row r="11">
      <c r="A11" s="4" t="inlineStr">
        <is>
          <t>Related party payable</t>
        </is>
      </c>
      <c r="B11" s="4" t="inlineStr">
        <is>
          <t xml:space="preserve"> </t>
        </is>
      </c>
      <c r="C11" s="6" t="n">
        <v>41833000</v>
      </c>
      <c r="D11" s="6" t="n">
        <v>49757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udi Arabian Industrial Investments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itial investment</t>
        </is>
      </c>
      <c r="B14" s="4" t="inlineStr">
        <is>
          <t xml:space="preserve"> </t>
        </is>
      </c>
      <c r="C14" s="5" t="n">
        <v>4300000</v>
      </c>
      <c r="D14" s="5" t="n">
        <v>5200000</v>
      </c>
      <c r="E14" s="4" t="inlineStr">
        <is>
          <t xml:space="preserve"> </t>
        </is>
      </c>
      <c r="F14" s="4" t="inlineStr">
        <is>
          <t xml:space="preserve"> </t>
        </is>
      </c>
      <c r="G14" s="4" t="inlineStr">
        <is>
          <t xml:space="preserve"> </t>
        </is>
      </c>
      <c r="H14" s="5" t="n">
        <v>6500000</v>
      </c>
      <c r="I14" s="4" t="inlineStr">
        <is>
          <t xml:space="preserve"> </t>
        </is>
      </c>
    </row>
    <row r="15">
      <c r="A15" s="4" t="inlineStr">
        <is>
          <t>Payments to investment</t>
        </is>
      </c>
      <c r="B15" s="5" t="n">
        <v>2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wnership percentage</t>
        </is>
      </c>
      <c r="B16" s="4" t="inlineStr">
        <is>
          <t xml:space="preserve"> </t>
        </is>
      </c>
      <c r="C16" s="9" t="n">
        <v>0.49</v>
      </c>
      <c r="D16" s="9" t="n">
        <v>0.4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ort-term, non-interest bearing loan</t>
        </is>
      </c>
      <c r="B17" s="4" t="inlineStr">
        <is>
          <t xml:space="preserve"> </t>
        </is>
      </c>
      <c r="C17" s="5" t="n">
        <v>2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udi Arabian Industrial Investments Company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revenue</t>
        </is>
      </c>
      <c r="B20" s="4" t="inlineStr">
        <is>
          <t xml:space="preserve"> </t>
        </is>
      </c>
      <c r="C20" s="6" t="n">
        <v>3800000</v>
      </c>
      <c r="D20" s="5" t="n">
        <v>17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cost of sales</t>
        </is>
      </c>
      <c r="B21" s="4" t="inlineStr">
        <is>
          <t xml:space="preserve"> </t>
        </is>
      </c>
      <c r="C21" s="6" t="n">
        <v>2600000</v>
      </c>
      <c r="D21" s="6" t="n">
        <v>1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ounts receivable, net</t>
        </is>
      </c>
      <c r="B22" s="4" t="inlineStr">
        <is>
          <t xml:space="preserve"> </t>
        </is>
      </c>
      <c r="C22" s="6" t="n">
        <v>100000</v>
      </c>
      <c r="D22" s="6" t="n">
        <v>11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heradaptive,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carrying value of the VIEs</t>
        </is>
      </c>
      <c r="B25" s="4" t="inlineStr">
        <is>
          <t xml:space="preserve"> </t>
        </is>
      </c>
      <c r="C25" s="4" t="inlineStr">
        <is>
          <t xml:space="preserve"> </t>
        </is>
      </c>
      <c r="D25" s="4" t="inlineStr">
        <is>
          <t xml:space="preserve"> </t>
        </is>
      </c>
      <c r="E25" s="4" t="inlineStr">
        <is>
          <t xml:space="preserve"> </t>
        </is>
      </c>
      <c r="F25" s="4" t="inlineStr">
        <is>
          <t xml:space="preserve"> </t>
        </is>
      </c>
      <c r="G25" s="5" t="n">
        <v>8000000</v>
      </c>
      <c r="H25" s="4" t="inlineStr">
        <is>
          <t xml:space="preserve"> </t>
        </is>
      </c>
      <c r="I25" s="4" t="inlineStr">
        <is>
          <t xml:space="preserve"> </t>
        </is>
      </c>
    </row>
    <row r="26">
      <c r="A26" s="4" t="inlineStr">
        <is>
          <t>Investment impairment charge</t>
        </is>
      </c>
      <c r="B26" s="4" t="inlineStr">
        <is>
          <t xml:space="preserve"> </t>
        </is>
      </c>
      <c r="C26" s="6" t="n">
        <v>0</v>
      </c>
      <c r="D26" s="6" t="n">
        <v>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tach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itial investment</t>
        </is>
      </c>
      <c r="B29" s="4" t="inlineStr">
        <is>
          <t xml:space="preserve"> </t>
        </is>
      </c>
      <c r="C29" s="6" t="n">
        <v>8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yments to investment</t>
        </is>
      </c>
      <c r="B30" s="4" t="inlineStr">
        <is>
          <t xml:space="preserve"> </t>
        </is>
      </c>
      <c r="C30" s="5" t="n">
        <v>700000</v>
      </c>
      <c r="D30" s="6" t="n">
        <v>2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wnership percentage</t>
        </is>
      </c>
      <c r="B31" s="4" t="inlineStr">
        <is>
          <t xml:space="preserve"> </t>
        </is>
      </c>
      <c r="C31" s="9" t="n">
        <v>0.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carrying value of the VIEs</t>
        </is>
      </c>
      <c r="B32" s="4" t="inlineStr">
        <is>
          <t xml:space="preserve"> </t>
        </is>
      </c>
      <c r="C32" s="5" t="n">
        <v>6900000</v>
      </c>
      <c r="D32" s="6" t="n">
        <v>6900000</v>
      </c>
      <c r="E32" s="4" t="inlineStr">
        <is>
          <t xml:space="preserve"> </t>
        </is>
      </c>
      <c r="F32" s="4" t="inlineStr">
        <is>
          <t xml:space="preserve"> </t>
        </is>
      </c>
      <c r="G32" s="4" t="inlineStr">
        <is>
          <t xml:space="preserve"> </t>
        </is>
      </c>
      <c r="H32" s="4" t="inlineStr">
        <is>
          <t xml:space="preserve"> </t>
        </is>
      </c>
      <c r="I32" s="5" t="n">
        <v>10000000</v>
      </c>
    </row>
    <row r="33">
      <c r="A33" s="4" t="inlineStr">
        <is>
          <t>Investment impairment charge</t>
        </is>
      </c>
      <c r="B33" s="4" t="inlineStr">
        <is>
          <t xml:space="preserve"> </t>
        </is>
      </c>
      <c r="C33" s="4" t="inlineStr">
        <is>
          <t xml:space="preserve"> </t>
        </is>
      </c>
      <c r="D33" s="4" t="inlineStr">
        <is>
          <t xml:space="preserve"> </t>
        </is>
      </c>
      <c r="E33" s="5" t="n">
        <v>2800000</v>
      </c>
      <c r="F33" s="4" t="inlineStr">
        <is>
          <t xml:space="preserve"> </t>
        </is>
      </c>
      <c r="G33" s="4" t="inlineStr">
        <is>
          <t xml:space="preserve"> </t>
        </is>
      </c>
      <c r="H33" s="4" t="inlineStr">
        <is>
          <t xml:space="preserve"> </t>
        </is>
      </c>
      <c r="I33" s="4" t="inlineStr">
        <is>
          <t xml:space="preserve"> </t>
        </is>
      </c>
    </row>
    <row r="34">
      <c r="A34" s="4" t="inlineStr">
        <is>
          <t>Fair value of inve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9700000</v>
      </c>
    </row>
    <row r="35">
      <c r="A35" s="4" t="inlineStr">
        <is>
          <t>Cash to purchase shares upon exercise conditions met</t>
        </is>
      </c>
      <c r="B35" s="4" t="inlineStr">
        <is>
          <t xml:space="preserve"> </t>
        </is>
      </c>
      <c r="C35" s="5" t="n">
        <v>9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centage of voting stock outstanding</t>
        </is>
      </c>
      <c r="B36" s="4" t="inlineStr">
        <is>
          <t xml:space="preserve"> </t>
        </is>
      </c>
      <c r="C36" s="9" t="n">
        <v>0.3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tach Inc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itial investment</t>
        </is>
      </c>
      <c r="B39" s="4" t="inlineStr">
        <is>
          <t xml:space="preserve"> </t>
        </is>
      </c>
      <c r="C39" s="4" t="inlineStr">
        <is>
          <t xml:space="preserve"> </t>
        </is>
      </c>
      <c r="D39" s="4" t="inlineStr">
        <is>
          <t xml:space="preserve"> </t>
        </is>
      </c>
      <c r="E39" s="4" t="inlineStr">
        <is>
          <t xml:space="preserve"> </t>
        </is>
      </c>
      <c r="F39" s="5" t="n">
        <v>1100000</v>
      </c>
      <c r="G39" s="4" t="inlineStr">
        <is>
          <t xml:space="preserve"> </t>
        </is>
      </c>
      <c r="H39" s="4" t="inlineStr">
        <is>
          <t xml:space="preserve"> </t>
        </is>
      </c>
      <c r="I39" s="4" t="inlineStr">
        <is>
          <t xml:space="preserve"> </t>
        </is>
      </c>
    </row>
    <row r="40">
      <c r="A40" s="4" t="inlineStr">
        <is>
          <t>Entach Inc | Share-Based Payment Arrangement, Tranche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s</t>
        </is>
      </c>
      <c r="B42" s="4" t="inlineStr">
        <is>
          <t xml:space="preserve"> </t>
        </is>
      </c>
      <c r="C42" s="5" t="n">
        <v>6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ntach Inc | Share-Based Payment Arrangement, Tranche Two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arrants</t>
        </is>
      </c>
      <c r="B45" s="4" t="inlineStr">
        <is>
          <t xml:space="preserve"> </t>
        </is>
      </c>
      <c r="C45" s="4" t="inlineStr">
        <is>
          <t xml:space="preserve"> </t>
        </is>
      </c>
      <c r="D45" s="4" t="inlineStr">
        <is>
          <t xml:space="preserve"> </t>
        </is>
      </c>
      <c r="E45" s="4" t="inlineStr">
        <is>
          <t xml:space="preserve"> </t>
        </is>
      </c>
      <c r="F45" s="5" t="n">
        <v>600000</v>
      </c>
      <c r="G45" s="4" t="inlineStr">
        <is>
          <t xml:space="preserve"> </t>
        </is>
      </c>
      <c r="H45" s="4" t="inlineStr">
        <is>
          <t xml:space="preserve"> </t>
        </is>
      </c>
      <c r="I45" s="4" t="inlineStr">
        <is>
          <t xml:space="preserve"> </t>
        </is>
      </c>
    </row>
    <row r="46">
      <c r="A46" s="4" t="inlineStr">
        <is>
          <t>Entach Inc |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lated party payable</t>
        </is>
      </c>
      <c r="B48" s="4" t="inlineStr">
        <is>
          <t xml:space="preserve"> </t>
        </is>
      </c>
      <c r="C48" s="5" t="n">
        <v>0</v>
      </c>
      <c r="D48" s="5" t="n">
        <v>0</v>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2">
    <mergeCell ref="C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s>
  <sheetData>
    <row r="1">
      <c r="A1" s="1" t="inlineStr">
        <is>
          <t>Leases (Narrative) (Details) ft² in Thousands, $ in Thousands</t>
        </is>
      </c>
      <c r="B1" s="2" t="inlineStr">
        <is>
          <t>3 Months Ended</t>
        </is>
      </c>
      <c r="C1" s="2" t="inlineStr">
        <is>
          <t>12 Months Ended</t>
        </is>
      </c>
    </row>
    <row r="2">
      <c r="B2" s="2" t="inlineStr">
        <is>
          <t>Sep. 30, 2024 USD ($)</t>
        </is>
      </c>
      <c r="C2" s="2" t="inlineStr">
        <is>
          <t>Dec. 31, 2024 USD ($) ft²</t>
        </is>
      </c>
      <c r="D2" s="2" t="inlineStr">
        <is>
          <t>Dec. 31, 2023 USD ($)</t>
        </is>
      </c>
    </row>
    <row r="3">
      <c r="A3" s="3" t="inlineStr">
        <is>
          <t>Lessee, Lease, Description [Line Items]</t>
        </is>
      </c>
      <c r="B3" s="4" t="inlineStr">
        <is>
          <t xml:space="preserve"> </t>
        </is>
      </c>
      <c r="C3" s="4" t="inlineStr">
        <is>
          <t xml:space="preserve"> </t>
        </is>
      </c>
      <c r="D3" s="4" t="inlineStr">
        <is>
          <t xml:space="preserve"> </t>
        </is>
      </c>
    </row>
    <row r="4">
      <c r="A4" s="4" t="inlineStr">
        <is>
          <t>Impairment loss</t>
        </is>
      </c>
      <c r="B4" s="4" t="inlineStr">
        <is>
          <t xml:space="preserve"> </t>
        </is>
      </c>
      <c r="C4" s="5" t="n">
        <v>5200</v>
      </c>
      <c r="D4" s="4" t="inlineStr">
        <is>
          <t xml:space="preserve"> </t>
        </is>
      </c>
    </row>
    <row r="5">
      <c r="A5" s="4" t="inlineStr">
        <is>
          <t>Aggregate impairment loss</t>
        </is>
      </c>
      <c r="B5" s="5" t="n">
        <v>42300</v>
      </c>
      <c r="C5" s="6" t="n">
        <v>42300</v>
      </c>
      <c r="D5" s="4" t="inlineStr">
        <is>
          <t xml:space="preserve"> </t>
        </is>
      </c>
    </row>
    <row r="6">
      <c r="A6" s="4" t="inlineStr">
        <is>
          <t>Operating lease, impairment loss</t>
        </is>
      </c>
      <c r="B6" s="4" t="inlineStr">
        <is>
          <t xml:space="preserve"> </t>
        </is>
      </c>
      <c r="C6" s="6" t="n">
        <v>2700</v>
      </c>
      <c r="D6" s="4" t="inlineStr">
        <is>
          <t xml:space="preserve"> </t>
        </is>
      </c>
    </row>
    <row r="7">
      <c r="A7" s="4" t="inlineStr">
        <is>
          <t>Finance lease, impairment loss</t>
        </is>
      </c>
      <c r="B7" s="4" t="inlineStr">
        <is>
          <t xml:space="preserve"> </t>
        </is>
      </c>
      <c r="C7" s="6" t="n">
        <v>2500</v>
      </c>
      <c r="D7" s="4" t="inlineStr">
        <is>
          <t xml:space="preserve"> </t>
        </is>
      </c>
    </row>
    <row r="8">
      <c r="A8" s="4" t="inlineStr">
        <is>
          <t>Finance lease, liability, current</t>
        </is>
      </c>
      <c r="B8" s="4" t="inlineStr">
        <is>
          <t xml:space="preserve"> </t>
        </is>
      </c>
      <c r="C8" s="6" t="n">
        <v>1482</v>
      </c>
      <c r="D8" s="5" t="n">
        <v>1770</v>
      </c>
    </row>
    <row r="9">
      <c r="A9" s="4" t="inlineStr">
        <is>
          <t>Long-term finance lease liabilities</t>
        </is>
      </c>
      <c r="B9" s="4" t="inlineStr">
        <is>
          <t xml:space="preserve"> </t>
        </is>
      </c>
      <c r="C9" s="5" t="n">
        <v>10543</v>
      </c>
      <c r="D9" s="5" t="n">
        <v>11458</v>
      </c>
    </row>
    <row r="10">
      <c r="A10" s="4" t="inlineStr">
        <is>
          <t>Unrecorded unconditional purchase obligation, net rentable area | ft²</t>
        </is>
      </c>
      <c r="B10" s="4" t="inlineStr">
        <is>
          <t xml:space="preserve"> </t>
        </is>
      </c>
      <c r="C10" s="6" t="n">
        <v>57</v>
      </c>
      <c r="D10" s="4" t="inlineStr">
        <is>
          <t xml:space="preserve"> </t>
        </is>
      </c>
    </row>
    <row r="11">
      <c r="A11" s="4" t="inlineStr">
        <is>
          <t>Lease not yet commenced, lease terms</t>
        </is>
      </c>
      <c r="B11" s="4" t="inlineStr">
        <is>
          <t xml:space="preserve"> </t>
        </is>
      </c>
      <c r="C11" s="4" t="inlineStr">
        <is>
          <t>5 years</t>
        </is>
      </c>
      <c r="D11" s="4" t="inlineStr">
        <is>
          <t xml:space="preserve"> </t>
        </is>
      </c>
    </row>
    <row r="12">
      <c r="A12" s="4" t="inlineStr">
        <is>
          <t>Unrecorded unconditional purchase obligation, including lease not yet commenced, total</t>
        </is>
      </c>
      <c r="B12" s="4" t="inlineStr">
        <is>
          <t xml:space="preserve"> </t>
        </is>
      </c>
      <c r="C12" s="5" t="n">
        <v>3400</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Remaining lease term</t>
        </is>
      </c>
      <c r="B15" s="4" t="inlineStr">
        <is>
          <t xml:space="preserve"> </t>
        </is>
      </c>
      <c r="C15" s="4" t="inlineStr">
        <is>
          <t>1 year</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Remaining lease term</t>
        </is>
      </c>
      <c r="B18" s="4" t="inlineStr">
        <is>
          <t xml:space="preserve"> </t>
        </is>
      </c>
      <c r="C18" s="4" t="inlineStr">
        <is>
          <t>13 years</t>
        </is>
      </c>
      <c r="D18"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Components of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4331</v>
      </c>
      <c r="C4" s="5" t="n">
        <v>13667</v>
      </c>
      <c r="D4" s="5" t="n">
        <v>9135</v>
      </c>
    </row>
    <row r="5">
      <c r="A5" s="4" t="inlineStr">
        <is>
          <t>Finance lease cost - amortization expense</t>
        </is>
      </c>
      <c r="B5" s="6" t="n">
        <v>1706</v>
      </c>
      <c r="C5" s="6" t="n">
        <v>991</v>
      </c>
      <c r="D5" s="6" t="n">
        <v>621</v>
      </c>
    </row>
    <row r="6">
      <c r="A6" s="4" t="inlineStr">
        <is>
          <t>Finance lease cost - interest expense</t>
        </is>
      </c>
      <c r="B6" s="6" t="n">
        <v>1017</v>
      </c>
      <c r="C6" s="6" t="n">
        <v>478</v>
      </c>
      <c r="D6" s="6" t="n">
        <v>196</v>
      </c>
    </row>
    <row r="7">
      <c r="A7" s="4" t="inlineStr">
        <is>
          <t>Short-term lease cost</t>
        </is>
      </c>
      <c r="B7" s="6" t="n">
        <v>347</v>
      </c>
      <c r="C7" s="6" t="n">
        <v>494</v>
      </c>
      <c r="D7" s="6" t="n">
        <v>705</v>
      </c>
    </row>
    <row r="8">
      <c r="A8" s="4" t="inlineStr">
        <is>
          <t>Variable lease cost</t>
        </is>
      </c>
      <c r="B8" s="6" t="n">
        <v>4142</v>
      </c>
      <c r="C8" s="6" t="n">
        <v>3953</v>
      </c>
      <c r="D8" s="6" t="n">
        <v>764</v>
      </c>
    </row>
    <row r="9">
      <c r="A9" s="4" t="inlineStr">
        <is>
          <t>Sublease income</t>
        </is>
      </c>
      <c r="B9" s="6" t="n">
        <v>-132</v>
      </c>
      <c r="C9" s="6" t="n">
        <v>-186</v>
      </c>
      <c r="D9" s="6" t="n">
        <v>-158</v>
      </c>
    </row>
    <row r="10">
      <c r="A10" s="4" t="inlineStr">
        <is>
          <t>Total</t>
        </is>
      </c>
      <c r="B10" s="5" t="n">
        <v>21411</v>
      </c>
      <c r="C10" s="5" t="n">
        <v>19397</v>
      </c>
      <c r="D10" s="5" t="n">
        <v>11263</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2" customWidth="1" min="2" max="2"/>
  </cols>
  <sheetData>
    <row r="1">
      <c r="A1" s="1" t="inlineStr">
        <is>
          <t>Leases (Future Minimum Lease Payments) (Details) $ in Thousands</t>
        </is>
      </c>
      <c r="B1" s="2" t="inlineStr">
        <is>
          <t>Dec. 31, 2024 USD ($)</t>
        </is>
      </c>
    </row>
    <row r="2">
      <c r="A2" s="3" t="inlineStr">
        <is>
          <t>Finance Leases</t>
        </is>
      </c>
      <c r="B2" s="4" t="inlineStr">
        <is>
          <t xml:space="preserve"> </t>
        </is>
      </c>
    </row>
    <row r="3">
      <c r="A3" s="4" t="inlineStr">
        <is>
          <t>2025</t>
        </is>
      </c>
      <c r="B3" s="5" t="n">
        <v>2406</v>
      </c>
    </row>
    <row r="4">
      <c r="A4" s="4" t="inlineStr">
        <is>
          <t>2026</t>
        </is>
      </c>
      <c r="B4" s="6" t="n">
        <v>2323</v>
      </c>
    </row>
    <row r="5">
      <c r="A5" s="4" t="inlineStr">
        <is>
          <t>2027</t>
        </is>
      </c>
      <c r="B5" s="6" t="n">
        <v>2309</v>
      </c>
    </row>
    <row r="6">
      <c r="A6" s="4" t="inlineStr">
        <is>
          <t>2028</t>
        </is>
      </c>
      <c r="B6" s="6" t="n">
        <v>2285</v>
      </c>
    </row>
    <row r="7">
      <c r="A7" s="4" t="inlineStr">
        <is>
          <t>2029</t>
        </is>
      </c>
      <c r="B7" s="6" t="n">
        <v>1954</v>
      </c>
    </row>
    <row r="8">
      <c r="A8" s="4" t="inlineStr">
        <is>
          <t>Thereafter</t>
        </is>
      </c>
      <c r="B8" s="6" t="n">
        <v>4876</v>
      </c>
    </row>
    <row r="9">
      <c r="A9" s="4" t="inlineStr">
        <is>
          <t>Total lease payments (undiscounted)</t>
        </is>
      </c>
      <c r="B9" s="6" t="n">
        <v>16153</v>
      </c>
    </row>
    <row r="10">
      <c r="A10" s="4" t="inlineStr">
        <is>
          <t>Less: imputed interest</t>
        </is>
      </c>
      <c r="B10" s="6" t="n">
        <v>-4128</v>
      </c>
    </row>
    <row r="11">
      <c r="A11" s="4" t="inlineStr">
        <is>
          <t>Present value of lease liabilities</t>
        </is>
      </c>
      <c r="B11" s="6" t="n">
        <v>12025</v>
      </c>
    </row>
    <row r="12">
      <c r="A12" s="3" t="inlineStr">
        <is>
          <t>Operating Leases</t>
        </is>
      </c>
      <c r="B12" s="4" t="inlineStr">
        <is>
          <t xml:space="preserve"> </t>
        </is>
      </c>
    </row>
    <row r="13">
      <c r="A13" s="4" t="inlineStr">
        <is>
          <t>2025</t>
        </is>
      </c>
      <c r="B13" s="6" t="n">
        <v>13506</v>
      </c>
    </row>
    <row r="14">
      <c r="A14" s="4" t="inlineStr">
        <is>
          <t>2026</t>
        </is>
      </c>
      <c r="B14" s="6" t="n">
        <v>13481</v>
      </c>
    </row>
    <row r="15">
      <c r="A15" s="4" t="inlineStr">
        <is>
          <t>2027</t>
        </is>
      </c>
      <c r="B15" s="6" t="n">
        <v>11102</v>
      </c>
    </row>
    <row r="16">
      <c r="A16" s="4" t="inlineStr">
        <is>
          <t>2028</t>
        </is>
      </c>
      <c r="B16" s="6" t="n">
        <v>10024</v>
      </c>
    </row>
    <row r="17">
      <c r="A17" s="4" t="inlineStr">
        <is>
          <t>2029</t>
        </is>
      </c>
      <c r="B17" s="6" t="n">
        <v>8535</v>
      </c>
    </row>
    <row r="18">
      <c r="A18" s="4" t="inlineStr">
        <is>
          <t>Thereafter</t>
        </is>
      </c>
      <c r="B18" s="6" t="n">
        <v>24840</v>
      </c>
    </row>
    <row r="19">
      <c r="A19" s="4" t="inlineStr">
        <is>
          <t>Total lease payments (undiscounted)</t>
        </is>
      </c>
      <c r="B19" s="6" t="n">
        <v>81488</v>
      </c>
    </row>
    <row r="20">
      <c r="A20" s="4" t="inlineStr">
        <is>
          <t>Less: imputed interest</t>
        </is>
      </c>
      <c r="B20" s="6" t="n">
        <v>-19447</v>
      </c>
    </row>
    <row r="21">
      <c r="A21" s="4" t="inlineStr">
        <is>
          <t>Present value of lease liabilities</t>
        </is>
      </c>
      <c r="B21" s="5" t="n">
        <v>6204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Supplemental Cash Flow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 for operating leases</t>
        </is>
      </c>
      <c r="B4" s="5" t="n">
        <v>13986</v>
      </c>
      <c r="C4" s="5" t="n">
        <v>13177</v>
      </c>
      <c r="D4" s="5" t="n">
        <v>10268</v>
      </c>
    </row>
    <row r="5">
      <c r="A5" s="4" t="inlineStr">
        <is>
          <t>Operating cash outflow for finance leases</t>
        </is>
      </c>
      <c r="B5" s="6" t="n">
        <v>1017</v>
      </c>
      <c r="C5" s="6" t="n">
        <v>478</v>
      </c>
      <c r="D5" s="6" t="n">
        <v>196</v>
      </c>
    </row>
    <row r="6">
      <c r="A6" s="4" t="inlineStr">
        <is>
          <t>Financing cash outflow for finance leases</t>
        </is>
      </c>
      <c r="B6" s="5" t="n">
        <v>1385</v>
      </c>
      <c r="C6" s="5" t="n">
        <v>644</v>
      </c>
      <c r="D6" s="5" t="n">
        <v>652</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25" customWidth="1" min="2" max="2"/>
    <col width="25" customWidth="1" min="3" max="3"/>
  </cols>
  <sheetData>
    <row r="1">
      <c r="A1" s="1" t="inlineStr">
        <is>
          <t>Leases (Lease Weighted Average) (Details)</t>
        </is>
      </c>
      <c r="B1" s="2" t="inlineStr">
        <is>
          <t>Dec. 31, 2024</t>
        </is>
      </c>
      <c r="C1" s="2" t="inlineStr">
        <is>
          <t>Dec. 31, 2023</t>
        </is>
      </c>
    </row>
    <row r="2">
      <c r="A2" s="3" t="inlineStr">
        <is>
          <t>Weighted-average remaining lease term (in years)</t>
        </is>
      </c>
      <c r="B2" s="4" t="inlineStr">
        <is>
          <t xml:space="preserve"> </t>
        </is>
      </c>
      <c r="C2" s="4" t="inlineStr">
        <is>
          <t xml:space="preserve"> </t>
        </is>
      </c>
    </row>
    <row r="3">
      <c r="A3" s="4" t="inlineStr">
        <is>
          <t>Finance</t>
        </is>
      </c>
      <c r="B3" s="4" t="inlineStr">
        <is>
          <t>7 years</t>
        </is>
      </c>
      <c r="C3" s="4" t="inlineStr">
        <is>
          <t>8 years</t>
        </is>
      </c>
    </row>
    <row r="4">
      <c r="A4" s="4" t="inlineStr">
        <is>
          <t>Operating</t>
        </is>
      </c>
      <c r="B4" s="4" t="inlineStr">
        <is>
          <t>7 years 3 months 18 days</t>
        </is>
      </c>
      <c r="C4" s="4" t="inlineStr">
        <is>
          <t>7 years 8 months 12 days</t>
        </is>
      </c>
    </row>
    <row r="5">
      <c r="A5" s="3" t="inlineStr">
        <is>
          <t>Weighted-average discount rate</t>
        </is>
      </c>
      <c r="B5" s="4" t="inlineStr">
        <is>
          <t xml:space="preserve"> </t>
        </is>
      </c>
      <c r="C5" s="4" t="inlineStr">
        <is>
          <t xml:space="preserve"> </t>
        </is>
      </c>
    </row>
    <row r="6">
      <c r="A6" s="4" t="inlineStr">
        <is>
          <t>Finance</t>
        </is>
      </c>
      <c r="B6" s="11" t="n">
        <v>0.0844</v>
      </c>
      <c r="C6" s="11" t="n">
        <v>0.0896</v>
      </c>
    </row>
    <row r="7">
      <c r="A7" s="4" t="inlineStr">
        <is>
          <t>Operating</t>
        </is>
      </c>
      <c r="B7" s="11" t="n">
        <v>0.0717</v>
      </c>
      <c r="C7" s="11" t="n">
        <v>0.072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Schedule of 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Compensation and benefits</t>
        </is>
      </c>
      <c r="B3" s="5" t="n">
        <v>12646</v>
      </c>
      <c r="C3" s="5" t="n">
        <v>13196</v>
      </c>
    </row>
    <row r="4">
      <c r="A4" s="4" t="inlineStr">
        <is>
          <t>Accrued taxes</t>
        </is>
      </c>
      <c r="B4" s="6" t="n">
        <v>8034</v>
      </c>
      <c r="C4" s="6" t="n">
        <v>10373</v>
      </c>
    </row>
    <row r="5">
      <c r="A5" s="4" t="inlineStr">
        <is>
          <t>Legal contingencies</t>
        </is>
      </c>
      <c r="B5" s="6" t="n">
        <v>4739</v>
      </c>
      <c r="C5" s="6" t="n">
        <v>3487</v>
      </c>
    </row>
    <row r="6">
      <c r="A6" s="4" t="inlineStr">
        <is>
          <t>Accrued product warranty liability</t>
        </is>
      </c>
      <c r="B6" s="6" t="n">
        <v>2650</v>
      </c>
      <c r="C6" s="6" t="n">
        <v>2106</v>
      </c>
    </row>
    <row r="7">
      <c r="A7" s="4" t="inlineStr">
        <is>
          <t>Current finance lease liabilities</t>
        </is>
      </c>
      <c r="B7" s="6" t="n">
        <v>1482</v>
      </c>
      <c r="C7" s="6" t="n">
        <v>1770</v>
      </c>
    </row>
    <row r="8">
      <c r="A8" s="4" t="inlineStr">
        <is>
          <t>Other accrued liabilities</t>
        </is>
      </c>
      <c r="B8" s="6" t="n">
        <v>15937</v>
      </c>
      <c r="C8" s="6" t="n">
        <v>18528</v>
      </c>
    </row>
    <row r="9">
      <c r="A9" s="4" t="inlineStr">
        <is>
          <t>Total</t>
        </is>
      </c>
      <c r="B9" s="5" t="n">
        <v>45488</v>
      </c>
      <c r="C9" s="5" t="n">
        <v>49460</v>
      </c>
    </row>
    <row r="10">
      <c r="A10" s="4" t="inlineStr">
        <is>
          <t>Finance lease, liability, current, statement of financial position, extensible list</t>
        </is>
      </c>
      <c r="B10" s="4" t="inlineStr">
        <is>
          <t>Total</t>
        </is>
      </c>
      <c r="C10" s="4" t="inlineStr">
        <is>
          <t>Total</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rued and Other Liabilities (Schedule of Recognized Warranty Revenue and Incurred Warranty Cost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Warrant Obligation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5" t="n">
        <v>2650</v>
      </c>
      <c r="C4" s="5" t="n">
        <v>2106</v>
      </c>
      <c r="D4" s="5" t="n">
        <v>3677</v>
      </c>
      <c r="E4" s="5" t="n">
        <v>3585</v>
      </c>
    </row>
    <row r="5">
      <c r="A5" s="4" t="inlineStr">
        <is>
          <t>Settlements made</t>
        </is>
      </c>
      <c r="B5" s="6" t="n">
        <v>-3264</v>
      </c>
      <c r="C5" s="6" t="n">
        <v>-4397</v>
      </c>
      <c r="D5" s="6" t="n">
        <v>-5961</v>
      </c>
      <c r="E5" s="4" t="inlineStr">
        <is>
          <t xml:space="preserve"> </t>
        </is>
      </c>
    </row>
    <row r="6">
      <c r="A6" s="4" t="inlineStr">
        <is>
          <t>Accruals for warranties issued</t>
        </is>
      </c>
      <c r="B6" s="6" t="n">
        <v>3808</v>
      </c>
      <c r="C6" s="6" t="n">
        <v>2826</v>
      </c>
      <c r="D6" s="6" t="n">
        <v>6053</v>
      </c>
      <c r="E6" s="4" t="inlineStr">
        <is>
          <t xml:space="preserve"> </t>
        </is>
      </c>
    </row>
    <row r="7">
      <c r="A7" s="4" t="inlineStr">
        <is>
          <t>Balance at the end of period</t>
        </is>
      </c>
      <c r="B7" s="5" t="n">
        <v>2650</v>
      </c>
      <c r="C7" s="5" t="n">
        <v>2106</v>
      </c>
      <c r="D7" s="5" t="n">
        <v>3677</v>
      </c>
      <c r="E7" s="5" t="n">
        <v>3585</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Schedule Of Other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Long-term finance lease liabilities</t>
        </is>
      </c>
      <c r="B3" s="5" t="n">
        <v>10543</v>
      </c>
      <c r="C3" s="5" t="n">
        <v>11458</v>
      </c>
    </row>
    <row r="4">
      <c r="A4" s="4" t="inlineStr">
        <is>
          <t>Defined benefit pension obligation</t>
        </is>
      </c>
      <c r="B4" s="6" t="n">
        <v>5716</v>
      </c>
      <c r="C4" s="6" t="n">
        <v>5852</v>
      </c>
    </row>
    <row r="5">
      <c r="A5" s="4" t="inlineStr">
        <is>
          <t>Long-term tax liability</t>
        </is>
      </c>
      <c r="B5" s="6" t="n">
        <v>2277</v>
      </c>
      <c r="C5" s="6" t="n">
        <v>5577</v>
      </c>
    </row>
    <row r="6">
      <c r="A6" s="4" t="inlineStr">
        <is>
          <t>Long-term employee indemnity</t>
        </is>
      </c>
      <c r="B6" s="6" t="n">
        <v>3480</v>
      </c>
      <c r="C6" s="6" t="n">
        <v>4790</v>
      </c>
    </row>
    <row r="7">
      <c r="A7" s="4" t="inlineStr">
        <is>
          <t>Long-term deferred revenue</t>
        </is>
      </c>
      <c r="B7" s="6" t="n">
        <v>2259</v>
      </c>
      <c r="C7" s="6" t="n">
        <v>2028</v>
      </c>
    </row>
    <row r="8">
      <c r="A8" s="4" t="inlineStr">
        <is>
          <t>Other long-term liabilities</t>
        </is>
      </c>
      <c r="B8" s="6" t="n">
        <v>726</v>
      </c>
      <c r="C8" s="6" t="n">
        <v>832</v>
      </c>
    </row>
    <row r="9">
      <c r="A9" s="4" t="inlineStr">
        <is>
          <t>Legal contingencies</t>
        </is>
      </c>
      <c r="B9" s="6" t="n">
        <v>0</v>
      </c>
      <c r="C9" s="6" t="n">
        <v>2863</v>
      </c>
    </row>
    <row r="10">
      <c r="A10" s="4" t="inlineStr">
        <is>
          <t>Total</t>
        </is>
      </c>
      <c r="B10" s="5" t="n">
        <v>25001</v>
      </c>
      <c r="C10" s="5" t="n">
        <v>33400</v>
      </c>
    </row>
    <row r="11">
      <c r="A11" s="4" t="inlineStr">
        <is>
          <t>Finance lease, liability, noncurrent, statement of financial position, extensible list</t>
        </is>
      </c>
      <c r="B11" s="4" t="inlineStr">
        <is>
          <t>Total</t>
        </is>
      </c>
      <c r="C11" s="4" t="inlineStr">
        <is>
          <t>Total</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1</t>
        </is>
      </c>
      <c r="B2" s="4" t="inlineStr">
        <is>
          <t xml:space="preserve"> </t>
        </is>
      </c>
      <c r="C2" s="6" t="n">
        <v>128375</v>
      </c>
      <c r="D2" s="4" t="inlineStr">
        <is>
          <t xml:space="preserve"> </t>
        </is>
      </c>
      <c r="E2" s="4" t="inlineStr">
        <is>
          <t xml:space="preserve"> </t>
        </is>
      </c>
      <c r="F2" s="4" t="inlineStr">
        <is>
          <t xml:space="preserve"> </t>
        </is>
      </c>
    </row>
    <row r="3">
      <c r="A3" s="4" t="inlineStr">
        <is>
          <t>Beginning balance at Dec. 31, 2021</t>
        </is>
      </c>
      <c r="B3" s="5" t="n">
        <v>842381</v>
      </c>
      <c r="C3" s="5" t="n">
        <v>128</v>
      </c>
      <c r="D3" s="5" t="n">
        <v>1501210</v>
      </c>
      <c r="E3" s="5" t="n">
        <v>-621251</v>
      </c>
      <c r="F3" s="5" t="n">
        <v>-3770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vested &amp; expired under equity incentive plans (in shares)</t>
        </is>
      </c>
      <c r="B5" s="4" t="inlineStr">
        <is>
          <t xml:space="preserve"> </t>
        </is>
      </c>
      <c r="C5" s="6" t="n">
        <v>2783</v>
      </c>
      <c r="D5" s="4" t="inlineStr">
        <is>
          <t xml:space="preserve"> </t>
        </is>
      </c>
      <c r="E5" s="4" t="inlineStr">
        <is>
          <t xml:space="preserve"> </t>
        </is>
      </c>
      <c r="F5" s="4" t="inlineStr">
        <is>
          <t xml:space="preserve"> </t>
        </is>
      </c>
    </row>
    <row r="6">
      <c r="A6" s="4" t="inlineStr">
        <is>
          <t>Shares issued, vested &amp; expired under equity incentive plans</t>
        </is>
      </c>
      <c r="B6" s="6" t="n">
        <v>3</v>
      </c>
      <c r="C6" s="5" t="n">
        <v>3</v>
      </c>
      <c r="D6" s="4" t="inlineStr">
        <is>
          <t xml:space="preserve"> </t>
        </is>
      </c>
      <c r="E6" s="4" t="inlineStr">
        <is>
          <t xml:space="preserve"> </t>
        </is>
      </c>
      <c r="F6" s="4" t="inlineStr">
        <is>
          <t xml:space="preserve"> </t>
        </is>
      </c>
    </row>
    <row r="7">
      <c r="A7" s="4" t="inlineStr">
        <is>
          <t>Shares withheld related to net-share settlement of equity awards (in shares)</t>
        </is>
      </c>
      <c r="B7" s="4" t="inlineStr">
        <is>
          <t xml:space="preserve"> </t>
        </is>
      </c>
      <c r="C7" s="6" t="n">
        <v>-746</v>
      </c>
      <c r="D7" s="4" t="inlineStr">
        <is>
          <t xml:space="preserve"> </t>
        </is>
      </c>
      <c r="E7" s="4" t="inlineStr">
        <is>
          <t xml:space="preserve"> </t>
        </is>
      </c>
      <c r="F7" s="4" t="inlineStr">
        <is>
          <t xml:space="preserve"> </t>
        </is>
      </c>
    </row>
    <row r="8">
      <c r="A8" s="4" t="inlineStr">
        <is>
          <t>Shares withheld related to net-share settlement of equity awards</t>
        </is>
      </c>
      <c r="B8" s="6" t="n">
        <v>-10864</v>
      </c>
      <c r="C8" s="5" t="n">
        <v>-1</v>
      </c>
      <c r="D8" s="6" t="n">
        <v>-10863</v>
      </c>
      <c r="E8" s="4" t="inlineStr">
        <is>
          <t xml:space="preserve"> </t>
        </is>
      </c>
      <c r="F8" s="4" t="inlineStr">
        <is>
          <t xml:space="preserve"> </t>
        </is>
      </c>
    </row>
    <row r="9">
      <c r="A9" s="4" t="inlineStr">
        <is>
          <t>Shares issued to acquire assets and businesses (in shares)</t>
        </is>
      </c>
      <c r="B9" s="4" t="inlineStr">
        <is>
          <t xml:space="preserve"> </t>
        </is>
      </c>
      <c r="C9" s="6" t="n">
        <v>795</v>
      </c>
      <c r="D9" s="4" t="inlineStr">
        <is>
          <t xml:space="preserve"> </t>
        </is>
      </c>
      <c r="E9" s="4" t="inlineStr">
        <is>
          <t xml:space="preserve"> </t>
        </is>
      </c>
      <c r="F9" s="4" t="inlineStr">
        <is>
          <t xml:space="preserve"> </t>
        </is>
      </c>
    </row>
    <row r="10">
      <c r="A10" s="4" t="inlineStr">
        <is>
          <t>Shares issued to acquire assets and businesses</t>
        </is>
      </c>
      <c r="B10" s="6" t="n">
        <v>7091</v>
      </c>
      <c r="C10" s="5" t="n">
        <v>1</v>
      </c>
      <c r="D10" s="6" t="n">
        <v>7090</v>
      </c>
      <c r="E10" s="4" t="inlineStr">
        <is>
          <t xml:space="preserve"> </t>
        </is>
      </c>
      <c r="F10" s="4" t="inlineStr">
        <is>
          <t xml:space="preserve"> </t>
        </is>
      </c>
    </row>
    <row r="11">
      <c r="A11" s="4" t="inlineStr">
        <is>
          <t>Stock-based compensation expense</t>
        </is>
      </c>
      <c r="B11" s="6" t="n">
        <v>50756</v>
      </c>
      <c r="C11" s="4" t="inlineStr">
        <is>
          <t xml:space="preserve"> </t>
        </is>
      </c>
      <c r="D11" s="6" t="n">
        <v>50756</v>
      </c>
      <c r="E11" s="4" t="inlineStr">
        <is>
          <t xml:space="preserve"> </t>
        </is>
      </c>
      <c r="F11" s="4" t="inlineStr">
        <is>
          <t xml:space="preserve"> </t>
        </is>
      </c>
    </row>
    <row r="12">
      <c r="A12" s="4" t="inlineStr">
        <is>
          <t>Redeemable non-controlling interest redemption value below carrying value</t>
        </is>
      </c>
      <c r="B12" s="6" t="n">
        <v>-596</v>
      </c>
      <c r="C12" s="4" t="inlineStr">
        <is>
          <t xml:space="preserve"> </t>
        </is>
      </c>
      <c r="D12" s="6" t="n">
        <v>-596</v>
      </c>
      <c r="E12" s="4" t="inlineStr">
        <is>
          <t xml:space="preserve"> </t>
        </is>
      </c>
      <c r="F12" s="4" t="inlineStr">
        <is>
          <t xml:space="preserve"> </t>
        </is>
      </c>
    </row>
    <row r="13">
      <c r="A13" s="4" t="inlineStr">
        <is>
          <t>Net loss attributable to 3D Systems Corporation</t>
        </is>
      </c>
      <c r="B13" s="6" t="n">
        <v>-122711</v>
      </c>
      <c r="C13" s="4" t="inlineStr">
        <is>
          <t xml:space="preserve"> </t>
        </is>
      </c>
      <c r="D13" s="4" t="inlineStr">
        <is>
          <t xml:space="preserve"> </t>
        </is>
      </c>
      <c r="E13" s="6" t="n">
        <v>-122711</v>
      </c>
      <c r="F13" s="4" t="inlineStr">
        <is>
          <t xml:space="preserve"> </t>
        </is>
      </c>
    </row>
    <row r="14">
      <c r="A14" s="4" t="inlineStr">
        <is>
          <t>Pension plan adjustment</t>
        </is>
      </c>
      <c r="B14" s="6" t="n">
        <v>2942</v>
      </c>
      <c r="C14" s="4" t="inlineStr">
        <is>
          <t xml:space="preserve"> </t>
        </is>
      </c>
      <c r="D14" s="4" t="inlineStr">
        <is>
          <t xml:space="preserve"> </t>
        </is>
      </c>
      <c r="E14" s="4" t="inlineStr">
        <is>
          <t xml:space="preserve"> </t>
        </is>
      </c>
      <c r="F14" s="6" t="n">
        <v>2942</v>
      </c>
    </row>
    <row r="15">
      <c r="A15" s="4" t="inlineStr">
        <is>
          <t>Unrealized loss on short-term investments</t>
        </is>
      </c>
      <c r="B15" s="6" t="n">
        <v>-328</v>
      </c>
      <c r="C15" s="4" t="inlineStr">
        <is>
          <t xml:space="preserve"> </t>
        </is>
      </c>
      <c r="D15" s="4" t="inlineStr">
        <is>
          <t xml:space="preserve"> </t>
        </is>
      </c>
      <c r="E15" s="4" t="inlineStr">
        <is>
          <t xml:space="preserve"> </t>
        </is>
      </c>
      <c r="F15" s="6" t="n">
        <v>-328</v>
      </c>
    </row>
    <row r="16">
      <c r="A16" s="4" t="inlineStr">
        <is>
          <t>Foreign currency translation adjustment</t>
        </is>
      </c>
      <c r="B16" s="6" t="n">
        <v>-18730</v>
      </c>
      <c r="C16" s="4" t="inlineStr">
        <is>
          <t xml:space="preserve"> </t>
        </is>
      </c>
      <c r="D16" s="4" t="inlineStr">
        <is>
          <t xml:space="preserve"> </t>
        </is>
      </c>
      <c r="E16" s="4" t="inlineStr">
        <is>
          <t xml:space="preserve"> </t>
        </is>
      </c>
      <c r="F16" s="6" t="n">
        <v>-18730</v>
      </c>
    </row>
    <row r="17">
      <c r="A17" s="4" t="inlineStr">
        <is>
          <t>Ending balance (in shares) at Dec. 31, 2022</t>
        </is>
      </c>
      <c r="B17" s="4" t="inlineStr">
        <is>
          <t xml:space="preserve"> </t>
        </is>
      </c>
      <c r="C17" s="6" t="n">
        <v>131207</v>
      </c>
      <c r="D17" s="4" t="inlineStr">
        <is>
          <t xml:space="preserve"> </t>
        </is>
      </c>
      <c r="E17" s="4" t="inlineStr">
        <is>
          <t xml:space="preserve"> </t>
        </is>
      </c>
      <c r="F17" s="4" t="inlineStr">
        <is>
          <t xml:space="preserve"> </t>
        </is>
      </c>
    </row>
    <row r="18">
      <c r="A18" s="4" t="inlineStr">
        <is>
          <t>Ending balance at Dec. 31, 2022</t>
        </is>
      </c>
      <c r="B18" s="6" t="n">
        <v>749944</v>
      </c>
      <c r="C18" s="5" t="n">
        <v>131</v>
      </c>
      <c r="D18" s="6" t="n">
        <v>1547597</v>
      </c>
      <c r="E18" s="6" t="n">
        <v>-743962</v>
      </c>
      <c r="F18" s="6" t="n">
        <v>-5382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 vested &amp; expired under equity incentive plans (in shares)</t>
        </is>
      </c>
      <c r="B20" s="4" t="inlineStr">
        <is>
          <t xml:space="preserve"> </t>
        </is>
      </c>
      <c r="C20" s="6" t="n">
        <v>3033</v>
      </c>
      <c r="D20" s="4" t="inlineStr">
        <is>
          <t xml:space="preserve"> </t>
        </is>
      </c>
      <c r="E20" s="4" t="inlineStr">
        <is>
          <t xml:space="preserve"> </t>
        </is>
      </c>
      <c r="F20" s="4" t="inlineStr">
        <is>
          <t xml:space="preserve"> </t>
        </is>
      </c>
    </row>
    <row r="21">
      <c r="A21" s="4" t="inlineStr">
        <is>
          <t>Shares issued, vested &amp; expired under equity incentive plans</t>
        </is>
      </c>
      <c r="B21" s="6" t="n">
        <v>3</v>
      </c>
      <c r="C21" s="5" t="n">
        <v>3</v>
      </c>
      <c r="D21" s="4" t="inlineStr">
        <is>
          <t xml:space="preserve"> </t>
        </is>
      </c>
      <c r="E21" s="4" t="inlineStr">
        <is>
          <t xml:space="preserve"> </t>
        </is>
      </c>
      <c r="F21" s="4" t="inlineStr">
        <is>
          <t xml:space="preserve"> </t>
        </is>
      </c>
    </row>
    <row r="22">
      <c r="A22" s="4" t="inlineStr">
        <is>
          <t>Shares withheld related to net-share settlement of equity awards (in shares)</t>
        </is>
      </c>
      <c r="B22" s="4" t="inlineStr">
        <is>
          <t xml:space="preserve"> </t>
        </is>
      </c>
      <c r="C22" s="6" t="n">
        <v>-621</v>
      </c>
      <c r="D22" s="4" t="inlineStr">
        <is>
          <t xml:space="preserve"> </t>
        </is>
      </c>
      <c r="E22" s="4" t="inlineStr">
        <is>
          <t xml:space="preserve"> </t>
        </is>
      </c>
      <c r="F22" s="4" t="inlineStr">
        <is>
          <t xml:space="preserve"> </t>
        </is>
      </c>
    </row>
    <row r="23">
      <c r="A23" s="4" t="inlineStr">
        <is>
          <t>Shares withheld related to net-share settlement of equity awards</t>
        </is>
      </c>
      <c r="B23" s="6" t="n">
        <v>-5211</v>
      </c>
      <c r="C23" s="4" t="inlineStr">
        <is>
          <t xml:space="preserve"> </t>
        </is>
      </c>
      <c r="D23" s="6" t="n">
        <v>-5211</v>
      </c>
      <c r="E23" s="4" t="inlineStr">
        <is>
          <t xml:space="preserve"> </t>
        </is>
      </c>
      <c r="F23" s="4" t="inlineStr">
        <is>
          <t xml:space="preserve"> </t>
        </is>
      </c>
    </row>
    <row r="24">
      <c r="A24" s="4" t="inlineStr">
        <is>
          <t>Stock-based compensation expense</t>
        </is>
      </c>
      <c r="B24" s="6" t="n">
        <v>35612</v>
      </c>
      <c r="C24" s="4" t="inlineStr">
        <is>
          <t xml:space="preserve"> </t>
        </is>
      </c>
      <c r="D24" s="6" t="n">
        <v>35612</v>
      </c>
      <c r="E24" s="4" t="inlineStr">
        <is>
          <t xml:space="preserve"> </t>
        </is>
      </c>
      <c r="F24" s="4" t="inlineStr">
        <is>
          <t xml:space="preserve"> </t>
        </is>
      </c>
    </row>
    <row r="25">
      <c r="A25" s="4" t="inlineStr">
        <is>
          <t>Redeemable non-controlling interest redemption value below carrying value</t>
        </is>
      </c>
      <c r="B25" s="6" t="n">
        <v>-479</v>
      </c>
      <c r="C25" s="4" t="inlineStr">
        <is>
          <t xml:space="preserve"> </t>
        </is>
      </c>
      <c r="D25" s="6" t="n">
        <v>-479</v>
      </c>
      <c r="E25" s="4" t="inlineStr">
        <is>
          <t xml:space="preserve"> </t>
        </is>
      </c>
      <c r="F25" s="4" t="inlineStr">
        <is>
          <t xml:space="preserve"> </t>
        </is>
      </c>
    </row>
    <row r="26">
      <c r="A26" s="4" t="inlineStr">
        <is>
          <t>Net loss attributable to 3D Systems Corporation</t>
        </is>
      </c>
      <c r="B26" s="6" t="n">
        <v>-362688</v>
      </c>
      <c r="C26" s="4" t="inlineStr">
        <is>
          <t xml:space="preserve"> </t>
        </is>
      </c>
      <c r="D26" s="4" t="inlineStr">
        <is>
          <t xml:space="preserve"> </t>
        </is>
      </c>
      <c r="E26" s="6" t="n">
        <v>-362688</v>
      </c>
      <c r="F26" s="4" t="inlineStr">
        <is>
          <t xml:space="preserve"> </t>
        </is>
      </c>
    </row>
    <row r="27">
      <c r="A27" s="4" t="inlineStr">
        <is>
          <t>Pension plan adjustment</t>
        </is>
      </c>
      <c r="B27" s="6" t="n">
        <v>-386</v>
      </c>
      <c r="C27" s="4" t="inlineStr">
        <is>
          <t xml:space="preserve"> </t>
        </is>
      </c>
      <c r="D27" s="4" t="inlineStr">
        <is>
          <t xml:space="preserve"> </t>
        </is>
      </c>
      <c r="E27" s="4" t="inlineStr">
        <is>
          <t xml:space="preserve"> </t>
        </is>
      </c>
      <c r="F27" s="6" t="n">
        <v>-386</v>
      </c>
    </row>
    <row r="28">
      <c r="A28" s="4" t="inlineStr">
        <is>
          <t>Unrealized loss on short-term investments</t>
        </is>
      </c>
      <c r="B28" s="6" t="n">
        <v>328</v>
      </c>
      <c r="C28" s="4" t="inlineStr">
        <is>
          <t xml:space="preserve"> </t>
        </is>
      </c>
      <c r="D28" s="4" t="inlineStr">
        <is>
          <t xml:space="preserve"> </t>
        </is>
      </c>
      <c r="E28" s="4" t="inlineStr">
        <is>
          <t xml:space="preserve"> </t>
        </is>
      </c>
      <c r="F28" s="6" t="n">
        <v>328</v>
      </c>
    </row>
    <row r="29">
      <c r="A29" s="4" t="inlineStr">
        <is>
          <t>Foreign currency translation adjustment</t>
        </is>
      </c>
      <c r="B29" s="6" t="n">
        <v>9630</v>
      </c>
      <c r="C29" s="4" t="inlineStr">
        <is>
          <t xml:space="preserve"> </t>
        </is>
      </c>
      <c r="D29" s="4" t="inlineStr">
        <is>
          <t xml:space="preserve"> </t>
        </is>
      </c>
      <c r="E29" s="4" t="inlineStr">
        <is>
          <t xml:space="preserve"> </t>
        </is>
      </c>
      <c r="F29" s="6" t="n">
        <v>9630</v>
      </c>
    </row>
    <row r="30">
      <c r="A30" s="4" t="inlineStr">
        <is>
          <t>Ending balance (in shares) at Dec. 31, 2023</t>
        </is>
      </c>
      <c r="B30" s="4" t="inlineStr">
        <is>
          <t xml:space="preserve"> </t>
        </is>
      </c>
      <c r="C30" s="6" t="n">
        <v>133619</v>
      </c>
      <c r="D30" s="4" t="inlineStr">
        <is>
          <t xml:space="preserve"> </t>
        </is>
      </c>
      <c r="E30" s="4" t="inlineStr">
        <is>
          <t xml:space="preserve"> </t>
        </is>
      </c>
      <c r="F30" s="4" t="inlineStr">
        <is>
          <t xml:space="preserve"> </t>
        </is>
      </c>
    </row>
    <row r="31">
      <c r="A31" s="4" t="inlineStr">
        <is>
          <t>Ending balance at Dec. 31, 2023</t>
        </is>
      </c>
      <c r="B31" s="6" t="n">
        <v>426753</v>
      </c>
      <c r="C31" s="5" t="n">
        <v>134</v>
      </c>
      <c r="D31" s="6" t="n">
        <v>1577519</v>
      </c>
      <c r="E31" s="6" t="n">
        <v>-1106650</v>
      </c>
      <c r="F31" s="6" t="n">
        <v>-4425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issued, vested &amp; expired under equity incentive plans (in shares)</t>
        </is>
      </c>
      <c r="B33" s="4" t="inlineStr">
        <is>
          <t xml:space="preserve"> </t>
        </is>
      </c>
      <c r="C33" s="6" t="n">
        <v>2511</v>
      </c>
      <c r="D33" s="4" t="inlineStr">
        <is>
          <t xml:space="preserve"> </t>
        </is>
      </c>
      <c r="E33" s="4" t="inlineStr">
        <is>
          <t xml:space="preserve"> </t>
        </is>
      </c>
      <c r="F33" s="4" t="inlineStr">
        <is>
          <t xml:space="preserve"> </t>
        </is>
      </c>
    </row>
    <row r="34">
      <c r="A34" s="4" t="inlineStr">
        <is>
          <t>Shares issued, vested &amp; expired under equity incentive plans</t>
        </is>
      </c>
      <c r="B34" s="6" t="n">
        <v>2</v>
      </c>
      <c r="C34" s="5" t="n">
        <v>2</v>
      </c>
      <c r="D34" s="4" t="inlineStr">
        <is>
          <t xml:space="preserve"> </t>
        </is>
      </c>
      <c r="E34" s="4" t="inlineStr">
        <is>
          <t xml:space="preserve"> </t>
        </is>
      </c>
      <c r="F34" s="4" t="inlineStr">
        <is>
          <t xml:space="preserve"> </t>
        </is>
      </c>
    </row>
    <row r="35">
      <c r="A35" s="4" t="inlineStr">
        <is>
          <t>Shares withheld related to net-share settlement of equity awards (in shares)</t>
        </is>
      </c>
      <c r="B35" s="4" t="inlineStr">
        <is>
          <t xml:space="preserve"> </t>
        </is>
      </c>
      <c r="C35" s="6" t="n">
        <v>-620</v>
      </c>
      <c r="D35" s="4" t="inlineStr">
        <is>
          <t xml:space="preserve"> </t>
        </is>
      </c>
      <c r="E35" s="4" t="inlineStr">
        <is>
          <t xml:space="preserve"> </t>
        </is>
      </c>
      <c r="F35" s="4" t="inlineStr">
        <is>
          <t xml:space="preserve"> </t>
        </is>
      </c>
    </row>
    <row r="36">
      <c r="A36" s="4" t="inlineStr">
        <is>
          <t>Shares withheld related to net-share settlement of equity awards</t>
        </is>
      </c>
      <c r="B36" s="6" t="n">
        <v>-2662</v>
      </c>
      <c r="C36" s="4" t="inlineStr">
        <is>
          <t xml:space="preserve"> </t>
        </is>
      </c>
      <c r="D36" s="6" t="n">
        <v>-2662</v>
      </c>
      <c r="E36" s="4" t="inlineStr">
        <is>
          <t xml:space="preserve"> </t>
        </is>
      </c>
      <c r="F36" s="4" t="inlineStr">
        <is>
          <t xml:space="preserve"> </t>
        </is>
      </c>
    </row>
    <row r="37">
      <c r="A37" s="4" t="inlineStr">
        <is>
          <t>Stock-based compensation expense</t>
        </is>
      </c>
      <c r="B37" s="6" t="n">
        <v>18448</v>
      </c>
      <c r="C37" s="4" t="inlineStr">
        <is>
          <t xml:space="preserve"> </t>
        </is>
      </c>
      <c r="D37" s="6" t="n">
        <v>18448</v>
      </c>
      <c r="E37" s="4" t="inlineStr">
        <is>
          <t xml:space="preserve"> </t>
        </is>
      </c>
      <c r="F37" s="4" t="inlineStr">
        <is>
          <t xml:space="preserve"> </t>
        </is>
      </c>
    </row>
    <row r="38">
      <c r="A38" s="4" t="inlineStr">
        <is>
          <t>Redeemable non-controlling interest redemption value below carrying value</t>
        </is>
      </c>
      <c r="B38" s="6" t="n">
        <v>61</v>
      </c>
      <c r="C38" s="4" t="inlineStr">
        <is>
          <t xml:space="preserve"> </t>
        </is>
      </c>
      <c r="D38" s="6" t="n">
        <v>61</v>
      </c>
      <c r="E38" s="4" t="inlineStr">
        <is>
          <t xml:space="preserve"> </t>
        </is>
      </c>
      <c r="F38" s="4" t="inlineStr">
        <is>
          <t xml:space="preserve"> </t>
        </is>
      </c>
    </row>
    <row r="39">
      <c r="A39" s="4" t="inlineStr">
        <is>
          <t>Net loss attributable to 3D Systems Corporation</t>
        </is>
      </c>
      <c r="B39" s="6" t="n">
        <v>-255593</v>
      </c>
      <c r="C39" s="4" t="inlineStr">
        <is>
          <t xml:space="preserve"> </t>
        </is>
      </c>
      <c r="D39" s="4" t="inlineStr">
        <is>
          <t xml:space="preserve"> </t>
        </is>
      </c>
      <c r="E39" s="6" t="n">
        <v>-255593</v>
      </c>
      <c r="F39" s="4" t="inlineStr">
        <is>
          <t xml:space="preserve"> </t>
        </is>
      </c>
    </row>
    <row r="40">
      <c r="A40" s="4" t="inlineStr">
        <is>
          <t>Pension plan adjustment</t>
        </is>
      </c>
      <c r="B40" s="6" t="n">
        <v>-163</v>
      </c>
      <c r="C40" s="4" t="inlineStr">
        <is>
          <t xml:space="preserve"> </t>
        </is>
      </c>
      <c r="D40" s="4" t="inlineStr">
        <is>
          <t xml:space="preserve"> </t>
        </is>
      </c>
      <c r="E40" s="4" t="inlineStr">
        <is>
          <t xml:space="preserve"> </t>
        </is>
      </c>
      <c r="F40" s="6" t="n">
        <v>-163</v>
      </c>
    </row>
    <row r="41">
      <c r="A41" s="4" t="inlineStr">
        <is>
          <t>Foreign currency translation adjustment</t>
        </is>
      </c>
      <c r="B41" s="6" t="n">
        <v>-10653</v>
      </c>
      <c r="C41" s="4" t="inlineStr">
        <is>
          <t xml:space="preserve"> </t>
        </is>
      </c>
      <c r="D41" s="4" t="inlineStr">
        <is>
          <t xml:space="preserve"> </t>
        </is>
      </c>
      <c r="E41" s="4" t="inlineStr">
        <is>
          <t xml:space="preserve"> </t>
        </is>
      </c>
      <c r="F41" s="6" t="n">
        <v>-10653</v>
      </c>
    </row>
    <row r="42">
      <c r="A42" s="4" t="inlineStr">
        <is>
          <t>Ending balance (in shares) at Dec. 31, 2024</t>
        </is>
      </c>
      <c r="B42" s="4" t="inlineStr">
        <is>
          <t xml:space="preserve"> </t>
        </is>
      </c>
      <c r="C42" s="6" t="n">
        <v>135510</v>
      </c>
      <c r="D42" s="4" t="inlineStr">
        <is>
          <t xml:space="preserve"> </t>
        </is>
      </c>
      <c r="E42" s="4" t="inlineStr">
        <is>
          <t xml:space="preserve"> </t>
        </is>
      </c>
      <c r="F42" s="4" t="inlineStr">
        <is>
          <t xml:space="preserve"> </t>
        </is>
      </c>
    </row>
    <row r="43">
      <c r="A43" s="4" t="inlineStr">
        <is>
          <t>Ending balance at Dec. 31, 2024</t>
        </is>
      </c>
      <c r="B43" s="5" t="n">
        <v>176193</v>
      </c>
      <c r="C43" s="5" t="n">
        <v>136</v>
      </c>
      <c r="D43" s="5" t="n">
        <v>1593366</v>
      </c>
      <c r="E43" s="5" t="n">
        <v>-1362243</v>
      </c>
      <c r="F43" s="5" t="n">
        <v>-5506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9" customWidth="1" min="1" max="1"/>
    <col width="22" customWidth="1" min="2" max="2"/>
    <col width="33" customWidth="1" min="3" max="3"/>
    <col width="22" customWidth="1" min="4" max="4"/>
    <col width="22" customWidth="1" min="5" max="5"/>
    <col width="37" customWidth="1" min="6" max="6"/>
    <col width="33" customWidth="1" min="7" max="7"/>
    <col width="33" customWidth="1" min="8" max="8"/>
  </cols>
  <sheetData>
    <row r="1">
      <c r="A1" s="1" t="inlineStr">
        <is>
          <t>Borrowings (Narrative) (Details) $ / shares in Units, $ in Thousands</t>
        </is>
      </c>
      <c r="B1" s="2" t="inlineStr">
        <is>
          <t>1 Months Ended</t>
        </is>
      </c>
      <c r="D1" s="2" t="inlineStr">
        <is>
          <t>12 Months Ended</t>
        </is>
      </c>
    </row>
    <row r="2">
      <c r="B2" s="2" t="inlineStr">
        <is>
          <t>Mar. 31, 2024 USD ($)</t>
        </is>
      </c>
      <c r="C2" s="2" t="inlineStr">
        <is>
          <t>Dec. 31, 2023 USD ($) $ / shares</t>
        </is>
      </c>
      <c r="D2" s="2" t="inlineStr">
        <is>
          <t>Dec. 31, 2026 USD ($)</t>
        </is>
      </c>
      <c r="E2" s="2" t="inlineStr">
        <is>
          <t>Dec. 31, 2025 USD ($)</t>
        </is>
      </c>
      <c r="F2" s="2" t="inlineStr">
        <is>
          <t>Dec. 31, 2024 USD ($) day $ / shares</t>
        </is>
      </c>
      <c r="G2" s="2" t="inlineStr">
        <is>
          <t>Dec. 31, 2023 USD ($) $ / shares</t>
        </is>
      </c>
      <c r="H2" s="2" t="inlineStr">
        <is>
          <t>Dec. 31, 2022 USD ($) $ / shares</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 | $ / shares</t>
        </is>
      </c>
      <c r="B4" s="4" t="inlineStr">
        <is>
          <t xml:space="preserve"> </t>
        </is>
      </c>
      <c r="C4" s="7" t="n">
        <v>0.001</v>
      </c>
      <c r="D4" s="4" t="inlineStr">
        <is>
          <t xml:space="preserve"> </t>
        </is>
      </c>
      <c r="E4" s="4" t="inlineStr">
        <is>
          <t xml:space="preserve"> </t>
        </is>
      </c>
      <c r="F4" s="7" t="n">
        <v>0.001</v>
      </c>
      <c r="G4" s="7" t="n">
        <v>0.001</v>
      </c>
      <c r="H4" s="7" t="n">
        <v>0.001</v>
      </c>
    </row>
    <row r="5">
      <c r="A5" s="4" t="inlineStr">
        <is>
          <t>Amortization of debt issuance costs</t>
        </is>
      </c>
      <c r="B5" s="4" t="inlineStr">
        <is>
          <t xml:space="preserve"> </t>
        </is>
      </c>
      <c r="C5" s="4" t="inlineStr">
        <is>
          <t xml:space="preserve"> </t>
        </is>
      </c>
      <c r="D5" s="4" t="inlineStr">
        <is>
          <t xml:space="preserve"> </t>
        </is>
      </c>
      <c r="E5" s="4" t="inlineStr">
        <is>
          <t xml:space="preserve"> </t>
        </is>
      </c>
      <c r="F5" s="5" t="n">
        <v>1400</v>
      </c>
      <c r="G5" s="5" t="n">
        <v>2600</v>
      </c>
      <c r="H5" s="5" t="n">
        <v>2700</v>
      </c>
    </row>
    <row r="6">
      <c r="A6" s="4" t="inlineStr">
        <is>
          <t>Deferred debt issuance cost, write-off</t>
        </is>
      </c>
      <c r="B6" s="4" t="inlineStr">
        <is>
          <t xml:space="preserve"> </t>
        </is>
      </c>
      <c r="C6" s="4" t="inlineStr">
        <is>
          <t xml:space="preserve"> </t>
        </is>
      </c>
      <c r="D6" s="4" t="inlineStr">
        <is>
          <t xml:space="preserve"> </t>
        </is>
      </c>
      <c r="E6" s="4" t="inlineStr">
        <is>
          <t xml:space="preserve"> </t>
        </is>
      </c>
      <c r="F6" s="6" t="n">
        <v>1800</v>
      </c>
      <c r="G6" s="6" t="n">
        <v>2300</v>
      </c>
      <c r="H6" s="4" t="inlineStr">
        <is>
          <t xml:space="preserve"> </t>
        </is>
      </c>
    </row>
    <row r="7">
      <c r="A7" s="4" t="inlineStr">
        <is>
          <t>Gain on debt extinguishment</t>
        </is>
      </c>
      <c r="B7" s="4" t="inlineStr">
        <is>
          <t xml:space="preserve"> </t>
        </is>
      </c>
      <c r="C7" s="4" t="inlineStr">
        <is>
          <t xml:space="preserve"> </t>
        </is>
      </c>
      <c r="D7" s="4" t="inlineStr">
        <is>
          <t xml:space="preserve"> </t>
        </is>
      </c>
      <c r="E7" s="4" t="inlineStr">
        <is>
          <t xml:space="preserve"> </t>
        </is>
      </c>
      <c r="F7" s="5" t="n">
        <v>21518</v>
      </c>
      <c r="G7" s="6" t="n">
        <v>32181</v>
      </c>
      <c r="H7" s="5" t="n">
        <v>0</v>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rtization of debt issuance costs</t>
        </is>
      </c>
      <c r="B10" s="4" t="inlineStr">
        <is>
          <t xml:space="preserve"> </t>
        </is>
      </c>
      <c r="C10" s="4" t="inlineStr">
        <is>
          <t xml:space="preserve"> </t>
        </is>
      </c>
      <c r="D10" s="5" t="n">
        <v>1100</v>
      </c>
      <c r="E10" s="5" t="n">
        <v>1300</v>
      </c>
      <c r="F10" s="4" t="inlineStr">
        <is>
          <t xml:space="preserve"> </t>
        </is>
      </c>
      <c r="G10" s="4" t="inlineStr">
        <is>
          <t xml:space="preserve"> </t>
        </is>
      </c>
      <c r="H10" s="4" t="inlineStr">
        <is>
          <t xml:space="preserve"> </t>
        </is>
      </c>
    </row>
    <row r="11">
      <c r="A11" s="4" t="inlineStr">
        <is>
          <t>Convertible Senior Notes Due 2026 |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as a percentage)</t>
        </is>
      </c>
      <c r="B13" s="4" t="inlineStr">
        <is>
          <t xml:space="preserve"> </t>
        </is>
      </c>
      <c r="C13" s="4" t="inlineStr">
        <is>
          <t xml:space="preserve"> </t>
        </is>
      </c>
      <c r="D13" s="4" t="inlineStr">
        <is>
          <t xml:space="preserve"> </t>
        </is>
      </c>
      <c r="E13" s="4" t="inlineStr">
        <is>
          <t xml:space="preserve"> </t>
        </is>
      </c>
      <c r="F13" s="9" t="n">
        <v>0</v>
      </c>
      <c r="G13" s="4" t="inlineStr">
        <is>
          <t xml:space="preserve"> </t>
        </is>
      </c>
      <c r="H13" s="4" t="inlineStr">
        <is>
          <t xml:space="preserve"> </t>
        </is>
      </c>
    </row>
    <row r="14">
      <c r="A14" s="4" t="inlineStr">
        <is>
          <t>Effective interest rate</t>
        </is>
      </c>
      <c r="B14" s="4" t="inlineStr">
        <is>
          <t xml:space="preserve"> </t>
        </is>
      </c>
      <c r="C14" s="4" t="inlineStr">
        <is>
          <t xml:space="preserve"> </t>
        </is>
      </c>
      <c r="D14" s="4" t="inlineStr">
        <is>
          <t xml:space="preserve"> </t>
        </is>
      </c>
      <c r="E14" s="4" t="inlineStr">
        <is>
          <t xml:space="preserve"> </t>
        </is>
      </c>
      <c r="F14" s="14" t="n">
        <v>0.00594</v>
      </c>
      <c r="G14" s="4" t="inlineStr">
        <is>
          <t xml:space="preserve"> </t>
        </is>
      </c>
      <c r="H14" s="4" t="inlineStr">
        <is>
          <t xml:space="preserve"> </t>
        </is>
      </c>
    </row>
    <row r="15">
      <c r="A15" s="4" t="inlineStr">
        <is>
          <t>Percentage of conversion price</t>
        </is>
      </c>
      <c r="B15" s="4" t="inlineStr">
        <is>
          <t xml:space="preserve"> </t>
        </is>
      </c>
      <c r="C15" s="4" t="inlineStr">
        <is>
          <t xml:space="preserve"> </t>
        </is>
      </c>
      <c r="D15" s="4" t="inlineStr">
        <is>
          <t xml:space="preserve"> </t>
        </is>
      </c>
      <c r="E15" s="4" t="inlineStr">
        <is>
          <t xml:space="preserve"> </t>
        </is>
      </c>
      <c r="F15" s="9" t="n">
        <v>1.3</v>
      </c>
      <c r="G15" s="4" t="inlineStr">
        <is>
          <t xml:space="preserve"> </t>
        </is>
      </c>
      <c r="H15" s="4" t="inlineStr">
        <is>
          <t xml:space="preserve"> </t>
        </is>
      </c>
    </row>
    <row r="16">
      <c r="A16" s="4" t="inlineStr">
        <is>
          <t>Threshold trading days | day</t>
        </is>
      </c>
      <c r="B16" s="4" t="inlineStr">
        <is>
          <t xml:space="preserve"> </t>
        </is>
      </c>
      <c r="C16" s="4" t="inlineStr">
        <is>
          <t xml:space="preserve"> </t>
        </is>
      </c>
      <c r="D16" s="4" t="inlineStr">
        <is>
          <t xml:space="preserve"> </t>
        </is>
      </c>
      <c r="E16" s="4" t="inlineStr">
        <is>
          <t xml:space="preserve"> </t>
        </is>
      </c>
      <c r="F16" s="6" t="n">
        <v>20</v>
      </c>
      <c r="G16" s="4" t="inlineStr">
        <is>
          <t xml:space="preserve"> </t>
        </is>
      </c>
      <c r="H16" s="4" t="inlineStr">
        <is>
          <t xml:space="preserve"> </t>
        </is>
      </c>
    </row>
    <row r="17">
      <c r="A17" s="4" t="inlineStr">
        <is>
          <t>Threshold consecutive trading days | day</t>
        </is>
      </c>
      <c r="B17" s="4" t="inlineStr">
        <is>
          <t xml:space="preserve"> </t>
        </is>
      </c>
      <c r="C17" s="4" t="inlineStr">
        <is>
          <t xml:space="preserve"> </t>
        </is>
      </c>
      <c r="D17" s="4" t="inlineStr">
        <is>
          <t xml:space="preserve"> </t>
        </is>
      </c>
      <c r="E17" s="4" t="inlineStr">
        <is>
          <t xml:space="preserve"> </t>
        </is>
      </c>
      <c r="F17" s="6" t="n">
        <v>30</v>
      </c>
      <c r="G17" s="4" t="inlineStr">
        <is>
          <t xml:space="preserve"> </t>
        </is>
      </c>
      <c r="H17" s="4" t="inlineStr">
        <is>
          <t xml:space="preserve"> </t>
        </is>
      </c>
    </row>
    <row r="18">
      <c r="A18" s="4" t="inlineStr">
        <is>
          <t>Threshold consecutive trading days, sale price per share | day</t>
        </is>
      </c>
      <c r="B18" s="4" t="inlineStr">
        <is>
          <t xml:space="preserve"> </t>
        </is>
      </c>
      <c r="C18" s="4" t="inlineStr">
        <is>
          <t xml:space="preserve"> </t>
        </is>
      </c>
      <c r="D18" s="4" t="inlineStr">
        <is>
          <t xml:space="preserve"> </t>
        </is>
      </c>
      <c r="E18" s="4" t="inlineStr">
        <is>
          <t xml:space="preserve"> </t>
        </is>
      </c>
      <c r="F18" s="6" t="n">
        <v>5</v>
      </c>
      <c r="G18" s="4" t="inlineStr">
        <is>
          <t xml:space="preserve"> </t>
        </is>
      </c>
      <c r="H18" s="4" t="inlineStr">
        <is>
          <t xml:space="preserve"> </t>
        </is>
      </c>
    </row>
    <row r="19">
      <c r="A19" s="4" t="inlineStr">
        <is>
          <t>Measurement period | day</t>
        </is>
      </c>
      <c r="B19" s="4" t="inlineStr">
        <is>
          <t xml:space="preserve"> </t>
        </is>
      </c>
      <c r="C19" s="4" t="inlineStr">
        <is>
          <t xml:space="preserve"> </t>
        </is>
      </c>
      <c r="D19" s="4" t="inlineStr">
        <is>
          <t xml:space="preserve"> </t>
        </is>
      </c>
      <c r="E19" s="4" t="inlineStr">
        <is>
          <t xml:space="preserve"> </t>
        </is>
      </c>
      <c r="F19" s="6" t="n">
        <v>5</v>
      </c>
      <c r="G19" s="4" t="inlineStr">
        <is>
          <t xml:space="preserve"> </t>
        </is>
      </c>
      <c r="H19" s="4" t="inlineStr">
        <is>
          <t xml:space="preserve"> </t>
        </is>
      </c>
    </row>
    <row r="20">
      <c r="A20" s="4" t="inlineStr">
        <is>
          <t>Threshold percentage of sales price per share</t>
        </is>
      </c>
      <c r="B20" s="4" t="inlineStr">
        <is>
          <t xml:space="preserve"> </t>
        </is>
      </c>
      <c r="C20" s="4" t="inlineStr">
        <is>
          <t xml:space="preserve"> </t>
        </is>
      </c>
      <c r="D20" s="4" t="inlineStr">
        <is>
          <t xml:space="preserve"> </t>
        </is>
      </c>
      <c r="E20" s="4" t="inlineStr">
        <is>
          <t xml:space="preserve"> </t>
        </is>
      </c>
      <c r="F20" s="9" t="n">
        <v>0.98</v>
      </c>
      <c r="G20" s="4" t="inlineStr">
        <is>
          <t xml:space="preserve"> </t>
        </is>
      </c>
      <c r="H20" s="4" t="inlineStr">
        <is>
          <t xml:space="preserve"> </t>
        </is>
      </c>
    </row>
    <row r="21">
      <c r="A21" s="4" t="inlineStr">
        <is>
          <t>Redemption percentage of principal amount</t>
        </is>
      </c>
      <c r="B21" s="4" t="inlineStr">
        <is>
          <t xml:space="preserve"> </t>
        </is>
      </c>
      <c r="C21" s="4" t="inlineStr">
        <is>
          <t xml:space="preserve"> </t>
        </is>
      </c>
      <c r="D21" s="4" t="inlineStr">
        <is>
          <t xml:space="preserve"> </t>
        </is>
      </c>
      <c r="E21" s="4" t="inlineStr">
        <is>
          <t xml:space="preserve"> </t>
        </is>
      </c>
      <c r="F21" s="9" t="n">
        <v>1</v>
      </c>
      <c r="G21" s="4" t="inlineStr">
        <is>
          <t xml:space="preserve"> </t>
        </is>
      </c>
      <c r="H21" s="4" t="inlineStr">
        <is>
          <t xml:space="preserve"> </t>
        </is>
      </c>
    </row>
    <row r="22">
      <c r="A22" s="4" t="inlineStr">
        <is>
          <t>Debt instrument, repurchased face amount</t>
        </is>
      </c>
      <c r="B22" s="5" t="n">
        <v>110500</v>
      </c>
      <c r="C22" s="5" t="n">
        <v>135100</v>
      </c>
      <c r="D22" s="4" t="inlineStr">
        <is>
          <t xml:space="preserve"> </t>
        </is>
      </c>
      <c r="E22" s="4" t="inlineStr">
        <is>
          <t xml:space="preserve"> </t>
        </is>
      </c>
      <c r="F22" s="4" t="inlineStr">
        <is>
          <t xml:space="preserve"> </t>
        </is>
      </c>
      <c r="G22" s="6" t="n">
        <v>135100</v>
      </c>
      <c r="H22" s="4" t="inlineStr">
        <is>
          <t xml:space="preserve"> </t>
        </is>
      </c>
    </row>
    <row r="23">
      <c r="A23" s="4" t="inlineStr">
        <is>
          <t>Repayments of convertible debt</t>
        </is>
      </c>
      <c r="B23" s="5" t="n">
        <v>87200</v>
      </c>
      <c r="C23" s="6" t="n">
        <v>1006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ain on debt extinguishment</t>
        </is>
      </c>
      <c r="B24" s="4" t="inlineStr">
        <is>
          <t xml:space="preserve"> </t>
        </is>
      </c>
      <c r="C24" s="4" t="inlineStr">
        <is>
          <t xml:space="preserve"> </t>
        </is>
      </c>
      <c r="D24" s="4" t="inlineStr">
        <is>
          <t xml:space="preserve"> </t>
        </is>
      </c>
      <c r="E24" s="4" t="inlineStr">
        <is>
          <t xml:space="preserve"> </t>
        </is>
      </c>
      <c r="F24" s="5" t="n">
        <v>21500</v>
      </c>
      <c r="G24" s="6" t="n">
        <v>32200</v>
      </c>
      <c r="H24" s="4" t="inlineStr">
        <is>
          <t xml:space="preserve"> </t>
        </is>
      </c>
    </row>
    <row r="25">
      <c r="A25" s="4" t="inlineStr">
        <is>
          <t>Debt instrument, repurchase amount</t>
        </is>
      </c>
      <c r="B25" s="4" t="inlineStr">
        <is>
          <t xml:space="preserve"> </t>
        </is>
      </c>
      <c r="C25" s="5" t="n">
        <v>247300</v>
      </c>
      <c r="D25" s="4" t="inlineStr">
        <is>
          <t xml:space="preserve"> </t>
        </is>
      </c>
      <c r="E25" s="4" t="inlineStr">
        <is>
          <t xml:space="preserve"> </t>
        </is>
      </c>
      <c r="F25" s="5" t="n">
        <v>189400</v>
      </c>
      <c r="G25" s="5" t="n">
        <v>247300</v>
      </c>
      <c r="H25" s="4" t="inlineStr">
        <is>
          <t xml:space="preserve"> </t>
        </is>
      </c>
    </row>
  </sheetData>
  <mergeCells count="3">
    <mergeCell ref="B1:C1"/>
    <mergeCell ref="D1:H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33" customWidth="1" min="3" max="3"/>
    <col width="22" customWidth="1" min="4" max="4"/>
  </cols>
  <sheetData>
    <row r="1">
      <c r="A1" s="1" t="inlineStr">
        <is>
          <t>Borrowings (Convertible Notes Payable) (Details) - Convertible Senior Notes Due 2026 - Convertible Debt $ / shares in Units, $ in Thousands</t>
        </is>
      </c>
      <c r="B1" s="2" t="inlineStr">
        <is>
          <t>Nov. 16, 2021</t>
        </is>
      </c>
      <c r="C1" s="2" t="inlineStr">
        <is>
          <t>Dec. 31, 2024 USD ($) $ / shares</t>
        </is>
      </c>
      <c r="D1" s="2" t="inlineStr">
        <is>
          <t>Dec. 31, 2023 USD ($)</t>
        </is>
      </c>
    </row>
    <row r="2">
      <c r="A2" s="3" t="inlineStr">
        <is>
          <t>Line of Credit Facility [Line Items]</t>
        </is>
      </c>
      <c r="B2" s="4" t="inlineStr">
        <is>
          <t xml:space="preserve"> </t>
        </is>
      </c>
      <c r="C2" s="4" t="inlineStr">
        <is>
          <t xml:space="preserve"> </t>
        </is>
      </c>
      <c r="D2" s="4" t="inlineStr">
        <is>
          <t xml:space="preserve"> </t>
        </is>
      </c>
    </row>
    <row r="3">
      <c r="A3" s="4" t="inlineStr">
        <is>
          <t>Principal</t>
        </is>
      </c>
      <c r="B3" s="4" t="inlineStr">
        <is>
          <t xml:space="preserve"> </t>
        </is>
      </c>
      <c r="C3" s="5" t="n">
        <v>214378</v>
      </c>
      <c r="D3" s="5" t="n">
        <v>324870</v>
      </c>
    </row>
    <row r="4">
      <c r="A4" s="4" t="inlineStr">
        <is>
          <t>Unamortized deferred issuance costs</t>
        </is>
      </c>
      <c r="B4" s="4" t="inlineStr">
        <is>
          <t xml:space="preserve"> </t>
        </is>
      </c>
      <c r="C4" s="6" t="n">
        <v>-2383</v>
      </c>
      <c r="D4" s="6" t="n">
        <v>-5514</v>
      </c>
    </row>
    <row r="5">
      <c r="A5" s="4" t="inlineStr">
        <is>
          <t>Carrying value</t>
        </is>
      </c>
      <c r="B5" s="4" t="inlineStr">
        <is>
          <t xml:space="preserve"> </t>
        </is>
      </c>
      <c r="C5" s="5" t="n">
        <v>211995</v>
      </c>
      <c r="D5" s="5" t="n">
        <v>319356</v>
      </c>
    </row>
    <row r="6">
      <c r="A6" s="4" t="inlineStr">
        <is>
          <t>Conversion ratio</t>
        </is>
      </c>
      <c r="B6" s="15" t="n">
        <v>0.0278364</v>
      </c>
      <c r="C6" s="4" t="inlineStr">
        <is>
          <t xml:space="preserve"> </t>
        </is>
      </c>
      <c r="D6" s="4" t="inlineStr">
        <is>
          <t xml:space="preserve"> </t>
        </is>
      </c>
    </row>
    <row r="7">
      <c r="A7" s="4" t="inlineStr">
        <is>
          <t>Conversion price (in dollars per share) | $ / shares</t>
        </is>
      </c>
      <c r="B7" s="4" t="inlineStr">
        <is>
          <t xml:space="preserve"> </t>
        </is>
      </c>
      <c r="C7" s="8" t="n">
        <v>35.92</v>
      </c>
      <c r="D7"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s (Narrative)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 percentage</t>
        </is>
      </c>
      <c r="B4" s="9" t="n">
        <v>0.5</v>
      </c>
      <c r="C4" s="4" t="inlineStr">
        <is>
          <t xml:space="preserve"> </t>
        </is>
      </c>
      <c r="D4" s="4" t="inlineStr">
        <is>
          <t xml:space="preserve"> </t>
        </is>
      </c>
    </row>
    <row r="5">
      <c r="A5" s="4" t="inlineStr">
        <is>
          <t>Employee percentage of match</t>
        </is>
      </c>
      <c r="B5" s="9" t="n">
        <v>0.06</v>
      </c>
      <c r="C5" s="4" t="inlineStr">
        <is>
          <t xml:space="preserve"> </t>
        </is>
      </c>
      <c r="D5" s="4" t="inlineStr">
        <is>
          <t xml:space="preserve"> </t>
        </is>
      </c>
    </row>
    <row r="6">
      <c r="A6" s="4" t="inlineStr">
        <is>
          <t>Employee benefit expenses</t>
        </is>
      </c>
      <c r="B6" s="12" t="n">
        <v>2.5</v>
      </c>
      <c r="C6" s="12" t="n">
        <v>2.6</v>
      </c>
      <c r="D6" s="12" t="n">
        <v>2.3</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Schedule of Reconciliation of Changes In Projected Benefit Obligation) (Details) - USD ($) $ in Thousands</t>
        </is>
      </c>
      <c r="B1" s="2" t="inlineStr">
        <is>
          <t>12 Months Ended</t>
        </is>
      </c>
    </row>
    <row r="2">
      <c r="B2" s="2" t="inlineStr">
        <is>
          <t>Dec. 31, 2024</t>
        </is>
      </c>
      <c r="C2" s="2" t="inlineStr">
        <is>
          <t>Dec. 31, 2023</t>
        </is>
      </c>
      <c r="D2" s="2" t="inlineStr">
        <is>
          <t>Dec. 31, 2022</t>
        </is>
      </c>
    </row>
    <row r="3">
      <c r="A3" s="3" t="inlineStr">
        <is>
          <t>Reconciliation of benefit obligation:</t>
        </is>
      </c>
      <c r="B3" s="4" t="inlineStr">
        <is>
          <t xml:space="preserve"> </t>
        </is>
      </c>
      <c r="C3" s="4" t="inlineStr">
        <is>
          <t xml:space="preserve"> </t>
        </is>
      </c>
      <c r="D3" s="4" t="inlineStr">
        <is>
          <t xml:space="preserve"> </t>
        </is>
      </c>
    </row>
    <row r="4">
      <c r="A4" s="4" t="inlineStr">
        <is>
          <t>Obligation as of January 1</t>
        </is>
      </c>
      <c r="B4" s="5" t="n">
        <v>6027</v>
      </c>
      <c r="C4" s="5" t="n">
        <v>5215</v>
      </c>
      <c r="D4" s="4" t="inlineStr">
        <is>
          <t xml:space="preserve"> </t>
        </is>
      </c>
    </row>
    <row r="5">
      <c r="A5" s="4" t="inlineStr">
        <is>
          <t>Service cost</t>
        </is>
      </c>
      <c r="B5" s="6" t="n">
        <v>59</v>
      </c>
      <c r="C5" s="6" t="n">
        <v>59</v>
      </c>
      <c r="D5" s="5" t="n">
        <v>103</v>
      </c>
    </row>
    <row r="6">
      <c r="A6" s="4" t="inlineStr">
        <is>
          <t>Interest cost</t>
        </is>
      </c>
      <c r="B6" s="6" t="n">
        <v>210</v>
      </c>
      <c r="C6" s="6" t="n">
        <v>220</v>
      </c>
      <c r="D6" s="6" t="n">
        <v>99</v>
      </c>
    </row>
    <row r="7">
      <c r="A7" s="4" t="inlineStr">
        <is>
          <t>Actuarial loss</t>
        </is>
      </c>
      <c r="B7" s="6" t="n">
        <v>145</v>
      </c>
      <c r="C7" s="6" t="n">
        <v>541</v>
      </c>
      <c r="D7" s="4" t="inlineStr">
        <is>
          <t xml:space="preserve"> </t>
        </is>
      </c>
    </row>
    <row r="8">
      <c r="A8" s="4" t="inlineStr">
        <is>
          <t>Benefit payments</t>
        </is>
      </c>
      <c r="B8" s="6" t="n">
        <v>-187</v>
      </c>
      <c r="C8" s="6" t="n">
        <v>-173</v>
      </c>
      <c r="D8" s="4" t="inlineStr">
        <is>
          <t xml:space="preserve"> </t>
        </is>
      </c>
    </row>
    <row r="9">
      <c r="A9" s="4" t="inlineStr">
        <is>
          <t>Effect of foreign currency exchange rate changes</t>
        </is>
      </c>
      <c r="B9" s="6" t="n">
        <v>-358</v>
      </c>
      <c r="C9" s="6" t="n">
        <v>165</v>
      </c>
      <c r="D9" s="4" t="inlineStr">
        <is>
          <t xml:space="preserve"> </t>
        </is>
      </c>
    </row>
    <row r="10">
      <c r="A10" s="4" t="inlineStr">
        <is>
          <t>Benefit obligation as of December 31</t>
        </is>
      </c>
      <c r="B10" s="6" t="n">
        <v>5896</v>
      </c>
      <c r="C10" s="6" t="n">
        <v>6027</v>
      </c>
      <c r="D10" s="5" t="n">
        <v>5215</v>
      </c>
    </row>
    <row r="11">
      <c r="A11" s="4" t="inlineStr">
        <is>
          <t>Fair value of assets as of December 31</t>
        </is>
      </c>
      <c r="B11" s="6" t="n">
        <v>2220</v>
      </c>
      <c r="C11" s="6" t="n">
        <v>3691</v>
      </c>
      <c r="D11" s="4" t="inlineStr">
        <is>
          <t xml:space="preserve"> </t>
        </is>
      </c>
    </row>
    <row r="12">
      <c r="A12" s="4" t="inlineStr">
        <is>
          <t>Funded status as of December 31</t>
        </is>
      </c>
      <c r="B12" s="5" t="n">
        <v>-3676</v>
      </c>
      <c r="C12" s="5" t="n">
        <v>-2336</v>
      </c>
      <c r="D12" s="4" t="inlineStr">
        <is>
          <t xml:space="preserve"> </t>
        </is>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Schedule of Amounts Recognized in Consolidated Balance Sheets) (Details) - USD ($) $ in Thousand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Other assets</t>
        </is>
      </c>
      <c r="B3" s="5" t="n">
        <v>2220</v>
      </c>
      <c r="C3" s="5" t="n">
        <v>3691</v>
      </c>
    </row>
    <row r="4">
      <c r="A4" s="4" t="inlineStr">
        <is>
          <t>Accrued and other liabilities</t>
        </is>
      </c>
      <c r="B4" s="6" t="n">
        <v>-180</v>
      </c>
      <c r="C4" s="6" t="n">
        <v>-175</v>
      </c>
    </row>
    <row r="5">
      <c r="A5" s="4" t="inlineStr">
        <is>
          <t>Other liabilities</t>
        </is>
      </c>
      <c r="B5" s="6" t="n">
        <v>-5716</v>
      </c>
      <c r="C5" s="6" t="n">
        <v>-5852</v>
      </c>
    </row>
    <row r="6">
      <c r="A6" s="4" t="inlineStr">
        <is>
          <t>Net liability</t>
        </is>
      </c>
      <c r="B6" s="5" t="n">
        <v>-3676</v>
      </c>
      <c r="C6" s="5" t="n">
        <v>-233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Schedule of Accumulated And Projected Benefit Obligations) (Details) - USD ($) $ in Thousands</t>
        </is>
      </c>
      <c r="B1" s="2" t="inlineStr">
        <is>
          <t>Dec. 31, 2024</t>
        </is>
      </c>
      <c r="C1" s="2" t="inlineStr">
        <is>
          <t>Dec. 31, 2023</t>
        </is>
      </c>
      <c r="D1" s="2" t="inlineStr">
        <is>
          <t>Dec. 31, 2022</t>
        </is>
      </c>
    </row>
    <row r="2">
      <c r="A2" s="3" t="inlineStr">
        <is>
          <t>Retirement Benefits [Abstract]</t>
        </is>
      </c>
      <c r="B2" s="4" t="inlineStr">
        <is>
          <t xml:space="preserve"> </t>
        </is>
      </c>
      <c r="C2" s="4" t="inlineStr">
        <is>
          <t xml:space="preserve"> </t>
        </is>
      </c>
      <c r="D2" s="4" t="inlineStr">
        <is>
          <t xml:space="preserve"> </t>
        </is>
      </c>
    </row>
    <row r="3">
      <c r="A3" s="4" t="inlineStr">
        <is>
          <t>Projected benefit obligation</t>
        </is>
      </c>
      <c r="B3" s="5" t="n">
        <v>5896</v>
      </c>
      <c r="C3" s="5" t="n">
        <v>6027</v>
      </c>
      <c r="D3" s="5" t="n">
        <v>5215</v>
      </c>
    </row>
    <row r="4">
      <c r="A4" s="4" t="inlineStr">
        <is>
          <t>Accumulated benefit obligation</t>
        </is>
      </c>
      <c r="B4" s="5" t="n">
        <v>5672</v>
      </c>
      <c r="C4" s="5" t="n">
        <v>5776</v>
      </c>
      <c r="D4"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s>
  <sheetData>
    <row r="1">
      <c r="A1" s="1" t="inlineStr">
        <is>
          <t>Employee Benefits (Schedule of Components of Net Periodic Benefit Costs and Other Amounts Recognized in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5" t="n">
        <v>59</v>
      </c>
      <c r="C4" s="5" t="n">
        <v>59</v>
      </c>
      <c r="D4" s="5" t="n">
        <v>103</v>
      </c>
    </row>
    <row r="5">
      <c r="A5" s="4" t="inlineStr">
        <is>
          <t>Interest cost</t>
        </is>
      </c>
      <c r="B5" s="6" t="n">
        <v>210</v>
      </c>
      <c r="C5" s="6" t="n">
        <v>220</v>
      </c>
      <c r="D5" s="6" t="n">
        <v>99</v>
      </c>
    </row>
    <row r="6">
      <c r="A6" s="4" t="inlineStr">
        <is>
          <t>Amortization of actuarial (gain) loss</t>
        </is>
      </c>
      <c r="B6" s="6" t="n">
        <v>0</v>
      </c>
      <c r="C6" s="6" t="n">
        <v>-46</v>
      </c>
      <c r="D6" s="6" t="n">
        <v>45</v>
      </c>
    </row>
    <row r="7">
      <c r="A7" s="4" t="inlineStr">
        <is>
          <t>Total net periodic pension cost</t>
        </is>
      </c>
      <c r="B7" s="6" t="n">
        <v>269</v>
      </c>
      <c r="C7" s="6" t="n">
        <v>233</v>
      </c>
      <c r="D7" s="6" t="n">
        <v>247</v>
      </c>
    </row>
    <row r="8">
      <c r="A8" s="3" t="inlineStr">
        <is>
          <t>Other changes in benefit obligations recognized in other comprehensive income (loss):</t>
        </is>
      </c>
      <c r="B8" s="4" t="inlineStr">
        <is>
          <t xml:space="preserve"> </t>
        </is>
      </c>
      <c r="C8" s="4" t="inlineStr">
        <is>
          <t xml:space="preserve"> </t>
        </is>
      </c>
      <c r="D8" s="4" t="inlineStr">
        <is>
          <t xml:space="preserve"> </t>
        </is>
      </c>
    </row>
    <row r="9">
      <c r="A9" s="4" t="inlineStr">
        <is>
          <t>Net loss (gain)</t>
        </is>
      </c>
      <c r="B9" s="6" t="n">
        <v>145</v>
      </c>
      <c r="C9" s="6" t="n">
        <v>541</v>
      </c>
      <c r="D9" s="6" t="n">
        <v>-3387</v>
      </c>
    </row>
    <row r="10">
      <c r="A10" s="4" t="inlineStr">
        <is>
          <t>Amortization of prior years' unrecognized gain (loss)</t>
        </is>
      </c>
      <c r="B10" s="6" t="n">
        <v>0</v>
      </c>
      <c r="C10" s="6" t="n">
        <v>46</v>
      </c>
      <c r="D10" s="6" t="n">
        <v>-45</v>
      </c>
    </row>
    <row r="11">
      <c r="A11" s="4" t="inlineStr">
        <is>
          <t>Total recognized as other comprehensive income (loss), excluding tax</t>
        </is>
      </c>
      <c r="B11" s="6" t="n">
        <v>145</v>
      </c>
      <c r="C11" s="6" t="n">
        <v>587</v>
      </c>
      <c r="D11" s="6" t="n">
        <v>-3432</v>
      </c>
    </row>
    <row r="12">
      <c r="A12" s="4" t="inlineStr">
        <is>
          <t>Total expense (gain) recognized in net periodic benefit cost and other comprehensive (loss) income</t>
        </is>
      </c>
      <c r="B12" s="5" t="n">
        <v>414</v>
      </c>
      <c r="C12" s="5" t="n">
        <v>820</v>
      </c>
      <c r="D12" s="5" t="n">
        <v>-3185</v>
      </c>
    </row>
    <row r="13">
      <c r="A13" s="4" t="inlineStr">
        <is>
          <t>Defined benefit plan, net periodic benefit cost (credit) excluding service cost, statement of income or comprehensive income</t>
        </is>
      </c>
      <c r="B13" s="4" t="inlineStr">
        <is>
          <t>Other Comprehensive Income (Loss), Net of Tax</t>
        </is>
      </c>
      <c r="C13" s="4" t="inlineStr">
        <is>
          <t>Other Comprehensive Income (Loss), Net of Tax</t>
        </is>
      </c>
      <c r="D13" s="4" t="inlineStr">
        <is>
          <t>Other Comprehensive Income (Loss), Net of Tax</t>
        </is>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Schedule of Assumptions Used to Determine Benefit Obligations) (Detail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Discount rate</t>
        </is>
      </c>
      <c r="B3" s="11" t="n">
        <v>0.036</v>
      </c>
      <c r="C3" s="11" t="n">
        <v>0.036</v>
      </c>
    </row>
    <row r="4">
      <c r="A4" s="4" t="inlineStr">
        <is>
          <t>Rate of compensation increase</t>
        </is>
      </c>
      <c r="B4" s="9" t="n">
        <v>0.03</v>
      </c>
      <c r="C4" s="9" t="n">
        <v>0.0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s (Schedule of Estimated Future Benefit Payments) (Details) $ in Thousands</t>
        </is>
      </c>
      <c r="B1" s="2" t="inlineStr">
        <is>
          <t>Dec. 31, 2024 USD ($)</t>
        </is>
      </c>
    </row>
    <row r="2">
      <c r="A2" s="3" t="inlineStr">
        <is>
          <t>Estimated future benefit payments for the years ending December 31:</t>
        </is>
      </c>
      <c r="B2" s="4" t="inlineStr">
        <is>
          <t xml:space="preserve"> </t>
        </is>
      </c>
    </row>
    <row r="3">
      <c r="A3" s="4" t="inlineStr">
        <is>
          <t>2025</t>
        </is>
      </c>
      <c r="B3" s="5" t="n">
        <v>186</v>
      </c>
    </row>
    <row r="4">
      <c r="A4" s="4" t="inlineStr">
        <is>
          <t>2026</t>
        </is>
      </c>
      <c r="B4" s="6" t="n">
        <v>214</v>
      </c>
    </row>
    <row r="5">
      <c r="A5" s="4" t="inlineStr">
        <is>
          <t>2027</t>
        </is>
      </c>
      <c r="B5" s="6" t="n">
        <v>238</v>
      </c>
    </row>
    <row r="6">
      <c r="A6" s="4" t="inlineStr">
        <is>
          <t>2028</t>
        </is>
      </c>
      <c r="B6" s="6" t="n">
        <v>265</v>
      </c>
    </row>
    <row r="7">
      <c r="A7" s="4" t="inlineStr">
        <is>
          <t>2029</t>
        </is>
      </c>
      <c r="B7" s="6" t="n">
        <v>297</v>
      </c>
    </row>
    <row r="8">
      <c r="A8" s="4" t="inlineStr">
        <is>
          <t>2030 through 2034</t>
        </is>
      </c>
      <c r="B8" s="5" t="n">
        <v>171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Non-Controlling Interest (Narrative) (Details)</t>
        </is>
      </c>
      <c r="B1" s="2" t="inlineStr">
        <is>
          <t>Dec. 09, 2024</t>
        </is>
      </c>
      <c r="C1" s="2" t="inlineStr">
        <is>
          <t>Dec. 31, 2024</t>
        </is>
      </c>
      <c r="D1" s="2" t="inlineStr">
        <is>
          <t>Apr. 01, 2022</t>
        </is>
      </c>
    </row>
    <row r="2">
      <c r="A2" s="3" t="inlineStr">
        <is>
          <t>Construction Contractor, Receivable, after Year One, Interest Rate [Line Items]</t>
        </is>
      </c>
      <c r="B2" s="4" t="inlineStr">
        <is>
          <t xml:space="preserve"> </t>
        </is>
      </c>
      <c r="C2" s="4" t="inlineStr">
        <is>
          <t xml:space="preserve"> </t>
        </is>
      </c>
      <c r="D2" s="4" t="inlineStr">
        <is>
          <t xml:space="preserve"> </t>
        </is>
      </c>
    </row>
    <row r="3">
      <c r="A3" s="4" t="inlineStr">
        <is>
          <t>Redeemable noncontrolling interest, equity, percent of common shares, exercisable upon target one (as percent)</t>
        </is>
      </c>
      <c r="B3" s="4" t="inlineStr">
        <is>
          <t xml:space="preserve"> </t>
        </is>
      </c>
      <c r="C3" s="9" t="n">
        <v>0.5</v>
      </c>
      <c r="D3" s="4" t="inlineStr">
        <is>
          <t xml:space="preserve"> </t>
        </is>
      </c>
    </row>
    <row r="4">
      <c r="A4" s="4" t="inlineStr">
        <is>
          <t>Redeemable noncontrolling interest, equity, percent of common shares, exercisable upon target two (as percent)</t>
        </is>
      </c>
      <c r="B4" s="4" t="inlineStr">
        <is>
          <t xml:space="preserve"> </t>
        </is>
      </c>
      <c r="C4" s="9" t="n">
        <v>0.5</v>
      </c>
      <c r="D4" s="4" t="inlineStr">
        <is>
          <t xml:space="preserve"> </t>
        </is>
      </c>
    </row>
    <row r="5">
      <c r="A5" s="4" t="inlineStr">
        <is>
          <t>Redeemable noncontrolling interest, equity, common stock, percent of exercise price to be paid (as percent)</t>
        </is>
      </c>
      <c r="B5" s="4" t="inlineStr">
        <is>
          <t xml:space="preserve"> </t>
        </is>
      </c>
      <c r="C5" s="9" t="n">
        <v>0.5</v>
      </c>
      <c r="D5" s="4" t="inlineStr">
        <is>
          <t xml:space="preserve"> </t>
        </is>
      </c>
    </row>
    <row r="6">
      <c r="A6" s="4" t="inlineStr">
        <is>
          <t>Kumovis GmbH</t>
        </is>
      </c>
      <c r="B6" s="4" t="inlineStr">
        <is>
          <t xml:space="preserve"> </t>
        </is>
      </c>
      <c r="C6" s="4" t="inlineStr">
        <is>
          <t xml:space="preserve"> </t>
        </is>
      </c>
      <c r="D6" s="4" t="inlineStr">
        <is>
          <t xml:space="preserve"> </t>
        </is>
      </c>
    </row>
    <row r="7">
      <c r="A7" s="3" t="inlineStr">
        <is>
          <t>Construction Contractor, Receivable, after Year One, Interest Rate [Line Items]</t>
        </is>
      </c>
      <c r="B7" s="4" t="inlineStr">
        <is>
          <t xml:space="preserve"> </t>
        </is>
      </c>
      <c r="C7" s="4" t="inlineStr">
        <is>
          <t xml:space="preserve"> </t>
        </is>
      </c>
      <c r="D7" s="4" t="inlineStr">
        <is>
          <t xml:space="preserve"> </t>
        </is>
      </c>
    </row>
    <row r="8">
      <c r="A8" s="4" t="inlineStr">
        <is>
          <t>Ownership percentage</t>
        </is>
      </c>
      <c r="B8" s="4" t="inlineStr">
        <is>
          <t xml:space="preserve"> </t>
        </is>
      </c>
      <c r="C8" s="9" t="n">
        <v>1</v>
      </c>
      <c r="D8" s="11" t="n">
        <v>0.9375</v>
      </c>
    </row>
    <row r="9">
      <c r="A9" s="4" t="inlineStr">
        <is>
          <t>Ownership percentage by existing shareholders</t>
        </is>
      </c>
      <c r="B9" s="4" t="inlineStr">
        <is>
          <t xml:space="preserve"> </t>
        </is>
      </c>
      <c r="C9" s="11" t="n">
        <v>0.0625</v>
      </c>
      <c r="D9" s="4" t="inlineStr">
        <is>
          <t xml:space="preserve"> </t>
        </is>
      </c>
    </row>
    <row r="10">
      <c r="A10" s="4" t="inlineStr">
        <is>
          <t>Profit or loss transfer agreement, term</t>
        </is>
      </c>
      <c r="B10" s="4" t="inlineStr">
        <is>
          <t>5 years</t>
        </is>
      </c>
      <c r="C10" s="4" t="inlineStr">
        <is>
          <t xml:space="preserve"> </t>
        </is>
      </c>
      <c r="D1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2:23:28Z</dcterms:created>
  <dcterms:modified xmlns:dcterms="http://purl.org/dc/terms/" xmlns:xsi="http://www.w3.org/2001/XMLSchema-instance" xsi:type="dcterms:W3CDTF">2025-03-26T22:23:32Z</dcterms:modified>
</cp:coreProperties>
</file>